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Business Combinations (Notes)" sheetId="9" state="visible" r:id="rId9"/>
    <sheet xmlns:r="http://schemas.openxmlformats.org/officeDocument/2006/relationships" name="Discontinued Operations (Notes)" sheetId="10" state="visible" r:id="rId10"/>
    <sheet xmlns:r="http://schemas.openxmlformats.org/officeDocument/2006/relationships" name="Summary of Significant Accounti" sheetId="11" state="visible" r:id="rId11"/>
    <sheet xmlns:r="http://schemas.openxmlformats.org/officeDocument/2006/relationships" name="Revenue Recognition Revenue Rec" sheetId="12" state="visible" r:id="rId12"/>
    <sheet xmlns:r="http://schemas.openxmlformats.org/officeDocument/2006/relationships" name="Restructuring and Acquisition R" sheetId="13" state="visible" r:id="rId13"/>
    <sheet xmlns:r="http://schemas.openxmlformats.org/officeDocument/2006/relationships" name="Equity Incentive Plans" sheetId="14" state="visible" r:id="rId14"/>
    <sheet xmlns:r="http://schemas.openxmlformats.org/officeDocument/2006/relationships" name="Earnings Per Share Earnings Per" sheetId="15" state="visible" r:id="rId15"/>
    <sheet xmlns:r="http://schemas.openxmlformats.org/officeDocument/2006/relationships" name="Accumulated Other Comprehensive" sheetId="16" state="visible" r:id="rId16"/>
    <sheet xmlns:r="http://schemas.openxmlformats.org/officeDocument/2006/relationships" name="Long-Term Obligations" sheetId="17" state="visible" r:id="rId17"/>
    <sheet xmlns:r="http://schemas.openxmlformats.org/officeDocument/2006/relationships" name="Derivative Instruments and Hedg" sheetId="18" state="visible" r:id="rId18"/>
    <sheet xmlns:r="http://schemas.openxmlformats.org/officeDocument/2006/relationships" name="Fair Value Measurements (Notes)" sheetId="19" state="visible" r:id="rId19"/>
    <sheet xmlns:r="http://schemas.openxmlformats.org/officeDocument/2006/relationships" name="Leases (Notes)" sheetId="20" state="visible" r:id="rId20"/>
    <sheet xmlns:r="http://schemas.openxmlformats.org/officeDocument/2006/relationships" name="Employee Benefit Plans (Notes)" sheetId="21" state="visible" r:id="rId21"/>
    <sheet xmlns:r="http://schemas.openxmlformats.org/officeDocument/2006/relationships" name="Income Taxes (Notes)" sheetId="22" state="visible" r:id="rId22"/>
    <sheet xmlns:r="http://schemas.openxmlformats.org/officeDocument/2006/relationships" name="Segment and Geographic Informat" sheetId="23" state="visible" r:id="rId23"/>
    <sheet xmlns:r="http://schemas.openxmlformats.org/officeDocument/2006/relationships" name="Selected Quarterly Data (unaudi" sheetId="24" state="visible" r:id="rId24"/>
    <sheet xmlns:r="http://schemas.openxmlformats.org/officeDocument/2006/relationships" name="Condensed Consolidating Financi"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ficant Accountin" sheetId="28" state="visible" r:id="rId28"/>
    <sheet xmlns:r="http://schemas.openxmlformats.org/officeDocument/2006/relationships" name="Revenue Recognition Revenue R_2" sheetId="29" state="visible" r:id="rId29"/>
    <sheet xmlns:r="http://schemas.openxmlformats.org/officeDocument/2006/relationships" name="Business Combinations (Tables)" sheetId="30" state="visible" r:id="rId30"/>
    <sheet xmlns:r="http://schemas.openxmlformats.org/officeDocument/2006/relationships" name="Discontinued Operations Discont" sheetId="31" state="visible" r:id="rId31"/>
    <sheet xmlns:r="http://schemas.openxmlformats.org/officeDocument/2006/relationships" name="Summary of Significant Accoun_3" sheetId="32" state="visible" r:id="rId32"/>
    <sheet xmlns:r="http://schemas.openxmlformats.org/officeDocument/2006/relationships" name="Summary of Signficant Account_2" sheetId="33" state="visible" r:id="rId33"/>
    <sheet xmlns:r="http://schemas.openxmlformats.org/officeDocument/2006/relationships" name="Summary of Signficant Account_3" sheetId="34" state="visible" r:id="rId34"/>
    <sheet xmlns:r="http://schemas.openxmlformats.org/officeDocument/2006/relationships" name="Revenue Recognition Disaggregat" sheetId="35" state="visible" r:id="rId35"/>
    <sheet xmlns:r="http://schemas.openxmlformats.org/officeDocument/2006/relationships" name="Revenue Recognition Product War" sheetId="36" state="visible" r:id="rId36"/>
    <sheet xmlns:r="http://schemas.openxmlformats.org/officeDocument/2006/relationships" name="Equity Incentive Plans (Tables)" sheetId="37" state="visible" r:id="rId37"/>
    <sheet xmlns:r="http://schemas.openxmlformats.org/officeDocument/2006/relationships" name="Earnings Per Share Schedule of " sheetId="38" state="visible" r:id="rId38"/>
    <sheet xmlns:r="http://schemas.openxmlformats.org/officeDocument/2006/relationships" name="Earnings Per Share Schedule o_2" sheetId="39" state="visible" r:id="rId39"/>
    <sheet xmlns:r="http://schemas.openxmlformats.org/officeDocument/2006/relationships" name="Accumulated Other Comprehensi_2" sheetId="40" state="visible" r:id="rId40"/>
    <sheet xmlns:r="http://schemas.openxmlformats.org/officeDocument/2006/relationships" name="Long-Term Obligations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Income Taxes Income Taxes (Tabl" sheetId="46" state="visible" r:id="rId46"/>
    <sheet xmlns:r="http://schemas.openxmlformats.org/officeDocument/2006/relationships" name="Segment and Geographic Inform_2" sheetId="47" state="visible" r:id="rId47"/>
    <sheet xmlns:r="http://schemas.openxmlformats.org/officeDocument/2006/relationships" name="Selected Quarterly Data (unau_2" sheetId="48" state="visible" r:id="rId48"/>
    <sheet xmlns:r="http://schemas.openxmlformats.org/officeDocument/2006/relationships" name="Condensed Consolidating Finan_2" sheetId="49" state="visible" r:id="rId49"/>
    <sheet xmlns:r="http://schemas.openxmlformats.org/officeDocument/2006/relationships" name="Business Business - Additional " sheetId="50" state="visible" r:id="rId50"/>
    <sheet xmlns:r="http://schemas.openxmlformats.org/officeDocument/2006/relationships" name="Business Combinations - Additio" sheetId="51" state="visible" r:id="rId51"/>
    <sheet xmlns:r="http://schemas.openxmlformats.org/officeDocument/2006/relationships" name="Purchase Price Allocations for " sheetId="52" state="visible" r:id="rId52"/>
    <sheet xmlns:r="http://schemas.openxmlformats.org/officeDocument/2006/relationships" name="Pro Forma Effect of Businesses " sheetId="53" state="visible" r:id="rId53"/>
    <sheet xmlns:r="http://schemas.openxmlformats.org/officeDocument/2006/relationships" name="Discontinued Operations Results" sheetId="54" state="visible" r:id="rId54"/>
    <sheet xmlns:r="http://schemas.openxmlformats.org/officeDocument/2006/relationships" name="Discontinued Operations (Detail" sheetId="55" state="visible" r:id="rId55"/>
    <sheet xmlns:r="http://schemas.openxmlformats.org/officeDocument/2006/relationships" name="Summary of Significant Accoun_4" sheetId="56" state="visible" r:id="rId56"/>
    <sheet xmlns:r="http://schemas.openxmlformats.org/officeDocument/2006/relationships" name="Summary of Signficant Account_4" sheetId="57" state="visible" r:id="rId57"/>
    <sheet xmlns:r="http://schemas.openxmlformats.org/officeDocument/2006/relationships" name="Summary of Signficant Account_5" sheetId="58" state="visible" r:id="rId58"/>
    <sheet xmlns:r="http://schemas.openxmlformats.org/officeDocument/2006/relationships" name="Summary of Signficant Account_6" sheetId="59" state="visible" r:id="rId59"/>
    <sheet xmlns:r="http://schemas.openxmlformats.org/officeDocument/2006/relationships" name="Changes in Carrying Amount of G" sheetId="60" state="visible" r:id="rId60"/>
    <sheet xmlns:r="http://schemas.openxmlformats.org/officeDocument/2006/relationships" name="Components of Other Intangibles" sheetId="61" state="visible" r:id="rId61"/>
    <sheet xmlns:r="http://schemas.openxmlformats.org/officeDocument/2006/relationships" name="Changes in Warranty Reserve (De" sheetId="62" state="visible" r:id="rId62"/>
    <sheet xmlns:r="http://schemas.openxmlformats.org/officeDocument/2006/relationships" name="Summary of Signficant Account_7" sheetId="63" state="visible" r:id="rId63"/>
    <sheet xmlns:r="http://schemas.openxmlformats.org/officeDocument/2006/relationships" name="Summary of Signficant Account_8" sheetId="64" state="visible" r:id="rId64"/>
    <sheet xmlns:r="http://schemas.openxmlformats.org/officeDocument/2006/relationships" name="Summary of Signficant Account_9" sheetId="65" state="visible" r:id="rId65"/>
    <sheet xmlns:r="http://schemas.openxmlformats.org/officeDocument/2006/relationships" name="Summary of Signficant Accoun_10" sheetId="66" state="visible" r:id="rId66"/>
    <sheet xmlns:r="http://schemas.openxmlformats.org/officeDocument/2006/relationships" name="Summary of Signficant Accoun_11" sheetId="67" state="visible" r:id="rId67"/>
    <sheet xmlns:r="http://schemas.openxmlformats.org/officeDocument/2006/relationships" name="Revenue Recognition Disaggreg_2" sheetId="68" state="visible" r:id="rId68"/>
    <sheet xmlns:r="http://schemas.openxmlformats.org/officeDocument/2006/relationships" name="Revenue Recognition Movement in" sheetId="69" state="visible" r:id="rId69"/>
    <sheet xmlns:r="http://schemas.openxmlformats.org/officeDocument/2006/relationships" name="Restructuring and Acquisition_2" sheetId="70" state="visible" r:id="rId70"/>
    <sheet xmlns:r="http://schemas.openxmlformats.org/officeDocument/2006/relationships" name="Equity Incentive Plans - Additi" sheetId="71" state="visible" r:id="rId71"/>
    <sheet xmlns:r="http://schemas.openxmlformats.org/officeDocument/2006/relationships" name="Stock-Based Compensation Schedu" sheetId="72" state="visible" r:id="rId72"/>
    <sheet xmlns:r="http://schemas.openxmlformats.org/officeDocument/2006/relationships" name="Stock-Based Compensation Sche_2" sheetId="73" state="visible" r:id="rId73"/>
    <sheet xmlns:r="http://schemas.openxmlformats.org/officeDocument/2006/relationships" name="Schedule of Stock-Based Compens" sheetId="74" state="visible" r:id="rId74"/>
    <sheet xmlns:r="http://schemas.openxmlformats.org/officeDocument/2006/relationships" name="Earnings Per Share Earnings P_2" sheetId="75" state="visible" r:id="rId75"/>
    <sheet xmlns:r="http://schemas.openxmlformats.org/officeDocument/2006/relationships" name="Schedule of Antidilutive Securi"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Long-Term Obligations - Additio" sheetId="79" state="visible" r:id="rId79"/>
    <sheet xmlns:r="http://schemas.openxmlformats.org/officeDocument/2006/relationships" name="Schedule of Long-Term Obligatio" sheetId="80" state="visible" r:id="rId80"/>
    <sheet xmlns:r="http://schemas.openxmlformats.org/officeDocument/2006/relationships" name="Schedule of Long-Term Obligat_2" sheetId="81" state="visible" r:id="rId81"/>
    <sheet xmlns:r="http://schemas.openxmlformats.org/officeDocument/2006/relationships" name="Derivative Instruments and He_3" sheetId="82" state="visible" r:id="rId82"/>
    <sheet xmlns:r="http://schemas.openxmlformats.org/officeDocument/2006/relationships" name="Fair Value Measurements (Detail" sheetId="83" state="visible" r:id="rId83"/>
    <sheet xmlns:r="http://schemas.openxmlformats.org/officeDocument/2006/relationships" name="Leases (Details)" sheetId="84" state="visible" r:id="rId84"/>
    <sheet xmlns:r="http://schemas.openxmlformats.org/officeDocument/2006/relationships" name="Employee Benefit Plans (Details" sheetId="85" state="visible" r:id="rId85"/>
    <sheet xmlns:r="http://schemas.openxmlformats.org/officeDocument/2006/relationships" name="Income Taxes - Additional Infor" sheetId="86" state="visible" r:id="rId86"/>
    <sheet xmlns:r="http://schemas.openxmlformats.org/officeDocument/2006/relationships" name="Segment and Geographic Inform_3" sheetId="87" state="visible" r:id="rId87"/>
    <sheet xmlns:r="http://schemas.openxmlformats.org/officeDocument/2006/relationships" name="Schedule of Financial Performan" sheetId="88" state="visible" r:id="rId88"/>
    <sheet xmlns:r="http://schemas.openxmlformats.org/officeDocument/2006/relationships" name="Reconciliation Of Segment EBITD" sheetId="89" state="visible" r:id="rId89"/>
    <sheet xmlns:r="http://schemas.openxmlformats.org/officeDocument/2006/relationships" name="Schedule of Capital Expenditure" sheetId="90" state="visible" r:id="rId90"/>
    <sheet xmlns:r="http://schemas.openxmlformats.org/officeDocument/2006/relationships" name="Schedule of Assets by Reportabl" sheetId="91" state="visible" r:id="rId91"/>
    <sheet xmlns:r="http://schemas.openxmlformats.org/officeDocument/2006/relationships" name="Segment and Geographic Inform_4" sheetId="92" state="visible" r:id="rId92"/>
    <sheet xmlns:r="http://schemas.openxmlformats.org/officeDocument/2006/relationships" name="Schedule of Tangible Long-Lived" sheetId="93" state="visible" r:id="rId93"/>
    <sheet xmlns:r="http://schemas.openxmlformats.org/officeDocument/2006/relationships" name="Selected Quarterly Data (unau_3" sheetId="94" state="visible" r:id="rId94"/>
    <sheet xmlns:r="http://schemas.openxmlformats.org/officeDocument/2006/relationships" name="Condensed Consolidating Stateme" sheetId="95" state="visible" r:id="rId95"/>
    <sheet xmlns:r="http://schemas.openxmlformats.org/officeDocument/2006/relationships" name="Condensed Consolidating State_2" sheetId="96" state="visible" r:id="rId96"/>
    <sheet xmlns:r="http://schemas.openxmlformats.org/officeDocument/2006/relationships" name="Condensed Consolidating Balance" sheetId="97" state="visible" r:id="rId97"/>
    <sheet xmlns:r="http://schemas.openxmlformats.org/officeDocument/2006/relationships" name="Condensed Consolidating State_3" sheetId="98" state="visible" r:id="rId98"/>
    <sheet xmlns:r="http://schemas.openxmlformats.org/officeDocument/2006/relationships" name="Schedule II - Valuation and Q_2" sheetId="99" state="visible" r:id="rId99"/>
  </sheets>
  <definedNames/>
  <calcPr calcId="124519" fullCalcOnLoad="1"/>
</workbook>
</file>

<file path=xl/sharedStrings.xml><?xml version="1.0" encoding="utf-8"?>
<sst xmlns="http://schemas.openxmlformats.org/spreadsheetml/2006/main" uniqueCount="1451">
  <si>
    <t>Cover Page - USD ($) $ in B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0-50404</t>
  </si>
  <si>
    <t>Entity Registrant Name</t>
  </si>
  <si>
    <t>LKQ CORPORATION</t>
  </si>
  <si>
    <t>Entity Incorporation, State or Country Code</t>
  </si>
  <si>
    <t>DE</t>
  </si>
  <si>
    <t>Entity Tax Identification Number</t>
  </si>
  <si>
    <t>36-4215970</t>
  </si>
  <si>
    <t>Entity Address, Address Line One</t>
  </si>
  <si>
    <t>500 West Madison Street,</t>
  </si>
  <si>
    <t>Entity Address, Address Line Two</t>
  </si>
  <si>
    <t>Suite 2800,</t>
  </si>
  <si>
    <t>Entity Address, City or Town</t>
  </si>
  <si>
    <t>Chicago,</t>
  </si>
  <si>
    <t>Entity Address, State or Province</t>
  </si>
  <si>
    <t>IL</t>
  </si>
  <si>
    <t>Entity Address, Postal Zip Code</t>
  </si>
  <si>
    <t>60661</t>
  </si>
  <si>
    <t>City Area Code</t>
  </si>
  <si>
    <t>312</t>
  </si>
  <si>
    <t>Local Phone Number</t>
  </si>
  <si>
    <t>621-1950</t>
  </si>
  <si>
    <t>Title of 12(b) Security</t>
  </si>
  <si>
    <t>Common Stock, par value $.01 per share</t>
  </si>
  <si>
    <t>Trading Symbol</t>
  </si>
  <si>
    <t>LKQ</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65696</t>
  </si>
  <si>
    <t>Document Fiscal Year Focus</t>
  </si>
  <si>
    <t>2019</t>
  </si>
  <si>
    <t>Document Fiscal Period Focus</t>
  </si>
  <si>
    <t>FY</t>
  </si>
  <si>
    <t>Current Fiscal Year End Date</t>
  </si>
  <si>
    <t>--12-31</t>
  </si>
  <si>
    <t>Amendment Flag</t>
  </si>
  <si>
    <t>Consolidated Statements of Income Statement - USD ($) $ in Thousands</t>
  </si>
  <si>
    <t>Dec. 31, 2018</t>
  </si>
  <si>
    <t>Dec. 31, 2017</t>
  </si>
  <si>
    <t>Revenue</t>
  </si>
  <si>
    <t>Cost of goods sold</t>
  </si>
  <si>
    <t>Gross margin</t>
  </si>
  <si>
    <t>Selling, general and administrative expenses</t>
  </si>
  <si>
    <t>Restructuring and acquisition related expenses</t>
  </si>
  <si>
    <t>Restructuring Charges And Business Combination Acquisition Related Costs net of Restructuring Depreciation</t>
  </si>
  <si>
    <t>Impairment of net assets held for sale and goodwill</t>
  </si>
  <si>
    <t>Depreciation and amortization</t>
  </si>
  <si>
    <t>Operating income</t>
  </si>
  <si>
    <t>Other expense (income):</t>
  </si>
  <si>
    <t>Interest expense</t>
  </si>
  <si>
    <t>(Gain) loss on debt extinguishment</t>
  </si>
  <si>
    <t>Interest income and other income, net</t>
  </si>
  <si>
    <t>Total other expense, net</t>
  </si>
  <si>
    <t>Income from continuing operations before provision for income taxes</t>
  </si>
  <si>
    <t>Provision for income taxes</t>
  </si>
  <si>
    <t>Equity in (losses) earnings of unconsolidated subsidiaries</t>
  </si>
  <si>
    <t>Income from continuing operations</t>
  </si>
  <si>
    <t>Net income (loss) from discontinued operations</t>
  </si>
  <si>
    <t>Net income</t>
  </si>
  <si>
    <t>Less: net income (loss) attributable to continuing noncontrolling interest</t>
  </si>
  <si>
    <t>Less: net income attributable to discontinued noncontrolling interest</t>
  </si>
  <si>
    <t>Net income attributable to LKQ stockholders</t>
  </si>
  <si>
    <t>Basic earnings per share: (1)</t>
  </si>
  <si>
    <t>Diluted earnings per share: (1)</t>
  </si>
  <si>
    <t>Consolidated Statements of Comprehensive Income - USD ($) $ in Thousands</t>
  </si>
  <si>
    <t>Other comprehensive income (loss):</t>
  </si>
  <si>
    <t>Foreign currency translation, net of tax</t>
  </si>
  <si>
    <t>Net change in unrealized gains/losses on cash flow hedges, net of tax</t>
  </si>
  <si>
    <t>Net change in unrealized gains/losses on pension plans, net of tax</t>
  </si>
  <si>
    <t>Net change in other comprehensive income (loss) from unconsolidated subsidiaries</t>
  </si>
  <si>
    <t>Other comprehensive (loss) income</t>
  </si>
  <si>
    <t>Comprehensive income</t>
  </si>
  <si>
    <t>Less: comprehensive income (loss) attributable to continuing noncontrolling interest</t>
  </si>
  <si>
    <t>Less: comprehensive income attributable to discontinued noncontrolling interest</t>
  </si>
  <si>
    <t>Comprehensive income attributable to LKQ stockholders</t>
  </si>
  <si>
    <t>Consolidated Balance Sheets - USD ($) $ in Thousands</t>
  </si>
  <si>
    <t>Current assets:</t>
  </si>
  <si>
    <t>Cash and cash equivalents</t>
  </si>
  <si>
    <t>Receivables, net</t>
  </si>
  <si>
    <t>Inventories</t>
  </si>
  <si>
    <t>Prepaid expenses and other current assets</t>
  </si>
  <si>
    <t>Total current assets</t>
  </si>
  <si>
    <t>Property, plant and equipment, net</t>
  </si>
  <si>
    <t>Operating lease assets, net</t>
  </si>
  <si>
    <t>Intangible assets:</t>
  </si>
  <si>
    <t>Goodwill</t>
  </si>
  <si>
    <t>Other intangibles, net</t>
  </si>
  <si>
    <t>Equity method investments</t>
  </si>
  <si>
    <t>Other noncurrent assets</t>
  </si>
  <si>
    <t>Total assets</t>
  </si>
  <si>
    <t>Current liabilities:</t>
  </si>
  <si>
    <t>Accounts payable</t>
  </si>
  <si>
    <t>Accrued expenses:</t>
  </si>
  <si>
    <t>Accrued payroll-related liabilities</t>
  </si>
  <si>
    <t>Refund liability</t>
  </si>
  <si>
    <t>Other accrued expenses</t>
  </si>
  <si>
    <t>Other current liabilities</t>
  </si>
  <si>
    <t>Current portion of operating lease liabilities</t>
  </si>
  <si>
    <t>Current portion of long-term obligations</t>
  </si>
  <si>
    <t>Total current liabilities</t>
  </si>
  <si>
    <t>Long-term operating lease liabilities, excluding current portion</t>
  </si>
  <si>
    <t>Long-term obligations, excluding current portion</t>
  </si>
  <si>
    <t>Deferred income taxes</t>
  </si>
  <si>
    <t>Other noncurrent liabilities</t>
  </si>
  <si>
    <t>Commitments and contingencies</t>
  </si>
  <si>
    <t xml:space="preserve"> </t>
  </si>
  <si>
    <t>Redeemable noncontrolling interest</t>
  </si>
  <si>
    <t>Stockholders' equity:</t>
  </si>
  <si>
    <t>Common stock, $0.01 par value, 1,000,000,000 shares authorized, 319,927,243 shares issued and 306,731,328 shares outstanding at December 31, 2019; 318,417,821 shares issued and 316,146,114 shares outstanding at December 31, 2018</t>
  </si>
  <si>
    <t>Additional paid-in capital</t>
  </si>
  <si>
    <t>Retained earnings</t>
  </si>
  <si>
    <t>Accumulated other comprehensive loss</t>
  </si>
  <si>
    <t>Treasury stock, at cost; 13,195,915 shares at December 31, 2019 and 2,271,707 shares at December 31, 2018</t>
  </si>
  <si>
    <t>Total Company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Common, Shares</t>
  </si>
  <si>
    <t>Consolidated Statements of Cash Flows $ in Thousands</t>
  </si>
  <si>
    <t>Dec. 31, 2019USD ($)</t>
  </si>
  <si>
    <t>Dec. 31, 2018USD ($)</t>
  </si>
  <si>
    <t>Dec. 31, 2017USD ($)</t>
  </si>
  <si>
    <t>CASH FLOWS FROM OPERATING ACTIVITIES:</t>
  </si>
  <si>
    <t>Adjustments to reconcile net income to net cash provided by operating activities:</t>
  </si>
  <si>
    <t>Impairment of equity method investments</t>
  </si>
  <si>
    <t>Stock-based compensation expense</t>
  </si>
  <si>
    <t>Other</t>
  </si>
  <si>
    <t>Changes in operating assets and liabilities, net of effects from acquisitions and dispositions:</t>
  </si>
  <si>
    <t>Prepaid income taxes/income taxes payable</t>
  </si>
  <si>
    <t>Other operating assets and liabilities</t>
  </si>
  <si>
    <t>Net cash provided by operating activities</t>
  </si>
  <si>
    <t>Purchases of property, plant and equipment</t>
  </si>
  <si>
    <t>Proceeds from Disposal of Property, Plant, and Equipment</t>
  </si>
  <si>
    <t>Acquisitions, net of cash and restricted cash acquired</t>
  </si>
  <si>
    <t>Proceeds from disposal of businesses</t>
  </si>
  <si>
    <t>Investments in unconsolidated subsidiaries</t>
  </si>
  <si>
    <t>Receipts of deferred purchase price on receivables under factoring arrangements</t>
  </si>
  <si>
    <t>Other investing activities, net</t>
  </si>
  <si>
    <t>Net cash used in investing activities</t>
  </si>
  <si>
    <t>CASH FLOWS FROM FINANCING ACTIVITIES:</t>
  </si>
  <si>
    <t>Debt issuance costs</t>
  </si>
  <si>
    <t>Proceeds from issuance of Euro Notes (2026/28)</t>
  </si>
  <si>
    <t>Purchase of treasury stock</t>
  </si>
  <si>
    <t>Borrowings under revolving credit facilities</t>
  </si>
  <si>
    <t>Repayments under revolving credit facilities</t>
  </si>
  <si>
    <t>Repayments under term loans</t>
  </si>
  <si>
    <t>Borrowings under receivables securitization facility</t>
  </si>
  <si>
    <t>Repayments under receivables securitization facility</t>
  </si>
  <si>
    <t>Payment of notes issued and assumed debt from acquisitions</t>
  </si>
  <si>
    <t>(Repayments) borrowings of other debt, net</t>
  </si>
  <si>
    <t>Other financing activities, net</t>
  </si>
  <si>
    <t>Net cash (used in) provided by financing activities</t>
  </si>
  <si>
    <t>Effect of exchange rate changes on cash, cash equivalents and restricted cash</t>
  </si>
  <si>
    <t>Net increase in cash, cash equivalents and restricted cash</t>
  </si>
  <si>
    <t>Cash, cash equivalents and restricted cash of continuing operations, beginning of period</t>
  </si>
  <si>
    <t>Add: Cash, cash equivalents and restricted cash of discontinued operations, beginning of period</t>
  </si>
  <si>
    <t>Cash, cash equivalents and restricted cash of continuing and discontinued operations, beginning of period</t>
  </si>
  <si>
    <t>Less: Cash and cash equivalents of discontinued operations, end of period</t>
  </si>
  <si>
    <t>Cash, cash equivalents and restricted cash of continuing and discontinued operations, end of period</t>
  </si>
  <si>
    <t>Reconciliation Of Cash, Cash Equivalents And Restricted Cash [Abstract]</t>
  </si>
  <si>
    <t>Restricted cash included in Other noncurrent assets</t>
  </si>
  <si>
    <t>Cash, cash equivalents and restricted cash, end of period</t>
  </si>
  <si>
    <t>Supplemental disclosure of cash paid for:</t>
  </si>
  <si>
    <t>Income taxes, net of refunds</t>
  </si>
  <si>
    <t>Interest</t>
  </si>
  <si>
    <t>Supplemental disclosure of noncash investing and financing activities:</t>
  </si>
  <si>
    <t>Stock issued in acquisitions</t>
  </si>
  <si>
    <t>Noncash property, plant and equipment additions</t>
  </si>
  <si>
    <t>Notes payable and other financing obligations, including notes issued, debt assumed and settlement of pre-existing balances in connection with business acquisitions</t>
  </si>
  <si>
    <t>Notes and other financing receivables in connection with disposals of business/investment</t>
  </si>
  <si>
    <t>Notes issued in connection with purchase of noncontrolling interest</t>
  </si>
  <si>
    <t>Contingent consideration liabilities</t>
  </si>
  <si>
    <t>Consolidated Statements of Stockholders' Equity - USD ($) shares in Thousands, $ in Thousands</t>
  </si>
  <si>
    <t>Total</t>
  </si>
  <si>
    <t>Common Stock</t>
  </si>
  <si>
    <t>Treasury Stock, Common [Member]</t>
  </si>
  <si>
    <t>Additional Paid-in Capital [Member]</t>
  </si>
  <si>
    <t>Retained Earnings</t>
  </si>
  <si>
    <t>Accumulated Other Comprehensive Income (Loss)</t>
  </si>
  <si>
    <t>Noncontrolling Interest [Member]</t>
  </si>
  <si>
    <t>Treasury Stock, Value</t>
  </si>
  <si>
    <t>January 1, 2017 at Dec. 31, 2016</t>
  </si>
  <si>
    <t>Other comprehensive income</t>
  </si>
  <si>
    <t>Vesting of restricted stock units, net of shares withheld for employee tax</t>
  </si>
  <si>
    <t>Exercise of stock options</t>
  </si>
  <si>
    <t>January 1, 2017 at Dec. 31, 2017</t>
  </si>
  <si>
    <t>Tax withholdings related to net share settlements of stock-based compensation awards</t>
  </si>
  <si>
    <t>Sale of subsidiary shares to noncontrolling interest</t>
  </si>
  <si>
    <t>January 1, 2017 at Dec. 31, 2018</t>
  </si>
  <si>
    <t>Treasury Stock, Shares, Acquired</t>
  </si>
  <si>
    <t>Treasury Stock, Value, Acquired, Cost Method</t>
  </si>
  <si>
    <t>Adoption of ASU 2018-02 (see Note 4)</t>
  </si>
  <si>
    <t>Capital contributions from, net of dividends declared to, noncontrolling interest shareholder</t>
  </si>
  <si>
    <t>Acquired noncontrolling interest</t>
  </si>
  <si>
    <t>January 1, 2017 at Dec. 31, 2019</t>
  </si>
  <si>
    <t>Purchase and modification of noncontrolling interests (2)</t>
  </si>
  <si>
    <t>Business</t>
  </si>
  <si>
    <t>Organization, Consolidation and Presentation of Financial Statements [Abstract]</t>
  </si>
  <si>
    <t>Business The financial statements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are a leading provider of alternative vehicle collision replacement products and alternative vehicle mechanical replacement products, with our sales, processing, and distribution facilities reaching most major markets in the United States and Canada. We are also a leading provider of alternative vehicle replacement and maintenance products in the United Kingdom, Germany, the Benelux region (Belgium, Netherlands, and Luxembourg), Italy, Czech Republic, Poland, Slovakia, Austria, and various other European countries. In addition to our wholesale operations, we operate self service retail facilities across the U.S. that sell recycled automotive products from end-of-life vehicles. We are also a leading distributor of specialty vehicle aftermarket equipment and accessories reaching most major markets in the U.S. and Canada. In total, we operate approximately 1,700</t>
  </si>
  <si>
    <t>Business Combinations (Notes)</t>
  </si>
  <si>
    <t>Business Combinations [Abstract]</t>
  </si>
  <si>
    <t>Business Combinations</t>
  </si>
  <si>
    <t>Business Combinations During the year ended December 31, 2019 , we completed seven acquisitions, including three wholesale businesses and one self service business in North America, and three wholesale businesses in Europe. These acquisitions were not material to our results of operations or financial position as of and for the year ended December 31, 2019 . Total acquisition date fair value of the consideration for our acquisitions for the year ended December 31, 2019 was $63 million , composed of $29 million of cash paid (net of cash acquired), $7 million for the estimated value of contingent payments to former owners (with maximum payments totaling $8 million ), $2 million of other purchase price obligations (non-interest bearing), $21 million of notes payable, and $5 million of pre-existing balances considered to be effectively settled as a result of the acquisitions. In addition, we assumed $8 million of existing debt as of the acquisition dates. On May 30, 2018 , we acquired Stahlgruber, a leading European wholesale distributor of aftermarket spare parts for passenger cars, tools, capital equipment and accessories with operations in Germany, Austria, Italy, Slovenia, and Croatia, with further sales to Switzerland. Total acquisition date fair value of the consideration for our Stahlgruber acquisition was € 1.2 billion ($ 1.4 billion ), composed of € 1.0 billion ($ 1.1 billion ) of cash paid (net of cash acquired), and € 215 million ($ 251 million ) of newly issued shares of LKQ common stock. We financed the acquisition with the proceeds from €1.0 billion ( $1.2 billion ) of senior notes, the direct issuance to Stahlgruber's owner of 8,055,569 newly issued shares of LKQ common stock, and borrowings under our existing revolving credit facility. We recorded $915 million ( $908 million in 2018 and $7 million of adjustments in the six months ended June 30, 2019) of goodwill related to our acquisition of Stahlgruber, of which we expected $300 million to be deductible for income tax purposes. In the period between the acquisition date and December 31, 2018 , Stahlgruber, which is reported in our Europe reportable segment, generated third party revenue of $1.1 billion and operating income of $52 million . On May 3, 2018, the European Commission cleared the acquisition of Stahlgruber for the entire European Union, except with respect to the wholesale automotive parts business in the Czech Republic. The acquisition of Stahlgruber’s Czech Republic wholesale business was referred to the Czech Republic competition authority for review. On May 10, 2019, the Czech Republic competition authority approved our acquisition of Stahlgruber’s Czech Republic wholesale business subject to the requirement that we divest certain of the acquired locations. We acquired Stahlgruber’s Czech Republic wholesale business on May 29, 2019 and decided to divest all of the acquired locations. We immediately classified the business as discontinued operations because the business was never integrated into our Europe segment; see Note 3, "Discontinued Operations " for further information. The Czech Republic wholesale business represents an immaterial portion of Stahlgruber's revenue and profitability. There was no additional consideration beyond the previously remitted amounts for the Stahlgruber transaction required to complete the acquisition of the Czech Republic wholesale business. In addition to our acquisition of Stahlgruber, during the year ended December 31, 2018, we completed acquisitions of four wholesale businesses in North America and nine wholesale businesses in Europe. Total acquisition date fair value of the consideration for these acquisitions was $99 million , composed of $ 85 million of cash paid (net of cash and restricted cash acquired), $11 million of notes payable, and $3 million for the estimated value of contingent payments to former owners (with maximum potential payments totaling $5 million ). During the year ended December 31, 2018 , we recorded $68 million of goodwill related to these acquisitions, of which we expected $4 million to be deductible for income tax purposes. In the period between the acquisition dates and December 31 2018, these acquisitions generated third party revenue of $46 million and operating income of $3 million . During the year ended December 31, 2017, we completed 26 acquisitions including 6 wholesale businesses in North America, 16 wholesale businesses in Europe and 4 Specialty businesses. Our acquisitions in Europe included the acquisition of four aftermarket parts distribution businesses in Belgium in July 2017. Our Specialty acquisitions included the acquisition of the aftermarket business of Warn, a leading designer, manufacturer and marketer of high performance vehicle equipment and accessories, in November 2017. Total acquisition date fair value of the consideration for our 2017 acquisitions was $542 million , composed of $510 million of cash paid (net of cash acquired), $6 million for the estimated value of contingent payments to former owners (with maximum potential payments totaling $19 million ), $5 million of other purchase price obligations (non-interest bearing) and $20 million of notes payable. During the year ended December 31, 2017, we recorded $307 million of goodwill related to these acquisitions, of which we expected $21 million to be deductible for income tax purposes. In the period between the acquisition dates and December 31, 2017, these acquisitions generated revenue of $227 million and an operating loss of $2 million . On October 4, 2016, we acquired substantially all of the business assets of Andrew Page, a distributor of aftermarket automotive parts in the U.K., out of receivership. The acquisition was subject to regulatory approval by the CMA in the U.K. The CMA concluded its review on October 31, 2017 and required us to divest less than 10% of the acquired locations. Total acquisition date fair value of the consideration for this acquisition was £16 million ( $20 million ). In connection with the acquisition, we recorded a gain on bargain purchase of $10 million ( $8 million recorded in 2016 and $2 million recorded in 2017), which is presented in Interest income and other income, net in our Consolidated Statements of Income. We believe that we were able to acquire the net assets of Andrew Page for less than fair value as a result of (i) Andrew Page's financial difficulties that put the company into receivership prior to our acquisition and (ii) a motivated seller that desired to complete the sale in an expedient manner to ensure continuity of the business.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The purchase price allocations for the acquisitions made during the year ended December 31, 2019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tax basis of the entities acquired. We have recorded preliminary estimates for certain of the items noted above and will record adjustments, if any, to the preliminary amounts upon finalization of the valuations. During the year ended December 31, 2019 , the measurement period adjustments recorded for acquisitions completed in prior periods were not material. The income statement effect of these measurement period adjustments that would have been recorded in previous reporting periods if the adjustments had been recognized as of the acquisition dates was immaterial. The purchase price allocations for the acquisitions completed during the year ended December 31, 2018 are as follows (in thousands): Year Ended December 31, 2018 Stahlgruber Other Acquisitions (1) Total Receivables $ 144,826 $ 19,171 $ 163,997 Receivable reserves (2,818 ) (918 ) (3,736 ) Inventories 380,238 14,021 394,259 Prepaid expenses and other current assets 10,970 1,851 12,821 Property , plant and equipment 271,292 5,711 277,003 Goodwill 908,253 64,637 972,890 Other intangibles 285,255 35,159 320,414 Other noncurrent assets 16,625 37 16,662 Deferred income taxes (78,130 ) (5,285 ) (83,415 ) Current liabilities assumed (346,788 ) (20,116 ) (366,904 ) Debt assumed (79,925 ) (4,875 ) (84,800 ) Other noncurrent liabilities assumed (2) (80,824 ) (10,306 ) (91,130 ) Noncontrolling interest (44,110 ) — (44,110 ) Contingent consideration liabilities — (3,107 ) (3,107 ) Other purchase price obligations (6,084 ) 3,623 (2,461 ) Stock issued (251,334 ) — (251,334 ) Notes issued — (11,347 ) (11,347 ) Gains on bargain purchases (3) — (2,418 ) (2,418 ) Settlement of other purchase price obligations (non-interest bearing) — 1,711 1,711 Cash used in acquisitions, net of cash and restricted cash acquired $ 1,127,446 $ 87,549 $ 1,214,995 (1) The amounts recorded during the year ended December 31, 2018 include a $5 million adjustment to increase other intangibles related to our Warn acquisition and $4 million of adjustments to reduce other purchase price obligations related to other 2017 acquisitions. (2) The amount recorded for our acquisition of Stahlgruber includes a $79 million liability for certain pension obligations. (3) The amounts recorded during the year ended December 31, 2018 are due to the gains on bargain purchases related to (i) an acquisition in Europe completed in the second quarter of 2017 as a result of changes in the acquisition date fair value of the consideration, and (ii) three acquisitions in Europe completed during 2018. The fair value of our intangible assets is based on a number of inputs, including projections of future cash flows, discount rates, assumed royalty rates and customer attrition rates, all of which are Level 3 inputs. We used the relief-from-royalty method to value trade names, trademarks, software and other technology assets, and we used the multi-period excess earnings method to value customer relationships. The relief-from-royalty method assumes that the intangible asset has value to the extent that its owner is relieved of the obligation to pay royalties for the benefits received from the intangible asset. The multi-period excess earnings method is based on the present value of the incremental after-tax cash flows attributable only to the customer relationship after deducting contributory asset charges. The fair value of our property,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12, "Fair Value Measurements " for further information regarding the tiers in the fair value hierarchy. The acquisition of Stahlgruber expanded LKQ's geographic presence in continental Europe and serves as an additional strategic hub for our European operations. In addition, the acquisition of Stahlgruber should allow for continued improvement in procurement, logistics and infrastructure optimization. The primary objectives of our other acquisitions made during the years ended December 31, 2019 and 2018 were to create economic value for our stockholders by enhancing our position as a leading source for alternative collision and mechanical repair products and to expand into other product lines and businesses that may benefit from our operating strengths. When we identify potential acquisitions, we attempt to target companies with a leading market presence, an experienced management team and workforce that provides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year ended December 31, 2019 as though the businesses had been acquired as of January 1, 2018, the businesses acquired during the year ended December 31, 2018 as though they had been acquired as of January 1, 2017, and the businesses acquired during the year ended December 31, 2017 as though they had been acquired as of January 1, 2016. We have excluded the May 29, 2019 acquisition of the Czech Republic wholesale business as the business was never integrated into our Europe segment. The pro forma adjustments are based upon unaudited financial information of the acquired entities (in thousands): Year Ended December 31, 2019 2018 2017 Revenue, as reported $ 12,506,109 $ 11,876,674 $ 9,736,909 Revenue of purchased businesses for the period prior to acquisition: Stahlgruber — 815,405 1,756,893 Other acquisitions 24,614 164,133 448,721 Pro forma revenue $ 12,530,723 $ 12,856,212 $ 11,942,523 Income from continuing operations, as reported (1) $ 543,415 $ 487,565 $ 536,974 Income from continuing operations of purchased businesses for the period prior to acquisition, and pro forma purchase accounting adjustments: Stahlgruber 14,481 17,309 4,796 Other acquisitions 3,664 6,591 16,667 Acquisition related expenses, net of tax (2) 1,499 14,524 8,787 Pro forma income from continuing operations 563,059 525,989 567,224 Less: Net income (loss) attributable to continuing noncontrolling interest, as reported 2,800 3,050 (3,516 ) Less: Pro forma net income attributable to noncontrolling interest — 2,799 1,095 Pro forma income from continuing operations attributable to LKQ stockholders (3) $ 560,259 $ 520,140 $ 569,645 (1) 2018 amounts include interest expense for the period from April 9, 2018 through December 31, 2018 recorded on the senior notes issued in connection with our acquisition of Stahlgruber. (2) Includes expenses related to acquisitions closed in the period and excludes expenses for acquisitions not yet completed. (3) Excludes our acquisition of the Czech Republic wholesale business which is classified as discontinued operations.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6, "Restructuring and Acquisition Related Expenses," for further information regarding our acquisition related expenses. These pro forma results are not necessarily indicative of what would have occurred if the acquisitions had been in effect for the periods presented or of future results.</t>
  </si>
  <si>
    <t>Discontinued Operations (Notes)</t>
  </si>
  <si>
    <t>Discontinued Operations [Abstract]</t>
  </si>
  <si>
    <t>Disposal Groups, Including Discontinued Operations, Disclosure [Text Block]</t>
  </si>
  <si>
    <t>Discontinued Operations Glass Manufacturing Business On March 1, 2017 , LKQ completed the sale of the glass manufacturing business of its PGW subsidiary to a subsidiary of Vitro S.A.B. de C.V. ("Vitro") for a sales price of $301 million , including cash received of $316 million , net of cash disposed of $15 million . Related to this transaction, the remaining portion of the Glass operating segment was combined with our Wholesale – North America operating segment, which is part of our North America reportable segment, in the first quarter of 2017. See Note 16, "Segment and Geographic Information " for further information regarding our segments. Upon execution of the Stock and Asset Purchase Agreement (the "Vitro Agreement") in December 2016, LKQ concluded that the glass manufacturing business met the criteria to be classified as held for sale in LKQ's consolidated financial statements. In connection with the Vitro Agreement, the Company and Vitro entered into a twelve month Transition Services Agreement commencing on the transaction date with two six-month renewal periods, a three-year Purchase and Supply Agreement, and an Intellectual Property Agreement. The Purchase and Supply Agreement expires in the first quarter of 2020, while the Intellectual Property Agreement has a perpetual term; as of December 31, 2019, the Transition Services Agreement had expired. The following table summarizes the operating results of the Company’s discontinued operations related to the sale described above for the years ended December 31, 2019, 2018 and 2017, as presented in Net income (loss) from discontinued operations in the Consolidated Statements of Income (in thousands): Year Ended December 31, 2019 (3) 2018 2017 Revenue $ — $ — $ 111,130 Cost of goods sold — — 100,084 Selling, general and administrative expenses 1,626 — 8,369 Operating (loss) income (1,626 ) — 2,677 Total other expense, net (1) — — 1,204 (Loss) income from discontinued operations before taxes (1,626 ) — 3,881 (Benefit) provision for income taxes (1,572 ) — 3,598 Equity in loss of unconsolidated subsidiaries — — (534 ) Loss from discontinued operations, net of tax (54 ) — (251 ) Loss on sale of discontinued operations, net of tax (2) — (4,397 ) (6,495 ) Net loss from discontinued operations $ (54 ) $ (4,397 ) $ (6,746 ) (1) The Company elected to allocate interest expense to discontinued operations based on the expected debt to be repaid. Under this approach, allocated interest from January 1, 2017 through the date of sale was $2 million . The other expenses, net were foreign currency gains and losses. (2) In the first quarter of 2017, upon closing of the sale and write-off of the net assets of the glass manufacturing business, we recorded a pre-tax loss on sale of $9 million , and a $4 million current tax benefit. The incremental loss primarily reflects a $6 million payable for intercompany sales from the glass manufacturing business to the aftermarket automotive glass distribution business incurred prior to closing, which was paid by LKQ during the second quarter of 2017, and capital expenditures in 2017 that were not reimbursed by the buyer. During the fourth quarter of 2017, we recorded an additional loss on sale of $2 million as a result of post sale net working capital adjustments. During the fourth quarter of 2018, we recorded a final current tax expense adjustment of $4 million to the loss on sale as a result of the completion of the tax return reporting the 2017 transaction. The adjustment was primarily attributable to a valuation allowance recognized on the carryforward of a capital loss arising from the sale, the tax benefit of which is not certain to be realized during the carryforward period. (3) During the fourth quarter of 2019, we recorded a reserve related to a pre-disposition matter and the related deferred tax benefit, and we settled certain tax matters with Vitro, which are reflected in the benefit for income taxes. The glass manufacturing business had $4 million of operating cash outflows, $4 million of investing cash outflows mainly consisting of capital expenditures, and $15 million of financing cash inflows made up of parent financing for the period from January 1, 2017 through March 1, 2017. Pursuant to the Purchase and Supply Agreement , our aftermarket automotive glass distribution business agreed to source various products from Vitro's glass manufacturing business annually for a three-year period beginning on March 1, 2017. Between January 1, 2017 and the sale date of March 1, 2017, intercompany sales between the glass manufacturing business and the continuing aftermarket automotive glass distribution business of PGW, which were eliminated in consolidation, were $8 million . All purchases from Vitro, including those outside of the Purchase and Supply Agreement, for the years ended December 31, 2019, 2018 and 2017, were $30 million , $24 million and $42 million , respectively. Czech Republic As described in Note 2, "Business Combinations," we classified the acquired Stahlgruber Czech Republic wholesale business as discontinued operations. We expect to divest the business within the first half of 2020, and thus, the net assets are reflected on the Consolidated Balance Sheets at the lower of fair value less cost to sell or carrying value. As of December 31, 2019 , the assets held for sale, liabilities held for sale, and noncontrolling interest are recorded within Prepaid expenses and other current assets, Other current liabilities, and Noncontrolling interest, respectively, on the Consolidated Balance Sheets. As of the acquisition date, we acquired $5 million of cash, assumed $6 million of existing debt and settled $6 million of pre-existing balances. During the year ended December 31, 2019, we recorded $2 million of net income from discontinued operations related to the business, of which $1 million was attributable to the noncontrolling interest. Fair value was based on the estimated selling price, the inputs of which included projected market multiples and any reasonable offers. Due to the uncertainties in the estimation process, it is possible that actual results could differ from the estimates used in the Company's analysis. The inputs utilized in the fair value estimate are classified as Level 3 within the fair value hierarchy. The fair value of the net assets was measured on a non-recurring basis as of December 31, 2019 .</t>
  </si>
  <si>
    <t>Summary of Significant Accounting Policies</t>
  </si>
  <si>
    <t>Accounting Policies [Abstract]</t>
  </si>
  <si>
    <t>Property, Plant and Equipment, Policy [Policy Text Block]</t>
  </si>
  <si>
    <t>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19 2018 Land and improvements $ 194,437 $ 177,998 Buildings and improvements 384,918 351,733 Machinery and equipment 679,292 617,424 Computer equipment and software 153,900 143,547 Vehicles and trailers 156,334 150,824 Furniture and fixtures 52,601 58,919 Leasehold improvements 295,534 278,687 Finance lease assets 71,724 61,310 1,988,740 1,840,442 Less—Accumulated depreciation (807,680 ) (685,751 ) Construction in progress 53,340 65,471 Total property, plant and equipment, net $ 1,234,400 $ 1,220,162 We record depreciation expense associated with our refurbishing, remanufacturing, manufacturing and furnace operations as well as our distribution centers in Cost of goods sold in the Consolidated Statements of Income. We report depreciation expense resulting from restructuring programs in Restructuring and acquisition related expenses. All other depreciation expense is reported in Depreciation and amortization. Total depreciation expense for the years ended December 31, 2019, 2018, and 2017 was $174 million , $157 million , and $129 million , respectively.</t>
  </si>
  <si>
    <t>Inventory</t>
  </si>
  <si>
    <t>Inventories We classify our inventory into the following categories: (i) aftermarket and refurbished products, (ii) salvage and remanufactured products, and (iii) manufactured products. An aftermarket product is a new vehicle product manufactured by a company other than the original equipment manufacturer. For all of our aftermarket products, excluding our aftermarket automotive glass products, cost is established based on the average price we pay for parts; for our aftermarket automotive glass products inventory, cost is established using the first-in first-out method. Inventory cost for all of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which are recycled automotive parts that are not suitable for sale as a replacement part without further processing, and also includes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Net realizable value can be influenced by current anticipated demand. If actual demand is lower than our estimates, additional reductions to inventory carrying value would be necessary in the period such determination is made. Inventories consist of the following (in thousands): December 31, 2019 2018 Aftermarket and refurbished products $ 2,297,895 $ 2,309,458 Salvage and remanufactured products 447,908 503,199 Manufactured products 26,974 23,418 Total inventories $ 2,772,777 $ 2,836,075 Aftermarket and refurbished products and salvage and remanufactured products are primarily composed of finished goods. As of December 31, 2019 , manufactured products inventory was composed of $17 million of raw materials, $3 million of work in process, and $6 million of finished goods. As of December 31, 2018 , manufactured products inventory was composed of $17 million of raw materials, $2 million of work in process, and $4 million of finished goods.</t>
  </si>
  <si>
    <t>Receivable [Policy Text Block]</t>
  </si>
  <si>
    <t>Receivables and Allowance for Doubtful Accounts In the normal course of business, we extend credit to customers after a review of each customer's credit history. We recorded a reserve for uncollectible accounts of approximately $53 million and $57 million at December 31, 2019 and 2018 ,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t>
  </si>
  <si>
    <t>Summary of Significant Accounting Policies Principles of Consolidation The accompanying consolidated financial statements include the accounts of LKQ Corporation and its subsidiaries. All intercompany transactions and accounts have been eliminated. 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venue Recognition See Note 5, "Revenue Recognition" for our accounting policies related to revenue. Cost of Goods Sold Our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and refurbished products, our cost of goods sold also includes direct and indirect labor, equipment costs, depreciation, and other overhead to transform inventory into finished products suitable for sale. Cost of goods sold also includes expenses for our service-type warranties and for our assurance-type warranty programs. See Note 5, "Revenue Recognition" for additional information related to our warranty programs. Selling, General and Administrative Expenses Selling, general and administrative expenses include: personnel costs for employees in selling, general and administrative functions; costs to operate our branch locations, corporate offices and back office support centers; costs to transport our products from our facilities to our customers; and other selling, general and administrative expenses, such as professional fees, supplies, and advertising expenses. The costs included in selling, general and administrative expenses do not relate to inventory processing or conversion activities, and, as such, are classified below the gross margin line in our Consolidated Statements of Income. Cash, Cash Equivalents and Restricted Cash Cash and cash equivalents include cash on hand, operating accounts, and deposits readily convertible to known amounts of cash. Restricted cash includes cash for which the Company's ability to withdraw funds at any time is contractually limited. As of both December 31, 2019 and 2018, we had $5 million of restricted cash that is recorded in Other noncurrent assets on the Consolidated Balance Sheets. Receivables and Allowance for Doubtful Accounts In the normal course of business, we extend credit to customers after a review of each customer's credit history. We recorded a reserve for uncollectible accounts of approximately $53 million and $57 million at December 31, 2019 and 2018 ,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 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our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We classify our inventory into the following categories: (i) aftermarket and refurbished products, (ii) salvage and remanufactured products, and (iii) manufactured products. An aftermarket product is a new vehicle product manufactured by a company other than the original equipment manufacturer. For all of our aftermarket products, excluding our aftermarket automotive glass products, cost is established based on the average price we pay for parts; for our aftermarket automotive glass products inventory, cost is established using the first-in first-out method. Inventory cost for all of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which are recycled automotive parts that are not suitable for sale as a replacement part without further processing, and also includes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Net realizable value can be influenced by current anticipated demand. If actual demand is lower than our estimates, additional reductions to inventory carrying value would be necessary in the period such determination is made. Inventories consist of the following (in thousands): December 31, 2019 2018 Aftermarket and refurbished products $ 2,297,895 $ 2,309,458 Salvage and remanufactured products 447,908 503,199 Manufactured products 26,974 23,418 Total inventories $ 2,772,777 $ 2,836,075 Aftermarket and refurbished products and salvage and remanufactured products are primarily composed of finished goods. As of December 31, 2019 , manufactured products inventory was composed of $17 million of raw materials, $3 million of work in process, and $6 million of finished goods. As of December 31, 2018 , manufactured products inventory was composed of $17 million of raw materials, $2 million of work in process, and $4 million of finished goods. 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19 2018 Land and improvements $ 194,437 $ 177,998 Buildings and improvements 384,918 351,733 Machinery and equipment 679,292 617,424 Computer equipment and software 153,900 143,547 Vehicles and trailers 156,334 150,824 Furniture and fixtures 52,601 58,919 Leasehold improvements 295,534 278,687 Finance lease assets 71,724 61,310 1,988,740 1,840,442 Less—Accumulated depreciation (807,680 ) (685,751 ) Construction in progress 53,340 65,471 Total property, plant and equipment, net $ 1,234,400 $ 1,220,162 We record depreciation expense associated with our refurbishing, remanufacturing, manufacturing and furnace operations as well as our distribution centers in Cost of goods sold in the Consolidated Statements of Income. We report depreciation expense resulting from restructuring programs in Restructuring and acquisition related expenses. All other depreciation expense is reported in Depreciation and amortization. Total depreciation expense for the years ended December 31, 2019, 2018, and 2017 was $174 million , $157 million , and $129 million ,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9 , 2018 and 2017 . Goodwill impairment testing may also be performed on an interim basis when events or circumstances arise that may lead to impairment. The fair value estimates of our reporting units are established using weightings of the results of a discounted cash flow methodology and a comparative market multiples approach. Based on the annual goodwill impairment test in 2019, we determined no impairment existed as all of our reporting units had a fair value estimate which exceeded the carrying value by at least 25% . Based on our annual goodwill impairment test in 2018, we determined the carrying value of our Aviation reporting unit exceeded the fair value estimate by more than the carrying value, thus we recorded an impairment charge of $33 million , which represented the total carrying value of goodwill in our Aviation reporting unit (subsequently sold in the third quarter of 2019).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Impairment of net assets held for sale and goodwill in the Consolidated Statements of Income for the year ended December 31, 2018 . The changes in the carrying amount of goodwill by reportable segment are as follows (in thousands): North America Europe Specialty Total Balance as of January 1, 2018 $ 1,709,354 $ 1,414,898 $ 412,259 $ 3,536,511 Business acquisitions and adjustments to previously recorded goodwill 6,805 970,923 (4,838 ) 972,890 Impairment of goodwill (33,244 ) — — (33,244 ) Exchange rate effects (9,383 ) (85,532 ) 216 (94,699 ) Balance as of December 31, 2018 $ 1,673,532 $ 2,300,289 $ 407,637 $ 4,381,458 Business acquisitions and adjustments to previously recorded goodwill 38,913 15,099 — 54,012 Reclassified to net assets held for sale and discontinued operations — (4,721 ) — (4,721 ) Disposal of business — (1,919 ) — (1,919 ) Exchange rate effects 5,599 (27,847 ) (47 ) (22,295 ) Balance as of December 31, 2019 $ 1,718,044 $ 2,280,901 $ 407,590 $ 4,406,535 Accumulated impairment losses as of December 31, 2019 $ (33,244 ) $ — $ — $ (33,244 ) The components of other intangibles, net are as follows (in thousands): December 31, 2019 December 31, 2018 Intangible assets subject to amortization $ 769,038 $ 847,452 Indefinite-lived intangible assets Trademarks 81,300 81,300 Total $ 850,338 $ 928,752 The components of intangible assets subject to amortization are as follows (in thousands): December 31, 2019 December 31, 2018 Gross Carrying Amount Accumulated Amortization Net Gross Carrying Amount Accumulated Amortization Net Trade names and trademarks $ 488,945 $ (119,957 ) $ 368,988 $ 496,166 $ (94,451 ) $ 401,715 Customer and supplier relationships 580,052 (321,650 ) 258,402 593,517 (247,464 ) 346,053 Software and other technology related assets 248,941 (108,979 ) 139,962 176,118 (79,283 ) 96,835 Covenants not to compete 13,435 (11,749 ) 1,686 13,344 (10,495 ) 2,849 Total $ 1,331,373 $ (562,335 ) $ 769,038 $ 1,279,145 $ (431,693 ) $ 847,452 The components of intangible assets acquired as part of our acquisitions in 2018 are as follows (in thousands): Year Ended December 31, 2018 Stahlgruber Other Acquisitions (1) Total Trade names and trademarks $ 173,946 $ 8,870 $ 182,816 Customer and supplier relationships 77,980 20,779 98,759 Software and other technology related assets 33,329 376 33,705 Covenants not to compete — — — Total $ 285,255 $ 30,025 $ 315,280 (1) The amounts recorded during the year ended December 31, 2018 exclude amounts related to our 2017 acquisitions, including a $5 million adjustment to increase other intangibles related to our 2017 acquisition of Warn. The weighted-average amortization periods for our intangible assets acquired during the years ended December 31, 2018 and 2017 are as follows (in years): Year Ended Year Ended December 31, 2018 December 31, 2017 Stahlgruber Other Acquisitions Total All Acquisitions Trade names and trademarks 18.0 10.0 17.6 11.2 Customer and supplier relationships 3.0 7.9 4.0 18.6 Software and other technology related assets 5.2 6.5 5.2 11.1 Covenants not to compete — — — 4.4 Total acquired finite-lived intangible assets 12.4 8.5 12.0 16.5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40 million , $137 million , and $102 million during the years ended December 31, 2019 , 2018 , and 2017 , respectively. Estimated amortization expense for each of the five years in the period ending December 31, 2024 is $120 million , $93 million , $80 million , $70 million and $64 million , respectively. Net Assets Held for Sale During the year ended December 31, 2019, we committed to plans to sell certain businesses in our North America and Europe segments. As a result, these businesses were classified as net assets held for sale and were required to be adjusted to the lower of fair value less cost to sell or carrying value, resulting in impairment charges totaling $47 million for the year ended December 31, 2019 (presented in Impairment of net assets held for sale and goodwill in the Consolidated Statements of Income). In the third quarter of 2019, we completed the sales of two of these businesses, our aviation business in North America and a wholesale business in Bulgaria. The disposed businesses were immaterial, generating annualized revenue of approximately $55 million prior to the divestiture. Excluding the Stahlgruber Czech Republic wholesale business discussed in Note 3, "Discontinued Operations ," as of December 31, 2019, there were $19 million of assets held for sale, including $5 million of goodwill that was reclassified as held for sale related to our Europe segment, and $9 million of liabilities held for sale, which were recorded within Prepaid expenses and other current assets and Other current liabilities, respectively, on the Consolidated Balance Sheets. We expect the remaining assets held for sale to be disposed of during the next twelve months. The assets held for sale generated annualized revenue of $87 million during the year ended December 31, 2019 .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is of the businesses were based on projected revenues and profits, tax rates, capital expenditures, working capital requirements and discount rates. For businesses for which we utilized estimated selling prices to calculate the fair value, the inputs to our estimates included projected market multiples and any reasonable offers. Due to uncertainties in the estimation process, it is possible that actual results could differ from the estimates used in our analysis. The inputs utilized in the fair value estimates are classified as Level 3 within the fair value hierarchy. The fair values of the net assets were measured on a non-recurring basis as of December 31, 2019 .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charges recorded upon the classification of certain businesses in our North America and Europe segments as held for sale discussed in the "Net Assets Held for Sale" section above, there were no material adjustments to the carrying value of long-lived assets during the years ended December 31, 2019 , 2018 or 2017 . Investments in Unconsolidated Subsidiaries Our investment in unconsolidated subsidiaries was $139 million and $179 million as of December 31, 2019 and December 31, 2018 , respectively. Europe Segment Our investment in unconsolidated subsidiaries in Europe was $122 million and $163 million as of December 31, 2019 and December 31, 2018 , respectively. We recorded equity in losses of $33 million and $65 million during the years ended December 31, 2019 and December 31, 2018 , respectively, and equity in earnings of $6 million during the year ended December 31, 2017 related to our investments in unconsolidated subsidiaries in our Europe segment, mainly related to our investment in Mekonomen. On December 1, 2016, we acquired a 26.5% equity interest in Mekonomen for an aggregate purchase price of $181 million . In October 2018, we acquired an additional $48 million of equity in Mekonomen at a discounted share price as part of its rights issue, increasing our equity interest to 26.6% . We are accounting for our interest in Mekonomen using the equity method of accounting, as our investment gives us the ability to exercise significant influence, but not control, over the investee. As of December 31, 2019, our share of the book value of Mekonomen's net assets exceeded the book value of our investment in Mekonomen by $5 million ; this difference is primarily related to Mekonomen's Accumulated Other Comprehensive Income balance as of our acquisition date in 2016. We are recording our equity in the net earnings of Mekonomen on a one quarter lag. During the years ended December 31, 2019 and 2018, we recognized other-than-temporary impairment charges of $40 million and $71 million , respectively, which represented the difference in the carrying value and the fair value of our investment in Mekonomen. The fair value of our investment in Mekonomen was determined using the Mekonomen share prices as of the dates of our impairment tests. The impairment charges are recorded in Equity in (losses) earnings of unconsolidated subsidiaries in our Consolidated Statements of Income. In May 2018, we received a cash dividend of $8 million (SEK 67 million ) related to our investment in Mekonomen. Mekonomen announced in February 2019 that the Mekonomen Board of Directors proposed no dividend payment in 2019. The Level 1 fair value of our equity investment in the publicly traded Mekonomen common stock at December 31, 2019 was $149 million (using the Mekonomen share price of SEK 93 as of December 31, 2019 ) compared to a carrying value of $111 million . In 2018, we participated in a rights issue with preferential rights for Mekonomen's existing shareholders, who were given the right to subscribe for four new Mekonomen shares per seven existing owned shares at a discounted share price. The rights issue represented a derivative instrument related to our right to acquire Mekonomen shares at a discount. We measured the derivative instrument at fair value, and we recorded a derivative loss of $5 million in Interest income and other income, net in the Consolidated Statements of Income in October 2018 upon the settlement of the derivative instrument. North America Segment Our investment in unconsolidated subsidiaries in the North America segment was $18 million and $16 million as of December 31, 2019 and December 31, 2018 , respectively. The equity in earnings for the North America equity investments was $1 million for the year ended December 31, 2019 and an immaterial amount for the year ended December 31, 2018 ; we did not have any equity in earnings in the North America segment in 2017.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Balance as of January 1, 2018 $ 23,151 Warranty expense 43,682 Warranty claims (43,571 ) Balance as of December 31, 2018 23,262 Warranty expense 58,253 Warranty claims (56,074 ) Balance as of December 31, 2019 $ 25,441 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109 million and $105 million , of which $54 million and $52 million was classified as current, as of December 31, 2019 and 2018 , respectively, and are classified as Other accrued expenses on the Consolidated Balance Sheets. The remaining balances of self-insurance reserves are classified as Other noncurrent liabilities, which reflects management's estimates of when claims will be paid. We had outstanding letters of credit of $69 million and $65 million at December 31, 2019 and 2018 ,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Stockholders' Equity Treasury Stock On October 25, 2018, our Board of Directors authorized a stock repurchase program under which we were authorized to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On October 25, 2019, our Board of Directors authorized an increase to our existing stock repurchase program under which the Company may purchase up to an additional $500 million of our common stock from time to time through October 25, 2022; this extended date also applies to the original repurchase program. With the increase, the Board of Directors has authorized a total of $1.0 billion of common stock repurchases. During the year ended December 31, 2019 , we repurchased 10.9 million shares of common stock for an aggregate price of $292 million . During 2018, we repurchased 2.3 million shares of common stock for an aggregate price of $60 million . As of December 31, 2019 , there was $648 million of remaining capacity under our repurchase program. Repurchased shares are accounted for as treasury stock using the cost method. Noncontrolling Interest In July 2019, we purchased substantially all of the noncontrolling interest of a subsidiary acquired in connection with the Stahlgruber acquisition for a purchase price of $19 million , which included the issuance of $14 million of notes payable. This purchase resulted in a net decrease to Noncontrolling interest of $10 million and a decrease to Additional paid-in capital of $9 million in our consolidated financial statements as of December 31, 2019 . In December 2019, we modified the shares of a noncontrolling interest of a subsidiary acquired in connection with the Stahlgruber acquisition and issued new redeemable shares to the minority shareholder. The new redeemable shares contain (i) a put option for all noncontrolling interest shares at a fixed price of $24 million ( €21 million ) for the minority shareholder exercisable in the fourth quarter of 2023, (ii) a call option for all noncontrolling interest shares at a fixed price of $26 million ( €23 million ) for the Company exercisable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the control of the Company, we recorded a $24 million Redeemable noncontrolling interest at the put option's redemption value outside of permanent equity on our Consolidated Balance Sheets. This transaction also resulted in a decrease to Additional paid-in capital of $18 million , a decrease to Noncontrolling interest of $12 million , and a $7 million dividend payable ( $2 million recorded in Other current liabilities and $5 million in Other noncurrent liabilities) in our consolidated financial statements as of December 31, 2019 . The redeemable noncontrolling interest and dividend payable represent noncash financing activities in our Consolidated Statements of Cash Flows. 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During 2017, new tax legislation was signed into law making significant changes to the Internal Revenue Code. See Note 15, "Income Taxes" for further information regarding the new tax law. Rental Expense We recognize rental expense on a straight-line basis over the respective lease terms, including reasonably assured renewal periods, for all of our operating leases. 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 Recent Accounting Pronouncements Adoption of New Lease Standard In February 2016, the Financial Accounting Standards Board ("FASB") issued Accounting Standards Update 2016-02, "Leases" ("ASU 2016-02"), which represents the FASB Accounting Standards Codification Topic 842 ("ASC 842"), to increase transparency and comparability by recognizing lease assets and lease liabilities on the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elected the transition package of practical expedients permitted within the new standard, which, among other things, allows us to carryforward the historical lease classification. For leases wi</t>
  </si>
  <si>
    <t>Recent Accounting Pronouncements</t>
  </si>
  <si>
    <t>Recent Accounting Pronouncements Adoption of New Lease Standard In February 2016, the Financial Accounting Standards Board ("FASB") issued Accounting Standards Update 2016-02, "Leases" ("ASU 2016-02"), which represents the FASB Accounting Standards Codification Topic 842 ("ASC 842"), to increase transparency and comparability by recognizing lease assets and lease liabilities on the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elected the transition package of practical expedients permitted within the new standard, which, among other things, allows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 The preexisting deferred rent liability balances from the historical straight-line treatment of operating leases was reclassified as a reduction of the lease asset upon adoption. The adoption of the standard did not materially affect our Consolidated Statements of Income or Statements of Cash Flows as operating lease payments will still be an operating cash outflow and capital lease payments will still be a financing cash outflow. The new standard did not have a material impact on our liquidity. The standard will have no impact on our debt covenant compliance under our current agreements as the covenant calculations are based on the prior lease accounting rules. Other Recently Adopted Accounting Pronouncements During the first quarter of 2019, we adopt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We adopted the provisions of ASU 2017-12 by applying a modified retrospective approach to existing hedging relationships as of the adoption date. The adoption of ASU 2017-12 did not have a material impact on our consolidated financial statements. Recently Issued Accounting Pronouncements In August 2018, the FASB issued ASU No. 2018-13, "Disclosure Framework-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currently believe that it will have a material impact. In June 2016, the FASB issued ASU 2016-13, "Financial Instruments - Credit Losses (Topic 326): Measurement of Credit Losses on Financial Instruments" ("ASU 2016-13"), and in November 2018 issued a subsequent amendment, ASU 2018-19, "Codification Improvements to Topic 326, Financial Instruments - Credit Losses" ("ASU 2018-19").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ASU 2016-13 is effective for annual periods beginning after December 15, 2019, and interim periods therein. We do not anticipate the adoption of this accounting standard will have a material impact on our consolidated financial statements.</t>
  </si>
  <si>
    <t>Revenue Recognition Revenue Reconition (Notes)</t>
  </si>
  <si>
    <t>Revenue Recognition [Abstract]</t>
  </si>
  <si>
    <t>Revenue From Contract With Customer</t>
  </si>
  <si>
    <t xml:space="preserve">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Year Ended December 31, 2019 2018 2017 North America $ 4,600,903 $ 4,558,220 $ 4,278,531 Europe 5,817,547 5,202,231 3,628,906 Specialty 1,459,396 1,472,956 1,301,197 Parts and services 11,877,846 11,233,407 9,208,634 Other 628,263 643,267 528,275 Total revenue $ 12,506,109 $ 11,876,674 $ 9,736,909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FASB Accounting Standards Codification Topic ASC 606 ("ASC 606"), proceeds from these service-type warranties are deferred at contract inception and amortized on a straight-line basis to revenue over the contract period. The changes in deferred service-type warranty revenue are as follows (in thousands): Balance as of January 1, 2018 $ 19,465 Additional warranty revenue deferred 38,736 Warranty revenue recognized (34,195 ) Balance as of December 31, 2018 24,006 Additional warranty revenue deferred 43,381 Warranty revenue recognized (40,320 ) Balance as of December 31, 2019 $ 27,067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Revenue by Geographic Area See Note 16,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97 million and $52 million , respectively, as of December 31, 2019 , and $105 million and $56 million , respectively, as of December 31, 2018 .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Consolidated Balance Sheets. We recorded a reserve for our variable consideration of $108 million and $103 million as of December 31, 2019 and December 31, 2018 , respectively. While other customer incentive programs exist, we characterize them as material rights in the context of our sales transactions. We consider these programs to be immaterial to our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 We present taxes assessed by governmental authorities collected from customers on a net basis. Therefore, the taxes are excluded from revenue in our Consolidated Statements of Income and are shown as a current liability on our Consolidated Balance Sheets until remitted. </t>
  </si>
  <si>
    <t>Restructuring and Acquisition Related Expenses (Notes)</t>
  </si>
  <si>
    <t>Restructuring and Related Activities [Abstract]</t>
  </si>
  <si>
    <t>Restructuring and Acquisition Related Expenses</t>
  </si>
  <si>
    <t>Restructuring and Acquisition Related Expenses Acquisition Related Expenses Acquisition related expenses, which include external costs such as legal, accounting and advisory fees, were $2 million for the year ended December 31, 2019 . Acquisition related expenses for the year ended December 31, 2018 were $18 million , which included external costs primarily related to our May 2018 acquisition of Stahlgruber. Acquisition related expenses totaled $15 million for the year ended December 31, 2017 . Acquisition related expenses for 2017 included $5 million of costs for our acquisition of Andrew Page, primarily related to legal and other professional fees associated with the CMA review. The remaining acquisition related costs for the year ended December 31, 2017 consisted of external costs for (i) completed acquisitions, (ii) pending acquisitions as of December 31, 2017 , including $4 million related to Stahlgruber, and (iii) potential acquisitions that were terminated. 2019 Global Restructuring Program In the second quarter of 2019, we began implementing a cost reduction initiative, covering all three of our reportable segments, designed to eliminate underperforming assets and cost inefficiencies.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earlier than the end of the previously estimated useful lives. During the year ended December 31, 2019 , we incurred $37 million of restructuring expenses primarily related to inventory write-downs, employee-related costs and facility exit costs. Of these expenses, $17 million , primarily related to branch consolidation and brand rationalization within our Andrew Page operations, was recorded within Cost of goods sold in the Consolidated Statement of Income during the year ended December 31, 2019 , and $20 million was recorded within Restructuring and acquisition related expenses. We currently expect to incur additional expenses of between $5 million and $10 million through the end of 2020 to complete the program. Acquisition Integration Plans During the year ended December 31, 2019 , we incurred $18 million of restructuring expenses primarily related to our acquisition integration efforts in our Europe segment. These expenses included $14 million related to the integration of our acquisition of Andrew Page, including $4 million within Cost of goods sold in the Consolidated Statement of Income. During the year ended December 31, 2018 , we incurred $14 million of restructuring expenses. Expenses incurred during the year ended December 31, 2018 primarily consisted of $10 million related to the integration of our acquisition of Andrew Page and $3 million related to our Specialty segment. These integration activities included the closure of duplicate facilities and termination of employees. During the year ended December 31, 2017 , we incurred $5 million of restructuring expenses. Expenses incurred during the year ended December 31, 2017 were primarily a result of our ongoing integration activities in our North America and Specialty segments. Expenses incurred were primarily related to facility closure and the merger of existing facilities into larger distribution centers. We expect to incur additional expenses related to the integration of certain of our acquisitions into our existing operations in 2020.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less than $5 million . 1 LKQ Europe Program In September 2019, we announced a multi-year program called "1 LKQ Europe," which is intended to create structural centralization and standardization of key functions to facilitate the operation of the Europe segment as a single business. Under the 1 LKQ Europe program, we will reorganize our non-customer-facing teams and support systems through various projects including the implementation of a common ERP platform, rationalization of our product portfolio, and creation of a Europe headquarters office and central back office. We currently expect to incur between $45 million and $55 million in personnel and inventory related restructuring charges through 2024 as a result of executing the 1 LKQ Europe program. In future periods, we may identify additional initiatives and projects under the 1 LKQ Europe program that may result in additional restructuring expense, although we are currently unable to estimate the range of charges for such potential future initiatives and projects.</t>
  </si>
  <si>
    <t>Equity Incentive Plans</t>
  </si>
  <si>
    <t>Share-based Payment Arrangement [Abstract]</t>
  </si>
  <si>
    <t>Stock-Based Compensation In order to attract and retain employees, non-employee directors, consultants, and other persons associated with us, we grant equity-based awards under the LKQ Corporation 1998 Equity Incentive Plan (the “Equity Incentive Plan”). The total number of shares approved by our stockholders for issuance under the Equity Incentive Plan is 70 million shares, subject to antidilution and other adjustment provisions. We have granted restricted stock units ("RSUs"), stock options, and restricted stock under the Equity Incentive Plan. Of the shares approved by our stockholders for issuance under the Equity Incentive Plan, 10 million shares remained available for issuance as of December 31, 2019 . We expect to issue new or treasury shares of common stock to cover past and future equity grants. RSUs The RSUs we have issued vest over periods of up to five years ,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all of the RSUs containing a performance-based vesting condition, the Company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following retirement;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prior to 2019, participants forfeit their unvested shares upon retirement. The Compensation Committee of our Board of Directors (the "Compensation Committee") approved the grant of 270,388 ; 189,204 ; and 235,537 RSUs to our executive officers that included both a performance-based vesting condition and a time-based vesting condition in 2019 , 2018 , and 2017 , respectively. The performance-based vesting conditions for the 2019 , 2018 , and 2017 grants to our executive officers have been satisfied. The fair value of RSUs that vested during the years ended December 31, 2019 , 2018 , and 2017 was $22 million , $27 million , and $28 million , respectively; the fair value of RSUs vested is based on the market price of LKQ stock on the date vested. The following table summarizes activity related to our RSUs under the Equity Incentive Plan for the year ended December 31, 2019 : Number Outstanding Weighted Average Grant Date Fair Value Weighted Average Remaining Contractual Term (in years) Aggregate Intrinsic Value (in thousands) (1) Unvested as of January 1, 2019 1,475,682 $ 34.94 Granted (2) 1,021,535 $ 27.82 Vested (796,936 ) $ 32.50 Forfeited / Canceled (88,255 ) $ 33.38 Unvested as of December 31, 2019 1,612,026 $ 31.72 Expected to vest after December 31, 2019 1,458,089 $ 31.75 2.5 $ 52,054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2) The weighted average grant date fair value of RSUs granted during the years ended December 31, 2018 and 2017 was $42.58 and $32.15 , respectively. In 2019, we granted performance-based three-year RSUs ("PSUs") to certain employees, including our executive officers, under our Equity Incentive Plan. As these awards are performance-based, the exact number of shares to be paid out may be up to twice the grant amount, depending on the Company's performance and the achievement of certain performance metrics (adjusted earnings per share, average organic parts and services revenue growth, and average return on invested capital) over the three year period ending December 31, 2021. In 2019, we also granted an immaterial amount of performance-based RSUs to employees that have different performance metrics than those described above. The following table summarizes activity related to our PSUs under the Equity Incentive Plan for the year ended December 31, 2019 : Number Outstanding Weighted Average Grant Date Fair Value Weighted Average Remaining Contractual Term (in years) Aggregate Intrinsic Value (in thousands) (1) Unvested as of January 1, 2019 — $ — Granted (2) 136,170 $ 27.69 Unvested as of December 31, 2019 136,170 $ 27.69 Expected to vest after December 31, 2019 136,170 $ 27.69 2.3 $ 4,861 (1) The aggregate intrinsic value of expected to vest PSUs represents the total pretax intrinsic value (the fair value of the Company's stock on the last day of each period multiplied by the number of units at target) that would have been received by the holders had all PSUs vested. This amount changes based on the market price of the Company’s common stock and the achievement of the performance metrics relative to the established targets. (2) Represents the number of PSUs at target payout. Stock Options Stock options vest over periods of up to five years , subject to a continued service condition. Stock options expire either six years or ten years from the date they are granted. No options were granted during 2019 and 2018. No options vested during the year ended December 31, 2019 ; all of our outstanding options are fully vested. The following table summarizes activity related to our stock options under the Equity Incentive Plan for the year ended December 31, 2019 : Number Outstanding Weighted Average Exercise Price Weighted Average Remaining Contractual Term (in years) Aggregate Intrinsic Value (in thousands) (1) Balance as of January 1, 2019 1,051,494 $ 10.15 Exercised (926,809 ) $ 9.77 $ 19,725 Canceled (10,091 ) $ 21.25 Balance as of December 31, 2019 114,594 $ 12.26 0.1 $ 2,686 Exercisable as of December 31, 2019 114,594 $ 12.26 0.1 $ 2,686 (1) The aggregate intrinsic value of outstanding and exercisable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The aggregate intrinsic value of stock options exercised during the years ended December 31, 2018 and 2017 was $18 million and $21 million , respectively. Stock-Based Compensation Expense For the RSU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During the years ended December 31, 2019 , 2018 , and 2017 , we recognized $11 million , $8 million , and $7 million , respectively,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Forfeitures are recorded as they occur. The components of pre-tax stock-based compensation expense for our continuing operations are as follows (in thousands): Year Ended December 31, 2019 2018 2017 RSUs $ 27,695 $ 22,760 $ 22,826 Stock options and other — — 6 Total stock-based compensation expense $ 27,695 $ 22,760 $ 22,832 The following table sets forth the classification of total stock-based compensation expense included in our Consolidated Statements of Income for our continuing operations (in thousands): Year Ended December 31, 2019 2018 2017 Cost of goods sold $ 477 $ 469 $ 434 Selling, general and administrative expenses 27,218 22,291 22,398 Total stock-based compensation expense 27,695 22,760 22,832 Income tax benefit (6,227 ) (5,220 ) (5,459 ) Total stock-based compensation expense, net of tax $ 21,468 $ 17,540 $ 17,373 We have not capitalized any stock-based compensation costs during the years ended December 31, 2019 , 2018 , and 2017 . As of December 31, 2019 , unrecognized compensation expense related to unvested RSUs and PSUs is expected to be recognized as follows (in thousands): 2020 $ 16,776 2021 10,863 2022 6,054 2023 2,641 2024 182 Total unrecognized compensation expense $ 36,516 Stock-based compensation expense related to these awards will be different to the extent that forfeitures are realized and performance under the PSUs differs from target.</t>
  </si>
  <si>
    <t>Earnings Per Share Earnings Per Share (Notes)</t>
  </si>
  <si>
    <t>Earnings Per Share [Abstract]</t>
  </si>
  <si>
    <t>Earnings Per Share [Text Block]</t>
  </si>
  <si>
    <t>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Certain of our RSUs and stock options were excluded from the calculation of diluted earnings per share because they were antidilutive, but these equity instruments could be dilutive in the future. The following chart sets forth the computation of earnings per share (in thousands, except per share amounts): Year Ended December 31, 2019 2018 2017 Income from continuing operations $ 543,415 $ 487,565 $ 536,974 Denominator for basic earnings per share—Weighted-average shares outstanding 310,155 314,428 308,607 Effect of dilutive securities: RSUs 393 409 544 PSUs — — — Stock options 421 1,012 1,498 Denominator for diluted earnings per share—Adjusted weighted-average shares outstanding 310,969 315,849 310,649 Basic earnings per share from continuing operations $ 1.75 $ 1.55 $ 1.74 Diluted earnings per share from continuing operations (1) $ 1.75 $ 1.54 $ 1.73 (1) Diluted earnings per share from continuing operations was computed using the treasury stock method for dilutive securities. The following table sets forth the number of employee stock-based compensation awards outstanding but not included in the computation of diluted earnings per share because their effect would have been antidilutive for the years ended December 31, 2019 , 2018 , and 2017 (in thousands): Year Ended December 31, 2019 2018 2017 Antidilutive securities: RSUs 586 410 37 Stock options 24 8 39</t>
  </si>
  <si>
    <t>Equity [Abstract]</t>
  </si>
  <si>
    <t>Accumulated Other Comprehensive Income (Loss) The components of Accumulated Other Comprehensive Income (Loss) are as follows (in thousands): Foreign Unrealized Gain (Loss) Unrealized (Loss) Gain Other Comprehensive (Loss) Income from Unconsolidated Subsidiaries Accumulated Balance at January 1, 2017 $ (272,529 ) $ 8,091 $ (2,737 ) $ — $ (267,175 ) Pretax income (loss) 206,451 (44,550 ) 361 — 162,262 Income tax effect (7,366 ) 16,390 (100 ) — 8,924 Reclassification of unrealized loss (gain) — 50,090 (3,519 ) — 46,571 Reclassification of deferred income taxes — (18,483 ) 659 — (17,824 ) Disposal of business, net 1,511 — (3,436 ) — (1,925 ) Other comprehensive loss from unconsolidated subsidiaries — — — (1,309 ) (1,309 ) Balance at December 31, 2017 $ (71,933 ) $ 11,538 $ (8,772 ) $ (1,309 ) $ (70,476 ) Pretax (loss) income (113,030 ) 37,552 1,132 — (74,346 ) Income tax effect 4,507 (8,846 ) (403 ) — (4,742 ) Reclassification of unrealized gain — (37,009 ) (54 ) — (37,063 ) Reclassification of deferred income taxes — 8,653 22 — 8,675 Other comprehensive loss from unconsolidated subsidiaries — — — (2,343 ) (2,343 ) Adoption of ASU 2018-02 2,859 2,486 — — 5,345 Balance at December 31, 2018 $ (177,597 ) $ 14,374 $ (8,075 ) $ (3,652 ) $ (174,950 ) Pretax income (loss) 7,083 23,850 (31,801 ) — (868 ) Income tax effect — (5,579 ) 8,579 — 3,000 Reclassification of unrealized gain — (35,686 ) (782 ) — (36,468 ) Reclassification of deferred income taxes — 8,399 145 — 8,544 Disposal of business (379 ) — — — (379 ) Other comprehensive income from unconsolidated subsidiaries — — — 236 236 Balance at December 31, 2019 $ (170,893 ) $ 5,358 $ (31,934 ) $ (3,416 ) $ (200,885 ) The amounts of unrealized gains and losses on our Cash Flow Hedges reclassified to our Consolidated Statements of Income are as follows (in thousands): Year Ended December 31 Classification 2019 2018 2017 Unrealized gains on interest rate swaps Interest expense $ 5,872 $ 5,482 $ 373 Unrealized gains on cross currency swaps Interest expense 15,794 11,105 6,835 Unrealized gains (losses) on cross currency swaps (1) Interest income and other income, net 14,020 20,422 (57,298 ) Total $ 35,686 $ 37,009 $ (50,090 ) (1) The amounts reclassified to Interest income and other income, net in our Consolidated Statements of Income offset the impact of the remeasurement of the underlying transactions. Net unrealized losses related to our pension plans were reclassified to Interest income and other income, net in our Consolidated Statements of Income during each of the years ended December 31, 2019 and 2018. Our policy is to reclassify the income tax effect from Accumulated other comprehensive income (loss) to the Provision for income taxes when the related gains and losses are released to the Consolidated Statements of Income. During the first quarter of 2018, we adopted ASU No. 2018-02, "Reclassification of Certain Tax Effects from Accumulated Other Comprehensive Income" ("ASU 2018-02"), which allowed a reclassification from Accumulated other comprehensive income (loss) to Retained earnings for stranded tax effects resulting from the reduction of the U.S. federal statutory income tax rate to 21% from 35% due to the enactment of the Tax Cuts and Jobs Act of 2017 (the "Tax Act"). As a result of the adoption of ASU 2018-02 in the first quarter of 2018, we recorded a $5 million</t>
  </si>
  <si>
    <t>Long-Term Obligations</t>
  </si>
  <si>
    <t>Debt Disclosure [Abstract]</t>
  </si>
  <si>
    <t>Long-Term Obligations Long-term obligations consist of the following (in thousands): December 31, 2019 2018 Senior secured credit agreement: Term loans payable $ 341,250 $ 350,000 Revolving credit facilities 1,268,008 1,387,177 U.S. Notes (2023) 600,000 600,000 Euro Notes (2024) 560,650 573,350 Euro Notes (2026/28) 1,121,300 1,146,700 Receivables securitization facility — 110,000 Notes payable through October 2030 at weighted average interest rates of 3.2% and 2.0%, respectively 26,971 23,056 Finance lease obligations at weighted average interest rates of 4.1% and 4.5%, respectively 40,837 39,966 Other debt at weighted average interest rates of 1.8% and 1.8%, respectively 113,010 117,448 Total debt 4,072,026 4,347,697 Less: long-term debt issuance costs (29,990 ) (36,906 ) Less: current debt issuance costs (280 ) (291 ) Total debt, net of debt issuance costs 4,041,756 4,310,500 Less: current maturities, net of debt issuance costs (326,367 ) (121,826 ) Long term debt, net of debt issuance costs $ 3,715,389 $ 4,188,674 The scheduled maturities of long-term obligations outstanding at December 31, 2019 are as follows (in thousands): 2020 (1) $ 326,648 2021 (1) 133,951 2022 25,912 2023 21,650 2024 (1) 2,427,714 Thereafter 1,136,151 Total debt (2) $ 4,072,026 (1) Of the $600 million U.S. Notes (2023) that were redeemed in January 2020, in the table above $185 million is included in 2020 (reflecting the amount repaid with cash on hand), $105 million is included in 2021 (reflecting the amount repaid using borrowings under the receivables securitization facility), and $310 million is included in 2024 (reflecting the amount repaid using borrowings under the revolving credit facility). (2) The total debt amounts presented above exclude debt issuance costs totaling $30 million as of December 31, 2019 . Senior Secured Credit Agreement On November 20, 2018, LKQ Corporation, LKQ Delaware LLP, and certain other subsidiaries (collectively, the "Borrowers") entered into Amendment No. 3 to the Fourth Amended and Restated Credit Agreement ("Credit Agreement"), which amended the Fourth Amended and Restated Credit Agreement dated January 29, 2016 by modifying certain terms to (1) increase the total availability under the revolving credit facility's multicurrency component from $2.75 billion to $3.15 billion ; (2) reduce the margin on borrowings by 25 basis points at the September 30, 2018 leverage ratio, and reduce the number of leverage pricing tiers; (3) extend the maturity date by one year to January 29, 2024; (4) reduce the unused facility fee depending on leverage category; (5) increase the capacity for incurring additional indebtedness under our receivables securitization facility; (6) increase the maximum borrowing limit of swingline loans and add the ability to borrow in British Pounds and Euros; and (7) make other immaterial or clarifying modifications and amendments to the terms of the Credit Agreement. Borrowings will continue to bear interest at variable rates. Amounts under the revolving credit facility are due and payable upon maturity of the Credit Agreement on January 29, 2024. Term loan borrowings, which totaled $341 million as of December 31, 2019 , are due and payable in quarterly installments equal to approximately $4 million on the last day of each fiscal quarter, with the remaining balance due and payable on January 29, 2024. The increase in the revolving credit facility's multicurrency component of $400 million was used in part to pay down $240 million of the term loan (to the new $350 million amount that was outstanding as of the date of the amendment); the remainder was used for general corporate purposes.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1, "Derivative Instruments and Hedging Activities," the weighted average interest rates on borrowings outstanding under the Credit Agreement at December 31, 2019 and 2018 were 1.6% and 1.9% ,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18 million classified as current maturities at December 31, 2019 compared to $9 million at December 31, 2018 . As of December 31, 2019 , there were letters of credit outstanding in the aggregate amount of $69 million . The amounts available under the revolving credit facilities are reduced by the amounts outstanding under letters of credit, and thus availability under the revolving credit facilities at December 31, 2019 was $1.8 billion . Related to the execution of Amendment No. 3 to the Fourth Amended and Restated Credit Agreement in November 2018, we incurred $4 million of fees, the majority of which were capitalized as an offset to Long-Term Obligations and are amortized over the term of the agreement. The amounts recorded as a loss on debt extinguishment in the Consolidated Statements of Income for the years ended December 31, 2018 and 2017 were primarily related to the write-off of capitalized debt issuance costs related to various amendments to our Fourth Amended and Restated Credit Agreement. U.S. Notes (2023) In 2013, we issued $600 million aggregate principal amount of 4.75% senior notes due 2023 (the "U.S. Notes (2023)"). The U.S. Notes (2023) were governed by the Indenture dated as of May 9, 2013 (the "U.S. Notes (2023) Indenture") among LKQ Corporation, certain of our subsidiaries (the "Guarantors"), the trustee, paying agent, transfer agent and registrar. The U.S. Notes (2023) were registered under the Securities Act of 1933. The U.S. Notes (2023) bore interest at a rate of 4.75% per year from the most recent payment date on which interest had been paid or provided for. Interest on the U.S. Notes (2023) was payable in arrears on May 15 and November 15 of each year. The U.S. Notes (2023) were fully and unconditionally guaranteed, jointly and severally, by the Guarantors. The U.S. Notes (2023) and the related guarantees were, respectively, LKQ Corporation's and each Guarantor's senior unsecured obligations and were subordinated to all of the Guarantors' existing and future secured debt to the extent of the assets securing that secured debt. In addition, the U.S. Notes (2023) were effectively subordinated to all of the liabilities of our subsidiaries that were not guaranteeing the U.S. Notes (2023) to the extent of the assets of those subsidiaries. On January 10, 2020, we redeemed the U.S Notes (2023) at a redemption price equal to 101.583% of the principal amount of the U.S. Notes (2023) plus accrued and unpaid interest thereon to, but not including, January 10, 2020. The total redemption payment was $614 million , including an early-redemption premium of $9 million and accrued and unpaid interest of $4 million . In the first quarter of 2020, we will record a loss on debt extinguishment of $13 million related to the redemption due to the early-redemption premium and the write-off of the unamortized debt issuance cost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Euro Notes (2026/28)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ere or will be used to (i)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The 2026 notes and 2028 notes bear interest at a rate of 3.625% and 4.125% , respectively, per year from the date of original issuance or from the most recent payment date on which interest has been paid or provided for. Interest on the Euro Notes (2026/28) is payable in arrears on April 1 and October 1 of each year.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The Euro Notes (2026/28) have been listed on the Global Exchange Market of Euronext Dublin. The Euro Notes (2026/28) are redeemable, in whole or in part, at any time at a redemption price of 100% of the principal amount thereof, plus accrued and unpaid interest, if any, to the redemption date plus a "make whole" premium. On or after April 1, 2021, we may redeem some or all of the 2026 notes at the applicable redemption prices set forth in the Euro Notes (2026/28) Indenture. On or after April 1, 2023, we may redeem some or all of the 2028 notes at the applicable redemption prices set forth in the Euro Notes (2026/28) Indenture. We also may redeem up to 35% of the 2026 notes and up to 35% of the 2028 notes before April 1, 2021 with the net cash proceeds from certain equity offerings. We may be required to make an offer to purchase the Euro Notes (2026/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6/28) in whole, but not in part, at any time at a redemption price of 100% of the principal amount thereof, plus accrued but unpaid interest, if any, and such certain additional amounts, if any, to the redemption date. Related to the execution of the Euro Notes (2026/28) in April 2018, we incurred $16 million of fees, which were capitalized as an offset to Long-Term Obligations and are amortized over the term of the Euro Notes (2026/28). Restricted Payments Our senior secured credit agreement and our senior notes indentures contain limitations on payment of cash dividends or other distributions of assets. Based on limitations in effect under our senior secured credit agreement and senior notes indentures, the maximum amount of dividends we could pay as of December 31, 2019 was approximately $1.9 billion . The limit on the payment of dividends is calculated using historical financial information and will change from period to period. Receivables Securitization Facility On December 20, 2018, we amended the terms of our receivables securitization facility with MUFG to: (i) extend the term of the facility to November 8, 2021; (ii) increase the maximum amount available to $110 million ; and (iii) make other clarifying and updating changes. Under the facility, LKQ sells an ownership interest in certain receivables, related collections and security interests to MUFG for the benefit of conduit investors and/or financial institutions for cash proceeds. Upon payment of the receivables by customers, rather than remitting to MUFG the amounts collected, LKQ retains such collections as proceeds for the sale of new receivables generated by certain of the ongoing operations of the Company. The sale of the ownership interest in the receivables is accounted for as a secured borrowing on our Consolidated Balance Sheets, under which the receivables included in the program collateralize the amounts invested by MUFG,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While there were no borrowings on our receivables securitization facility as of December 31, 2019, $132 million of net receivables were available as collateral for the investment under the receivables facility as of December 31, 2019 ; there were also $132 million of net receivables available as collateral as of December 31, 2018 . Under the receivables facility, we pay variable interest rates plus a margin on the outstanding amounts invested by the Purchasers. The variable rates are based on (i) commercial paper rates, (ii) LIBOR, or (iii) base rates, and are payable monthly in arrears. The commercial paper rate is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The outstanding balance was $110 million as of December 31, 2018 , and there was no outstanding balance as of December 31, 2019 . At December 31, 2018</t>
  </si>
  <si>
    <t>Derivative Instruments and Hedging Activities (Notes)</t>
  </si>
  <si>
    <t>Derivative Instruments and Hedging Activities Disclosure [Abstract]</t>
  </si>
  <si>
    <t>Derivative Instruments and Hedging Activities Disclosure [Text Block]</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Changes in the fair value of the interest rate swap agreements are recorded in Accumulated Other Comprehensive Income (Loss) and are reclassified to Interest expense when the underlying interest payment has an impact on earnings. Our interest rate swap contracts have maturity dates ranging from January to June 2021. In December 2018, we sold two interest rate swap contracts with a notional amount of $110 million .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Changes in the fair value of the foreign currency forward contracts are recorded in Accumulated Other Comprehensive Income (Loss) and reclassified to Interest income and other income, net when the underlying transaction has an impact on earnings. We hold cross currency swaps, which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Changes in the fair value of the derivative instruments are recorded in Accumulated Other Comprehensive Income (Loss) and are reclassified to Interest expense and Interest income and other income, net when the underlying transactions have an impact on earnings. For certain of the swaps, the notional amount steps down by €4 million quarterly, with the balance maturing at the end of the contract. Our cross currency swaps have maturity dates in October 2020 and January 2021. In October 2019, one of our cross currency swaps matured with a notional amount of $92 million ( €80 million ). The activity related to our cash flow hedges is presented in operating activities in our Consolidated Statements of Cash Flows. The following tables summarize the notional amounts and fair values of our designated cash flow hedges as of December 31, 2019 and 2018 (in thousands): Notional Amount Fair Value at December 31, 2019 (USD) December 31, 2019 Other Current Assets Other Noncurrent Assets Other Accrued Expenses Other Noncurrent Liabilities Interest rate swap agreements USD denominated $ 480,000 $ — $ 3,262 $ — $ — Cross currency swap agreements USD/euro $ 466,621 2,975 181 970 23,349 Total cash flow hedges $ 2,975 $ 3,443 $ 970 $ 23,349 Notional Amount Fair Value at December 31, 2018 (USD) December 31, 2018 Other Current Assets Other Noncurrent Assets Other Accrued Expenses Other Noncurrent Liabilities Interest rate swap agreements USD denominated $ 480,000 $ — $ 14,967 $ — $ — Cross currency swap agreements USD/euro $ 574,315 211 7,669 127 40,870 Total cash flow hedges $ 211 $ 22,636 $ 127 $ 40,870 While certain derivative instruments executed with the same counterparty are subject to master netting arrangements, we present our cash flow hedge derivative instruments on a gross basis on our Consolidated Balance Sheets. The impact of netting the fair values of these contracts would result in a decrease to Prepaid expenses and other current assets and Other accrued expenses on our Consolidated Balance Sheets of $1 million at December 31, 2019 . The impact of netting the fair values of these contracts would result in a decrease to Other noncurrent assets and Other noncurrent liabilities on our Consolidated Balance Sheets of $1 million and $14 million at December 31, 2019 and 2018 , respectively. The activity related to our cash flow hedges is included in Note 9, "Accumulated Other Comprehensive Income (Loss) ." As of December 31, 2019 , we estimate that we will reclassify $12 million of derivative gains (net of tax) from Accumulated Other Comprehensive Income (Loss) to Interest expense in our Consolidated Statements of Income within the next 12 months. We estimate that we will also reclassify $8 million of derivative losses (net of tax) from Accumulated Other Comprehensive Income (Loss) to Interest income and other income, net in our Consolidated Statements of Income within the next 12 months; the reclassification of derivative losses to Interest income and other income, net offsets the projected impact of the remeasurement of the underlying transactions. Other Derivative Instruments We hold other short-term derivative instruments, including foreign currency forward contracts, to manage our exposure to variability related to inventory purchase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December 31, 2019 and 2018 , along with the effect on our results of operations in 2019 , 2018 and 2017</t>
  </si>
  <si>
    <t>Fair Value Measurements (Notes)</t>
  </si>
  <si>
    <t>Fair Value Disclosures [Abstract]</t>
  </si>
  <si>
    <t>Fair Value Disclosures [Text Block]</t>
  </si>
  <si>
    <t>Fair Value Measurements Financial Assets and Liabilities Measured at Fair Value We use the market and income approaches to estimate the fair value of our financial assets and liabilities, and during the year ended December 31, 2019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December 31, 2019 and December 31, 2018 (in thousands): Balance as of December 31, 2019 Fair Value Measurements as of December 31, 2019 Level 1 Level 2 Level 3 Assets: Cash surrender value of life insurance $ 60,637 $ — $ 60,637 $ — Interest rate swaps 3,262 — 3,262 — Cross currency swap agreements 3,156 — 3,156 — Total Assets $ 67,055 $ — $ 67,055 $ — Liabilities: Contingent consideration liabilities $ 11,539 $ — $ — $ 11,539 Deferred compensation liabilities 63,981 — 63,981 — Cross currency swap agreements 24,319 — 24,319 — Total Liabilities $ 99,839 $ — $ 88,300 $ 11,539 Balance as of December 31, 2018 Fair Value Measurements as of December 31, 2018 Level 1 Level 2 Level 3 Assets: Cash surrender value of life insurance $ 47,649 $ — $ 47,649 $ — Interest rate swaps 14,967 — 14,967 — Cross currency swap agreements 7,880 — 7,880 — Total Assets $ 70,496 $ — $ 70,496 $ — Liabilities: Contingent consideration liabilities $ 5,209 $ — $ — $ 5,209 Deferred compensation liabilities 48,984 — 48,984 — Cross currency swap agreements 40,997 — 40,997 — Total Liabilities $ 95,190 $ — $ 89,981 $ 5,209 The cash surrender value of life insurance is included in Other noncurrent assets on our Consolidated Balance Sheets. The current portion of deferred compensation is included in Accrued payroll-related liabilities and the current portion of contingent consideration liabilities is included in Other current liabilities on our Consolidated Balance Sheets; the noncurrent portion of these amounts is included in Other noncurrent liabilities on our Consolidated Balance Sheets based on the expected timing of the related payments. The balance sheet classification of the interest rate swaps and cross currency swap agreements is presented in Note 11,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Consolidated Balance Sheets at cost. Based on market conditions as of December 31, 2019 and 2018 , the fair value of our credit agreement borrowings reasonably approximated the carrying values of $1.6 billion and $1.7 billion , respectively. In addition, based on market conditions, the fair value of the outstanding borrowings under the receivables facility reasonably approximated the carrying value of $110 million at December 31, 2018 ; as of December 31, 2019, there were no outstanding borrowings under the receivables facility. As of December 31, 2019 and December 31, 2018 , the fair values of the U.S. Notes (2023) were approximately $609 million and $574 million , respectively, compared to a carrying value of $600 million at each date. As of December 31, 2019 and December 31, 2018 , the fair values of the Euro Notes (2024) were approximately $632 million and $586 million compared to carrying values of $561 million and $573 million , respectively. As of December 31, 2019 , the fair value of the Euro Notes (2026/28) was $1.2 billion compared to a carrying value of $1.1 billion ; as of December 31, 2018, the fair value of the Euro Notes (2026/28) approximated the carrying value of $1.1 b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December 31, 2019 to assume these obligations. The fair value of our U.S. Notes (2023) is classified as Level 1 within the fair value hierarchy since it is determined based upon observable market inputs including quoted market prices in an active market. The fair values of our Euro Notes (2024) and Euro Notes (2026/28) are determined based upon observable market inputs including quoted market prices in markets that are not active, and therefore are classified as Level 2 within the fair value hierarchy.</t>
  </si>
  <si>
    <t>Leases (Notes)</t>
  </si>
  <si>
    <t>Leases [Abstract]</t>
  </si>
  <si>
    <t>Leases [Text Block]</t>
  </si>
  <si>
    <t>Leases We lease certain warehouses, distribution centers, retail stores, office space, land, vehicles and equipment. We determine if an arrangement is a lease at inception. Operating lease right-of-use ("ROU") assets and operating lease liabilities are recognized based on the present value of the future minimum lease payments over the lease term at the commencement date. As the implicit rate for most of our leases is not readily determinable, we use our incremental borrowing rate based on the information available at commencement date in determining the present value of future payments. Upon adoption of the new lease standard, we utilized our incremental borrowing rate as of the date of adoption. We determine our incremental borrowing rate by analyzing yield curves with consideration of lease term, and country and company specific factors. The operating lease ROU asset also includes any lease prepayments and excludes lease incentives. Many of our leases include one or more options to renew, with renewal terms that can extend the lease term from 1 to 40 years or more. For each lease, we consider whether we are reasonably certain to exercise these options to extend. Other contracts may contain termination options that we assess to determine whether we are reasonably certain not to exercise those options. Certain leases also include options to purchase the leased property. The depreciable life of assets and leasehold improvements are limited by the expected lease term, unless there is a transfer of title or purchase option reasonably certain of exercise. Some of our lease agreements include rental payments adjusted periodically for inflation. Most of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 For leases with an initial term of 12 months or less, we have not recognized an operating lease ROU asset or operating lease liability on the Consolidated Balance Sheets; we recognize lease expense for these leases on a straight-line basis over the lease terms. We guarantee the residual values for the majority of our vehicles. The residual values decline over the lease terms to a defined percentage of original cost. In the event the lessor does not realize the residual value when a vehicle is sold, we would be responsible for a portion of the shortfall. Similarly, if the lessor realizes more than the residual value when a vehicle is sold, we would be paid the amount realized over the residual value. Had we terminated all of our operating leases subject to these guarantees at December 31, 2019 , our portion of the guaranteed residual value would have totaled approximately $67 million . Other than the residual value guarantees associated with our vehicles discussed above, we do not have any other material residual value guarantees or restrictive covenants. The amounts recorded on the Consolidated Balance Sheet as of December 31, 2019 related to our lease agreements are as follows (in thousands): Leases Classification December 31, 2019 Assets Operating lease assets, net Operating lease assets, net $ 1,308,511 Finance lease assets, net Property, plant and equipment, net 39,077 Total leased assets $ 1,347,588 Liabilities Current Operating Current portion of operating lease liabilities $ 221,527 Finance Current portion of long-term obligations 9,409 Noncurrent Operating Long-term operating lease liabilities, excluding current portion 1,137,597 Finance Long-term obligations, excluding current portion 31,428 Total lease liabilities $ 1,399,961 The components of lease expense are as follows (in thousands): Year Ended Lease Cost Classification December 31, 2019 Operating lease cost Cost of goods sold $ 13,416 Operating lease cost Selling, general and administrative expenses 303,619 Short-term lease cost Selling, general and administrative expenses 9,392 Variable lease cost Selling, general and administrative expenses 95,899 Finance lease cost Amortization of leased assets Depreciation and amortization 10,277 Interest on lease liabilities Interest expense 1,546 Sublease income Selling, general and administrative expenses (1,640 ) Net lease cost $ 432,509 The future minimum lease commitments under our noncancelable operating leases at December 31, 2018 were as follows (in thousands): Years ending December 31: 2019 $ 294,269 2020 256,172 2021 210,632 2022 158,763 2023 131,518 Thereafter 777,165 Future Minimum Lease Payments $ 1,828,519 The future minimum lease commitments under our leases at December 31, 2019 are as follows (in thousands): Operating leases Finance leases (1) Total Years ending December 31: 2020 $ 288,726 $ 10,121 $ 298,847 2021 249,168 8,743 257,911 2022 200,546 7,166 207,712 2023 167,858 3,591 171,449 2024 138,502 3,138 141,640 Thereafter 760,030 19,381 779,411 Future minimum lease payments 1,804,830 52,140 1,856,970 Less: Interest 445,706 11,303 457,009 Present value of lease liabilities $ 1,359,124 $ 40,837 $ 1,399,961 (1) Amounts are included in the scheduled maturities of long-term obligations in " Note 10, "Long-Term Obligations " and in the “Liquidity and Capital Resources” section of Management's Discussion and Analysis of Financial Condition and Results of Operations in Part II, Item 7 of this Annual Report on Form 10-K. As of December 31, 2019 , we have additional minimum operating lease payments for leases that have not yet commenced of $144 million . These operating leases will commence in the next 18 months with lease terms of 1 to 25 years . Most of these leases have not commenced as the assets are in the process of being constructed. The amount includes payments expected to be made under the Benelux region central distribution center lease commencing in early 2021 after construction is completed. The lease has a term of 15 years with two renewal options of 5 years each. Other information related to leases was as follows: Lease Term and Discount Rate December 31, 2019 Weighted-average remaining lease term (years) Operating leases 9.5 Finance leases 9.2 Weighted-average discount rate Operating leases 5.2 % Finance leases 4.1 % Year Ended Supplemental cash flows information (in thousands) December 31, 2019 Cash paid for amounts included in the measurement of lease liabilities Operating cash outflows from operating leases $ 297,712 Financing cash outflows from finance leases 11,744 Leased assets obtained in exchange for new finance lease liabilities 13,326 Leased assets obtained in exchange for new operating lease liabilities 144,142</t>
  </si>
  <si>
    <t>Employee Benefit Plans (Notes)</t>
  </si>
  <si>
    <t>Retirement Benefits [Abstract]</t>
  </si>
  <si>
    <t>Pension and Other Postretirement Benefits Disclosure [Text Block]</t>
  </si>
  <si>
    <t>Employee Benefit Plans Defined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On June 28, 2019, we approved an amendment to terminate our primary defined benefit plan in the U.S. (the "U.S. Plan") and freeze all related benefit accruals, effective June 30, 2019. The distribution of the U.S. Plan assets pursuant to the termination will not be made until the plan termination satisfies all regulatory requirements, which is expected to be completed in 2020. U.S. Plan participants will receive their full accrued benefits from plan assets by electing either lump sum distributions or annuity contracts with a qualifying third party annuity provider. The resulting settlement effect of the U.S. Plan termination will be determined based on prevailing market conditions, the lump sum offer participation rate of eligible participants, the actual lump sum distributions, and annuity purchase rates at the date of distribution. As a result, we are currently unable to reasonably estimate either the timing or the final amount of such settlement charges. Based on the valuation performed as of December 31, 2019, the U.S. Plan has an underfunded status of $8 million . Funded Status The table below summarizes the funded status of our defined benefit plans (in thousands): December 31, 2019 2018 Change in projected benefit obligation: Projected benefit obligation - beginning of year $ 201,492 $ 126,031 Acquisitions (1) 2,071 79,211 Service cost 3,592 3,215 Interest cost 4,077 3,476 Participant contributions 408 415 Actuarial (gain) / loss 32,018 (989 ) Benefits paid (2) (6,849 ) (4,447 ) Curtailment (6 ) — Settlement (3) (8,493 ) (756 ) Currency impact (2,922 ) (4,664 ) Projected benefit obligation - end of year $ 225,388 $ 201,492 Change in fair value of plan assets: Fair value - beginning of year $ 91,672 $ 82,852 Acquisitions (1) — 251 Actual return on plan assets 2,558 3,018 Employer contributions 4,740 9,975 Participant contributions 408 415 Benefits paid (6,770 ) (2,788 ) Settlement (3) (8,493 ) — Currency impact (810 ) (2,051 ) Fair value - end of year $ 83,305 $ 91,672 Funded status at end of year (liability) $ (142,083 ) $ (109,820 ) Accumulated benefit obligation $ 222,607 $ 199,337 (1) 2018 amounts relate primarily to the addition of plans in connection with our acquisition of Stahlgruber. (2) Includes amounts paid from plan assets as well as amounts paid from Company assets. (3) During 2019, settlement accounting was triggered for three of our European pension plans resulting in a net gain of less than $1 million recognized in Interest income and other income, net in our Consolidated Statements of Income. The net amounts recognized for defined benefit plans in the Consolidated Balance Sheets were as follows (in thousands): December 31, 2019 2018 Non-current assets $ — $ 377 Current liabilities (11,754 ) (3,280 ) Non-current liabilities (130,329 ) (106,917 ) $ (142,083 ) $ (109,820 ) The following table summarizes the accumulated benefit obligation and aggregate fair value of plan assets for pension plans with accumulated benefit obligations in excess of plan assets (in thousands): December 31, 2019 2018 Accumulated benefit obligation $ 222,607 $ 169,097 Aggregate fair value of plan assets 83,305 60,988 The following table summarizes the projected benefit obligation and aggregate fair value of plan assets for pension plans with projected benefit obligations in excess of plan assets (in thousands): December 31, 2019 2018 Projected benefit obligation $ 225,388 $ 171,185 Aggregate fair value of plan assets 83,305 60,988 The table below summarizes the weighted-average assumptions used to calculate the year-end benefit obligations: 2019 2018 Discount rate used to determine benefit obligation 1.4 % 2.1 % Rate of future compensation increase 1.7 % 0.9 % Net Periodic Benefit Cost The table below summarizes the components of net periodic benefit cost for our defined benefit plans (in thousands): Year Ended December 31, 2019 2018 2017 Service cost $ 3,592 $ 3,215 $ 4,525 Interest cost 4,077 3,476 3,670 Expected return on plan assets (1) (2,337 ) (2,949 ) (2,467 ) Amortization of prior service credit — — (181 ) Amortization of actuarial (gain) loss (2) (404 ) (54 ) 473 Curtailment gain — — (3,811 ) Settlement (gain) / loss (378 ) 74 (4 ) Net periodic benefit cost $ 4,550 $ 3,762 $ 2,205 (1) We use the fair value of our plan assets to calculate the expected return on plan assets. (2) Actuarial gains and losses are amortized using a corridor approach.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 For the years ended December 31, 2019 , 2018 and 2017, the service cost component of net periodic benefit cost was classified in Selling, general and administrative expenses, while the other components of net periodic benefit cost were classified in Interest income and other income, net in our Consolidated Statements of Income. The table below summarizes the weighted-average assumptions used to calculate the net periodic benefit cost in the table above: 2019 2018 2017 Discount rate used to determine service cost 1.3 % 1.3 % 1.5 % Discount rate used to determine interest cost 2.5 % 2.5 % 3.0 % Rate of future compensation increase 1.8 % 1.9 % 1.3 % Expected long-term return on plan assets (1) 3.1 % 4.8 % 5.0 % (1) Our expected long-term return on plan assets is determined based on our asset allocation and estimate of future long-term returns by asset class. Assumed mortality is also a key assumption in determining benefit obligations and net periodic benefit cost. In some of our European plans, a price inflation index is also an assumption in determining benefit obligations and net periodic benefit cost. As of December 31, 2019 , the pre-tax amounts recognized in Accumulated other comprehensive income consisted of $42 million of net actuarial losses for our defined benefit plans that have not yet been recognized in net periodic benefit cost. Of this amount, we expect $1 million to be recognized as a component of net periodic benefit cost during the year ending December 31, 2020. Fair Value of Plan Assets Fair value is defined as the amount that would be received for selling an asset or paid to transfer a liability in an orderly transaction between market participants.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Investments that are valued using net asset value ("NAV") (or its equivalent) as a practical expedient are excluded from the fair value hierarchy disclosure. The following is a description of the valuation methodologies used for assets reported at fair value. The methodologies used at December 31, 2019 and December 31, 2018 are the same. Level 1 investments: Cash and cash equivalents are valued based on cost, which approximates fair value. Short-term investments are valued initially at cost and adjusted for amortization of any discount or premium. U.S. Bond funds are priced by industry vendors such as Intercontinental Exchange (ICE) Data Services using benchmark yields, reported trades, issuer spreads, and broker/dealer quotes. Level 3 investments: Investments in insurance contracts represent the cash surrender value of the insurance policy. These are actuarially determined amounts based on projections of future benefit payments, discount rates, and expected long-term rate of return on assets. The remaining pension assets are valued at net asset value based on the underlying assets owned by the fund administrator, minus liabilities, divided by the number of units outstanding and are included in the table below to reconcile the total investment fair value of our plan assets. For our unfunded pension plans, the Company pays the defined benefit plan obligations when they become due. The table below summarizes the fair value of our defined benefit plan assets by asset category within the fair value hierarchy for our funded defined benefit pension plans (in thousands): December 31, 2019 2018 Level 1 Level 2 Level 3 NAV Total Level 1 Level 2 Level 3 Total Cash and cash-equivalents (1) $ — $ — $ — $ — $ — $ 30,684 $ — $ — $ 30,684 Short-term investments 433 — — — 433 — — — — U.S. Bonds (2) 29,035 — — — 29,035 — — — — Insurance contracts — — 40,676 — 40,676 — — 60,988 60,988 Mutual fund (3) — — — 13,161 13,161 $ — $ — $ — — Total investments at fair value $ 29,468 $ — $ 40,676 $ 13,161 $ 83,305 $ 30,684 $ — $ 60,988 $ 91,672 (1) Consists of institutional short-term investment funds. (2) Consists primarily of U.S. Treasury notes with readily available pricing data. (3) The underlying assets of the mutual fund valued at NAV consist of international bonds, equity, real estate and other investments. The following table summarizes the changes in fair value measurements of Level 3 investments for our defined benefit plans (in thousands): December 31, 2019 2018 Balance at beginning of year $ 60,988 $ 60,774 Actual return on plan assets: Relating to assets held at the reporting date 1,424 2,556 Purchases, sales and settlements (1,181 ) (541 ) Transfers in and/or out of Level 3 (19,640 ) 255 Currency impact (915 ) (2,056 ) Balance at end of year $ 40,676 $ 60,988 Assets for our defined benefit pension plans in Europe are invested primarily in insurance policies. Under these contracts, we pay premiums to the insurance company, which are based on an internal actuarial analysis performed by the insurance company; the insurance company then funds the pension payments to the plan participants upon retirement. In 2019, we changed our funding for one of our European plans from insurance contracts to a direct investment in a mutual fund which is invested in various international bond, equity, real estate and other investments. The assets for our U.S. plan are managed by a master trust, with oversight responsibility by our Benefits Committee. During 2019, we engaged an investment advisor to help minimize the volatility in our funded status as we began the process of terminating our U.S. Plan. As a result, we updated our investment strategy such that as of December 31, 2019 our U.S. Plan assets reside primarily in U.S. Bonds, with a smaller allocation of assets in short-term investments. The new investment policy and allocation of the assets was approved by our Benefits Committee. Employer Contributions and Estimated Future Benefit Payments During the year ended December 31, 2019 , we contributed $5 million to our pension plans. We estimate that contributions to our pension plans during 2020 will be $13 million . The following table summarizes estimated future benefit payments as of December 31, 2019 (in thousands): Year Ended December 31, Amount 2020 (1) $ 43,446 2021 4,357 2022 4,890 2023 5,003 2024 5,474 2025 - 2029 29,946 (1) This amount includes the gross benefit payments expected to be paid to settle the U.S. Plan, exclusive of plan assets.</t>
  </si>
  <si>
    <t>Income Taxes (Notes)</t>
  </si>
  <si>
    <t>Income Tax Disclosure [Abstract]</t>
  </si>
  <si>
    <t>Income Tax Disclosure [Text Block]</t>
  </si>
  <si>
    <t>Income Taxes The provision for income taxes consists of the following components (in thousands): Year Ended December 31, 2019 2018 2017 Current: Federal $ 101,839 $ 90,216 $ 196,825 State 24,925 25,851 27,149 Foreign 81,081 77,508 58,123 Total current provision for income taxes $ 207,845 $ 193,575 $ 282,097 Deferred: Federal $ 22,173 $ 14,977 $ (37,486 ) State 6,376 4,386 4,044 Foreign (21,064 ) (21,543 ) (13,095 ) Total deferred provision (benefit) for income taxes $ 7,485 $ (2,180 ) $ (46,537 ) Provision for income taxes $ 215,330 $ 191,395 $ 235,560 Income taxes have been based on the following components of income from continuing operations before provision for income taxes (in thousands): Year Ended December 31, 2019 2018 2017 Domestic $ 616,842 $ 562,758 $ 575,148 Foreign 174,180 180,673 191,479 Income from continuing operations before provision for income taxes $ 791,022 $ 743,431 $ 766,627 The U.S. federal statutory rate is reconciled to the effective tax rate as follows: Year Ended December 31, 2019 2018 2017 U.S. federal statutory rate 21.0 % 21.0 % 35.0 % U.S. federal tax reform - federal deferred tax rate change — % — % (9.5 )% U.S. federal tax reform - transition tax on foreign earnings 0.1 % (1.3 )% 6.6 % State income taxes, net of state credits and federal tax impact 3.2 % 3.5 % 2.8 % Impact of rates on international operations 1.4 % 0.9 % (3.2 )% Excess tax benefits from stock-based compensation (0.3 )% (0.6 )% (1.0 )% Non-deductible expenses 0.9 % 1.6 % 1.1 % Other, net 0.9 % 0.6 % (1.1 )% Effective tax rate 27.2 % 25.7 % 30.7 % On December 22, 2017, the U.S. government enacted the Tax Act. The Tax Act introduced broad and complex changes to U.S. income tax laws that impact us, most notably a reduction of the U.S. statutory corporate tax rate from 35% to 21% for tax years beginning after December 31, 2017. Additionally, beginning in 2018 the Tax Act imposed a regime of taxation on foreign subsidiary earnings, GILTI, and on certain related party payments, BEAT. As part of the transition of U.S. international taxation from a worldwide tax system to a modified territorial tax system, the Tax Act imposed a one-time transition tax on the deemed repatriation of historical earnings of foreign subsidiaries as of December 31, 2017. On December 22, 2017, the U.S. Securities and Exchange Commission Staff issued SAB 118, which provided guidance on accounting for the tax effects of the Tax Act. SAB 118 provided a measurement period that should not extend beyond one year from the Tax Act enactment date for companies to complete the accounting required under ASC 740, Income Taxes . In accordance with SAB 118, a company was required to reflect the income tax effects of those aspects of the Tax Act for which the accounting under ASC 740 was complete. To the extent that a company’s accounting for certain income tax effects of the Tax Act was incomplete but the company was able to determine a reasonable estimate, it was required to record a provisional estimate in the financial statements. Transition Tax on Foreign Earnings: In the fourth quarter of 2017, we recognized a provisional income tax expense of $51 million related to the one-time transition tax on foreign earnings. During the third quarter of 2018, we recorded a $10 million favorable adjustment to the provisional amount. As of December 31, 2018, we substantially completed our analysis of the transition tax, and the liability was no longer considered provisional. In the third quarter of 2019, we amended our 2017 transition tax calculation and recorded an additional expense of $1 million . As permitted by the Tax Act, we elected to pay the final $42 million liability in installments over 8 years . This liability has been reduced by the first two installments and other payment credits to $33 million and is recorded in Other noncurrent liabilities on our Consolidated Balance Sheets. Revaluation of Deferred Tax Assets and Liabilities: As a result of the Tax Act reduction in the U.S. federal statutory rate from 35% to 21% , at December 31, 2017, we recorded a provisional decrease to net deferred tax liabilities and a corresponding provisional U.S. federal deferred tax benefit of $73 million . There were no subsequent adjustments recognized with regard to the revaluation of deferred taxes, and the accounting for this impact of the Tax Act is complete. GILTI: While the Tax Act provides for a modified territorial tax system, under a highly complex provision commonly known as GILTI, the Tax Act subjects a U.S. shareholder to current tax on certain earnings of foreign subsidiaries, subject to relief for available foreign tax credits. The FASB Staff Q&amp;A, Topic 740, No. 5, "Accounting for GILTI," provides that an accounting policy election can be made either to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For the years ended December 31, 2019 and 2018, the impact of GILTI increased our effective tax rate by approximately 0.6% and 0.3% , respectively. Indefinite Reinvestment Assertion: Undistributed earnings of our foreign subsidiaries amounted to approximately $743 million at December 31, 2019. Through December 31, 2017, it was our practice and intention to permanently reinvest the undistributed earnings of our foreign subsidiaries, and no U.S. deferred income taxes or foreign withholding taxes were recorded. Beginning in 2018, the Tax Act generally provided a 100% participation exemption from further U.S. taxation of dividends received from 10-percent or more owned foreign corporations held by U.S. corporate shareholders. Although future dividend income is exempt from U.S. federal tax in the hands of the U.S. corporate shareholders, either as a result of the participation exemption, or due to the previous taxation of such earnings under the transition tax and GILTI regime, companies must still apply the guidance of ASC 740 to account for the tax consequences of outside basis differences and other tax impacts of their investments in non-U.S. subsidiaries. Further, the 2017 transition tax reduced a majority of the previous outside basis differences in our foreign subsidiaries, and most of any new differences arising have extensive interaction with the GILTI regime discussed above. Based on a review of our global financing and capital expenditure requirements as of December 31, 2019, we have made no changes to our assertion that we plan to permanently reinvest the undistributed earnings of our international subsidiaries. Thus, no deferred U.S. income taxes or potential foreign withholding taxes have been recorded. Due to the complexity of the new U.S. tax regime, it remains impractical to estimate the amount of deferred taxes potentially payable were such earnings to be repatriated. Although the SAB 118 measurement period has closed, further technical guidance related to the Tax Act, including final regulations on a broad range of topics, is expected to be issued. In accordance with ASC 740, the Company will recognize any effects of the guidance in the period that such guidance is issued. The significant components of our deferred tax assets and liabilities are as follows (in thousands): December 31, 2019 2018 Deferred Tax Assets: Accrued expenses and reserves $ 51,869 $ 60,337 Qualified and nonqualified retirement plans 31,053 20,525 Inventory 12,679 15,474 Accounts receivable 14,025 16,208 Interest deduction carryforwards 25,448 20,392 Stock-based compensation 4,755 4,859 Operating lease assets, net 303,705 — Net operating loss carryforwards 16,287 13,222 Other 11,777 12,370 Total deferred tax assets, gross 471,598 163,387 Less: valuation allowance (41,815 ) (34,779 ) Total deferred tax assets $ 429,783 $ 128,608 Deferred Tax Liabilities: Goodwill and other intangible assets $ 219,879 $ 216,699 Property, plant and equipment 100,461 87,839 Trade name 108,039 116,615 Operating lease liabilities 292,498 — Other 8,916 15,511 Total deferred tax liabilities $ 729,793 $ 436,664 Net deferred tax liability $ (300,010 ) $ (308,056 ) Deferred tax assets and liabilities are reflected on our Consolidated Balance Sheets as follows (in thousands): December 31, 2019 2018 Noncurrent deferred tax assets $ 10,119 $ 3,378 Noncurrent deferred tax liabilities 310,129 311,434 Noncurrent deferred tax assets and noncurrent deferred tax liabilities are included in Other noncurrent assets and Deferred income taxes, respectively, on our Consolidated Balance Sheets. We had net operating loss carryforwards, primarily for certain international tax jurisdictions, the tax benefits of which were $16 million and $13 million at December 31, 2019 and 2018 , respectively. At December 31, 2019 and 2018 , we had tax credit carryforwards for certain U.S. state jurisdictions, the tax benefits of which total less than $1 million and $1 million , respectively. As of December 31, 2019 and 2018, we had interest deduction carryforwards, primarily in Italy and Germany, the tax benefits of which were $25 million and $20 million , respectively. As of December 31, 2019 and 2018, we had a U.S. capital loss carryforward, the tax benefit of which was $5 million . As of December 31, 2019 and 2018, valuation allowances of $42 million and $35 million , respectively, were recorded for deferred tax assets related to the Italy and Germany interest deduction carryforwards, the U.S. capital loss carryforward, and for certain foreign and U.S. net operating loss carryforwards. The $7 million net increase in valuation allowances was primarily attributable to a $5 million valuation allowance provided on the interest deduction carryforwards generated in 2019 due to thin capitalization constraints in Italy and Germany. The net operating losses generally carry forward for an indefinite period. The interest deduction carryforwards in Italy and Germany do not expire. U.S. capital losses carry forward for five years. Realization of these deferred tax assets is dependent on the generation of sufficient taxable income prior to the expiration dates, where applicable, or in the case of interest carryforwards subject to legislative thin capitalization constraints, typically growth in EBITDA.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tax laws or in estimates of future taxable income may alter this expectation. A reconciliation of the beginning and ending amount of gross unrecognized tax benefits is as follows (in thousands): 2019 2018 2017 Balance at January 1 $ 1,237 $ 1,690 $ 2,146 Additions for acquired tax positions 1,376 — 73 Additions based on tax positions related to the current year 50 5 5 Lapse of statutes of limitations (297 ) (458 ) (534 ) Cumulative translation adjustment (49 ) — — Balance at December 31 $ 2,317 $ 1,237 $ 1,690 Included in the balance of unrecognized tax benefits above as of December 31, 2019 are approximately $2 million , and as of December 31, 2018 and 2017, approximately $1 million , of tax benefits that, if recognized, would affect the effective tax rate. The balance of unrecognized tax benefits at December 31, 2019 , 2018 and 2017 includes approximately $1 million of tax benefits that, if recognized, would result in adjustments to deferred taxes. The Company recognizes interest and penalties accrued related to unrecognized tax benefits as income tax expense. Attributable to the unrecognized tax benefits noted above, the Company had accumulated interest and penalties of less than $1 million at December 31, 2019 , 2018 and 2017 . During each of the years ended December 31, 2019 , 2018 and 2017 , an immaterial amount of interest and penalties were recorded through the income tax provision, prior to any reversals for lapses in the statutes of limitations. During the twelve months beginning January 1, 2020, it is reasonably possible that we will reduce unrecognized tax benefits by less than $1 million , an immaterial amount of which would impact our effective tax rate, primarily as a result of the expiration of certain statutes of limitations. The company and/or its subsidiaries file income tax returns in the U.S. federal jurisdiction, and various U.S. state and international jurisdictions. With few exceptions, the company is no longer subject to U.S. federal, state and local, or international income tax examinations by tax authorities for years before 2015. Adjustments from examinations, if any, are not expected to have a material effect on our consolidated financial statements.</t>
  </si>
  <si>
    <t>Segment and Geographic Information</t>
  </si>
  <si>
    <t>Segment Reporting [Abstract]</t>
  </si>
  <si>
    <t>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Year Ended December 31, 2019 Revenue: Third Party $ 5,208,589 $ 5,838,124 $ 1,459,396 $ — $ 12,506,109 Intersegment 705 — 4,646 (5,351 ) — Total segment revenue $ 5,209,294 $ 5,838,124 $ 1,464,042 $ (5,351 ) $ 12,506,109 Segment EBITDA $ 712,957 $ 454,220 $ 161,184 $ — $ 1,328,361 Depreciation and amortization (1) 93,747 191,195 29,464 — 314,406 Year Ended December 31, 2018 Revenue: Third Party $ 5,181,964 $ 5,221,754 $ 1,472,956 $ — $ 11,876,674 Intersegment 645 — 4,724 (5,369 ) — Total segment revenue $ 5,182,609 $ 5,221,754 $ 1,477,680 $ (5,369 ) $ 11,876,674 Segment EBITDA $ 660,153 $ 422,721 $ 168,525 $ — $ 1,251,399 Depreciation and amortization (1) 87,348 178,473 28,256 — 294,077 Year Ended December 31, 2017 Revenue: Third Party $ 4,798,901 $ 3,636,811 $ 1,301,197 $ — $ 9,736,909 Intersegment 750 — 4,319 (5,069 ) — Total segment revenue $ 4,799,651 $ 3,636,811 $ 1,305,516 $ (5,069 ) $ 9,736,909 Segment EBITDA $ 655,275 $ 319,156 $ 142,159 $ — $ 1,116,590 Depreciation and amortization (1) 86,303 120,805 23,095 — 230,203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and impairment charges. EBITDA, which is the basis for Segment EBITDA, is calculated as net income, less net income (loss) attributable to continuing and discontinued noncontrolling interest, excluding discontinued operations and discontinued noncontrolling interest, depreciation, amortization, interest (which includes gains and losses on debt extinguishment) and income tax expense. The table below provides a reconciliation of Net Income to Segment EBITDA (in thousands): Year Ended December 31, 2019 2018 2017 Net income $ 545,034 $ 483,168 $ 530,228 Less: net income attributable to continuing noncontrolling interest 2,800 3,050 (3,516 ) Less: net income attributable to discontinued noncontrolling interest 974 — — Net income attributable to LKQ stockholders 541,260 480,118 533,744 Subtract: Net income (loss) from discontinued operations 1,619 (4,397 ) (6,746 ) Net income attributable to discontinued noncontrolling interest (974 ) — — Net income from continuing operations attributable to LKQ stockholders 540,615 484,515 540,490 Add: Depreciation and amortization 290,770 274,213 219,546 Depreciation and amortization - cost of goods sold 21,007 19,864 10,657 Depreciation and amortization - restructuring expenses - cost of goods sold 305 — — Depreciation and amortization - restructuring expenses 2,324 — — Interest expense, net of interest income 136,274 144,536 100,620 (Gain) loss on debt extinguishment (128 ) 1,350 456 Provision for income taxes 215,330 191,395 235,560 EBITDA 1,206,497 1,115,873 1,107,329 Subtract: Equity in (losses) earnings of unconsolidated subsidiaries (1) (32,277 ) (64,471 ) 5,907 Fair value loss on Mekonomen derivative instrument (1) — (5,168 ) — Gain due to resolution of acquisition related matter 12,063 — — Gains on bargain purchases and previously held equity interests (2) 1,157 2,418 3,870 Add: Restructuring and acquisition related expenses (3) 34,658 32,428 19,672 Restructuring expenses - cost of goods sold (4) 20,654 — — Inventory step-up adjustment - acquisition related — 403 3,584 Impairment of net assets held for sale and goodwill (5) (6) 47,102 35,682 — Change in fair value of contingent consideration liabilities 393 (208 ) (4,218 ) Segment EBITDA $ 1,328,361 $ 1,251,399 $ 1,116,590 (1) Refer to "Investments in Unconsolidated Subsidiaries" in Note 4, "Summary of Significant Accounting Policies ," for further information. (2) Reflects the gains on bargain purchases and previously held equity interests related to our acquisitions of wholesale businesses in Europe and Andrew Page. See Note 2, "Business Combinations ," for further information on bargain purchases. (3) Excludes $2 million of depreciation expense that is reported in Restructuring and acquisition related expenses in our Consolidated Statements of Income. Refer to Note 6, "Restructuring and Acquisition Related Expenses," for further information. (4) Refer to Note 6, "Restructuring and Acquisition Related Expenses," for further information. (5) Refer to "Intangible Assets" in Note 4, "Summary of Significant Accounting Policies ," for further information on the impairment of goodwill recorded in 2018. (6) Refer to "Net Assets Held for Sale" in Note 4, "Summary of Significant Accounting Policies ," for further information on the impairment charges recorded during 2019. In 2018, amounts were recorded in Interest income and other income, net in our Consolidated Statements of Income. The following table presents capital expenditures by reportable segment (in thousands): Year Ended December 31, 2019 2018 2017 Capital Expenditures North America $ 131,643 $ 129,391 $ 95,823 Europe 121,596 99,885 71,494 Specialty 12,491 20,751 8,175 Discontinued operations — — 3,598 Total capital expenditures $ 265,730 $ 250,027 $ 179,090 The following table presents assets by reportable segment (in thousands): December 31, 2019 2018 2017 Receivables, net North America $ 419,452 $ 411,818 $ 379,666 Europe 636,216 649,174 555,372 Specialty 75,464 93,091 92,068 Total receivables, net 1,131,132 1,154,083 1,027,106 Inventories North America 991,062 1,076,306 1,076,393 Europe 1,401,801 1,410,264 964,068 Specialty 379,914 349,505 340,322 Total inventories 2,772,777 2,836,075 2,380,783 Property, plant and equipment, net North America 610,573 570,508 537,286 Europe 538,951 562,600 293,539 Specialty 84,876 87,054 82,264 Total property, plant and equipment, net 1,234,400 1,220,162 913,089 Operating lease assets, net (1) North America 768,164 — — Europe 457,035 — — Specialty 83,312 — — Total operating lease assets, net 1,308,511 — — Equity method investments North America 17,624 16,404 336 Europe (2) 121,619 162,765 208,068 Total equity method investments 139,243 179,169 208,404 Other unallocated assets 6,193,893 6,003,913 4,837,490 Total assets $ 12,779,956 $ 11,393,402 $ 9,366,872 (1) Refer to Note 13, "Leases," for further information. (2) Refer to "Investments in Unconsolidated Subsidiaries" in Note 4, "Summary of Significant Accounting Policies ," for further information on the decrease in the balance from December 31, 2018 to December 31, 2019. We report net receivables; inventories; net property , plant and equipment; net operating lease assets;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the U.K. and Germany. Additional European operations are located in the Netherlands, Italy, Czech Republic, Belgium, Poland, Slovakia, Austria, and other European countries. Our operations in other countries include operations in Canada, engine remanufactur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Year Ended December 31, 2019 2018 2017 Revenue United States $ 6,220,267 $ 6,192,636 $ 5,662,016 United Kingdom 1,599,074 1,665,317 1,548,212 Germany 1,578,543 974,514 1,744 Other countries 3,108,225 3,044,207 2,524,937 Total revenue $ 12,506,109 $ 11,876,674 $ 9,736,909 The following table sets forth our tangible long-lived assets by geographic area (in thousands): December 31, 2019 2018 2017 Long-lived assets (1) United States $ 1,467,701 $ 620,125 $ 583,236 Germany 340,995 217,476 41 United Kingdom 330,113 165,145 178,021 Other countries 404,102 217,416 151,791 Total long-lived assets $ 2,542,911 $ 1,220,162 $ 913,089 (1) The increase in long-lived assets is primarily related to the net operating lease assets added as a result of the adoption of the new lease accounting standard. Refer to Note 13, "Leases ," for further information.</t>
  </si>
  <si>
    <t>Selected Quarterly Data (unaudited) (Notes)</t>
  </si>
  <si>
    <t>Selected Quarterly Data [Abstract]</t>
  </si>
  <si>
    <t>Quarterly Financial Information [Text Block]</t>
  </si>
  <si>
    <t>Selected Quarterly Data (unaudited) The following table presents unaudited selected quarterly financial data for the two years ended December 31, 2019 . The operating results for any quarter are not necessarily indicative of the results for any future period. Quarter Ended (1) (In thousands, except per share data) Dec. 31 Sep. 30 Jun. 30 Mar. 31 (2) 2019 Revenue $ 3,009,860 $ 3,147,773 $ 3,248,173 $ 3,100,303 Gross margin 1,196,014 1,200,329 1,247,187 1,208,264 Operating income (1) 206,768 231,364 236,111 222,400 Income from continuing operations (2) 140,833 151,812 151,707 99,063 Net income from discontinued operations (5) (6) 440 781 398 — Net income 141,273 152,593 152,105 99,063 Net income (loss) attributable to continuing noncontrolling interest 479 (46 ) 1,352 1,015 Net income attributable to discontinued noncontrolling interest 406 376 192 — Net income attributable to LKQ stockholders 140,388 152,263 150,561 98,048 Basic earnings per share from continuing operations (7) $ 0.46 $ 0.49 $ 0.49 $ 0.31 Diluted earnings per share from continuing operations (7) $ 0.46 $ 0.49 $ 0.49 $ 0.31 Quarter Ended (3) (In thousands, except per share data) Dec. 31 (2) (4) (5) Sep. 30 (2) Jun. 30 Mar. 31 2018 Revenue $ 3,002,781 $ 3,122,378 $ 3,030,751 $ 2,720,764 Gross margin 1,161,809 1,197,198 1,161,879 1,053,971 Operating income (4) 164,146 234,733 256,794 226,568 Income from continuing operations (2) 42,456 134,480 157,866 152,763 Net loss from discontinued operations (5) (4,397 ) — — — Net income 38,059 134,480 157,866 152,763 Net income (loss) attributable to continuing noncontrolling interest 2,010 378 859 (197 ) Net income attributable to LKQ stockholders 36,049 134,102 157,007 152,960 Basic earnings per share from continuing operations (7) $ 0.13 $ 0.42 $ 0.51 $ 0.49 Diluted earnings per share from continuing operations (7) $ 0.13 $ 0.42 $ 0.50 $ 0.49 (1) Reflects impairment charges of $15 million , $33 million , and $2 million to net assets held for sale recorded in the first, second, and fourth quarters of 2019, respectively, and a $4 million net reversal of impairment in the third quarter of 2019. See "Net Assets Held for Sale" in Note 4, "Summary of Significant Accounting Policies ," for further information. (2) Reflects impairment charges of $40 million in the first quarter of 2019, and charges of $48 million and $23 million in the fourth and third quarters of 2018, respectively, related to the Mekonomen equity investment. See "Investments in Unconsolidated Subsidiaries" in Note 4, "Summary of Significant Accounting Policies ," for further information. (3) The 2018 amounts presented above include the results of operations of Stahlgruber, from its acquisition effective May 30, 2018. (4) Reflects a $33 million goodwill impairment charge on the Aviation reporting unit recorded in the fourth quarter of 2018. See "Intangible Assets" in Note 4, "Summary of Significant Accounting Policies ," for further information. (5) In the first quarter of 2017, LKQ completed the sale of the glass manufacturing business of its PGW subsidiary. During the fourth quarter of 2019, we incurred costs related to the disposal of the glass manufacturing business of PGW and settled certain tax matters. During the fourth quarter of 2018, we recorded a final tax expense adjustment of $4 million to the loss on sale of the glass manufacturing business of PGW. See "Glass Manufacturing Business" in Note 3, "Discontinued Operations" for further information regarding the disposal of the glass manufacturing business. (6) In the second quarter of 2019, we classified the acquired Stahlgruber Czech Republic wholesale business as discontinued operations. See "Czech Republic" in Note 3, "Discontinued Operations" for further information regarding the planned disposal of the Czech Republic business. (7) The sum of the quarters may not equal the total of the respective year's earnings per share on either a basic or diluted basis due to changes in weighted average shares outstanding throughout the year.</t>
  </si>
  <si>
    <t>Condensed Consolidating Financial Information</t>
  </si>
  <si>
    <t>Condensed Consolidating Financial Information [Abstract]</t>
  </si>
  <si>
    <t>Condensed Financial Statements [Text Block]</t>
  </si>
  <si>
    <t>Condensed Consolidating Financial Information LKQ Corporation (the "Parent") issued, and the Guarantors have fully and unconditionally guaranteed, jointly and severally, the U.S. Notes (2023)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2023); (ii) a transfer (including as a result of consolidation or merger) to any person that is not a Guarantor of the equity interests of a Guarantor or issuance by a Guarantor of its equity interests such that the Guarantor ceases to be a subsidiary, as defined in the U.S. Notes (2023) Indenture, provided the Guarantor is also released from its obligations with respect to indebtedness under the Credit Agreement or other indebtedness of ours, which obligation gave rise to the guarantee of the U.S. Notes (2023); (iii) the release of the Guarantor from its obligations with respect to indebtedness under the Credit Agreement or other indebtedness of ours, which obligation gave rise to the guarantee of the U.S. Notes (2023); and (iv) upon legal defeasance, covenant defeasance or satisfaction and discharge of the U.S. Notes (2023) Indenture, as defined in the U.S. Notes (2023) Indenture. Presented below are the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2023). Investments in consolidated subsidiaries have been presented under the equity method of accounting. The principal elimination entries eliminate investments in subsidiaries, intercompany balances, and intercompany revenue and expenses. The condensed consolidating financial statements below have been prepared from our financial information on the same basis of accounting as the consolidated financial statements, and may not necessarily be indicative of the financial position, results of operations or cash flows had the Parent, Guarantors and Non-Guarantors operated as independent entities. On January 10, 2020, we redeemed the U.S Notes (2023) at which point the guarantees were released. Refer to "U.S. Notes (2023)" in Note 10 "Long-Term Obligations," for further information on the redemption. LKQ CORPORATION AND SUBSIDIARIES Condensed Consolidating Statements of Income (In thousands) Year Ended December 31, 2019 Parent Guarantors Non-Guarantors Eliminations Consolidated Revenue $ — $ 6,269,185 $ 6,384,822 $ (147,898 ) $ 12,506,109 Cost of goods sold — 3,711,074 4,091,139 (147,898 ) 7,654,315 Gross margin — 2,558,111 2,293,683 — 4,851,794 Selling, general and administrative expenses 45,914 1,732,282 1,802,104 — 3,580,300 Restructuring and acquisition related expenses — 8,644 28,335 — 36,979 Impairment of net assets held for sale and goodwill — 39,355 7,747 — 47,102 Depreciation and amortization 479 105,288 185,003 — 290,770 Operating (loss) income (46,393 ) 672,542 270,494 — 896,643 Other expense (income): Interest expense 52,376 299 85,829 — 138,504 Intercompany interest (income) expense, net (58,762 ) 32,899 25,863 — — Gain on debt extinguishment — (128 ) — — (128 ) Interest income and other (income) expense, net (13,269 ) (20,376 ) 890 — (32,755 ) Total other (income) expense, net (19,655 ) 12,694 112,582 — 105,621 (Loss) income from continuing operations before (benefit) provision for income taxes (26,738 ) 659,848 157,912 — 791,022 (Benefit) provision for income taxes (7,062 ) 169,173 53,219 — 215,330 Equity in earnings (losses) of unconsolidated subsidiaries — 1,220 (33,497 ) — (32,277 ) Equity in earnings of subsidiaries 559,317 10,824 — (570,141 ) — Income from continuing operations 539,641 502,719 71,196 (570,141 ) 543,415 Net income (loss) from discontinued operations 1,619 (1,253 ) 1,673 (420 ) 1,619 Net income 541,260 501,466 72,869 (570,561 ) 545,034 Less: net income attributable to continuing noncontrolling interest — — 2,800 — 2,800 Less: net income attributable to discontinued noncontrolling interest — — 974 — 974 Net income attributable to LKQ stockholders $ 541,260 $ 501,466 $ 69,095 $ (570,561 ) $ 541,260 LKQ CORPORATION AND SUBSIDIARIES Condensed Consolidating Statements of Income (In thousands) Year Ended December 31, 2018 Parent Guarantors Non-Guarantors Eliminations Consolidated Revenue $ — $ 6,276,951 $ 5,766,958 $ (167,235 ) $ 11,876,674 Cost of goods sold — 3,783,376 3,685,676 (167,235 ) 7,301,817 Gross margin — 2,493,575 2,081,282 — 4,574,857 Selling, general and administrative expenses 27,394 1,713,118 1,612,219 — 3,352,731 Restructuring and acquisition related expenses — 3,140 29,288 — 32,428 Impairment of net assets held for sale and goodwill — 33,244 — — 33,244 Depreciation and amortization 137 99,665 174,411 — 274,213 Operating (loss) income (27,531 ) 644,408 265,364 — 882,241 Other expense (income): Interest expense 66,794 640 78,943 — 146,377 Intercompany interest (income) expense, net (65,072 ) 40,756 24,316 — — Loss on debt extinguishment 1,350 — — — 1,350 Interest income and other (income) expense, net (1,082 ) (15,586 ) 7,751 — (8,917 ) Total other expense, net 1,990 25,810 111,010 — 138,810 (Loss) income from continuing operations before (benefit) provision for income taxes (29,521 ) 618,598 154,354 — 743,431 (Benefit) provision for income taxes (18,600 ) 163,937 46,058 — 191,395 Equity in earnings (losses) of unconsolidated subsidiaries — 173 (64,644 ) — (64,471 ) Equity in earnings of subsidiaries 495,436 16,598 — (512,034 ) — Income from continuing operations 484,515 471,432 43,652 (512,034 ) 487,565 Net loss from discontinued operations (4,397 ) (4,397 ) — 4,397 (4,397 ) Net income 480,118 467,035 43,652 (507,637 ) 483,168 Less: net income attributable to noncontrolling interest — — 3,050 — 3,050 Net income attributable to LKQ stockholders $ 480,118 $ 467,035 $ 40,602 $ (507,637 ) $ 480,118 LKQ CORPORATION AND SUBSIDIARIES Condensed Consolidating Statements of Income (In thousands) Year Ended December 31, 2017 Parent Guarantors Non-Guarantors Eliminations Consolidated Revenue $ — $ 5,780,904 $ 4,116,161 $ (160,156 ) $ 9,736,909 Cost of goods sold — 3,458,304 2,639,138 (160,156 ) 5,937,286 Gross margin — 2,322,600 1,477,023 — 3,799,623 Selling, general and administrative expenses 29,884 1,557,883 1,127,640 — 2,715,407 Restructuring and acquisition related expenses — 7,352 12,320 — 19,672 Depreciation and amortization 118 96,717 122,711 — 219,546 Operating (loss) income (30,002 ) 660,648 214,352 — 844,998 Other expense (income): Interest expense 66,030 546 35,064 — 101,640 Intercompany interest (income) expense, net (17,873 ) (2,383 ) 20,256 — — Loss on debt extinguishment 456 — — — 456 Interest income and other expense (income), net 242 (14,323 ) (9,644 ) — (23,725 ) Total other expense (income), net 48,855 (16,160 ) 45,676 — 78,371 (Loss) income from continuing operations before provision for income taxes (78,857 ) 676,808 168,676 — 766,627 Provision for income taxes 28,684 168,288 38,588 — 235,560 Equity in earnings of unconsolidated subsidiaries — — 5,907 — 5,907 Equity in earnings of subsidiaries 648,031 21,836 — (669,867 ) — Income from continuing operations 540,490 530,356 135,995 (669,867 ) 536,974 Net (loss) income from discontinued operations (6,746 ) (6,746 ) 2,050 4,696 (6,746 ) Net income 533,744 523,610 138,045 (665,171 ) 530,228 Less: net loss attributable to noncontrolling interest — — (3,516 ) — (3,516 ) Net income attributable to LKQ stockholders $ 533,744 $ 523,610 $ 141,561 $ (665,171 ) $ 533,744 LKQ CORPORATION AND SUBSIDIARIES Condensed Consolidating Statements of Comprehensive Income (In thousands) Year Ended December 31, 2019 Parent Guarantors Non-Guarantors Eliminations Consolidated Net income $ 541,260 $ 501,466 $ 72,869 $ (570,561 ) $ 545,034 Less: net income attributable to continuing noncontrolling interest — — 2,800 — 2,800 Less: net income attributable to discontinued noncontrolling interest — — 974 — 974 Net income attributable to LKQ stockholders 541,260 501,466 69,095 (570,561 ) 541,260 Other comprehensive (loss) income: Foreign currency translation, net of tax 6,704 5,477 5,360 (10,837 ) 6,704 Net change in unrealized gains/losses on cash flow hedges, net of tax (9,016 ) — — — (9,016 ) Net change in unrealized gains/losses on pension plans, net of tax (23,859 ) (6,088 ) (17,771 ) 23,859 (23,859 ) Net change in other comprehensive income from unconsolidated subsidiaries 236 — 236 (236 ) 236 Other comprehensive loss (25,935 ) (611 ) (12,175 ) 12,786 (25,935 ) Comprehensive income 515,325 500,855 60,694 (557,775 ) 519,099 Less: comprehensive income attributable to continuing noncontrolling interest — — 2,800 — 2,800 Less: comprehensive income attributable to discontinued noncontrolling interest — — 974 — 974 Comprehensive income attributable to LKQ stockholders $ 515,325 $ 500,855 $ 56,920 $ (557,775 ) $ 515,325 LKQ CORPORATION AND SUBSIDIARIES Condensed Consolidating Statements of Comprehensive Income (In thousands) Year Ended December 31, 2018 Parent Guarantors Non-Guarantors Eliminations Consolidated Net income $ 480,118 $ 467,035 $ 43,652 $ (507,637 ) $ 483,168 Less: net income attributable to noncontrolling interest — — 3,050 — 3,050 Net income attributable to LKQ stockholders 480,118 467,035 40,602 (507,637 ) 480,118 Other comprehensive (loss) income: Foreign currency translation, net of tax (108,523 ) (8,628 ) (75,462 ) 84,090 (108,523 ) Net change in unrealized gains/losses on cash flow hedges, net of tax 350 — — — 350 Net change in unrealized gains/losses on pension plans, net of tax 697 1,266 (569 ) (697 ) 697 Net change in other comprehensive loss from unconsolidated subsidiaries (2,343 ) — (2,343 ) 2,343 (2,343 ) Other comprehensive loss (109,819 ) (7,362 ) (78,374 ) 85,736 (109,819 ) Comprehensive income (loss) 370,299 459,673 (34,722 ) (421,901 ) 373,349 Less: comprehensive income attributable to noncontrolling interest — — 3,050 — 3,050 Comprehensive income (loss) attributable to LKQ stockholders $ 370,299 $ 459,673 $ (37,772 ) $ (421,901 ) $ 370,299 LKQ CORPORATION AND SUBSIDIARIES Condensed Consolidating Statements of Comprehensive Income (In thousands) Year Ended December 31, 2017 Parent Guarantors Non-Guarantors Eliminations Consolidated Net income $ 533,744 $ 523,610 $ 138,045 $ (665,171 ) $ 530,228 Less: net loss attributable to noncontrolling interest — — (3,516 ) — (3,516 ) Net income attributable to LKQ stockholders 533,744 523,610 141,561 (665,171 ) 533,744 Other comprehensive income (loss): Foreign currency translation, net of tax 200,596 16,743 206,049 (222,792 ) 200,596 Net change in unrealized gains/losses on cash flow hedges, net of tax 3,447 (133 ) — 133 3,447 Net change in unrealized gains/losses on pension plans, net of tax (6,035 ) (3,254 ) (2,781 ) 6,035 (6,035 ) Net change in other comprehensive loss from unconsolidated subsidiaries (1,309 ) — (1,309 ) 1,309 (1,309 ) Other comprehensive income 196,699 13,356 201,959 (215,315 ) 196,699 Comprehensive income 730,443 536,966 340,004 (880,486 ) 726,927 Less: comprehensive loss attributable to noncontrolling interest — — (3,516 ) — (3,516 ) Comprehensive income attributable to LKQ stockholders $ 730,443 $ 536,966 $ 343,520 $ (880,486 ) $ 730,443 LKQ CORPORATION AND SUBSIDIARIES Condensed Consolidating Balance Sheets (In thousands) December 31, 2019 Parent Guarantors Non-Guarantors Eliminations Consolidated Assets Current assets: Cash and cash equivalents $ 240,476 $ 44,326 $ 238,218 $ — $ 523,020 Receivables, net — 304,416 826,716 — 1,131,132 Intercompany receivables, net 9,822 — 18,261 (28,083 ) — Inventories — 1,289,389 1,483,388 — 2,772,777 Prepaid expenses and other current assets 11,606 94,146 155,138 — 260,890 Total current assets 261,904 1,732,277 2,721,721 (28,083 ) 4,687,819 Property, plant and equipment, net 423 640,648 593,329 — 1,234,400 Operating lease assets, net 3,701 808,726 496,084 — 1,308,511 Intangible assets: Goodwill — 2,012,282 2,394,253 — 4,406,535 Other intangibles, net 564 249,497 600,277 — 850,338 Investment in subsidiaries 5,345,724 127,551 — (5,473,275 ) — Intercompany notes receivable 1,021,380 120,099 — (1,141,479 ) — Equity method investments — 17,624 121,619 — 139,243 Other noncurrent assets 64,080 39,204 49,826 — 153,110 Total assets $ 6,697,776 $ 5,747,908 $ 6,977,109 $ (6,642,837 ) $ 12,779,956 Liabilities and Stockholders’ Equity Current liabilities: Accounts payable $ 2,883 $ 397,647 $ 542,265 $ — $ 942,795 Intercompany payables, net — 18,261 9,822 (28,083 ) — Accrued expenses: Accrued payroll-related liabilities 8,837 66,877 103,489 — 179,203 Refund liability — 46,789 50,525 — 97,314 Other accrued expenses 8,895 119,352 161,436 — 289,683 Other current liabilities 282 23,641 97,700 121,623 Current portion of operating lease liabilities 224 119,538 101,765 — 221,527 Current portion of long-term obligations 202,220 3,124 121,023 — 326,367 Total current liabilities 223,341 795,229 1,188,025 (28,083 ) 2,178,512 Long-term operating lease liabilities, excluding current portion 3,883 721,584 412,130 — 1,137,597 Long-term obligations, excluding current portion 1,331,015 14,268 2,370,106 — 3,715,389 Intercompany notes payable — 517,361 624,118 (1,141,479 ) — Deferred income taxes 5,229 161,574 143,326 — 310,129 Other noncurrent liabilities 125,432 80,611 159,629 — 365,672 Redeemable noncontrolling interest — — 24,077 — 24,077 Stockholders' equity: Total Company stockholders’ equity 5,008,876 3,457,281 2,015,994 (5,473,275 ) 5,008,876 Noncontrolling interest — — 39,704 — 39,704 Total stockholders’ equity 5,008,876 3,457,281 2,055,698 (5,473,275 ) 5,048,580 Total liabilities and stockholders' equity $ 6,697,776 $ 5,747,908 $ 6,977,109 $ (6,642,837 ) $ 12,779,956 LKQ CORPORATION AND SUBSIDIARIES Condensed Consolidating Balance Sheets (In thousands) December 31, 2018 Parent Guarantors Non-Guarantors Eliminations Consolidated Assets Current assets: Cash and cash equivalents $ 25,633 $ 29,285 $ 276,843 $ — $ 331,761 Receivables, net 310 316,726 837,047 — 1,154,083 Intercompany receivables, net 6,978 — 12,880 (19,858 ) — Inventories — 1,343,612 1,492,463 — 2,836,075 Prepaid expenses and other current assets 18,611 99,356 81,063 — 199,030 Total current assets 51,532 1,788,979 2,700,296 (19,858 ) 4,520,949 Property, plant and equipment, net 1,547 600,054 618,561 — 1,220,162 Intangible assets: Goodwill — 1,973,364 2,408,094 — 4,381,458 Other intangibles, net 260 272,451 656,041 — 928,752 Investment in subsidiaries 5,224,006 111,826 — (5,335,832 ) — Intercompany notes receivable 1,220,582 10,515 — (1,231,097 ) — Equity method investments — 16,404 162,765 — 179,169 Other noncurrent assets 70,283 40,548 52,081 — 162,912 Total assets $ 6,568,210 $ 4,814,141 $ 6,597,838 $ (6,586,787 ) $ 11,393,402 Liabilities and Stockholders’ Equity Current liabilities: Accounts payable $ 2,454 $ 343,116 $ 596,828 $ — $ 942,398 Intercompany payables, net — 12,880 6,978 (19,858 ) — Accrued expenses: Accrued payroll-related liabilities 6,652 70,267 95,086 — 172,005 Refund liability — 50,899 53,686 — 104,585 Other accrued expenses 5,454 105,672 177,299 — 288,425 Other current liabilities 283 17,860 42,966 — 61,109 Current portion of long-term obligations 8,459 2,932 110,435 — 121,826 Total current liabilities 23,302 603,626 1,083,278 (19,858 ) 1,690,348 Long-term obligations, excluding current portion 1,628,677 13,532 2,546,465 — 4,188,674 Intercompany notes payable — 597,283 633,814 (1,231,097 ) — Deferred income taxes 8,045 135,355 168,034 — 311,434 Other noncurrent liabilities 125,888 99,147 139,159 — 364,194 Total Company stockholders’ equity 4,782,298 3,365,198 1,970,634 (5,335,832 ) 4,782,298 Noncontrolling interest — — 56,454 — 56,454 Total stockholders’ equity 4,782,298 3,365,198 2,027,088 (5,335,832 ) 4,838,752 Total liabilities and stockholders' equity $ 6,568,210 $ 4,814,141 $ 6,597,838 $ (6,586,787 ) $ 11,393,402 LKQ CORPORATION AND SUBSIDIARIES Condensed Consolidating Statements of Cash Flows (In thousands) Year Ended December 31, 2019 Parent Guarantors Non-Guarantors (1) Eliminations Consolidated CASH FLOWS FROM OPERATING ACTIVITIES: Net cash provided by operating activities $ 500,658 $ 275,443 $ 378,100 $ (90,168 ) $ 1,064,033 CASH FLOWS FROM INVESTING ACTIVITIES: Purchases of property, plant and equipment (564 ) (134,992 ) (130,174 ) — (265,730 ) Proceeds from disposals of property, plant and equipment — 6,821 9,224 — 16,045 Investment and intercompany note activity with subsidiaries 130,600 — — (130,600 ) — Acquisitions, net of cash and restricted cash acquired — (23,643 ) (3,653 ) — (27,296 ) Proceeds from disposal of businesses — 19,682 (1,213 ) — 18,469 Investments in unconsolidated subsidiaries — (3,250 ) (4,344 ) — (7,594 ) Receipts of deferred purchase price on receivables under factoring arrangements — 358,995 — (358,995 ) — Other investing activities, net 967 286 — — 1,253 Net cash provided by (used in) investing activities 131,003 223,899 (130,160 ) (489,595 ) (264,853 ) CASH FLOWS FROM FINANCING ACTIVITIES: Purchase of treasury stock (291,813 ) — — — (291,813 ) Borrowings under revolving credit facilities 218,000 — 387,708 — 605,708 Repayments under revolving credit facilities (316,692 ) — (417,779 ) — (734,471 ) Repayments under term loans (8,750 ) — — — (8,750 ) Borrowings under receivables securitization facility — — 36,600 — 36,600 Repayments under receivables securitization facility — — (146,600 ) — (146,600 ) Payment of notes issued and assumed debt from acquisitions (19,123 ) — — — (19,123 ) Repayments of other debt, net (749 ) (2,185 ) (30,988 ) — (33,922 ) Other financing activities, net 2,309 — (10,607 ) — (8,298 ) Investment and intercompany note activity with parent — (34,026 ) (96,574 ) 130,600 — Dividends — (449,163 ) — 449,163 — Net cash used in financing activities (416,818 ) (485,374 ) (278,240 ) 579,763 (600,669 ) Effect of exchange rate changes on cash, cash equivalents and restricted cash — 1,073 (1,977 ) — (904 ) Net increase (decrease) in cash, cash equivalents and restricted cash 214,843 15,041 (32,277 ) — 197,607 Cash, cash equivalents and restricted cash of continuing operations, beginning of period 25,633 29,285 282,332 — 337,250 Cash, cash equivalents and restricted cash of continuing and discontinued operations, end of period 240,476 44,326 250,055 — 534,857 Less: Cash and cash equivalents of discontinued operations, end of period — — 6,470 — 6,470 Cash, cash equivalents and restricted cash, end of period $ 240,476 $ 44,326 $ 243,585 $ — $ 528,387 (1) Restricted cash is only included in the condensed consolidating financial information of the Non-Guarantors LKQ CORPORATION AND SUBSIDIARIES Condensed Consolidating Statements of Cash Flows (In thousands) Year Ended December 31, 2018 Parent Guarantors Non-Guarantors (1) Eliminations Consolidated CASH FLOWS FROM OPERATING ACTIVITIES: Net cash provided by operating activities $ 481,138 $ 277,595 $ 111,213 $ (159,207 ) $ 710,739 CASH FLOWS FROM INVESTING ACTIVITIES: Purchases of property, plant and equipment (848 ) (136,033 ) (113,146 ) — (250,027 ) Proceeds from disposals of property, plant and equipment — 22,393 5,266 — 27,659 Investment and intercompany note activity with subsidiaries (97,261 ) — — 97,261 — Return of investment in subsidiaries 143,524 — — (143,524 ) — Acquisitions, net of cash and restricted cash acquired — (8,217 ) (1,206,778 ) — (1,214,995 ) Investments in unconsolidated subsidiaries — (12,216 ) (48,084 ) — (60,300 ) Receipts of deferred purchase price on receivables under factoring arrangements — 317,091 36,991 (317,091 ) 36,991 Other investing activities, net 887 180 666 — 1,733 Net cash provided by (used in) investing activities 46,302 183,198 (1,325,085 ) (363,354 ) (1,458,939 ) CASH FLOWS FROM FINANCING ACTIVITIES: Debt issuance costs (5,434 ) — (15,694 ) — (21,128 ) Proceeds from issuance of Euro Notes (2026/28) — — 1,232,100 — 1,232,100 Purchase of treasury stock (60,000 ) — — — (60,000 ) Borrowings under revolving credit facilities 765,632 — 901,693 — 1,667,325 Repayments under revolving credit facilities (884,863 ) — (644,107 ) — (1,528,970 ) Repayments under term loans (354,800 ) — — — (354,800 ) Borrowings under receivables securitization facility — — 10,120 — 10,120 Repayments under receivables securitization facility — — (120 ) — (120 ) Payment of notes issued and assumed debt from acquisitions — — (54,888 ) — (54,888 ) Repayments of other debt, net (385 ) (3,636 ) (7,709 ) — (11,730 ) Other financing activities, net 3,683 — 1,403 — 5,086 Investment and intercompany note activity with parent — (68,435 ) 165,696 (97,261 ) — Dividends — (392,883 ) (226,939 ) 619,822 — Net cash (used in) provided by financing activities (536,167 ) (464,954 ) 1,361,555 522,561 882,995 Effect of exchange rate changes on cash, cash equivalents and restricted cash — (1,685 ) (75,626 ) — (77,311 ) Net (decrease) increase in cash, cash equivalents and restricted cash (8,727 ) (5,846 ) 72,057 — 57,484 Cash, cash equivalents and restricted cash, beginning of period 34,360 35,131 210,275 — 279,766 Cash, cash equivalents and restricted cash, end of period $ 25,633 $ 29,285 $ 282,332 $ — $ 337,250 (1) Restricted cash is only included in the condensed consolidating financial information of the Non-Guarantors LKQ CORPORATION AND SUBSIDIARIES Condensed Consolidating Statements of Cash Flows (In thousands) Year Ended December 31, 2017 Parent Guarantors Non-Guarantors Eliminations Consolidated CASH FLOWS FROM OPERATING ACTIVITIES: Net cash provided by operating activities $ 243,011 $ 186,459 $ 95,617 $ (6,187 ) $ 518,900 CASH FLOWS FROM INVESTING ACTIVITIES: Purchases of property, plant and equipment (648 ) (87,102 ) (91,340 ) — (179,090 ) Proceeds from disposals of property, plant and equipment — 6,490 2,217 — 8,707 Investment and intercompany note activity with subsidiaries 57,735 — — (57,735 ) — Acquisitions, net of cash and restricted cash acquired — (335,582 ) (177,506 ) — (513,088 ) Proceeds from disposals of businesses — 305,740 (4,443 ) — 301,297 Investments in unconsolidated subsidiaries — (2,750 ) (4,914 ) — (7,664 ) Receipts of deferred purchase price on receivables under factoring arrangements (1) — 294,925 — (294,925 ) — Other investing activities, net — — 5,243 — 5,243 Net cash provided by (used in) investing activities 57,087 181,721 (270,743 ) (352,660 ) (384,595 ) CASH FLOWS FROM FINANCING ACTIVITIES: Debt issuance costs (4,267 ) — — — (4,267 ) Borrowings under revolving credit facilities 558,000 — 281,171 — 839,171 Repayments under revolving credit facilities (824,862 ) — (121,615 ) — (946,477 ) Repayments under term loans (27,884 ) — — — (27,884 ) Borrowings under receivables securitization facility — — 11,245 — 11,245 Repayments under receivables securitization facility — — (11,245 ) — (11,245 ) (Repayments) borrowings of other debt, net (1,700 ) (1,318 ) 22,724 — 19,706 Other financing activities, net 1,945 (1,336 ) 6,575 — 7,184 Investment and intercompany note activity with parent — (65,498 ) 7,763 57,735 — Dividends — (301,112 ) — 301,112 — Net cash (used in) provided by financing activities (298,768 ) (369,264 ) 196,618 358,847 (112,567 ) Effect of exchange rate changes on cash, cash equivalents and restricted cash — 706 22,806 — 23,512 Net increase (decrease) in cash, cash equivalents and restricted cash 1,330 (378 ) 44,298 — 45,250 Cash, cash equivalents and restricted cash of continuing operations, beginning of period 33,030 35,360 159,010 — 227,400 Add: Cash, cash equivalents and restricted cash of discontinued operations, beginning of period — 149 6,967 — 7,116 Cash, cash equivalents and restricted cash of continuing and discontinued operations, beginning of period 33,030 35,509 165,977 — 234,516 Cash, cash equivalents and restricted cash, end of period $ 34,360 $ 35,131 $ 210,275 $ — $ 279,766 (1) Reflects the impact of adopting ASU 2016-15</t>
  </si>
  <si>
    <t>Schedule II - Valuation and Qualifying Accounts and Reserves (Notes)</t>
  </si>
  <si>
    <t>Schedule II - Valuation and Qualifying Accounts and Reserves [Abstract]</t>
  </si>
  <si>
    <t>Valuation Allowances and Reserves, Balance</t>
  </si>
  <si>
    <t>EXHIBITS, FINANCIAL STATEMENT SCHEDULES (a)(1) Financial Statements Reference is made to the information set forth in Part II, Item 8 of this Annual Report on Form 10-K, which information is incorporated herein by reference. (a)(2) Financial Statement Schedules Other than as set forth below, all schedules for which provision is made in the applicable accounting regulations of the SEC have been omitted because they are not required under the related instructions, are not applicable, or the information has been provided in the consolidated financial statements or the notes thereto. Schedule II—Valuation and Qualifying Accounts and Reserves (in thousands) Description Balance at Additions Deductions Acquisitions and Other Balance at End ALLOWANCE FOR DOUBTFUL ACCOUNTS: Year ended December 31, 2019 $ 57,207 $ 12,088 $ (18,308 ) $ 1,698 $ 52,685 Year ended December 31, 2018 57,609 13,970 (15,945 ) 1,573 57,207 Year ended December 31, 2017 45,608 15,387 (13,012 ) 9,626 57,609 ALLOWANCE FOR ESTIMATED RETURNS, DISCOUNTS &amp; ALLOWANCES: (1) Year ended December 31, 2017 $ 38,345 $ 1,885,517 $ (1,884,250 ) $ 2,713 $ 42,325 (1) Subsequent to our adoption of ASC 606 in 2018, we present a refund liability and a returns asset within the Consolidated Balance Sheet, whereas in periods prior to adoption, we presented the estimated margin impact of expected returns as a contra-asset within accounts receivable. See Note 5, "Revenue Recognition ," to the consolidated financial statements in Part II, Item 8 of this Annual Report on Form 10-K for additional information.</t>
  </si>
  <si>
    <t>Summary of Significant Accounting Policies (Policies)</t>
  </si>
  <si>
    <t>Noncontrolling Interest Disclosure [Text Block]</t>
  </si>
  <si>
    <t xml:space="preserve">In July 2019, we purchased substantially all of the noncontrolling interest of a subsidiary acquired in connection with the Stahlgruber acquisition for a purchase price of $19 million , which included the issuance of $14 million of notes payable. This purchase resulted in a net decrease to Noncontrolling interest of $10 million and a decrease to Additional paid-in capital of $9 million in our consolidated financial statements as of December 31, 2019 . In December 2019, we modified the shares of a noncontrolling interest of a subsidiary acquired in connection with the Stahlgruber acquisition and issued new redeemable shares to the minority shareholder. The new redeemable shares contain (i) a put option for all noncontrolling interest shares at a fixed price of $24 million ( €21 million ) for the minority shareholder exercisable in the fourth quarter of 2023, (ii) a call option for all noncontrolling interest shares at a fixed price of $26 million ( €23 million ) for the Company exercisable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the control of the Company, we recorded a $24 million Redeemable noncontrolling interest at the put option's redemption value outside of permanent equity on our Consolidated Balance Sheets. This transaction also resulted in a decrease to Additional paid-in capital of $18 million , a decrease to Noncontrolling interest of $12 million , and a $7 million dividend payable ( $2 million recorded in Other current liabilities and $5 million in Other noncurrent liabilities) in our consolidated financial statements as of December 31, 2019 . The redeemable noncontrolling interest and dividend payable represent noncash financing activities in our Consolidated Statements of Cash Flows. </t>
  </si>
  <si>
    <t>Commitments and Contingencies, Policy [Policy Text Block]</t>
  </si>
  <si>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Schedule of Goodwill [Table Text Block]</t>
  </si>
  <si>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9 , 2018 and 2017 . Goodwill impairment testing may also be performed on an interim basis when events or circumstances arise that may lead to impairment. The fair value estimates of our reporting units are established using weightings of the results of a discounted cash flow methodology and a comparative market multiples approach. Based on the annual goodwill impairment test in 2019, we determined no impairment existed as all of our reporting units had a fair value estimate which exceeded the carrying value by at least 25% . Based on our annual goodwill impairment test in 2018, we determined the carrying value of our Aviation reporting unit exceeded the fair value estimate by more than the carrying value, thus we recorded an impairment charge of $33 million , which represented the total carrying value of goodwill in our Aviation reporting unit (subsequently sold in the third quarter of 2019).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Impairment of net assets held for sale and goodwill in the Consolidated Statements of Income for the year ended December 31, 2018 . The changes in the carrying amount of goodwill by reportable segment are as follows (in thousands): North America Europe Specialty Total Balance as of January 1, 2018 $ 1,709,354 $ 1,414,898 $ 412,259 $ 3,536,511 Business acquisitions and adjustments to previously recorded goodwill 6,805 970,923 (4,838 ) 972,890 Impairment of goodwill (33,244 ) — — (33,244 ) Exchange rate effects (9,383 ) (85,532 ) 216 (94,699 ) Balance as of December 31, 2018 $ 1,673,532 $ 2,300,289 $ 407,637 $ 4,381,458 Business acquisitions and adjustments to previously recorded goodwill 38,913 15,099 — 54,012 Reclassified to net assets held for sale and discontinued operations — (4,721 ) — (4,721 ) Disposal of business — (1,919 ) — (1,919 ) Exchange rate effects 5,599 (27,847 ) (47 ) (22,295 ) Balance as of December 31, 2019 $ 1,718,044 $ 2,280,901 $ 407,590 $ 4,406,535 Accumulated impairment losses as of December 31, 2019 $ (33,244 ) $ — $ — $ (33,244 )</t>
  </si>
  <si>
    <t>Rental Expense [Policy Text Block]</t>
  </si>
  <si>
    <t xml:space="preserve">Rental Expense We recognize rental expense on a straight-line basis over the respective lease terms, including reasonably assured renewal periods, for all of our operating leases. </t>
  </si>
  <si>
    <t>Foreign Currency Transactions and Translations Policy [Policy Text Block]</t>
  </si>
  <si>
    <t>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si>
  <si>
    <t>Income Tax, Policy [Policy Text Block]</t>
  </si>
  <si>
    <t>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During 2017, new tax legislation was signed into law making significant changes to the Internal Revenue Code. See Note 15, "Income Taxes" for further information regarding the new tax law.</t>
  </si>
  <si>
    <t>Stockholders' Equity, Policy [Policy Text Block]</t>
  </si>
  <si>
    <t>Stockholders' Equity Treasury Stock On October 25, 2018, our Board of Directors authorized a stock repurchase program under which we were authorized to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On October 25, 2019, our Board of Directors authorized an increase to our existing stock repurchase program under which the Company may purchase up to an additional $500 million of our common stock from time to time through October 25, 2022; this extended date also applies to the original repurchase program. With the increase, the Board of Directors has authorized a total of $1.0 billion of common stock repurchases. During the year ended December 31, 2019 , we repurchased 10.9 million shares of common stock for an aggregate price of $292 million . During 2018, we repurchased 2.3 million shares of common stock for an aggregate price of $60 million . As of December 31, 2019 , there was $648 million of remaining capacity under our repurchase program. Repurchased shares are accounted for as treasury stock using the cost method.</t>
  </si>
  <si>
    <t>Self Insurance Reserve [Policy Text Block]</t>
  </si>
  <si>
    <t>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109 million and $105 million , of which $54 million and $52 million was classified as current, as of December 31, 2019 and 2018 , respectively, and are classified as Other accrued expenses on the Consolidated Balance Sheets. The remaining balances of self-insurance reserves are classified as Other noncurrent liabilities, which reflects management's estimates of when claims will be paid. We had outstanding letters of credit of $69 million and $65 million at December 31, 2019 and 2018 ,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si>
  <si>
    <t>Impairment or Disposal of Long-Lived Assets, Policy [Policy Text Block]</t>
  </si>
  <si>
    <t xml:space="preserve">Net Assets Held for Sale During the year ended December 31, 2019, we committed to plans to sell certain businesses in our North America and Europe segments. As a result, these businesses were classified as net assets held for sale and were required to be adjusted to the lower of fair value less cost to sell or carrying value, resulting in impairment charges totaling $47 million for the year ended December 31, 2019 (presented in Impairment of net assets held for sale and goodwill in the Consolidated Statements of Income). In the third quarter of 2019, we completed the sales of two of these businesses, our aviation business in North America and a wholesale business in Bulgaria. The disposed businesses were immaterial, generating annualized revenue of approximately $55 million prior to the divestiture. Excluding the Stahlgruber Czech Republic wholesale business discussed in Note 3, "Discontinued Operations ," as of December 31, 2019, there were $19 million of assets held for sale, including $5 million of goodwill that was reclassified as held for sale related to our Europe segment, and $9 million of liabilities held for sale, which were recorded within Prepaid expenses and other current assets and Other current liabilities, respectively, on the Consolidated Balance Sheets. We expect the remaining assets held for sale to be disposed of during the next twelve months. The assets held for sale generated annualized revenue of $87 million during the year ended December 31, 2019 .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is of the businesses were based on projected revenues and profits, tax rates, capital expenditures, working capital requirements and discount rates. For businesses for which we utilized estimated selling prices to calculate the fair value, the inputs to our estimates included projected market multiples and any reasonable offers. Due to uncertainties in the estimation process, it is possible that actual results could differ from the estimates used in our analysis. The inputs utilized in the fair value estimates are classified as Level 3 within the fair value hierarchy. The fair values of the net assets were measured on a non-recurring basis as of December 31, 2019 .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charges recorded upon the classification of certain businesses in our North America and Europe segments as held for sale discussed in the "Net Assets Held for Sale" section above, there were no material adjustments to the carrying value of long-lived assets during the years ended December 31, 2019 , 2018 or 2017 . </t>
  </si>
  <si>
    <t>Concentration Risk, Credit Risk, Policy [Policy Text Block]</t>
  </si>
  <si>
    <t>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our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Consolidation, Policy [Policy Text Block]</t>
  </si>
  <si>
    <t>Principles of Consolidation The accompanying consolidated financial statements include the accounts of LKQ Corporation and its subsidiaries. All intercompany transactions and accounts have been eliminated.</t>
  </si>
  <si>
    <t>Use of Estimates, Policy [Policy Text Block]</t>
  </si>
  <si>
    <t>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ost of Goods Sold [Policy Text Block]</t>
  </si>
  <si>
    <t>Cost of Goods Sold Our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and refurbished products, our cost of goods sold also includes direct and indirect labor, equipment costs, depreciation, and other overhead to transform inventory into finished products suitable for sale. Cost of goods sold also includes expenses for our service-type warranties and for our assurance-type warranty programs. See Note 5, "Revenue Recognition" for additional information related to our warranty programs.</t>
  </si>
  <si>
    <t>Selling, General and Administrative Expenses, Policy [Policy Text Block]</t>
  </si>
  <si>
    <t xml:space="preserve">Selling, General and Administrative Expenses </t>
  </si>
  <si>
    <t>Cash and Cash Equivalents, Restricted Cash and Cash Equivalents, Policy [Policy Text Block]</t>
  </si>
  <si>
    <t>Cash, Cash Equivalents and Restricted Cash Cash and cash equivalents include cash on hand, operating accounts, and deposits readily convertible to known amounts of cash. Restricted cash includes cash for which the Company's ability to withdraw funds at any time is contractually limited. As of both December 31, 2019 and 2018, we had $5 million of restricted cash that is recorded in Other noncurrent assets on the Consolidated Balance Sheets.</t>
  </si>
  <si>
    <t>Receivables and Allowance for Doubtful Accounts</t>
  </si>
  <si>
    <t>Intangible Assets</t>
  </si>
  <si>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9 , 2018 and 2017 . Goodwill impairment testing may also be performed on an interim basis when events or circumstances arise that may lead to impairment. The fair value estimates of our reporting units are established using weightings of the results of a discounted cash flow methodology and a comparative market multiples approach. Based on the annual goodwill impairment test in 2019, we determined no impairment existed as all of our reporting units had a fair value estimate which exceeded the carrying value by at least 25% . Based on our annual goodwill impairment test in 2018, we determined the carrying value of our Aviation reporting unit exceeded the fair value estimate by more than the carrying value, thus we recorded an impairment charge of $33 million , which represented the total carrying value of goodwill in our Aviation reporting unit (subsequently sold in the third quarter of 2019).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Impairment of net assets held for sale and goodwill in the Consolidated Statements of Income for the year ended December 31, 2018 . The changes in the carrying amount of goodwill by reportable segment are as follows (in thousands): North America Europe Specialty Total Balance as of January 1, 2018 $ 1,709,354 $ 1,414,898 $ 412,259 $ 3,536,511 Business acquisitions and adjustments to previously recorded goodwill 6,805 970,923 (4,838 ) 972,890 Impairment of goodwill (33,244 ) — — (33,244 ) Exchange rate effects (9,383 ) (85,532 ) 216 (94,699 ) Balance as of December 31, 2018 $ 1,673,532 $ 2,300,289 $ 407,637 $ 4,381,458 Business acquisitions and adjustments to previously recorded goodwill 38,913 15,099 — 54,012 Reclassified to net assets held for sale and discontinued operations — (4,721 ) — (4,721 ) Disposal of business — (1,919 ) — (1,919 ) Exchange rate effects 5,599 (27,847 ) (47 ) (22,295 ) Balance as of December 31, 2019 $ 1,718,044 $ 2,280,901 $ 407,590 $ 4,406,535 Accumulated impairment losses as of December 31, 2019 $ (33,244 ) $ — $ — $ (33,244 ) The components of other intangibles, net are as follows (in thousands): December 31, 2019 December 31, 2018 Intangible assets subject to amortization $ 769,038 $ 847,452 Indefinite-lived intangible assets Trademarks 81,300 81,300 Total $ 850,338 $ 928,752 The components of intangible assets subject to amortization are as follows (in thousands): December 31, 2019 December 31, 2018 Gross Carrying Amount Accumulated Amortization Net Gross Carrying Amount Accumulated Amortization Net Trade names and trademarks $ 488,945 $ (119,957 ) $ 368,988 $ 496,166 $ (94,451 ) $ 401,715 Customer and supplier relationships 580,052 (321,650 ) 258,402 593,517 (247,464 ) 346,053 Software and other technology related assets 248,941 (108,979 ) 139,962 176,118 (79,283 ) 96,835 Covenants not to compete 13,435 (11,749 ) 1,686 13,344 (10,495 ) 2,849 Total $ 1,331,373 $ (562,335 ) $ 769,038 $ 1,279,145 $ (431,693 ) $ 847,452 The components of intangible assets acquired as part of our acquisitions in 2018 are as follows (in thousands): Year Ended December 31, 2018 Stahlgruber Other Acquisitions (1) Total Trade names and trademarks $ 173,946 $ 8,870 $ 182,816 Customer and supplier relationships 77,980 20,779 98,759 Software and other technology related assets 33,329 376 33,705 Covenants not to compete — — — Total $ 285,255 $ 30,025 $ 315,280 (1) The amounts recorded during the year ended December 31, 2018 exclude amounts related to our 2017 acquisitions, including a $5 million adjustment to increase other intangibles related to our 2017 acquisition of Warn. The weighted-average amortization periods for our intangible assets acquired during the years ended December 31, 2018 and 2017 are as follows (in years): Year Ended Year Ended December 31, 2018 December 31, 2017 Stahlgruber Other Acquisitions Total All Acquisitions Trade names and trademarks 18.0 10.0 17.6 11.2 Customer and supplier relationships 3.0 7.9 4.0 18.6 Software and other technology related assets 5.2 6.5 5.2 11.1 Covenants not to compete — — — 4.4 Total acquired finite-lived intangible assets 12.4 8.5 12.0 16.5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40 million , $137 million , and $102 million during the years ended December 31, 2019 , 2018 , and 2017 , respectively. Estimated amortization expense for each of the five years in the period ending December 31, 2024 is $120 million , $93 million , $80 million , $70 million and $64 million , respectively.</t>
  </si>
  <si>
    <t>Equity Method Investments [Policy Text Block]</t>
  </si>
  <si>
    <t>Investments in Unconsolidated Subsidiaries Our investment in unconsolidated subsidiaries was $139 million and $179 million as of December 31, 2019 and December 31, 2018 , respectively. Europe Segment Our investment in unconsolidated subsidiaries in Europe was $122 million and $163 million as of December 31, 2019 and December 31, 2018 , respectively. We recorded equity in losses of $33 million and $65 million during the years ended December 31, 2019 and December 31, 2018 , respectively, and equity in earnings of $6 million during the year ended December 31, 2017 related to our investments in unconsolidated subsidiaries in our Europe segment, mainly related to our investment in Mekonomen. On December 1, 2016, we acquired a 26.5% equity interest in Mekonomen for an aggregate purchase price of $181 million . In October 2018, we acquired an additional $48 million of equity in Mekonomen at a discounted share price as part of its rights issue, increasing our equity interest to 26.6% . We are accounting for our interest in Mekonomen using the equity method of accounting, as our investment gives us the ability to exercise significant influence, but not control, over the investee. As of December 31, 2019, our share of the book value of Mekonomen's net assets exceeded the book value of our investment in Mekonomen by $5 million ; this difference is primarily related to Mekonomen's Accumulated Other Comprehensive Income balance as of our acquisition date in 2016. We are recording our equity in the net earnings of Mekonomen on a one quarter lag. During the years ended December 31, 2019 and 2018, we recognized other-than-temporary impairment charges of $40 million and $71 million , respectively, which represented the difference in the carrying value and the fair value of our investment in Mekonomen. The fair value of our investment in Mekonomen was determined using the Mekonomen share prices as of the dates of our impairment tests. The impairment charges are recorded in Equity in (losses) earnings of unconsolidated subsidiaries in our Consolidated Statements of Income. In May 2018, we received a cash dividend of $8 million (SEK 67 million ) related to our investment in Mekonomen. Mekonomen announced in February 2019 that the Mekonomen Board of Directors proposed no dividend payment in 2019. The Level 1 fair value of our equity investment in the publicly traded Mekonomen common stock at December 31, 2019 was $149 million (using the Mekonomen share price of SEK 93 as of December 31, 2019 ) compared to a carrying value of $111 million . In 2018, we participated in a rights issue with preferential rights for Mekonomen's existing shareholders, who were given the right to subscribe for four new Mekonomen shares per seven existing owned shares at a discounted share price. The rights issue represented a derivative instrument related to our right to acquire Mekonomen shares at a discount. We measured the derivative instrument at fair value, and we recorded a derivative loss of $5 million in Interest income and other income, net in the Consolidated Statements of Income in October 2018 upon the settlement of the derivative instrument. North America Segment Our investment in unconsolidated subsidiaries in the North America segment was $18 million and $16 million as of December 31, 2019 and December 31, 2018 , respectively. The equity in earnings for the North America equity investments was $1 million for the year ended December 31, 2019 and an immaterial amount for the year ended December 31, 2018 ; we did not have any equity in earnings in the North America segment in 2017.</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Balance as of January 1, 2018 $ 23,151 Warranty expense 43,682 Warranty claims (43,571 ) Balance as of December 31, 2018 23,262 Warranty expense 58,253 Warranty claims (56,074 ) Balance as of December 31, 2019 $ 25,441</t>
  </si>
  <si>
    <t>Summary of Signficant Accounting Policies Recent Accounting Pronouncements (Policies)</t>
  </si>
  <si>
    <t>Adoption of New Lease Standard [Abstract]</t>
  </si>
  <si>
    <t>Cumulative Effect of Adoption of ASC 842 on Consolidated Financial Statements [Policy Text Block]</t>
  </si>
  <si>
    <t>In February 2016, the Financial Accounting Standards Board ("FASB") issued Accounting Standards Update 2016-02, "Leases" ("ASU 2016-02"), which represents the FASB Accounting Standards Codification Topic 842 ("ASC 842"), to increase transparency and comparability by recognizing lease assets and lease liabilities on the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elected the transition package of practical expedients permitted within the new standard, which, among other things, allows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 The preexisting deferred rent liability balances from the historical straight-line treatment of operating leases was reclassified as a reduction of the lease asset upon adoption. The adoption of the standard did not materially affect our Consolidated Statements of Income or Statements of Cash Flows as operating lease payments will still be an operating cash outflow and capital lease payments will still be a financing cash outflow. The new standard did not have a material impact on our liquidity. The standard will have no impact on our debt covenant compliance under our current agreements as the covenant calculations are based on the prior lease accounting rules.</t>
  </si>
  <si>
    <t>Revenue Recognition Revenue Recognition (Policies)</t>
  </si>
  <si>
    <t>Revenue from Contract with Customer [Text Block]</t>
  </si>
  <si>
    <t>Revenue [Policy Text Block]</t>
  </si>
  <si>
    <t>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Year Ended December 31, 2019 2018 2017 North America $ 4,600,903 $ 4,558,220 $ 4,278,531 Europe 5,817,547 5,202,231 3,628,906 Specialty 1,459,396 1,472,956 1,301,197 Parts and services 11,877,846 11,233,407 9,208,634 Other 628,263 643,267 528,275 Total revenue $ 12,506,109 $ 11,876,674 $ 9,736,909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FASB Accounting Standards Codification Topic ASC 606 ("ASC 606"), proceeds from these service-type warranties are deferred at contract inception and amortized on a straight-line basis to revenue over the contract period. The changes in deferred service-type warranty revenue are as follows (in thousands): Balance as of January 1, 2018 $ 19,465 Additional warranty revenue deferred 38,736 Warranty revenue recognized (34,195 ) Balance as of December 31, 2018 24,006 Additional warranty revenue deferred 43,381 Warranty revenue recognized (40,320 ) Balance as of December 31, 2019 $ 27,067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Revenue by Geographic Area See Note 16,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97 million and $52 million , respectively, as of December 31, 2019 , and $105 million and $56 million , respectively, as of December 31, 2018 .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Consolidated Balance Sheets. We recorded a reserve for our variable consideration of $108 million and $103 million as of December 31, 2019 and December 31, 2018 , respectively. While other customer incentive programs exist, we characterize them as material rights in the context of our sales transactions. We consider these programs to be immaterial to our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t>
  </si>
  <si>
    <t>Business Combinations (Tables)</t>
  </si>
  <si>
    <t>Purchase Price Allocations For Acquisitions</t>
  </si>
  <si>
    <t>The purchase price allocations for the acquisitions completed during the year ended December 31, 2018 are as follows (in thousands): Year Ended December 31, 2018 Stahlgruber Other Acquisitions (1) Total Receivables $ 144,826 $ 19,171 $ 163,997 Receivable reserves (2,818 ) (918 ) (3,736 ) Inventories 380,238 14,021 394,259 Prepaid expenses and other current assets 10,970 1,851 12,821 Property , plant and equipment 271,292 5,711 277,003 Goodwill 908,253 64,637 972,890 Other intangibles 285,255 35,159 320,414 Other noncurrent assets 16,625 37 16,662 Deferred income taxes (78,130 ) (5,285 ) (83,415 ) Current liabilities assumed (346,788 ) (20,116 ) (366,904 ) Debt assumed (79,925 ) (4,875 ) (84,800 ) Other noncurrent liabilities assumed (2) (80,824 ) (10,306 ) (91,130 ) Noncontrolling interest (44,110 ) — (44,110 ) Contingent consideration liabilities — (3,107 ) (3,107 ) Other purchase price obligations (6,084 ) 3,623 (2,461 ) Stock issued (251,334 ) — (251,334 ) Notes issued — (11,347 ) (11,347 ) Gains on bargain purchases (3) — (2,418 ) (2,418 ) Settlement of other purchase price obligations (non-interest bearing) — 1,711 1,711 Cash used in acquisitions, net of cash and restricted cash acquired $ 1,127,446 $ 87,549 $ 1,214,995</t>
  </si>
  <si>
    <t>Pro Forma Effect Of Businesses Acquired</t>
  </si>
  <si>
    <t>The pro forma adjustments are based upon unaudited financial information of the acquired entities (in thousands): Year Ended December 31, 2019 2018 2017 Revenue, as reported $ 12,506,109 $ 11,876,674 $ 9,736,909 Revenue of purchased businesses for the period prior to acquisition: Stahlgruber — 815,405 1,756,893 Other acquisitions 24,614 164,133 448,721 Pro forma revenue $ 12,530,723 $ 12,856,212 $ 11,942,523 Income from continuing operations, as reported (1) $ 543,415 $ 487,565 $ 536,974 Income from continuing operations of purchased businesses for the period prior to acquisition, and pro forma purchase accounting adjustments: Stahlgruber 14,481 17,309 4,796 Other acquisitions 3,664 6,591 16,667 Acquisition related expenses, net of tax (2) 1,499 14,524 8,787 Pro forma income from continuing operations 563,059 525,989 567,224 Less: Net income (loss) attributable to continuing noncontrolling interest, as reported 2,800 3,050 (3,516 ) Less: Pro forma net income attributable to noncontrolling interest — 2,799 1,095 Pro forma income from continuing operations attributable to LKQ stockholders (3) $ 560,259 $ 520,140 $ 569,645</t>
  </si>
  <si>
    <t>Discontinued Operations Discontinued Operations Income statement (Tables)</t>
  </si>
  <si>
    <t>Disposal Groups, Including Discontinued Operations [Table Text Block]</t>
  </si>
  <si>
    <t>The following table summarizes the operating results of the Company’s discontinued operations related to the sale described above for the years ended December 31, 2019, 2018 and 2017, as presented in Net income (loss) from discontinued operations in the Consolidated Statements of Income (in thousands): Year Ended December 31, 2019 (3) 2018 2017 Revenue $ — $ — $ 111,130 Cost of goods sold — — 100,084 Selling, general and administrative expenses 1,626 — 8,369 Operating (loss) income (1,626 ) — 2,677 Total other expense, net (1) — — 1,204 (Loss) income from discontinued operations before taxes (1,626 ) — 3,881 (Benefit) provision for income taxes (1,572 ) — 3,598 Equity in loss of unconsolidated subsidiaries — — (534 ) Loss from discontinued operations, net of tax (54 ) — (251 ) Loss on sale of discontinued operations, net of tax (2) — (4,397 ) (6,495 ) Net loss from discontinued operations $ (54 ) $ (4,397 ) $ (6,746 )</t>
  </si>
  <si>
    <t>Summary of Significant Accounting Policies (Tables)</t>
  </si>
  <si>
    <t>Property, Plant and Equipment [Line Items]</t>
  </si>
  <si>
    <t>Schedule Of Inventory</t>
  </si>
  <si>
    <t>Inventories consist of the following (in thousands): December 31, 2019 2018 Aftermarket and refurbished products $ 2,297,895 $ 2,309,458 Salvage and remanufactured products 447,908 503,199 Manufactured products 26,974 23,418 Total inventories $ 2,772,777 $ 2,836,075</t>
  </si>
  <si>
    <t>Schedule Of Estimated Useful Lives</t>
  </si>
  <si>
    <t>Our estimated useful lives are as follows: Land improvements 10-20 years Buildings and improvements 20-40 years Machinery and equipment 3-20 years Computer equipment and software 3-10 years Vehicles and trailers 3-10 years Furniture and fixtures 5-7 years</t>
  </si>
  <si>
    <t>Property, Plant and Equipment [Table Text Block]</t>
  </si>
  <si>
    <t>Property, plant and equipment consists of the following (in thousands): December 31, 2019 2018 Land and improvements $ 194,437 $ 177,998 Buildings and improvements 384,918 351,733 Machinery and equipment 679,292 617,424 Computer equipment and software 153,900 143,547 Vehicles and trailers 156,334 150,824 Furniture and fixtures 52,601 58,919 Leasehold improvements 295,534 278,687 Finance lease assets 71,724 61,310 1,988,740 1,840,442 Less—Accumulated depreciation (807,680 ) (685,751 ) Construction in progress 53,340 65,471 Total property, plant and equipment, net $ 1,234,400 $ 1,220,162</t>
  </si>
  <si>
    <t>Schedule of Finite-Lived and Indefinite-Lived Intangibles [Table Text Block]</t>
  </si>
  <si>
    <t>The components of other intangibles, net are as follows (in thousands): December 31, 2019 December 31, 2018 Intangible assets subject to amortization $ 769,038 $ 847,452 Indefinite-lived intangible assets Trademarks 81,300 81,300 Total $ 850,338 $ 928,752</t>
  </si>
  <si>
    <t>Schedule of Estimated Useful Lives, Finite Lived Intangible Assets [Table Text Block]</t>
  </si>
  <si>
    <t>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t>
  </si>
  <si>
    <t>Components Of Other Intangibles</t>
  </si>
  <si>
    <t>The components of intangible assets subject to amortization are as follows (in thousands): December 31, 2019 December 31, 2018 Gross Carrying Amount Accumulated Amortization Net Gross Carrying Amount Accumulated Amortization Net Trade names and trademarks $ 488,945 $ (119,957 ) $ 368,988 $ 496,166 $ (94,451 ) $ 401,715 Customer and supplier relationships 580,052 (321,650 ) 258,402 593,517 (247,464 ) 346,053 Software and other technology related assets 248,941 (108,979 ) 139,962 176,118 (79,283 ) 96,835 Covenants not to compete 13,435 (11,749 ) 1,686 13,344 (10,495 ) 2,849 Total $ 1,331,373 $ (562,335 ) $ 769,038 $ 1,279,145 $ (431,693 ) $ 847,452</t>
  </si>
  <si>
    <t>Schedule of Product Warranty Liability [Table Text Block]</t>
  </si>
  <si>
    <t>The changes in the warranty reserve are as follows (in thousands): Balance as of January 1, 2018 $ 23,151 Warranty expense 43,682 Warranty claims (43,571 ) Balance as of December 31, 2018 23,262 Warranty expense 58,253 Warranty claims (56,074 ) Balance as of December 31, 2019 $ 25,441</t>
  </si>
  <si>
    <t>Schedule of Finite-Lived Intangible Assets Acquired as Part of Business Combination [Table Text Block]</t>
  </si>
  <si>
    <t>The components of intangible assets acquired as part of our acquisitions in 2018 are as follows (in thousands): Year Ended December 31, 2018 Stahlgruber Other Acquisitions (1) Total Trade names and trademarks $ 173,946 $ 8,870 $ 182,816 Customer and supplier relationships 77,980 20,779 98,759 Software and other technology related assets 33,329 376 33,705 Covenants not to compete — — — Total $ 285,255 $ 30,025 $ 315,280</t>
  </si>
  <si>
    <t>Acquired Finite-lived Intangible Assets, Weighted Average Useful Life [Table Text Block]</t>
  </si>
  <si>
    <t>The weighted-average amortization periods for our intangible assets acquired during the years ended December 31, 2018 and 2017 are as follows (in years): Year Ended Year Ended December 31, 2018 December 31, 2017 Stahlgruber Other Acquisitions Total All Acquisitions Trade names and trademarks 18.0 10.0 17.6 11.2 Customer and supplier relationships 3.0 7.9 4.0 18.6 Software and other technology related assets 5.2 6.5 5.2 11.1 Covenants not to compete — — — 4.4 Total acquired finite-lived intangible assets 12.4 8.5 12.0 16.5</t>
  </si>
  <si>
    <t>Summary of Signficant Accounting Policies Property, Plant and Equipment [Table Text Block] (Tables)</t>
  </si>
  <si>
    <t>Summary of Signficant Accounting Policies Finite-Lived Intangible Assets Acquired as Part of Business Combination (Tables)</t>
  </si>
  <si>
    <t>Acquired Finite-Lived Intangible Assets [Line Items]</t>
  </si>
  <si>
    <t>Acquired Finite-lived Intangible Assets, Weighted Average Useful Life</t>
  </si>
  <si>
    <t>16 years 6 months</t>
  </si>
  <si>
    <t>Revenue Recognition Disaggregation of Revenue (Tables)</t>
  </si>
  <si>
    <t>Disaggregation of Revenue [Line Items]</t>
  </si>
  <si>
    <t>Disaggregation of Revenue [Table Text Block]</t>
  </si>
  <si>
    <t>The following table sets forth our revenue by category, with our parts and services revenue further disaggregated by reportable segment (in thousands): Year Ended December 31, 2019 2018 2017 North America $ 4,600,903 $ 4,558,220 $ 4,278,531 Europe 5,817,547 5,202,231 3,628,906 Specialty 1,459,396 1,472,956 1,301,197 Parts and services 11,877,846 11,233,407 9,208,634 Other 628,263 643,267 528,275 Total revenue $ 12,506,109 $ 11,876,674 $ 9,736,909</t>
  </si>
  <si>
    <t>Revenue Recognition Product Warranty Liability (Tables)</t>
  </si>
  <si>
    <t>Product Warranties Disclosures [Abstract]</t>
  </si>
  <si>
    <t>The changes in deferred service-type warranty revenue are as follows (in thousands): Balance as of January 1, 2018 $ 19,465 Additional warranty revenue deferred 38,736 Warranty revenue recognized (34,195 ) Balance as of December 31, 2018 24,006 Additional warranty revenue deferred 43,381 Warranty revenue recognized (40,320 ) Balance as of December 31, 2019 $ 27,067</t>
  </si>
  <si>
    <t>Equity Incentive Plans (Tables)</t>
  </si>
  <si>
    <t>Share-based Payment Arrangement, Nonvested Award, Cost [Table Text Block]</t>
  </si>
  <si>
    <t>As of December 31, 2019 , unrecognized compensation expense related to unvested RSUs and PSUs is expected to be recognized as follows (in thousands): 2020 $ 16,776 2021 10,863 2022 6,054 2023 2,641 2024 182 Total unrecognized compensation expense $ 36,516</t>
  </si>
  <si>
    <t>Schedule of Nonvested Restricted Stock Units Activity</t>
  </si>
  <si>
    <t>The following table summarizes activity related to our RSUs under the Equity Incentive Plan for the year ended December 31, 2019 : Number Outstanding Weighted Average Grant Date Fair Value Weighted Average Remaining Contractual Term (in years) Aggregate Intrinsic Value (in thousands) (1) Unvested as of January 1, 2019 1,475,682 $ 34.94 Granted (2) 1,021,535 $ 27.82 Vested (796,936 ) $ 32.50 Forfeited / Canceled (88,255 ) $ 33.38 Unvested as of December 31, 2019 1,612,026 $ 31.72 Expected to vest after December 31, 2019 1,458,089 $ 31.75 2.5 $ 52,054</t>
  </si>
  <si>
    <t>Schedule of Share-based Compensation, Stock Options, Activity</t>
  </si>
  <si>
    <t>The following table summarizes activity related to our stock options under the Equity Incentive Plan for the year ended December 31, 2019 : Number Outstanding Weighted Average Exercise Price Weighted Average Remaining Contractual Term (in years) Aggregate Intrinsic Value (in thousands) (1) Balance as of January 1, 2019 1,051,494 $ 10.15 Exercised (926,809 ) $ 9.77 $ 19,725 Canceled (10,091 ) $ 21.25 Balance as of December 31, 2019 114,594 $ 12.26 0.1 $ 2,686 Exercisable as of December 31, 2019 114,594 $ 12.26 0.1 $ 2,686</t>
  </si>
  <si>
    <t>Earnings Per Share Schedule of Earnings Per Share, Basic and Diluted (Tables)</t>
  </si>
  <si>
    <t>Schedule of Earnings Per Share, Basic and Diluted [Line Items]</t>
  </si>
  <si>
    <t>Schedule of Earnings Per Share, Basic and Diluted [Table Text Block]</t>
  </si>
  <si>
    <t>The following chart sets forth the computation of earnings per share (in thousands, except per share amounts): Year Ended December 31, 2019 2018 2017 Income from continuing operations $ 543,415 $ 487,565 $ 536,974 Denominator for basic earnings per share—Weighted-average shares outstanding 310,155 314,428 308,607 Effect of dilutive securities: RSUs 393 409 544 PSUs — — — Stock options 421 1,012 1,498 Denominator for diluted earnings per share—Adjusted weighted-average shares outstanding 310,969 315,849 310,649 Basic earnings per share from continuing operations $ 1.75 $ 1.55 $ 1.74 Diluted earnings per share from continuing operations (1) $ 1.75 $ 1.54 $ 1.73</t>
  </si>
  <si>
    <t>Earnings Per Share Schedule of Antidilutive Securities Excluded from Computation of Earnings Per Share (Tables)</t>
  </si>
  <si>
    <t>Antidilutive Securities Excluded from Computation of Earnings Per Share [Line Items]</t>
  </si>
  <si>
    <t>Schedule of Antidilutive Securities Excluded from Computation of Earnings Per Share [Table Text Block]</t>
  </si>
  <si>
    <t>The following table sets forth the number of employee stock-based compensation awards outstanding but not included in the computation of diluted earnings per share because their effect would have been antidilutive for the years ended December 31, 2019 , 2018 , and 2017 (in thousands): Year Ended December 31, 2019 2018 2017 Antidilutive securities: RSUs 586 410 37 Stock options 24 8 39</t>
  </si>
  <si>
    <t>Accumulated Other Comprehensive Income (Loss) Accumulated Other Comprehensive Income (Loss) (Tables)</t>
  </si>
  <si>
    <t>The components of Accumulated Other Comprehensive Income (Loss) are as follows (in thousands): Foreign Unrealized Gain (Loss) Unrealized (Loss) Gain Other Comprehensive (Loss) Income from Unconsolidated Subsidiaries Accumulated Balance at January 1, 2017 $ (272,529 ) $ 8,091 $ (2,737 ) $ — $ (267,175 ) Pretax income (loss) 206,451 (44,550 ) 361 — 162,262 Income tax effect (7,366 ) 16,390 (100 ) — 8,924 Reclassification of unrealized loss (gain) — 50,090 (3,519 ) — 46,571 Reclassification of deferred income taxes — (18,483 ) 659 — (17,824 ) Disposal of business, net 1,511 — (3,436 ) — (1,925 ) Other comprehensive loss from unconsolidated subsidiaries — — — (1,309 ) (1,309 ) Balance at December 31, 2017 $ (71,933 ) $ 11,538 $ (8,772 ) $ (1,309 ) $ (70,476 ) Pretax (loss) income (113,030 ) 37,552 1,132 — (74,346 ) Income tax effect 4,507 (8,846 ) (403 ) — (4,742 ) Reclassification of unrealized gain — (37,009 ) (54 ) — (37,063 ) Reclassification of deferred income taxes — 8,653 22 — 8,675 Other comprehensive loss from unconsolidated subsidiaries — — — (2,343 ) (2,343 ) Adoption of ASU 2018-02 2,859 2,486 — — 5,345 Balance at December 31, 2018 $ (177,597 ) $ 14,374 $ (8,075 ) $ (3,652 ) $ (174,950 ) Pretax income (loss) 7,083 23,850 (31,801 ) — (868 ) Income tax effect — (5,579 ) 8,579 — 3,000 Reclassification of unrealized gain — (35,686 ) (782 ) — (36,468 ) Reclassification of deferred income taxes — 8,399 145 — 8,544 Disposal of business (379 ) — — — (379 ) Other comprehensive income from unconsolidated subsidiaries — — — 236 236 Balance at December 31, 2019 $ (170,893 ) $ 5,358 $ (31,934 ) $ (3,416 ) $ (200,885 )</t>
  </si>
  <si>
    <t>Cash Flow Hedges Reclassified to Statements of Income [Table Text Block]</t>
  </si>
  <si>
    <t>The amounts of unrealized gains and losses on our Cash Flow Hedges reclassified to our Consolidated Statements of Income are as follows (in thousands): Year Ended December 31 Classification 2019 2018 2017 Unrealized gains on interest rate swaps Interest expense $ 5,872 $ 5,482 $ 373 Unrealized gains on cross currency swaps Interest expense 15,794 11,105 6,835 Unrealized gains (losses) on cross currency swaps (1) Interest income and other income, net 14,020 20,422 (57,298 ) Total $ 35,686 $ 37,009 $ (50,090 )</t>
  </si>
  <si>
    <t>Long-Term Obligations (Tables)</t>
  </si>
  <si>
    <t>Schedule Of Long-Term Obligations</t>
  </si>
  <si>
    <t>Long-term obligations consist of the following (in thousands): December 31, 2019 2018 Senior secured credit agreement: Term loans payable $ 341,250 $ 350,000 Revolving credit facilities 1,268,008 1,387,177 U.S. Notes (2023) 600,000 600,000 Euro Notes (2024) 560,650 573,350 Euro Notes (2026/28) 1,121,300 1,146,700 Receivables securitization facility — 110,000 Notes payable through October 2030 at weighted average interest rates of 3.2% and 2.0%, respectively 26,971 23,056 Finance lease obligations at weighted average interest rates of 4.1% and 4.5%, respectively 40,837 39,966 Other debt at weighted average interest rates of 1.8% and 1.8%, respectively 113,010 117,448 Total debt 4,072,026 4,347,697 Less: long-term debt issuance costs (29,990 ) (36,906 ) Less: current debt issuance costs (280 ) (291 ) Total debt, net of debt issuance costs 4,041,756 4,310,500 Less: current maturities, net of debt issuance costs (326,367 ) (121,826 ) Long term debt, net of debt issuance costs $ 3,715,389 $ 4,188,674</t>
  </si>
  <si>
    <t>Schedule of Maturities of Long-term Debt [Table Text Block]</t>
  </si>
  <si>
    <t>The scheduled maturities of long-term obligations outstanding at December 31, 2019 are as follows (in thousands): 2020 (1) $ 326,648 2021 (1) 133,951 2022 25,912 2023 21,650 2024 (1) 2,427,714 Thereafter 1,136,151 Total debt (2) $ 4,072,026</t>
  </si>
  <si>
    <t>Derivative Instruments and Hedging Activities (Tables)</t>
  </si>
  <si>
    <t>Derivative Instruments and Hedging Activities Disclosures [Line Items]</t>
  </si>
  <si>
    <t>Schedule of Fair Value, Assets and Liabilities Measured on Recurring Basis [Table Text Block]</t>
  </si>
  <si>
    <t>The following tables present information about our financial assets and liabilities measured at fair value on a recurring basis and indicate the fair value hierarchy of the valuation inputs we utilized to determine such fair value as of December 31, 2019 and December 31, 2018 (in thousands): Balance as of December 31, 2019 Fair Value Measurements as of December 31, 2019 Level 1 Level 2 Level 3 Assets: Cash surrender value of life insurance $ 60,637 $ — $ 60,637 $ — Interest rate swaps 3,262 — 3,262 — Cross currency swap agreements 3,156 — 3,156 — Total Assets $ 67,055 $ — $ 67,055 $ — Liabilities: Contingent consideration liabilities $ 11,539 $ — $ — $ 11,539 Deferred compensation liabilities 63,981 — 63,981 — Cross currency swap agreements 24,319 — 24,319 — Total Liabilities $ 99,839 $ — $ 88,300 $ 11,539 Balance as of December 31, 2018 Fair Value Measurements as of December 31, 2018 Level 1 Level 2 Level 3 Assets: Cash surrender value of life insurance $ 47,649 $ — $ 47,649 $ — Interest rate swaps 14,967 — 14,967 — Cross currency swap agreements 7,880 — 7,880 — Total Assets $ 70,496 $ — $ 70,496 $ — Liabilities: Contingent consideration liabilities $ 5,209 $ — $ — $ 5,209 Deferred compensation liabilities 48,984 — 48,984 — Cross currency swap agreements 40,997 — 40,997 — Total Liabilities $ 95,190 $ — $ 89,981 $ 5,209</t>
  </si>
  <si>
    <t>Schedule of Derivative Instruments [Table Text Block]</t>
  </si>
  <si>
    <t>The following tables summarize the notional amounts and fair values of our designated cash flow hedges as of December 31, 2019 and 2018 (in thousands): Notional Amount Fair Value at December 31, 2019 (USD) December 31, 2019 Other Current Assets Other Noncurrent Assets Other Accrued Expenses Other Noncurrent Liabilities Interest rate swap agreements USD denominated $ 480,000 $ — $ 3,262 $ — $ — Cross currency swap agreements USD/euro $ 466,621 2,975 181 970 23,349 Total cash flow hedges $ 2,975 $ 3,443 $ 970 $ 23,349 Notional Amount Fair Value at December 31, 2018 (USD) December 31, 2018 Other Current Assets Other Noncurrent Assets Other Accrued Expenses Other Noncurrent Liabilities Interest rate swap agreements USD denominated $ 480,000 $ — $ 14,967 $ — $ — Cross currency swap agreements USD/euro $ 574,315 211 7,669 127 40,870 Total cash flow hedges $ 211 $ 22,636 $ 127 $ 40,870</t>
  </si>
  <si>
    <t>Fair Value Measurements (Tables)</t>
  </si>
  <si>
    <t>Schedule of Fair Value, Assets and Liabilities Measured on Recurring Basis [Line Items]</t>
  </si>
  <si>
    <t>Leases (Tables)</t>
  </si>
  <si>
    <t>Schedule of Lease Term, Discount Rate, and Supplemental Cash Flow Information [Table Text Block]</t>
  </si>
  <si>
    <t>Other information related to leases was as follows: Lease Term and Discount Rate December 31, 2019 Weighted-average remaining lease term (years) Operating leases 9.5 Finance leases 9.2 Weighted-average discount rate Operating leases 5.2 % Finance leases 4.1 % Year Ended Supplemental cash flows information (in thousands) December 31, 2019 Cash paid for amounts included in the measurement of lease liabilities Operating cash outflows from operating leases $ 297,712 Financing cash outflows from finance leases 11,744 Leased assets obtained in exchange for new finance lease liabilities 13,326 Leased assets obtained in exchange for new operating lease liabilities 144,142</t>
  </si>
  <si>
    <t>Schedule of Leases [Table Text Block]</t>
  </si>
  <si>
    <t>The amounts recorded on the Consolidated Balance Sheet as of December 31, 2019 related to our lease agreements are as follows (in thousands): Leases Classification December 31, 2019 Assets Operating lease assets, net Operating lease assets, net $ 1,308,511 Finance lease assets, net Property, plant and equipment, net 39,077 Total leased assets $ 1,347,588 Liabilities Current Operating Current portion of operating lease liabilities $ 221,527 Finance Current portion of long-term obligations 9,409 Noncurrent Operating Long-term operating lease liabilities, excluding current portion 1,137,597 Finance Long-term obligations, excluding current portion 31,428 Total lease liabilities $ 1,399,961</t>
  </si>
  <si>
    <t>Lease, Cost [Table Text Block]</t>
  </si>
  <si>
    <t>The components of lease expense are as follows (in thousands): Year Ended Lease Cost Classification December 31, 2019 Operating lease cost Cost of goods sold $ 13,416 Operating lease cost Selling, general and administrative expenses 303,619 Short-term lease cost Selling, general and administrative expenses 9,392 Variable lease cost Selling, general and administrative expenses 95,899 Finance lease cost Amortization of leased assets Depreciation and amortization 10,277 Interest on lease liabilities Interest expense 1,546 Sublease income Selling, general and administrative expenses (1,640 ) Net lease cost $ 432,509</t>
  </si>
  <si>
    <t>Schedule of Future Minimum Rental Payments for Operating Leases [Table Text Block]</t>
  </si>
  <si>
    <t>The future minimum lease commitments under our noncancelable operating leases at December 31, 2018 were as follows (in thousands): Years ending December 31: 2019 $ 294,269 2020 256,172 2021 210,632 2022 158,763 2023 131,518 Thereafter 777,165 Future Minimum Lease Payments $ 1,828,519</t>
  </si>
  <si>
    <t>Schedule of Maturing of Lease Liabilities [Table Text Block]</t>
  </si>
  <si>
    <t>The future minimum lease commitments under our leases at December 31, 2019 are as follows (in thousands): Operating leases Finance leases (1) Total Years ending December 31: 2020 $ 288,726 $ 10,121 $ 298,847 2021 249,168 8,743 257,911 2022 200,546 7,166 207,712 2023 167,858 3,591 171,449 2024 138,502 3,138 141,640 Thereafter 760,030 19,381 779,411 Future minimum lease payments 1,804,830 52,140 1,856,970 Less: Interest 445,706 11,303 457,009 Present value of lease liabilities $ 1,359,124 $ 40,837 $ 1,399,961</t>
  </si>
  <si>
    <t>Employee Benefit Plans (Tables)</t>
  </si>
  <si>
    <t>Defined Benefit Plan Disclosure [Line Items]</t>
  </si>
  <si>
    <t>Schedule of Expected Benefit Payments [Table Text Block]</t>
  </si>
  <si>
    <t>The following table summarizes estimated future benefit payments as of December 31, 2019 (in thousands): Year Ended December 31, Amount 2020 (1) $ 43,446 2021 4,357 2022 4,890 2023 5,003 2024 5,474 2025 - 2029 29,946</t>
  </si>
  <si>
    <t>Schedule Of Changes In Projected Benefit Obligations And Fair Value Of Plan Assets [Table Text Block]</t>
  </si>
  <si>
    <t>The table below summarizes the funded status of our defined benefit plans (in thousands): December 31, 2019 2018 Change in projected benefit obligation: Projected benefit obligation - beginning of year $ 201,492 $ 126,031 Acquisitions (1) 2,071 79,211 Service cost 3,592 3,215 Interest cost 4,077 3,476 Participant contributions 408 415 Actuarial (gain) / loss 32,018 (989 ) Benefits paid (2) (6,849 ) (4,447 ) Curtailment (6 ) — Settlement (3) (8,493 ) (756 ) Currency impact (2,922 ) (4,664 ) Projected benefit obligation - end of year $ 225,388 $ 201,492 Change in fair value of plan assets: Fair value - beginning of year $ 91,672 $ 82,852 Acquisitions (1) — 251 Actual return on plan assets 2,558 3,018 Employer contributions 4,740 9,975 Participant contributions 408 415 Benefits paid (6,770 ) (2,788 ) Settlement (3) (8,493 ) — Currency impact (810 ) (2,051 ) Fair value - end of year $ 83,305 $ 91,672 Funded status at end of year (liability) $ (142,083 ) $ (109,820 ) Accumulated benefit obligation $ 222,607 $ 199,337</t>
  </si>
  <si>
    <t>Schedule of Amounts Recognized in Balance Sheet [Table Text Block]</t>
  </si>
  <si>
    <t>The net amounts recognized for defined benefit plans in the Consolidated Balance Sheets were as follows (in thousands): December 31, 2019 2018 Non-current assets $ — $ 377 Current liabilities (11,754 ) (3,280 ) Non-current liabilities (130,329 ) (106,917 ) $ (142,083 ) $ (109,820 )</t>
  </si>
  <si>
    <t>Defined Benefit Plan, Plan with Accumulated Benefit Obligation in Excess of Plan Assets [Table Text Block]</t>
  </si>
  <si>
    <t>The following table summarizes the accumulated benefit obligation and aggregate fair value of plan assets for pension plans with accumulated benefit obligations in excess of plan assets (in thousands): December 31, 2019 2018 Accumulated benefit obligation $ 222,607 $ 169,097 Aggregate fair value of plan assets 83,305 60,988</t>
  </si>
  <si>
    <t>Defined Benefit Plan, Plan with Projected Benefit Obligation in Excess of Plan Assets [Table Text Block]</t>
  </si>
  <si>
    <t>The following table summarizes the projected benefit obligation and aggregate fair value of plan assets for pension plans with projected benefit obligations in excess of plan assets (in thousands): December 31, 2019 2018 Projected benefit obligation $ 225,388 $ 171,185 Aggregate fair value of plan assets 83,305 60,988</t>
  </si>
  <si>
    <t>Defined Benefit Plan, Assumptions [Table Text Block]</t>
  </si>
  <si>
    <t>The table below summarizes the weighted-average assumptions used to calculate the year-end benefit obligations: 2019 2018 Discount rate used to determine benefit obligation 1.4 % 2.1 % Rate of future compensation increase 1.7 % 0.9 % The table below summarizes the weighted-average assumptions used to calculate the net periodic benefit cost in the table above: 2019 2018 2017 Discount rate used to determine service cost 1.3 % 1.3 % 1.5 % Discount rate used to determine interest cost 2.5 % 2.5 % 3.0 % Rate of future compensation increase 1.8 % 1.9 % 1.3 % Expected long-term return on plan assets (1) 3.1 % 4.8 % 5.0 %</t>
  </si>
  <si>
    <t>Share-based Payment Arrangement, Cost by Plan [Table Text Block]</t>
  </si>
  <si>
    <t>The components of pre-tax stock-based compensation expense for our continuing operations are as follows (in thousands): Year Ended December 31, 2019 2018 2017 RSUs $ 27,695 $ 22,760 $ 22,826 Stock options and other — — 6 Total stock-based compensation expense $ 27,695 $ 22,760 $ 22,832</t>
  </si>
  <si>
    <t>Share-based Payment Arrangement, Expensed and Capitalized, Amount [Table Text Block]</t>
  </si>
  <si>
    <t>The following table sets forth the classification of total stock-based compensation expense included in our Consolidated Statements of Income for our continuing operations (in thousands): Year Ended December 31, 2019 2018 2017 Cost of goods sold $ 477 $ 469 $ 434 Selling, general and administrative expenses 27,218 22,291 22,398 Total stock-based compensation expense 27,695 22,760 22,832 Income tax benefit (6,227 ) (5,220 ) (5,459 ) Total stock-based compensation expense, net of tax $ 21,468 $ 17,540 $ 17,373 We have not capitalized any stock-based compensation costs during the years ended December 31, 2019 , 2018 , and 2017 .</t>
  </si>
  <si>
    <t>Schedule of Net Benefit Costs [Table Text Block]</t>
  </si>
  <si>
    <t>The table below summarizes the components of net periodic benefit cost for our defined benefit plans (in thousands): Year Ended December 31, 2019 2018 2017 Service cost $ 3,592 $ 3,215 $ 4,525 Interest cost 4,077 3,476 3,670 Expected return on plan assets (1) (2,337 ) (2,949 ) (2,467 ) Amortization of prior service credit — — (181 ) Amortization of actuarial (gain) loss (2) (404 ) (54 ) 473 Curtailment gain — — (3,811 ) Settlement (gain) / loss (378 ) 74 (4 ) Net periodic benefit cost $ 4,550 $ 3,762 $ 2,205</t>
  </si>
  <si>
    <t>Schedule of Allocation of Plan Assets [Table Text Block]</t>
  </si>
  <si>
    <t>The table below summarizes the fair value of our defined benefit plan assets by asset category within the fair value hierarchy for our funded defined benefit pension plans (in thousands): December 31, 2019 2018 Level 1 Level 2 Level 3 NAV Total Level 1 Level 2 Level 3 Total Cash and cash-equivalents (1) $ — $ — $ — $ — $ — $ 30,684 $ — $ — $ 30,684 Short-term investments 433 — — — 433 — — — — U.S. Bonds (2) 29,035 — — — 29,035 — — — — Insurance contracts — — 40,676 — 40,676 — — 60,988 60,988 Mutual fund (3) — — — 13,161 13,161 $ — $ — $ — — Total investments at fair value $ 29,468 $ — $ 40,676 $ 13,161 $ 83,305 $ 30,684 $ — $ 60,988 $ 91,672</t>
  </si>
  <si>
    <t>Change In Fair Value Of Plan Assets Level 3 [Table Text Block]</t>
  </si>
  <si>
    <t>The following table summarizes the changes in fair value measurements of Level 3 investments for our defined benefit plans (in thousands): December 31, 2019 2018 Balance at beginning of year $ 60,988 $ 60,774 Actual return on plan assets: Relating to assets held at the reporting date 1,424 2,556 Purchases, sales and settlements (1,181 ) (541 ) Transfers in and/or out of Level 3 (19,640 ) 255 Currency impact (915 ) (2,056 ) Balance at end of year $ 40,676 $ 60,988</t>
  </si>
  <si>
    <t>Income Taxes Income Taxes (Tables)</t>
  </si>
  <si>
    <t>Schedule Of Components Of Income Tax Expense (Benefit)</t>
  </si>
  <si>
    <t>The provision for income taxes consists of the following components (in thousands): Year Ended December 31, 2019 2018 2017 Current: Federal $ 101,839 $ 90,216 $ 196,825 State 24,925 25,851 27,149 Foreign 81,081 77,508 58,123 Total current provision for income taxes $ 207,845 $ 193,575 $ 282,097 Deferred: Federal $ 22,173 $ 14,977 $ (37,486 ) State 6,376 4,386 4,044 Foreign (21,064 ) (21,543 ) (13,095 ) Total deferred provision (benefit) for income taxes $ 7,485 $ (2,180 ) $ (46,537 ) Provision for income taxes $ 215,330 $ 191,395 $ 235,560</t>
  </si>
  <si>
    <t>Schedule Of Income from Continuing Operations Before Provision for Income Taxes, Domestic and Foreign</t>
  </si>
  <si>
    <t>Income taxes have been based on the following components of income from continuing operations before provision for income taxes (in thousands): Year Ended December 31, 2019 2018 2017 Domestic $ 616,842 $ 562,758 $ 575,148 Foreign 174,180 180,673 191,479 Income from continuing operations before provision for income taxes $ 791,022 $ 743,431 $ 766,627</t>
  </si>
  <si>
    <t>Schedule Of Effective Income Tax Rate Reconciliation</t>
  </si>
  <si>
    <t>The U.S. federal statutory rate is reconciled to the effective tax rate as follows: Year Ended December 31, 2019 2018 2017 U.S. federal statutory rate 21.0 % 21.0 % 35.0 % U.S. federal tax reform - federal deferred tax rate change — % — % (9.5 )% U.S. federal tax reform - transition tax on foreign earnings 0.1 % (1.3 )% 6.6 % State income taxes, net of state credits and federal tax impact 3.2 % 3.5 % 2.8 % Impact of rates on international operations 1.4 % 0.9 % (3.2 )% Excess tax benefits from stock-based compensation (0.3 )% (0.6 )% (1.0 )% Non-deductible expenses 0.9 % 1.6 % 1.1 % Other, net 0.9 % 0.6 % (1.1 )% Effective tax rate 27.2 % 25.7 % 30.7 %</t>
  </si>
  <si>
    <t>Schedule Of Deferred Tax Assets and Liabilities</t>
  </si>
  <si>
    <t>The significant components of our deferred tax assets and liabilities are as follows (in thousands): December 31, 2019 2018 Deferred Tax Assets: Accrued expenses and reserves $ 51,869 $ 60,337 Qualified and nonqualified retirement plans 31,053 20,525 Inventory 12,679 15,474 Accounts receivable 14,025 16,208 Interest deduction carryforwards 25,448 20,392 Stock-based compensation 4,755 4,859 Operating lease assets, net 303,705 — Net operating loss carryforwards 16,287 13,222 Other 11,777 12,370 Total deferred tax assets, gross 471,598 163,387 Less: valuation allowance (41,815 ) (34,779 ) Total deferred tax assets $ 429,783 $ 128,608 Deferred Tax Liabilities: Goodwill and other intangible assets $ 219,879 $ 216,699 Property, plant and equipment 100,461 87,839 Trade name 108,039 116,615 Operating lease liabilities 292,498 — Other 8,916 15,511 Total deferred tax liabilities $ 729,793 $ 436,664 Net deferred tax liability $ (300,010 ) $ (308,056 )</t>
  </si>
  <si>
    <t>Schedule Of Deferred Tax Assets And Liabilities Classification</t>
  </si>
  <si>
    <t>Deferred tax assets and liabilities are reflected on our Consolidated Balance Sheets as follows (in thousands): December 31, 2019 2018 Noncurrent deferred tax assets $ 10,119 $ 3,378 Noncurrent deferred tax liabilities 310,129 311,434</t>
  </si>
  <si>
    <t>Schedule Of Unrecognized Tax Benefits Rollforward</t>
  </si>
  <si>
    <t>A reconciliation of the beginning and ending amount of gross unrecognized tax benefits is as follows (in thousands): 2019 2018 2017 Balance at January 1 $ 1,237 $ 1,690 $ 2,146 Additions for acquired tax positions 1,376 — 73 Additions based on tax positions related to the current year 50 5 5 Lapse of statutes of limitations (297 ) (458 ) (534 ) Cumulative translation adjustment (49 ) — — Balance at December 31 $ 2,317 $ 1,237 $ 1,690</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Year Ended December 31, 2019 Revenue: Third Party $ 5,208,589 $ 5,838,124 $ 1,459,396 $ — $ 12,506,109 Intersegment 705 — 4,646 (5,351 ) — Total segment revenue $ 5,209,294 $ 5,838,124 $ 1,464,042 $ (5,351 ) $ 12,506,109 Segment EBITDA $ 712,957 $ 454,220 $ 161,184 $ — $ 1,328,361 Depreciation and amortization (1) 93,747 191,195 29,464 — 314,406 Year Ended December 31, 2018 Revenue: Third Party $ 5,181,964 $ 5,221,754 $ 1,472,956 $ — $ 11,876,674 Intersegment 645 — 4,724 (5,369 ) — Total segment revenue $ 5,182,609 $ 5,221,754 $ 1,477,680 $ (5,369 ) $ 11,876,674 Segment EBITDA $ 660,153 $ 422,721 $ 168,525 $ — $ 1,251,399 Depreciation and amortization (1) 87,348 178,473 28,256 — 294,077 Year Ended December 31, 2017 Revenue: Third Party $ 4,798,901 $ 3,636,811 $ 1,301,197 $ — $ 9,736,909 Intersegment 750 — 4,319 (5,069 ) — Total segment revenue $ 4,799,651 $ 3,636,811 $ 1,305,516 $ (5,069 ) $ 9,736,909 Segment EBITDA $ 655,275 $ 319,156 $ 142,159 $ — $ 1,116,590 Depreciation and amortization (1) 86,303 120,805 23,095 — 230,203</t>
  </si>
  <si>
    <t>Reconciliation Of Segment EBITDA To Net Income Table</t>
  </si>
  <si>
    <t>The table below provides a reconciliation of Net Income to Segment EBITDA (in thousands): Year Ended December 31, 2019 2018 2017 Net income $ 545,034 $ 483,168 $ 530,228 Less: net income attributable to continuing noncontrolling interest 2,800 3,050 (3,516 ) Less: net income attributable to discontinued noncontrolling interest 974 — — Net income attributable to LKQ stockholders 541,260 480,118 533,744 Subtract: Net income (loss) from discontinued operations 1,619 (4,397 ) (6,746 ) Net income attributable to discontinued noncontrolling interest (974 ) — — Net income from continuing operations attributable to LKQ stockholders 540,615 484,515 540,490 Add: Depreciation and amortization 290,770 274,213 219,546 Depreciation and amortization - cost of goods sold 21,007 19,864 10,657 Depreciation and amortization - restructuring expenses - cost of goods sold 305 — — Depreciation and amortization - restructuring expenses 2,324 — — Interest expense, net of interest income 136,274 144,536 100,620 (Gain) loss on debt extinguishment (128 ) 1,350 456 Provision for income taxes 215,330 191,395 235,560 EBITDA 1,206,497 1,115,873 1,107,329 Subtract: Equity in (losses) earnings of unconsolidated subsidiaries (1) (32,277 ) (64,471 ) 5,907 Fair value loss on Mekonomen derivative instrument (1) — (5,168 ) — Gain due to resolution of acquisition related matter 12,063 — — Gains on bargain purchases and previously held equity interests (2) 1,157 2,418 3,870 Add: Restructuring and acquisition related expenses (3) 34,658 32,428 19,672 Restructuring expenses - cost of goods sold (4) 20,654 — — Inventory step-up adjustment - acquisition related — 403 3,584 Impairment of net assets held for sale and goodwill (5) (6) 47,102 35,682 — Change in fair value of contingent consideration liabilities 393 (208 ) (4,218 ) Segment EBITDA $ 1,328,361 $ 1,251,399 $ 1,116,590</t>
  </si>
  <si>
    <t>Schedule Of Capital Expenditures By Reportable Segment</t>
  </si>
  <si>
    <t>The following table presents capital expenditures by reportable segment (in thousands): Year Ended December 31, 2019 2018 2017 Capital Expenditures North America $ 131,643 $ 129,391 $ 95,823 Europe 121,596 99,885 71,494 Specialty 12,491 20,751 8,175 Discontinued operations — — 3,598 Total capital expenditures $ 265,730 $ 250,027 $ 179,090</t>
  </si>
  <si>
    <t>Schedule Of Assets By Reportable Segment</t>
  </si>
  <si>
    <t>The following table presents assets by reportable segment (in thousands): December 31, 2019 2018 2017 Receivables, net North America $ 419,452 $ 411,818 $ 379,666 Europe 636,216 649,174 555,372 Specialty 75,464 93,091 92,068 Total receivables, net 1,131,132 1,154,083 1,027,106 Inventories North America 991,062 1,076,306 1,076,393 Europe 1,401,801 1,410,264 964,068 Specialty 379,914 349,505 340,322 Total inventories 2,772,777 2,836,075 2,380,783 Property, plant and equipment, net North America 610,573 570,508 537,286 Europe 538,951 562,600 293,539 Specialty 84,876 87,054 82,264 Total property, plant and equipment, net 1,234,400 1,220,162 913,089 Operating lease assets, net (1) North America 768,164 — — Europe 457,035 — — Specialty 83,312 — — Total operating lease assets, net 1,308,511 — — Equity method investments North America 17,624 16,404 336 Europe (2) 121,619 162,765 208,068 Total equity method investments 139,243 179,169 208,404 Other unallocated assets 6,193,893 6,003,913 4,837,490 Total assets $ 12,779,956 $ 11,393,402 $ 9,366,872</t>
  </si>
  <si>
    <t>Revenue from External Customers by Geographic Area</t>
  </si>
  <si>
    <t>The following table sets forth our revenue by geographic area (in thousands): Year Ended December 31, 2019 2018 2017 Revenue United States $ 6,220,267 $ 6,192,636 $ 5,662,016 United Kingdom 1,599,074 1,665,317 1,548,212 Germany 1,578,543 974,514 1,744 Other countries 3,108,225 3,044,207 2,524,937 Total revenue $ 12,506,109 $ 11,876,674 $ 9,736,909</t>
  </si>
  <si>
    <t>Schedule Of Tangible Long-Lived Assets By Geographic Area</t>
  </si>
  <si>
    <t>The following table sets forth our tangible long-lived assets by geographic area (in thousands): December 31, 2019 2018 2017 Long-lived assets (1) United States $ 1,467,701 $ 620,125 $ 583,236 Germany 340,995 217,476 41 United Kingdom 330,113 165,145 178,021 Other countries 404,102 217,416 151,791 Total long-lived assets $ 2,542,911 $ 1,220,162 $ 913,089</t>
  </si>
  <si>
    <t>Selected Quarterly Data (unaudited) (Tables)</t>
  </si>
  <si>
    <t>Quarterly Financial Information [Table Text Block]</t>
  </si>
  <si>
    <t>The following table presents unaudited selected quarterly financial data for the two years ended December 31, 2019 . The operating results for any quarter are not necessarily indicative of the results for any future period. Quarter Ended (1) (In thousands, except per share data) Dec. 31 Sep. 30 Jun. 30 Mar. 31 (2) 2019 Revenue $ 3,009,860 $ 3,147,773 $ 3,248,173 $ 3,100,303 Gross margin 1,196,014 1,200,329 1,247,187 1,208,264 Operating income (1) 206,768 231,364 236,111 222,400 Income from continuing operations (2) 140,833 151,812 151,707 99,063 Net income from discontinued operations (5) (6) 440 781 398 — Net income 141,273 152,593 152,105 99,063 Net income (loss) attributable to continuing noncontrolling interest 479 (46 ) 1,352 1,015 Net income attributable to discontinued noncontrolling interest 406 376 192 — Net income attributable to LKQ stockholders 140,388 152,263 150,561 98,048 Basic earnings per share from continuing operations (7) $ 0.46 $ 0.49 $ 0.49 $ 0.31 Diluted earnings per share from continuing operations (7) $ 0.46 $ 0.49 $ 0.49 $ 0.31 Quarter Ended (3) (In thousands, except per share data) Dec. 31 (2) (4) (5) Sep. 30 (2) Jun. 30 Mar. 31 2018 Revenue $ 3,002,781 $ 3,122,378 $ 3,030,751 $ 2,720,764 Gross margin 1,161,809 1,197,198 1,161,879 1,053,971 Operating income (4) 164,146 234,733 256,794 226,568 Income from continuing operations (2) 42,456 134,480 157,866 152,763 Net loss from discontinued operations (5) (4,397 ) — — — Net income 38,059 134,480 157,866 152,763 Net income (loss) attributable to continuing noncontrolling interest 2,010 378 859 (197 ) Net income attributable to LKQ stockholders 36,049 134,102 157,007 152,960 Basic earnings per share from continuing operations (7) $ 0.13 $ 0.42 $ 0.51 $ 0.49 Diluted earnings per share from continuing operations (7) $ 0.13 $ 0.42 $ 0.50 $ 0.49</t>
  </si>
  <si>
    <t>Condensed Consolidating Financial Information (Tables)</t>
  </si>
  <si>
    <t>Consolidated Condensed Statements of Income</t>
  </si>
  <si>
    <t>LKQ CORPORATION AND SUBSIDIARIES Condensed Consolidating Statements of Income (In thousands) Year Ended December 31, 2019 Parent Guarantors Non-Guarantors Eliminations Consolidated Revenue $ — $ 6,269,185 $ 6,384,822 $ (147,898 ) $ 12,506,109 Cost of goods sold — 3,711,074 4,091,139 (147,898 ) 7,654,315 Gross margin — 2,558,111 2,293,683 — 4,851,794 Selling, general and administrative expenses 45,914 1,732,282 1,802,104 — 3,580,300 Restructuring and acquisition related expenses — 8,644 28,335 — 36,979 Impairment of net assets held for sale and goodwill — 39,355 7,747 — 47,102 Depreciation and amortization 479 105,288 185,003 — 290,770 Operating (loss) income (46,393 ) 672,542 270,494 — 896,643 Other expense (income): Interest expense 52,376 299 85,829 — 138,504 Intercompany interest (income) expense, net (58,762 ) 32,899 25,863 — — Gain on debt extinguishment — (128 ) — — (128 ) Interest income and other (income) expense, net (13,269 ) (20,376 ) 890 — (32,755 ) Total other (income) expense, net (19,655 ) 12,694 112,582 — 105,621 (Loss) income from continuing operations before (benefit) provision for income taxes (26,738 ) 659,848 157,912 — 791,022 (Benefit) provision for income taxes (7,062 ) 169,173 53,219 — 215,330 Equity in earnings (losses) of unconsolidated subsidiaries — 1,220 (33,497 ) — (32,277 ) Equity in earnings of subsidiaries 559,317 10,824 — (570,141 ) — Income from continuing operations 539,641 502,719 71,196 (570,141 ) 543,415 Net income (loss) from discontinued operations 1,619 (1,253 ) 1,673 (420 ) 1,619 Net income 541,260 501,466 72,869 (570,561 ) 545,034 Less: net income attributable to continuing noncontrolling interest — — 2,800 — 2,800 Less: net income attributable to discontinued noncontrolling interest — — 974 — 974 Net income attributable to LKQ stockholders $ 541,260 $ 501,466 $ 69,095 $ (570,561 ) $ 541,260</t>
  </si>
  <si>
    <t>LKQ CORPORATION AND SUBSIDIARIES Condensed Consolidating Statements of Income (In thousands) Year Ended December 31, 2018 Parent Guarantors Non-Guarantors Eliminations Consolidated Revenue $ — $ 6,276,951 $ 5,766,958 $ (167,235 ) $ 11,876,674 Cost of goods sold — 3,783,376 3,685,676 (167,235 ) 7,301,817 Gross margin — 2,493,575 2,081,282 — 4,574,857 Selling, general and administrative expenses 27,394 1,713,118 1,612,219 — 3,352,731 Restructuring and acquisition related expenses — 3,140 29,288 — 32,428 Impairment of net assets held for sale and goodwill — 33,244 — — 33,244 Depreciation and amortization 137 99,665 174,411 — 274,213 Operating (loss) income (27,531 ) 644,408 265,364 — 882,241 Other expense (income): Interest expense 66,794 640 78,943 — 146,377 Intercompany interest (income) expense, net (65,072 ) 40,756 24,316 — — Loss on debt extinguishment 1,350 — — — 1,350 Interest income and other (income) expense, net (1,082 ) (15,586 ) 7,751 — (8,917 ) Total other expense, net 1,990 25,810 111,010 — 138,810 (Loss) income from continuing operations before (benefit) provision for income taxes (29,521 ) 618,598 154,354 — 743,431 (Benefit) provision for income taxes (18,600 ) 163,937 46,058 — 191,395 Equity in earnings (losses) of unconsolidated subsidiaries — 173 (64,644 ) — (64,471 ) Equity in earnings of subsidiaries 495,436 16,598 — (512,034 ) — Income from continuing operations 484,515 471,432 43,652 (512,034 ) 487,565 Net loss from discontinued operations (4,397 ) (4,397 ) — 4,397 (4,397 ) Net income 480,118 467,035 43,652 (507,637 ) 483,168 Less: net income attributable to noncontrolling interest — — 3,050 — 3,050 Net income attributable to LKQ stockholders $ 480,118 $ 467,035 $ 40,602 $ (507,637 ) $ 480,118</t>
  </si>
  <si>
    <t>LKQ CORPORATION AND SUBSIDIARIES Condensed Consolidating Statements of Income (In thousands) Year Ended December 31, 2017 Parent Guarantors Non-Guarantors Eliminations Consolidated Revenue $ — $ 5,780,904 $ 4,116,161 $ (160,156 ) $ 9,736,909 Cost of goods sold — 3,458,304 2,639,138 (160,156 ) 5,937,286 Gross margin — 2,322,600 1,477,023 — 3,799,623 Selling, general and administrative expenses 29,884 1,557,883 1,127,640 — 2,715,407 Restructuring and acquisition related expenses — 7,352 12,320 — 19,672 Depreciation and amortization 118 96,717 122,711 — 219,546 Operating (loss) income (30,002 ) 660,648 214,352 — 844,998 Other expense (income): Interest expense 66,030 546 35,064 — 101,640 Intercompany interest (income) expense, net (17,873 ) (2,383 ) 20,256 — — Loss on debt extinguishment 456 — — — 456 Interest income and other expense (income), net 242 (14,323 ) (9,644 ) — (23,725 ) Total other expense (income), net 48,855 (16,160 ) 45,676 — 78,371 (Loss) income from continuing operations before provision for income taxes (78,857 ) 676,808 168,676 — 766,627 Provision for income taxes 28,684 168,288 38,588 — 235,560 Equity in earnings of unconsolidated subsidiaries — — 5,907 — 5,907 Equity in earnings of subsidiaries 648,031 21,836 — (669,867 ) — Income from continuing operations 540,490 530,356 135,995 (669,867 ) 536,974 Net (loss) income from discontinued operations (6,746 ) (6,746 ) 2,050 4,696 (6,746 ) Net income 533,744 523,610 138,045 (665,171 ) 530,228 Less: net loss attributable to noncontrolling interest — — (3,516 ) — (3,516 ) Net income attributable to LKQ stockholders $ 533,744 $ 523,610 $ 141,561 $ (665,171 ) $ 533,744</t>
  </si>
  <si>
    <t>Consolidated Condensed Statements of Comprehensive Income (Loss)</t>
  </si>
  <si>
    <t>LKQ CORPORATION AND SUBSIDIARIES Condensed Consolidating Statements of Comprehensive Income (In thousands) Year Ended December 31, 2019 Parent Guarantors Non-Guarantors Eliminations Consolidated Net income $ 541,260 $ 501,466 $ 72,869 $ (570,561 ) $ 545,034 Less: net income attributable to continuing noncontrolling interest — — 2,800 — 2,800 Less: net income attributable to discontinued noncontrolling interest — — 974 — 974 Net income attributable to LKQ stockholders 541,260 501,466 69,095 (570,561 ) 541,260 Other comprehensive (loss) income: Foreign currency translation, net of tax 6,704 5,477 5,360 (10,837 ) 6,704 Net change in unrealized gains/losses on cash flow hedges, net of tax (9,016 ) — — — (9,016 ) Net change in unrealized gains/losses on pension plans, net of tax (23,859 ) (6,088 ) (17,771 ) 23,859 (23,859 ) Net change in other comprehensive income from unconsolidated subsidiaries 236 — 236 (236 ) 236 Other comprehensive loss (25,935 ) (611 ) (12,175 ) 12,786 (25,935 ) Comprehensive income 515,325 500,855 60,694 (557,775 ) 519,099 Less: comprehensive income attributable to continuing noncontrolling interest — — 2,800 — 2,800 Less: comprehensive income attributable to discontinued noncontrolling interest — — 974 — 974 Comprehensive income attributable to LKQ stockholders $ 515,325 $ 500,855 $ 56,920 $ (557,775 ) $ 515,325</t>
  </si>
  <si>
    <t>LKQ CORPORATION AND SUBSIDIARIES Condensed Consolidating Statements of Comprehensive Income (In thousands) Year Ended December 31, 2018 Parent Guarantors Non-Guarantors Eliminations Consolidated Net income $ 480,118 $ 467,035 $ 43,652 $ (507,637 ) $ 483,168 Less: net income attributable to noncontrolling interest — — 3,050 — 3,050 Net income attributable to LKQ stockholders 480,118 467,035 40,602 (507,637 ) 480,118 Other comprehensive (loss) income: Foreign currency translation, net of tax (108,523 ) (8,628 ) (75,462 ) 84,090 (108,523 ) Net change in unrealized gains/losses on cash flow hedges, net of tax 350 — — — 350 Net change in unrealized gains/losses on pension plans, net of tax 697 1,266 (569 ) (697 ) 697 Net change in other comprehensive loss from unconsolidated subsidiaries (2,343 ) — (2,343 ) 2,343 (2,343 ) Other comprehensive loss (109,819 ) (7,362 ) (78,374 ) 85,736 (109,819 ) Comprehensive income (loss) 370,299 459,673 (34,722 ) (421,901 ) 373,349 Less: comprehensive income attributable to noncontrolling interest — — 3,050 — 3,050 Comprehensive income (loss) attributable to LKQ stockholders $ 370,299 $ 459,673 $ (37,772 ) $ (421,901 ) $ 370,299 LKQ CORPORATION AND SUBSIDIARIES Condensed Consolidating Statements of Comprehensive Income (In thousands) Year Ended December 31, 2017 Parent Guarantors Non-Guarantors Eliminations Consolidated Net income $ 533,744 $ 523,610 $ 138,045 $ (665,171 ) $ 530,228 Less: net loss attributable to noncontrolling interest — — (3,516 ) — (3,516 ) Net income attributable to LKQ stockholders 533,744 523,610 141,561 (665,171 ) 533,744 Other comprehensive income (loss): Foreign currency translation, net of tax 200,596 16,743 206,049 (222,792 ) 200,596 Net change in unrealized gains/losses on cash flow hedges, net of tax 3,447 (133 ) — 133 3,447 Net change in unrealized gains/losses on pension plans, net of tax (6,035 ) (3,254 ) (2,781 ) 6,035 (6,035 ) Net change in other comprehensive loss from unconsolidated subsidiaries (1,309 ) — (1,309 ) 1,309 (1,309 ) Other comprehensive income 196,699 13,356 201,959 (215,315 ) 196,699 Comprehensive income 730,443 536,966 340,004 (880,486 ) 726,927 Less: comprehensive loss attributable to noncontrolling interest — — (3,516 ) — (3,516 ) Comprehensive income attributable to LKQ stockholders $ 730,443 $ 536,966 $ 343,520 $ (880,486 ) $ 730,443</t>
  </si>
  <si>
    <t>LKQ CORPORATION AND SUBSIDIARIES Condensed Consolidating Statements of Comprehensive Income (In thousands) Year Ended December 31, 2017 Parent Guarantors Non-Guarantors Eliminations Consolidated Net income $ 533,744 $ 523,610 $ 138,045 $ (665,171 ) $ 530,228 Less: net loss attributable to noncontrolling interest — — (3,516 ) — (3,516 ) Net income attributable to LKQ stockholders 533,744 523,610 141,561 (665,171 ) 533,744 Other comprehensive income (loss): Foreign currency translation, net of tax 200,596 16,743 206,049 (222,792 ) 200,596 Net change in unrealized gains/losses on cash flow hedges, net of tax 3,447 (133 ) — 133 3,447 Net change in unrealized gains/losses on pension plans, net of tax (6,035 ) (3,254 ) (2,781 ) 6,035 (6,035 ) Net change in other comprehensive loss from unconsolidated subsidiaries (1,309 ) — (1,309 ) 1,309 (1,309 ) Other comprehensive income 196,699 13,356 201,959 (215,315 ) 196,699 Comprehensive income 730,443 536,966 340,004 (880,486 ) 726,927 Less: comprehensive loss attributable to noncontrolling interest — — (3,516 ) — (3,516 ) Comprehensive income attributable to LKQ stockholders $ 730,443 $ 536,966 $ 343,520 $ (880,486 ) $ 730,443</t>
  </si>
  <si>
    <t>Consolidated Condensed Balance Sheets</t>
  </si>
  <si>
    <t xml:space="preserve">LKQ CORPORATION AND SUBSIDIARIES Condensed Consolidating Balance Sheets (In thousands) December 31, 2019 Parent Guarantors Non-Guarantors Eliminations Consolidated Assets Current assets: Cash and cash equivalents $ 240,476 $ 44,326 $ 238,218 $ — $ 523,020 Receivables, net — 304,416 826,716 — 1,131,132 Intercompany receivables, net 9,822 — 18,261 (28,083 ) — Inventories — 1,289,389 1,483,388 — 2,772,777 Prepaid expenses and other current assets 11,606 94,146 155,138 — 260,890 Total current assets 261,904 1,732,277 2,721,721 (28,083 ) 4,687,819 Property, plant and equipment, net 423 640,648 593,329 — 1,234,400 Operating lease assets, net 3,701 808,726 496,084 — 1,308,511 Intangible assets: Goodwill — 2,012,282 2,394,253 — 4,406,535 Other intangibles, net 564 249,497 600,277 — 850,338 Investment in subsidiaries 5,345,724 127,551 — (5,473,275 ) — Intercompany notes receivable 1,021,380 120,099 — (1,141,479 ) — Equity method investments — 17,624 121,619 — 139,243 Other noncurrent assets 64,080 39,204 49,826 — 153,110 Total assets $ 6,697,776 $ 5,747,908 $ 6,977,109 $ (6,642,837 ) $ 12,779,956 Liabilities and Stockholders’ Equity Current liabilities: Accounts payable $ 2,883 $ 397,647 $ 542,265 $ — $ 942,795 Intercompany payables, net — 18,261 9,822 (28,083 ) — Accrued expenses: Accrued payroll-related liabilities 8,837 66,877 103,489 — 179,203 Refund liability — 46,789 50,525 — 97,314 Other accrued expenses 8,895 119,352 161,436 — 289,683 Other current liabilities 282 23,641 97,700 121,623 Current portion of operating lease liabilities 224 119,538 101,765 — 221,527 Current portion of long-term obligations 202,220 3,124 121,023 — 326,367 Total current liabilities 223,341 795,229 1,188,025 (28,083 ) 2,178,512 Long-term operating lease liabilities, excluding current portion 3,883 721,584 412,130 — 1,137,597 Long-term obligations, excluding current portion 1,331,015 14,268 2,370,106 — 3,715,389 Intercompany notes payable — 517,361 624,118 (1,141,479 ) — Deferred income taxes 5,229 161,574 143,326 — 310,129 Other noncurrent liabilities 125,432 80,611 159,629 — 365,672 Redeemable noncontrolling interest — — 24,077 — 24,077 Stockholders' equity: Total Company stockholders’ equity 5,008,876 3,457,281 2,015,994 (5,473,275 ) 5,008,876 Noncontrolling interest — — 39,704 — 39,704 Total stockholders’ equity 5,008,876 3,457,281 2,055,698 (5,473,275 ) 5,048,580 Total liabilities and stockholders' equity $ 6,697,776 $ 5,747,908 $ 6,977,109 $ (6,642,837 ) $ 12,779,956 </t>
  </si>
  <si>
    <t>LKQ CORPORATION AND SUBSIDIARIES Condensed Consolidating Balance Sheets (In thousands) December 31, 2018 Parent Guarantors Non-Guarantors Eliminations Consolidated Assets Current assets: Cash and cash equivalents $ 25,633 $ 29,285 $ 276,843 $ — $ 331,761 Receivables, net 310 316,726 837,047 — 1,154,083 Intercompany receivables, net 6,978 — 12,880 (19,858 ) — Inventories — 1,343,612 1,492,463 — 2,836,075 Prepaid expenses and other current assets 18,611 99,356 81,063 — 199,030 Total current assets 51,532 1,788,979 2,700,296 (19,858 ) 4,520,949 Property, plant and equipment, net 1,547 600,054 618,561 — 1,220,162 Intangible assets: Goodwill — 1,973,364 2,408,094 — 4,381,458 Other intangibles, net 260 272,451 656,041 — 928,752 Investment in subsidiaries 5,224,006 111,826 — (5,335,832 ) — Intercompany notes receivable 1,220,582 10,515 — (1,231,097 ) — Equity method investments — 16,404 162,765 — 179,169 Other noncurrent assets 70,283 40,548 52,081 — 162,912 Total assets $ 6,568,210 $ 4,814,141 $ 6,597,838 $ (6,586,787 ) $ 11,393,402 Liabilities and Stockholders’ Equity Current liabilities: Accounts payable $ 2,454 $ 343,116 $ 596,828 $ — $ 942,398 Intercompany payables, net — 12,880 6,978 (19,858 ) — Accrued expenses: Accrued payroll-related liabilities 6,652 70,267 95,086 — 172,005 Refund liability — 50,899 53,686 — 104,585 Other accrued expenses 5,454 105,672 177,299 — 288,425 Other current liabilities 283 17,860 42,966 — 61,109 Current portion of long-term obligations 8,459 2,932 110,435 — 121,826 Total current liabilities 23,302 603,626 1,083,278 (19,858 ) 1,690,348 Long-term obligations, excluding current portion 1,628,677 13,532 2,546,465 — 4,188,674 Intercompany notes payable — 597,283 633,814 (1,231,097 ) — Deferred income taxes 8,045 135,355 168,034 — 311,434 Other noncurrent liabilities 125,888 99,147 139,159 — 364,194 Total Company stockholders’ equity 4,782,298 3,365,198 1,970,634 (5,335,832 ) 4,782,298 Noncontrolling interest — — 56,454 — 56,454 Total stockholders’ equity 4,782,298 3,365,198 2,027,088 (5,335,832 ) 4,838,752 Total liabilities and stockholders' equity $ 6,568,210 $ 4,814,141 $ 6,597,838 $ (6,586,787 ) $ 11,393,402</t>
  </si>
  <si>
    <t>Consolidated Condensed Statements of Cash Flows</t>
  </si>
  <si>
    <t>LKQ CORPORATION AND SUBSIDIARIES Condensed Consolidating Statements of Cash Flows (In thousands) Year Ended December 31, 2019 Parent Guarantors Non-Guarantors (1) Eliminations Consolidated CASH FLOWS FROM OPERATING ACTIVITIES: Net cash provided by operating activities $ 500,658 $ 275,443 $ 378,100 $ (90,168 ) $ 1,064,033 CASH FLOWS FROM INVESTING ACTIVITIES: Purchases of property, plant and equipment (564 ) (134,992 ) (130,174 ) — (265,730 ) Proceeds from disposals of property, plant and equipment — 6,821 9,224 — 16,045 Investment and intercompany note activity with subsidiaries 130,600 — — (130,600 ) — Acquisitions, net of cash and restricted cash acquired — (23,643 ) (3,653 ) — (27,296 ) Proceeds from disposal of businesses — 19,682 (1,213 ) — 18,469 Investments in unconsolidated subsidiaries — (3,250 ) (4,344 ) — (7,594 ) Receipts of deferred purchase price on receivables under factoring arrangements — 358,995 — (358,995 ) — Other investing activities, net 967 286 — — 1,253 Net cash provided by (used in) investing activities 131,003 223,899 (130,160 ) (489,595 ) (264,853 ) CASH FLOWS FROM FINANCING ACTIVITIES: Purchase of treasury stock (291,813 ) — — — (291,813 ) Borrowings under revolving credit facilities 218,000 — 387,708 — 605,708 Repayments under revolving credit facilities (316,692 ) — (417,779 ) — (734,471 ) Repayments under term loans (8,750 ) — — — (8,750 ) Borrowings under receivables securitization facility — — 36,600 — 36,600 Repayments under receivables securitization facility — — (146,600 ) — (146,600 ) Payment of notes issued and assumed debt from acquisitions (19,123 ) — — — (19,123 ) Repayments of other debt, net (749 ) (2,185 ) (30,988 ) — (33,922 ) Other financing activities, net 2,309 — (10,607 ) — (8,298 ) Investment and intercompany note activity with parent — (34,026 ) (96,574 ) 130,600 — Dividends — (449,163 ) — 449,163 — Net cash used in financing activities (416,818 ) (485,374 ) (278,240 ) 579,763 (600,669 ) Effect of exchange rate changes on cash, cash equivalents and restricted cash — 1,073 (1,977 ) — (904 ) Net increase (decrease) in cash, cash equivalents and restricted cash 214,843 15,041 (32,277 ) — 197,607 Cash, cash equivalents and restricted cash of continuing operations, beginning of period 25,633 29,285 282,332 — 337,250 Cash, cash equivalents and restricted cash of continuing and discontinued operations, end of period 240,476 44,326 250,055 — 534,857 Less: Cash and cash equivalents of discontinued operations, end of period — — 6,470 — 6,470 Cash, cash equivalents and restricted cash, end of period $ 240,476 $ 44,326 $ 243,585 $ — $ 528,387</t>
  </si>
  <si>
    <t>LKQ CORPORATION AND SUBSIDIARIES Condensed Consolidating Statements of Cash Flows (In thousands) Year Ended December 31, 2018 Parent Guarantors Non-Guarantors (1) Eliminations Consolidated CASH FLOWS FROM OPERATING ACTIVITIES: Net cash provided by operating activities $ 481,138 $ 277,595 $ 111,213 $ (159,207 ) $ 710,739 CASH FLOWS FROM INVESTING ACTIVITIES: Purchases of property, plant and equipment (848 ) (136,033 ) (113,146 ) — (250,027 ) Proceeds from disposals of property, plant and equipment — 22,393 5,266 — 27,659 Investment and intercompany note activity with subsidiaries (97,261 ) — — 97,261 — Return of investment in subsidiaries 143,524 — — (143,524 ) — Acquisitions, net of cash and restricted cash acquired — (8,217 ) (1,206,778 ) — (1,214,995 ) Investments in unconsolidated subsidiaries — (12,216 ) (48,084 ) — (60,300 ) Receipts of deferred purchase price on receivables under factoring arrangements — 317,091 36,991 (317,091 ) 36,991 Other investing activities, net 887 180 666 — 1,733 Net cash provided by (used in) investing activities 46,302 183,198 (1,325,085 ) (363,354 ) (1,458,939 ) CASH FLOWS FROM FINANCING ACTIVITIES: Debt issuance costs (5,434 ) — (15,694 ) — (21,128 ) Proceeds from issuance of Euro Notes (2026/28) — — 1,232,100 — 1,232,100 Purchase of treasury stock (60,000 ) — — — (60,000 ) Borrowings under revolving credit facilities 765,632 — 901,693 — 1,667,325 Repayments under revolving credit facilities (884,863 ) — (644,107 ) — (1,528,970 ) Repayments under term loans (354,800 ) — — — (354,800 ) Borrowings under receivables securitization facility — — 10,120 — 10,120 Repayments under receivables securitization facility — — (120 ) — (120 ) Payment of notes issued and assumed debt from acquisitions — — (54,888 ) — (54,888 ) Repayments of other debt, net (385 ) (3,636 ) (7,709 ) — (11,730 ) Other financing activities, net 3,683 — 1,403 — 5,086 Investment and intercompany note activity with parent — (68,435 ) 165,696 (97,261 ) — Dividends — (392,883 ) (226,939 ) 619,822 — Net cash (used in) provided by financing activities (536,167 ) (464,954 ) 1,361,555 522,561 882,995 Effect of exchange rate changes on cash, cash equivalents and restricted cash — (1,685 ) (75,626 ) — (77,311 ) Net (decrease) increase in cash, cash equivalents and restricted cash (8,727 ) (5,846 ) 72,057 — 57,484 Cash, cash equivalents and restricted cash, beginning of period 34,360 35,131 210,275 — 279,766 Cash, cash equivalents and restricted cash, end of period $ 25,633 $ 29,285 $ 282,332 $ — $ 337,250</t>
  </si>
  <si>
    <t>LKQ CORPORATION AND SUBSIDIARIES Condensed Consolidating Statements of Cash Flows (In thousands) Year Ended December 31, 2017 Parent Guarantors Non-Guarantors Eliminations Consolidated CASH FLOWS FROM OPERATING ACTIVITIES: Net cash provided by operating activities $ 243,011 $ 186,459 $ 95,617 $ (6,187 ) $ 518,900 CASH FLOWS FROM INVESTING ACTIVITIES: Purchases of property, plant and equipment (648 ) (87,102 ) (91,340 ) — (179,090 ) Proceeds from disposals of property, plant and equipment — 6,490 2,217 — 8,707 Investment and intercompany note activity with subsidiaries 57,735 — — (57,735 ) — Acquisitions, net of cash and restricted cash acquired — (335,582 ) (177,506 ) — (513,088 ) Proceeds from disposals of businesses — 305,740 (4,443 ) — 301,297 Investments in unconsolidated subsidiaries — (2,750 ) (4,914 ) — (7,664 ) Receipts of deferred purchase price on receivables under factoring arrangements (1) — 294,925 — (294,925 ) — Other investing activities, net — — 5,243 — 5,243 Net cash provided by (used in) investing activities 57,087 181,721 (270,743 ) (352,660 ) (384,595 ) CASH FLOWS FROM FINANCING ACTIVITIES: Debt issuance costs (4,267 ) — — — (4,267 ) Borrowings under revolving credit facilities 558,000 — 281,171 — 839,171 Repayments under revolving credit facilities (824,862 ) — (121,615 ) — (946,477 ) Repayments under term loans (27,884 ) — — — (27,884 ) Borrowings under receivables securitization facility — — 11,245 — 11,245 Repayments under receivables securitization facility — — (11,245 ) — (11,245 ) (Repayments) borrowings of other debt, net (1,700 ) (1,318 ) 22,724 — 19,706 Other financing activities, net 1,945 (1,336 ) 6,575 — 7,184 Investment and intercompany note activity with parent — (65,498 ) 7,763 57,735 — Dividends — (301,112 ) — 301,112 — Net cash (used in) provided by financing activities (298,768 ) (369,264 ) 196,618 358,847 (112,567 ) Effect of exchange rate changes on cash, cash equivalents and restricted cash — 706 22,806 — 23,512 Net increase (decrease) in cash, cash equivalents and restricted cash 1,330 (378 ) 44,298 — 45,250 Cash, cash equivalents and restricted cash of continuing operations, beginning of period 33,030 35,360 159,010 — 227,400 Add: Cash, cash equivalents and restricted cash of discontinued operations, beginning of period — 149 6,967 — 7,116 Cash, cash equivalents and restricted cash of continuing and discontinued operations, beginning of period 33,030 35,509 165,977 — 234,516 Cash, cash equivalents and restricted cash, end of period $ 34,360 $ 35,131 $ 210,275 $ — $ 279,766</t>
  </si>
  <si>
    <t>Business Business - Additional Information (Details)</t>
  </si>
  <si>
    <t>Number of Facilities</t>
  </si>
  <si>
    <t>Business Combinations - Additional Information (Details) $ in Thousands, € in Millions, £ in Millions</t>
  </si>
  <si>
    <t>1 Months Ended</t>
  </si>
  <si>
    <t>3 Months Ended</t>
  </si>
  <si>
    <t>6 Months Ended</t>
  </si>
  <si>
    <t>13 Months Ended</t>
  </si>
  <si>
    <t>15 Months Ended</t>
  </si>
  <si>
    <t>Nov. 30, 2017</t>
  </si>
  <si>
    <t>Jul. 30, 2017</t>
  </si>
  <si>
    <t>Jun. 30, 2018USD ($)</t>
  </si>
  <si>
    <t>Jun. 30, 2019USD ($)</t>
  </si>
  <si>
    <t>Jun. 30, 2018USD ($)shares</t>
  </si>
  <si>
    <t>Jun. 30, 2018EUR (€)shares</t>
  </si>
  <si>
    <t>Dec. 31, 2016GBP (£)</t>
  </si>
  <si>
    <t>Dec. 31, 2016USD ($)</t>
  </si>
  <si>
    <t>Jun. 30, 2018EUR (€)</t>
  </si>
  <si>
    <t>Apr. 09, 2018USD ($)</t>
  </si>
  <si>
    <t>Apr. 09, 2018EUR (€)</t>
  </si>
  <si>
    <t>Business Acquisition</t>
  </si>
  <si>
    <t>Gains on bargain purchases</t>
  </si>
  <si>
    <t>Cash used in acquisitions, net of cash acquired</t>
  </si>
  <si>
    <t>Notes issued</t>
  </si>
  <si>
    <t>Other purchase price obligations</t>
  </si>
  <si>
    <t>Number of acquisitions</t>
  </si>
  <si>
    <t>Warn Industries [Member]</t>
  </si>
  <si>
    <t>Business Combination, Provisional Information, Initial Accounting Incomplete, Adjustment, Intangibles</t>
  </si>
  <si>
    <t>Business Acquisition, Effective Date of Acquisition</t>
  </si>
  <si>
    <t>Nov. 30,
		2017</t>
  </si>
  <si>
    <t>2017 Acquisitions Excluding Warn [Member]</t>
  </si>
  <si>
    <t>Business Acquisition Cost Of Acquired Entity Other Purchase Price Obligations Non Interest Bearing, Post Purchase Adjustment</t>
  </si>
  <si>
    <t>Stahlgruber [Member]</t>
  </si>
  <si>
    <t>May 30,
		2018</t>
  </si>
  <si>
    <t>Total acquisition date fair value of the consideration for acquisitions</t>
  </si>
  <si>
    <t>Business Acquisition, Equity Interest Issued or Issuable, Value Assigned</t>
  </si>
  <si>
    <t>Debt Instrument, Face Amount</t>
  </si>
  <si>
    <t>Business Acquisition, Equity Interest Issued or Issuable, Number of Shares | shares</t>
  </si>
  <si>
    <t>Business Acquisition, Goodwill, Expected Tax Deductible Amount</t>
  </si>
  <si>
    <t>Goodwill, Purchase Accounting Adjustments</t>
  </si>
  <si>
    <t>All 2018 Acquisitions excluding Stahlgruber [Member]</t>
  </si>
  <si>
    <t>Goodwill, Acquired During Period</t>
  </si>
  <si>
    <t>Wholesale - NA [Member]</t>
  </si>
  <si>
    <t>Self Service [Member]</t>
  </si>
  <si>
    <t>Wholesale Europe [Member]</t>
  </si>
  <si>
    <t>All 2019 Acquisitions excluding Stahlgruber Czech Republic Wholesale Business [Member]</t>
  </si>
  <si>
    <t>Settlement of pre-existing balances</t>
  </si>
  <si>
    <t>Business Combination, Recognized Identifiable Assets Acquired and Liabilities Assumed, Debt</t>
  </si>
  <si>
    <t>2017 acquisitions and adjustments to 2016 acquisitions [Member]</t>
  </si>
  <si>
    <t>All 2017 Acquisitions [Member]</t>
  </si>
  <si>
    <t>Business Combination, Pro Forma Information, Revenue of Acquiree since Acquisition Date, Actual</t>
  </si>
  <si>
    <t>Andrew Page</t>
  </si>
  <si>
    <t>Required divestiture of branches due to Governmental review of the acquisition</t>
  </si>
  <si>
    <t>10.00%</t>
  </si>
  <si>
    <t>Specialty</t>
  </si>
  <si>
    <t>Aftermarket Parts Distribution Businesses In Europe [Member]</t>
  </si>
  <si>
    <t>Jul. 30,
		2017</t>
  </si>
  <si>
    <t>Payment To Former Owners [Member] | All 2018 Acquisitions excluding Stahlgruber [Member]</t>
  </si>
  <si>
    <t>Payment To Former Owners [Member] | All 2019 Acquisitions excluding Stahlgruber Czech Republic Wholesale Business [Member]</t>
  </si>
  <si>
    <t>Payment To Former Owners [Member] | 2017 acquisitions and adjustments to 2016 acquisitions [Member]</t>
  </si>
  <si>
    <t>Payment To Former Owners [Member] | Maximum [Member] | All 2018 Acquisitions excluding Stahlgruber [Member]</t>
  </si>
  <si>
    <t>Payment To Former Owners [Member] | Maximum [Member] | All 2019 Acquisitions excluding Stahlgruber Czech Republic Wholesale Business [Member]</t>
  </si>
  <si>
    <t>Payment To Former Owners [Member] | Maximum [Member] | 2017 acquisitions and adjustments to 2016 acquisitions [Member]</t>
  </si>
  <si>
    <t>Non-interest Bearing [Member] | 2017 acquisitions and adjustments to 2016 acquisitions [Member]</t>
  </si>
  <si>
    <t>Purchase Price Allocations for Acquisitions (Details) $ in Thousands, € in Billions</t>
  </si>
  <si>
    <t>Receivables</t>
  </si>
  <si>
    <t>Receivable reserves</t>
  </si>
  <si>
    <t>Property, plant and equipment</t>
  </si>
  <si>
    <t>Business Combination, Recognized Identifiable Assets Acquired and Liabilities Assumed, Intangible Assets, Other than Goodwill</t>
  </si>
  <si>
    <t>Business Combination, Recognized Identifiable Assets Acquired and Liabilities Assumed, Deferred Tax Liabilities</t>
  </si>
  <si>
    <t>Current liabilities assumed</t>
  </si>
  <si>
    <t>Business Combination, Recognized Identifiable Assets Acquired and Liabilities Assumed, Noncurrent Liabilities, Long-term Debt</t>
  </si>
  <si>
    <t>Other noncurrent liabilities assumed</t>
  </si>
  <si>
    <t>Consolidation, Less Than Wholly Owned Subsidiary, Non Controlling Interest Acquired, Value</t>
  </si>
  <si>
    <t>Settlement of other purchase price obligations (non-interest bearing)</t>
  </si>
  <si>
    <t>Defined Benefit Plan, Benefit Obligation, Business Combination</t>
  </si>
  <si>
    <t>All 2018 Acquisitions and adjustments to 2017 acquisitions excluding Stahlgruber</t>
  </si>
  <si>
    <t>All 2018 and 2017 Acquisitions [Member]</t>
  </si>
  <si>
    <t>Pro Forma Effect of Businesses Acquired (Details) - USD ($) $ / shares in Units, $ in Thousands</t>
  </si>
  <si>
    <t>Basic earnings per share from continuing operations</t>
  </si>
  <si>
    <t>Diluted earnings per share from continuing operations (1)</t>
  </si>
  <si>
    <t>All Completed Acquisitions [Member]</t>
  </si>
  <si>
    <t>Acquisition Related Costs, Net of Tax</t>
  </si>
  <si>
    <t>Pro Forma [Member]</t>
  </si>
  <si>
    <t>Income (Loss) from Continuing Operations, Net of Tax, Excluding Portion Attributable to Noncontrolling Interest</t>
  </si>
  <si>
    <t>Pro Forma [Member] | Stahlgruber [Member]</t>
  </si>
  <si>
    <t>Pro Forma [Member] | All 2019 Acquisitions excluding Stahlgruber Czech Republic Wholesale Business [Member]</t>
  </si>
  <si>
    <t>Business Acquisition Pro Forma Net Income attributable to noncontrolling interest</t>
  </si>
  <si>
    <t>Pro Forma [Member] | All 2019 and 2018 acquisitions excluding Stahlgruber and Stahlgruber Czech Republic Wholesale Business [Member]</t>
  </si>
  <si>
    <t>Pro Forma [Member] | All 2018 and 2017 acquisitions excluding Stahlgruber [Member]</t>
  </si>
  <si>
    <t>Discontinued Operations Results Of Discontinued Operations (Details) - USD ($) $ in Thousands</t>
  </si>
  <si>
    <t>2 Months Ended</t>
  </si>
  <si>
    <t>Mar. 01, 2017</t>
  </si>
  <si>
    <t>Sep. 30, 2019</t>
  </si>
  <si>
    <t>Mar. 31, 2019</t>
  </si>
  <si>
    <t>Mar. 31, 2017</t>
  </si>
  <si>
    <t>Income Statement, Balance Sheet and Additional Disclosures by Disposal Groups, Including Discontinued Operations [Line Items]</t>
  </si>
  <si>
    <t>Capital Expenditures</t>
  </si>
  <si>
    <t>Purchases under supply agreement</t>
  </si>
  <si>
    <t>Disposal Group, Including Discontinued Operation, Income Statement Disclosures [Abstract]</t>
  </si>
  <si>
    <t>Impairment on net assets of discontinued operations</t>
  </si>
  <si>
    <t>DCO Footnote 2 [Abstract]</t>
  </si>
  <si>
    <t>Payments to Acquire Equity Method Investments</t>
  </si>
  <si>
    <t>PGW</t>
  </si>
  <si>
    <t>Cash Provided by (Used in) Operating Activities, Discontinued Operation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perating Income (Loss)</t>
  </si>
  <si>
    <t>Disposal Group, Including Discontinued Operation, Other Expense</t>
  </si>
  <si>
    <t>Discontinued Operation, Income (Loss) from Discontinued Operation, before Income Tax</t>
  </si>
  <si>
    <t>Discontinued Operation, Tax Effect of Discontinued Operation</t>
  </si>
  <si>
    <t>disposal group, including discontinued operation, equity in earnings</t>
  </si>
  <si>
    <t>IncomeLossFromDiscontinuedOperationsExcludingLossOnSaleNetOfTaxAttributableToReportingEntity</t>
  </si>
  <si>
    <t>Discontinued Operation, Gain (Loss) on Disposal of Discontinued Operation, Net of Tax</t>
  </si>
  <si>
    <t>DCO Footnote 1 [Abstract]</t>
  </si>
  <si>
    <t>Interest Allocated to Discontinued Operations</t>
  </si>
  <si>
    <t>Loss on sale of business</t>
  </si>
  <si>
    <t>Discontinued Operation, Tax Effect of Gain (Loss) from Disposal of Discontinued Operation</t>
  </si>
  <si>
    <t>Discontinued Operation, Intra-Entity Amounts, Discontinued Operation after Disposal, Expense</t>
  </si>
  <si>
    <t>Proceeds from Divestiture of Businesses, Net of Cash Divested</t>
  </si>
  <si>
    <t>Cash Provided by (Used in) Investing Activities, Discontinued Operations</t>
  </si>
  <si>
    <t>Cash Provided by (Used in) Financing Activities, Discontinued Operations</t>
  </si>
  <si>
    <t>Intercompany Sales between Continuing and Discontinued Operations</t>
  </si>
  <si>
    <t>Discontinued Operations (Details) - USD ($) $ in Thousands</t>
  </si>
  <si>
    <t>May 29, 2019</t>
  </si>
  <si>
    <t>Dec. 31, 2016</t>
  </si>
  <si>
    <t>Cash disposed as part of divestment</t>
  </si>
  <si>
    <t>Commitments and Contingencies Disclosure [Abstract]</t>
  </si>
  <si>
    <t>Disposal Group, Discontinued Operations, Cash and Cash Equivalents</t>
  </si>
  <si>
    <t>Stahlgruber Czech Republic Wholesale Business [Member]</t>
  </si>
  <si>
    <t>Discontinued Operation, Gain (Loss) from Disposal of Discontinued Operation, before Income Tax</t>
  </si>
  <si>
    <t>Vitro S. A. B. de C.V. [Member] | PGW</t>
  </si>
  <si>
    <t>Disposal Date</t>
  </si>
  <si>
    <t>Mar. 1,
		2017</t>
  </si>
  <si>
    <t>Summary of Significant Accounting Policies - Additional Information (Details) $ in Thousands</t>
  </si>
  <si>
    <t>Dec. 01, 2016USD ($)</t>
  </si>
  <si>
    <t>Dec. 31, 2019USD ($)shares</t>
  </si>
  <si>
    <t>Sep. 30, 2019USD ($)</t>
  </si>
  <si>
    <t>Mar. 31, 2019USD ($)</t>
  </si>
  <si>
    <t>Dec. 31, 2018USD ($)shares</t>
  </si>
  <si>
    <t>Sep. 30, 2018USD ($)</t>
  </si>
  <si>
    <t>Sep. 30, 2018SEK (kr)</t>
  </si>
  <si>
    <t>Mar. 31, 2018USD ($)</t>
  </si>
  <si>
    <t>Dec. 31, 2019SEK (kr)shares</t>
  </si>
  <si>
    <t>Oct. 25, 2019USD ($)</t>
  </si>
  <si>
    <t>Jan. 01, 2019USD ($)</t>
  </si>
  <si>
    <t>Summary of Significant Accounting Policies [Line Items]</t>
  </si>
  <si>
    <t>Operating Lease, Liability</t>
  </si>
  <si>
    <t>Disposal Group, Continuing Operations, Revenue</t>
  </si>
  <si>
    <t>Number of Businesses Divested</t>
  </si>
  <si>
    <t>Self Insurance Reserve</t>
  </si>
  <si>
    <t>Amount that fair value exceeds carrying value</t>
  </si>
  <si>
    <t>25.00%</t>
  </si>
  <si>
    <t>Accounts, Notes, Loans and Financing Receivable, Gross, Allowance, and Net [Abstract]</t>
  </si>
  <si>
    <t>Reserve for uncollectible accounts</t>
  </si>
  <si>
    <t>Inventory Disclosure [Abstract]</t>
  </si>
  <si>
    <t>Business Combination, Recognized Identifiable Assets Acquired and Liabilities Assumed, Inventory</t>
  </si>
  <si>
    <t>Property, Plant and Equipment [Abstract]</t>
  </si>
  <si>
    <t>Property, Plant and Equipment, Depreciation Methods</t>
  </si>
  <si>
    <t>straight-line method</t>
  </si>
  <si>
    <t>Depreciation</t>
  </si>
  <si>
    <t>Goodwill and Intangible Assets Disclosure [Abstract]</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Investments in and Advance to Affiliates, Subsidiaries, Associates, and Joint Ventures [Abstract]</t>
  </si>
  <si>
    <t>Fair Value Measured On Recurring Basis Gains Losses Included In Earnings</t>
  </si>
  <si>
    <t>Derivative Asset, Noncurrent</t>
  </si>
  <si>
    <t>Share Price of the Equity Method Investment | kr</t>
  </si>
  <si>
    <t>Effective Income Tax Rate Reconciliation, Amount [Abstract]</t>
  </si>
  <si>
    <t>U.S. federal statutory rate</t>
  </si>
  <si>
    <t>21.00%</t>
  </si>
  <si>
    <t>35.00%</t>
  </si>
  <si>
    <t>Self Insurance Reserve, Current</t>
  </si>
  <si>
    <t>Outstanding letters of credit</t>
  </si>
  <si>
    <t>Stock Repurchase Program, Authorized Amount</t>
  </si>
  <si>
    <t>Stock Repurchased During Period, Shares | shares</t>
  </si>
  <si>
    <t>Percentage Threshold For Uncertain Tax Positions</t>
  </si>
  <si>
    <t>50.00%</t>
  </si>
  <si>
    <t>Treasury Stock, Common, Shares | shares</t>
  </si>
  <si>
    <t>Payments for Repurchase of Common Stock</t>
  </si>
  <si>
    <t>Stock Repurchase Program Remaining Authorized Repurchases, Amount</t>
  </si>
  <si>
    <t>Goodwill, Impaired, Accumulated Impairment Loss</t>
  </si>
  <si>
    <t>Impairment of Long-Lived Assets to be Disposed of</t>
  </si>
  <si>
    <t>Disposal Group, Continuing Operations, Assets</t>
  </si>
  <si>
    <t>Disposal Group, Continuing Operations, Liabilities</t>
  </si>
  <si>
    <t>Mekonomen [Member]</t>
  </si>
  <si>
    <t>Equity Method Investment, Ownership Percentage</t>
  </si>
  <si>
    <t>26.60%</t>
  </si>
  <si>
    <t>Revolving Credit Facility [Member]</t>
  </si>
  <si>
    <t>Weighted average interest rates</t>
  </si>
  <si>
    <t>1.60%</t>
  </si>
  <si>
    <t>1.90%</t>
  </si>
  <si>
    <t>Line of Credit Facility, Remaining Borrowing Capacity</t>
  </si>
  <si>
    <t>ManufacturedProducts [Member]</t>
  </si>
  <si>
    <t>Inventory, Raw Materials and Supplies, Gross</t>
  </si>
  <si>
    <t>Inventory, Work in Process, Gross</t>
  </si>
  <si>
    <t>Inventory, Finished Goods, Gross</t>
  </si>
  <si>
    <t>Equity Method Investments, Fair Value Disclosure</t>
  </si>
  <si>
    <t>26.50%</t>
  </si>
  <si>
    <t>Equity Method Investment, Difference Between Carrying Amount and Underlying Equity</t>
  </si>
  <si>
    <t>Proceeds from Equity Method Investment, Distribution</t>
  </si>
  <si>
    <t>Dividends Payable</t>
  </si>
  <si>
    <t>Accounting Standards Update 2016-02 [Member]</t>
  </si>
  <si>
    <t>Right to acquire equity method investment [Domain] | Mekonomen [Member]</t>
  </si>
  <si>
    <t>Amendment No. 3, Fourth Amended and Restate Credit Agreement [Member] | Revolving Credit Facility [Member]</t>
  </si>
  <si>
    <t>Europe [Member]</t>
  </si>
  <si>
    <t>Disposal Group, Continuing Operations, Goodwill</t>
  </si>
  <si>
    <t>North America [Member]</t>
  </si>
  <si>
    <t>Disposal Group, Held-for-sale, Not Discontinued Operations [Member]</t>
  </si>
  <si>
    <t>Summary of Signficant Accounting Policies Schedule of Inventory (Details) - USD ($) $ in Thousands</t>
  </si>
  <si>
    <t>Product Information</t>
  </si>
  <si>
    <t>Aftermarket and refurbished products</t>
  </si>
  <si>
    <t>Salvage and remanufactured products</t>
  </si>
  <si>
    <t>Inventory, Raw Materials, Gross</t>
  </si>
  <si>
    <t>Summary of Signficant Accounting Policies Schedule of Estimated Useful Lives (Details)</t>
  </si>
  <si>
    <t>Buildings and improvements | Minimum</t>
  </si>
  <si>
    <t>Estimated useful life</t>
  </si>
  <si>
    <t>20 years</t>
  </si>
  <si>
    <t>Buildings and improvements | Maximum [Member]</t>
  </si>
  <si>
    <t>40 years</t>
  </si>
  <si>
    <t>Machinery and equipment | Minimum</t>
  </si>
  <si>
    <t>3 years</t>
  </si>
  <si>
    <t>Machinery and equipment | Maximum [Member]</t>
  </si>
  <si>
    <t>Computer equipment and software | Minimum</t>
  </si>
  <si>
    <t>Computer equipment and software | Maximum [Member]</t>
  </si>
  <si>
    <t>10 years</t>
  </si>
  <si>
    <t>Furniture and Fixtures [Member] | Minimum</t>
  </si>
  <si>
    <t>5 years</t>
  </si>
  <si>
    <t>Furniture and Fixtures [Member] | Maximum [Member]</t>
  </si>
  <si>
    <t>7 years</t>
  </si>
  <si>
    <t>Summary of Signficant Accounting Policies Schedule of Property and Equipment (Details) - USD ($) $ in Thousands</t>
  </si>
  <si>
    <t>Property and equipment excluding construction in progress, gross</t>
  </si>
  <si>
    <t>Less—Accumulated depreciation</t>
  </si>
  <si>
    <t>Property, Plant and Equipment, Net</t>
  </si>
  <si>
    <t>Land and improvements</t>
  </si>
  <si>
    <t>Buildings and improvements</t>
  </si>
  <si>
    <t>Machinery and equipment</t>
  </si>
  <si>
    <t>Computer equipment and software</t>
  </si>
  <si>
    <t>Vehicles And Trailers [Member]</t>
  </si>
  <si>
    <t>Furniture and Fixtures [Member]</t>
  </si>
  <si>
    <t>Leasehold improvements</t>
  </si>
  <si>
    <t>Finance Lease Asset [Member]</t>
  </si>
  <si>
    <t>Construction in Progress [Member]</t>
  </si>
  <si>
    <t>Minimum | Land and improvements</t>
  </si>
  <si>
    <t>Property, Plant and Equipment, Useful Life</t>
  </si>
  <si>
    <t>Minimum | Buildings and improvements</t>
  </si>
  <si>
    <t>Minimum | Machinery and equipment</t>
  </si>
  <si>
    <t>Minimum | Computer equipment and software</t>
  </si>
  <si>
    <t>Minimum | Vehicles And Trailers [Member]</t>
  </si>
  <si>
    <t>Minimum | Furniture and Fixtures [Member]</t>
  </si>
  <si>
    <t>Maximum [Member] | Land and improvements</t>
  </si>
  <si>
    <t>Maximum [Member] | Buildings and improvements</t>
  </si>
  <si>
    <t>Maximum [Member] | Machinery and equipment</t>
  </si>
  <si>
    <t>Maximum [Member] | Computer equipment and software</t>
  </si>
  <si>
    <t>Maximum [Member] | Vehicles And Trailers [Member]</t>
  </si>
  <si>
    <t>Maximum [Member] | Furniture and Fixtures [Member]</t>
  </si>
  <si>
    <t>Changes in Carrying Amount of Goodwill (Details) - USD ($) $ in Thousands</t>
  </si>
  <si>
    <t>Goodwill [Line Items]</t>
  </si>
  <si>
    <t>Goodwill [Roll Forward]</t>
  </si>
  <si>
    <t>Beginning balance</t>
  </si>
  <si>
    <t>Business acquisitions and adjustments to previously recorded goodwill</t>
  </si>
  <si>
    <t>Goodwill reclassified to assets held for sale</t>
  </si>
  <si>
    <t>Goodwill, Written off Related to Sale of Business Unit</t>
  </si>
  <si>
    <t>Impairment of goodwill</t>
  </si>
  <si>
    <t>Exchange rate effects</t>
  </si>
  <si>
    <t>Ending balance</t>
  </si>
  <si>
    <t>Components of Other Intangibles (Details) - USD ($) $ in Thousands</t>
  </si>
  <si>
    <t>Finite-Lived Intangible Assets</t>
  </si>
  <si>
    <t>Gross carrying amount</t>
  </si>
  <si>
    <t>Accumulated amortization</t>
  </si>
  <si>
    <t>Net</t>
  </si>
  <si>
    <t>Trademarks and Trade Names [Member]</t>
  </si>
  <si>
    <t>11 years 2 months 12 days</t>
  </si>
  <si>
    <t>Customer and supplier relationships</t>
  </si>
  <si>
    <t>Software and technology related assets [Member]</t>
  </si>
  <si>
    <t>11 years 1 month 6 days</t>
  </si>
  <si>
    <t>Covenants not to compete</t>
  </si>
  <si>
    <t>Customer and supplier relationships [Member]</t>
  </si>
  <si>
    <t>18 years 7 months 6 days</t>
  </si>
  <si>
    <t>Maximum [Member] | Trademarks and Trade Names [Member]</t>
  </si>
  <si>
    <t>Finite-Lived Intangible Asset, Useful Life</t>
  </si>
  <si>
    <t>30 years</t>
  </si>
  <si>
    <t>Maximum [Member] | Customer and supplier relationships</t>
  </si>
  <si>
    <t>Maximum [Member] | Software and technology related assets [Member]</t>
  </si>
  <si>
    <t>15 years</t>
  </si>
  <si>
    <t>Maximum [Member] | Covenants not to compete</t>
  </si>
  <si>
    <t>Minimum | Trademarks and Trade Names [Member]</t>
  </si>
  <si>
    <t>4 years</t>
  </si>
  <si>
    <t>Minimum | Customer and supplier relationships</t>
  </si>
  <si>
    <t>Minimum | Software and technology related assets [Member]</t>
  </si>
  <si>
    <t>Minimum | Covenants not to compete</t>
  </si>
  <si>
    <t>2 years</t>
  </si>
  <si>
    <t>Trademarks [Member]</t>
  </si>
  <si>
    <t>Indefinite-lived Intangible Assets (Excluding Goodwill)</t>
  </si>
  <si>
    <t>Changes in Warranty Reserve (Details) - USD ($) $ in Thousands</t>
  </si>
  <si>
    <t>Warranty Reserve [Roll Forward]</t>
  </si>
  <si>
    <t>Warranty expense</t>
  </si>
  <si>
    <t>Warranty claims</t>
  </si>
  <si>
    <t>Summary of Signficant Accounting Policies Equity Method Investments (Details) $ in Thousands, kr in Millions</t>
  </si>
  <si>
    <t>Schedule of Equity Method Investments [Line Items]</t>
  </si>
  <si>
    <t>Equity Method Investment, Other than Temporary Impairment</t>
  </si>
  <si>
    <t>Summary of Signficant Accounting Policies Finite-Lived Intangible Assets Acquired as Part of Business Combination (Details) $ in Thousands</t>
  </si>
  <si>
    <t>Finite-lived Intangible Assets Acquired</t>
  </si>
  <si>
    <t>Stahlgruber [Member] | Trademarks and Trade Names [Member]</t>
  </si>
  <si>
    <t>Stahlgruber [Member] | Customer and supplier relationships [Member]</t>
  </si>
  <si>
    <t>Stahlgruber [Member] | Software and technology related assets [Member]</t>
  </si>
  <si>
    <t>Stahlgruber [Member] | Covenants not to compete [Member]</t>
  </si>
  <si>
    <t>All 2018 Acquisitions excluding Stahlgruber [Member] | Trademarks and Trade Names [Member]</t>
  </si>
  <si>
    <t>All 2018 Acquisitions excluding Stahlgruber [Member] | Customer and supplier relationships [Member]</t>
  </si>
  <si>
    <t>All 2018 Acquisitions excluding Stahlgruber [Member] | Software and technology related assets [Member]</t>
  </si>
  <si>
    <t>All 2018 Acquisitions excluding Stahlgruber [Member] | Covenants not to compete [Member]</t>
  </si>
  <si>
    <t>All 2018 Acquisitions [Member]</t>
  </si>
  <si>
    <t>All 2018 Acquisitions [Member] | Trademarks and Trade Names [Member]</t>
  </si>
  <si>
    <t>All 2018 Acquisitions [Member] | Customer and supplier relationships [Member]</t>
  </si>
  <si>
    <t>All 2018 Acquisitions [Member] | Software and technology related assets [Member]</t>
  </si>
  <si>
    <t>All 2018 Acquisitions [Member] | Covenants not to compete [Member]</t>
  </si>
  <si>
    <t>Summary of Signficant Accounting Policies Finite-Lived Intangible Assets Acquired As Part Of Business Combination, Remaining Useful Life (Details)</t>
  </si>
  <si>
    <t>Finite-Lived Intangible Assets [Line Items]</t>
  </si>
  <si>
    <t>Computer Software, Intangible Asset [Member]</t>
  </si>
  <si>
    <t>Covenants not to compete [Member]</t>
  </si>
  <si>
    <t>4 years 4 months 24 days</t>
  </si>
  <si>
    <t>8 years 6 months</t>
  </si>
  <si>
    <t>7 years 10 months 24 days</t>
  </si>
  <si>
    <t>All 2018 Acquisitions excluding Stahlgruber [Member] | Computer Software, Intangible Asset [Member]</t>
  </si>
  <si>
    <t>6 years 6 months</t>
  </si>
  <si>
    <t>12 years 4 months 24 days</t>
  </si>
  <si>
    <t>18 years</t>
  </si>
  <si>
    <t>Stahlgruber [Member] | Computer Software, Intangible Asset [Member]</t>
  </si>
  <si>
    <t>5 years 2 months 12 days</t>
  </si>
  <si>
    <t>12 years</t>
  </si>
  <si>
    <t>17 years 7 months 6 days</t>
  </si>
  <si>
    <t>All 2018 Acquisitions [Member] | Computer Software, Intangible Asset [Member]</t>
  </si>
  <si>
    <t>Summary of Signficant Accounting Policies Treasury Stock (Details) - USD ($) $ in Thousands, shares in Millions</t>
  </si>
  <si>
    <t>Oct. 25, 2019</t>
  </si>
  <si>
    <t>Treasury Stock [Abstract]</t>
  </si>
  <si>
    <t>Stock Repurchased During Period, Shares</t>
  </si>
  <si>
    <t>Summary of Signficant Accounting Policies Noncontrolling Interest (Details) € in Thousands, $ in Thousands</t>
  </si>
  <si>
    <t>Dec. 31, 2019EUR (€)</t>
  </si>
  <si>
    <t>Dec. 31, 2019SEK (kr)</t>
  </si>
  <si>
    <t>Noncontrolling Interest [Line Items]</t>
  </si>
  <si>
    <t>Reedemable NCI, Put Option</t>
  </si>
  <si>
    <t>Redeemable NCI, Call Option</t>
  </si>
  <si>
    <t>Payments to Acquire Additional Interest in Subsidiaries</t>
  </si>
  <si>
    <t>Adjustments to Additional Paid in Capital, Other</t>
  </si>
  <si>
    <t>Long Term [Member] | Noncontrolling Interest [Member]</t>
  </si>
  <si>
    <t>Short Term [Member] | Noncontrolling Interest [Member]</t>
  </si>
  <si>
    <t>Revenue Recognition Disaggregation of Revenue  (Details) - USD ($) $ in Thousands</t>
  </si>
  <si>
    <t>Revenue Recognition [Line Items]</t>
  </si>
  <si>
    <t>Deferred Service-Type Warranty Revenue</t>
  </si>
  <si>
    <t>Deferred Service-Type Revenue, Additions</t>
  </si>
  <si>
    <t>Deferred Service-Type Revenue Recognized</t>
  </si>
  <si>
    <t>Contract with Customer, Refund Liability</t>
  </si>
  <si>
    <t>Contract with Customer, Right to Recover Product</t>
  </si>
  <si>
    <t>Revenue, Variable Consideration Reserve</t>
  </si>
  <si>
    <t>Parts and Services</t>
  </si>
  <si>
    <t>Parts and Services | North America [Member]</t>
  </si>
  <si>
    <t>Parts and Services | Europe [Member]</t>
  </si>
  <si>
    <t>Parts and Services | Specialty</t>
  </si>
  <si>
    <t>Other Revenue</t>
  </si>
  <si>
    <t>Revenue Recognition Movement in Standard Product Warranty Accrual (Details) - USD ($) $ in Thousands</t>
  </si>
  <si>
    <t>Product Warranty Liability [Line Items]</t>
  </si>
  <si>
    <t>Deferred Revenue, Additions</t>
  </si>
  <si>
    <t>Deferred Revenue, Revenue Recognized</t>
  </si>
  <si>
    <t>Minimum</t>
  </si>
  <si>
    <t>Standard Product Warranty Period</t>
  </si>
  <si>
    <t>6 months</t>
  </si>
  <si>
    <t>Maximum [Member]</t>
  </si>
  <si>
    <t>36 months</t>
  </si>
  <si>
    <t>Restructuring and Acquisition Related Expenses - Additional Information (Details) - USD ($) $ in Millions</t>
  </si>
  <si>
    <t>Acquisition Related Expenses [Abstract]</t>
  </si>
  <si>
    <t>Business Combination, Acquisition Related Costs</t>
  </si>
  <si>
    <t>Acquisition And Restructuring Integration Plans [Abstract]</t>
  </si>
  <si>
    <t>Restructuring Costs</t>
  </si>
  <si>
    <t>Expected future restructuring expenses</t>
  </si>
  <si>
    <t>1 LKQ Europe Program [Member] | Minimum [Member]</t>
  </si>
  <si>
    <t>1 LKQ Europe Program [Member] | Maximum [Member]</t>
  </si>
  <si>
    <t>2019 Global Restructuring Program [Member]</t>
  </si>
  <si>
    <t>2019 Global Restructuring Program [Member] | Minimum [Member]</t>
  </si>
  <si>
    <t>2019 Global Restructuring Program [Member] | Maximum [Member]</t>
  </si>
  <si>
    <t>Cost of Sales [Member] | Andrew Page</t>
  </si>
  <si>
    <t>Cost of Sales [Member] | 2019 Global Restructuring Program [Member]</t>
  </si>
  <si>
    <t>Restructuring Charges And Business Combination Acquisition Related Costs [Member] | 2019 Global Restructuring Program [Member]</t>
  </si>
  <si>
    <t>Equity Incentive Plans - Additional Information (Details) - USD ($) $ / shares in Units, $ in Thousands</t>
  </si>
  <si>
    <t>Share-based Compensation Arrangement by Share-based Payment Award</t>
  </si>
  <si>
    <t>Share-based Compensation Arrangement by Share-based Payment Award, Equity Instruments Other than Options, Grants in Period, Weighted Average Grant Date Fair Value</t>
  </si>
  <si>
    <t>Share-based Compensation Arrangement by Share-based Payment Award, Number of Shares Authorized</t>
  </si>
  <si>
    <t>Share-based Compensation Arrangement by Share-based Payment Award, Number of Shares Available for Grant</t>
  </si>
  <si>
    <t>Unrecognized Stock Based Compensation Expense Expected To Be Recognize In Year One</t>
  </si>
  <si>
    <t>Share-based Payment Arrangement, Expense, Tax Benefit</t>
  </si>
  <si>
    <t>RSUs [Abstract]</t>
  </si>
  <si>
    <t>RSUs granted, shares</t>
  </si>
  <si>
    <t>Stock Options [Abstract]</t>
  </si>
  <si>
    <t>Share-based Payment Arrangement, Expense, after Tax</t>
  </si>
  <si>
    <t>Unrecognized Stock Based Compensation Expense Expected To Be Recognize In Year Two</t>
  </si>
  <si>
    <t>Unrecognized Stock Based Compensation Expense Expected To Be Recognize In Year Three</t>
  </si>
  <si>
    <t>Unrecognized Stock Based Compensation Expense Expected To Be Recognize In Year Four</t>
  </si>
  <si>
    <t>Unrecognized Stock Based Compensation Expense Expected To Be Recognize In Year Five</t>
  </si>
  <si>
    <t>Unrecognized Stock Based Compensation Expense Expected To Be Recognized Total</t>
  </si>
  <si>
    <t>RSUs</t>
  </si>
  <si>
    <t>Share-based Compensation Arrangement by Share-based Payment Award, Equity Instruments Other than Options, Nonvested, Number</t>
  </si>
  <si>
    <t>Fair value of RSUs vested during the period</t>
  </si>
  <si>
    <t>Performance Based RSU [Member]</t>
  </si>
  <si>
    <t>Share-based Compensation Arrangement by Share-based Payment Award, Equity Instruments Other than Options, Performance Period</t>
  </si>
  <si>
    <t>Performance Shares [Member]</t>
  </si>
  <si>
    <t>Reporting period of positive diluted earnings per share</t>
  </si>
  <si>
    <t>Stock options</t>
  </si>
  <si>
    <t>Options granted during the period</t>
  </si>
  <si>
    <t>Options vested during the period</t>
  </si>
  <si>
    <t>Minimum | Stock options</t>
  </si>
  <si>
    <t>Stock options expiration period</t>
  </si>
  <si>
    <t>6 years</t>
  </si>
  <si>
    <t>Maximum [Member] | RSUs</t>
  </si>
  <si>
    <t>Vesting period</t>
  </si>
  <si>
    <t>Maximum [Member] | Stock options</t>
  </si>
  <si>
    <t>Selling, General and Administrative Expenses [Member]</t>
  </si>
  <si>
    <t>Cost of Sales [Member]</t>
  </si>
  <si>
    <t>Continuing Operations [Member]</t>
  </si>
  <si>
    <t>Stock-Based Compensation Schedule of Unvested Restricted Stock Units Activity (Details) - USD ($) $ / shares in Units, $ in Thousands</t>
  </si>
  <si>
    <t>Weighted Average Fair Value [Abstract]</t>
  </si>
  <si>
    <t>Share-based Compensation Arrangement by Share-based Payment Award, Equity Instruments Other than Options, Grants in Period</t>
  </si>
  <si>
    <t>Shares Outstanding [Abstract]</t>
  </si>
  <si>
    <t>Unvested RSUs, shares</t>
  </si>
  <si>
    <t>Unvested RSUs, weighted average grant date fair value</t>
  </si>
  <si>
    <t>RSUs expected to vest, weighted average remaining contractual term</t>
  </si>
  <si>
    <t>2 years 3 months 18 days</t>
  </si>
  <si>
    <t>Share-based Compensation Arrangement by Share-based Payment Award, Equity Instruments Other than Options, Expected To Vest, Number</t>
  </si>
  <si>
    <t>Share-based Compensation Arrangement by Share-based Payment Award, Equity Instruments Other than Options, Expected To Vest, Weighted Average Grant Date Fair Value</t>
  </si>
  <si>
    <t>Share-based Compensation Arrangement by Share-based Payment Award, Equity Instruments Other than Options, Expected To Vest, Aggregate Intrinsic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2 years 6 months</t>
  </si>
  <si>
    <t>RSUs expected to vest, aggregate intrinsic value</t>
  </si>
  <si>
    <t>Share-based Compensation Arrangement by Share-based Payment Award, Equity Instruments Other than Options, Vested in Period</t>
  </si>
  <si>
    <t>Stock-Based Compensation Schedule of Stock Option Activity (Details) - USD ($) $ / shares in Units, $ in Thousands</t>
  </si>
  <si>
    <t>Aggregate Intrinsic Value [Abstract]</t>
  </si>
  <si>
    <t>Stock options exercised, aggregate intrinsic value</t>
  </si>
  <si>
    <t>Share-based Compensation Arrangement by Share-based Payment Award, Options, Outstanding, Number</t>
  </si>
  <si>
    <t>Stock options outstanding, weighted average exercise price</t>
  </si>
  <si>
    <t>Share-based Compensation Arrangement by Share-based Payment Award, Options, Exercises in Period</t>
  </si>
  <si>
    <t>Stock options exercised, weighted average exercise price</t>
  </si>
  <si>
    <t>Stock options forfeited/canceled, weighted average exercise price</t>
  </si>
  <si>
    <t>Exercisable and expected to vest stock options, weighted average exercise price</t>
  </si>
  <si>
    <t>Weighted Average Contractual Term [Abstract]</t>
  </si>
  <si>
    <t>Share-based Compensation Arrangement by Share-based Payment Award, Options, Outstanding, Weighted Average Remaining Contractual Term</t>
  </si>
  <si>
    <t>3 days</t>
  </si>
  <si>
    <t>Exercisable and expected to vest stock options, weighted average remaining contractual term (years)</t>
  </si>
  <si>
    <t>Stock options outstanding, aggregate intrinsic value</t>
  </si>
  <si>
    <t>Exercisable and expected to vest stock options, aggregate intrinsic value</t>
  </si>
  <si>
    <t>Share-based Compensation Arrangement by Share-based Payment Award, Options, Vested and Expected to Vest, Exercisable, Number</t>
  </si>
  <si>
    <t>Share-based Compensation Arrangement by Share-based Payment Award, Options, Forfeitures and Expirations in Period</t>
  </si>
  <si>
    <t>Schedule of Stock-Based Compensation Expense Expected to be Recognized (Details) - USD ($) $ in Thousands</t>
  </si>
  <si>
    <t>Earnings Per Share Earnings Per Share, Basic and Diluted (Details) - USD ($) $ / shares in Units, shares in Thousands, $ in Thousands</t>
  </si>
  <si>
    <t>Denominator for basic earnings per share—Weighted-average shares outstanding</t>
  </si>
  <si>
    <t>Effect of dilutive securities:</t>
  </si>
  <si>
    <t>Denominator for diluted earnings per share—Adjusted weighted-average shares outstanding</t>
  </si>
  <si>
    <t>Incremental Common Shares Attributable to Dilutive Effect of Share-based Payment Arrangements</t>
  </si>
  <si>
    <t>Schedule of Antidilutive Securities Excluded from Computation of Diluted Earnings Per Share (Details) - shares shares in Thousands</t>
  </si>
  <si>
    <t>Restricted Stock Units (RSUs) [Member]</t>
  </si>
  <si>
    <t>Antidilutive Securities Excluded from Computation of Earnings Per Share</t>
  </si>
  <si>
    <t>Antidilutive securities</t>
  </si>
  <si>
    <t>Share-based Payment Arrangement, Option [Member]</t>
  </si>
  <si>
    <t>Accumulated Other Comprehensive Income (Loss) Schedule of Accumulated Other Comprehensive Income (Loss) (Details) - USD ($) $ in Thousands</t>
  </si>
  <si>
    <t>Accumulated Other Comprehensive Income (Loss) [Line Items]</t>
  </si>
  <si>
    <t>Effective Income Tax Rate Reconciliation, at Federal Statutory Income Tax Rate, Percent</t>
  </si>
  <si>
    <t>Pretax income (loss)</t>
  </si>
  <si>
    <t>Income tax effect</t>
  </si>
  <si>
    <t>Reclassification of unrealized loss (gain)</t>
  </si>
  <si>
    <t>Reclassification of deferred income taxes</t>
  </si>
  <si>
    <t>Other comprehensive income from unconsolidated subsidiaries</t>
  </si>
  <si>
    <t>Disposal of business, net</t>
  </si>
  <si>
    <t>Accumulated Foreign Currency Adjustment Attributable to Parent [Member]</t>
  </si>
  <si>
    <t>Accumulated Net Gain (Loss) from Cash Flow Hedges Attributable to Parent [Member]</t>
  </si>
  <si>
    <t>Accumulated Defined Benefit Plans Adjustment, Net Gain (Loss) Attributable to Parent [Member]</t>
  </si>
  <si>
    <t>Accumulated Gain (Loss) from Unconsoldated Subsidiaries [Member]</t>
  </si>
  <si>
    <t>Interest Rate Swap [Member]</t>
  </si>
  <si>
    <t>Interest expense | Currency Swap [Member]</t>
  </si>
  <si>
    <t>Interest income and other income, net [Member] | Currency Swap [Member]</t>
  </si>
  <si>
    <t>Accumulated Other Comprehensive Income (Loss) Additional Information (Details) - USD ($) $ in Thousands</t>
  </si>
  <si>
    <t>Mar. 31, 2018</t>
  </si>
  <si>
    <t>Schedule of Accumulated Other Comprehensive Income (Loss) [Line Items]</t>
  </si>
  <si>
    <t>Long-Term Obligations - Additional Information (Details) $ in Thousands, € in Millions</t>
  </si>
  <si>
    <t>Jan. 10, 2020USD ($)</t>
  </si>
  <si>
    <t>Nov. 20, 2018USD ($)</t>
  </si>
  <si>
    <t>Jan. 29, 2024USD ($)</t>
  </si>
  <si>
    <t>Dec. 20, 2018USD ($)</t>
  </si>
  <si>
    <t>Dec. 01, 2017USD ($)</t>
  </si>
  <si>
    <t>Apr. 14, 2016</t>
  </si>
  <si>
    <t>May 09, 2013USD ($)</t>
  </si>
  <si>
    <t>Debt Instrument</t>
  </si>
  <si>
    <t>Long-term Debt, Maturities, Repayments of Principal in Next Twelve Months</t>
  </si>
  <si>
    <t>RestrictivePaymentsUnderBorrowingAgreement</t>
  </si>
  <si>
    <t>Gain (Loss) on Extinguishment of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and Lease Obligation</t>
  </si>
  <si>
    <t>Repayments of Long-term Debt</t>
  </si>
  <si>
    <t>US Notes (2023) [Member]</t>
  </si>
  <si>
    <t>Long-term Debt</t>
  </si>
  <si>
    <t>Senior notes interest rate</t>
  </si>
  <si>
    <t>4.75%</t>
  </si>
  <si>
    <t>Extinguishment of Debt, Amount</t>
  </si>
  <si>
    <t>Payment for Debt Extinguishment or Debt Prepayment Cost</t>
  </si>
  <si>
    <t>Debt Instrument, Redemption Price, Percentage</t>
  </si>
  <si>
    <t>101.583%</t>
  </si>
  <si>
    <t>Loans Payable [Member]</t>
  </si>
  <si>
    <t>Secured Debt</t>
  </si>
  <si>
    <t>Euro Notes (2024)</t>
  </si>
  <si>
    <t>3.875%</t>
  </si>
  <si>
    <t>Euro Notes 2026/28 [Member]</t>
  </si>
  <si>
    <t>Payments of Financing Costs</t>
  </si>
  <si>
    <t>100.00%</t>
  </si>
  <si>
    <t>Receivables securitization</t>
  </si>
  <si>
    <t>Transfers Accounted for as Secured Borrowings, Associated Liabilities, Carrying Amount</t>
  </si>
  <si>
    <t>Senior Notes 2026 [Member]</t>
  </si>
  <si>
    <t>Debt Instrument Redemption Percentage of Principal Amount Eligible To Be Redeemed</t>
  </si>
  <si>
    <t>Senior Notes 2028 [Member]</t>
  </si>
  <si>
    <t>Line of Credit Facility, Maximum Borrowing Capacity</t>
  </si>
  <si>
    <t>Line of Credit Facility, Frequency of Payments</t>
  </si>
  <si>
    <t>quarterly installments</t>
  </si>
  <si>
    <t>Line of Credit Facility, Periodic Payment</t>
  </si>
  <si>
    <t>Increment change in applicable margin</t>
  </si>
  <si>
    <t>0.25%</t>
  </si>
  <si>
    <t>Long-Term Line of Credit, Current</t>
  </si>
  <si>
    <t>Amendment No. 3, Fourth Amended and Restate Credit Agreement [Member] | Letter of Credit [Member]</t>
  </si>
  <si>
    <t>Line of Credit Facility, Commitment Fee Percentage</t>
  </si>
  <si>
    <t>0.125%</t>
  </si>
  <si>
    <t>Fourth Amended Credit Agreement | Revolving Credit Facility [Member]</t>
  </si>
  <si>
    <t>Mitsubishi UFJ [Member] | Receivables securitization</t>
  </si>
  <si>
    <t>Twenty Twenty Three [Domain] | US Notes (2023) [Member]</t>
  </si>
  <si>
    <t>TwentyTwentySix [Member] | Euro Notes 2026/28 [Member]</t>
  </si>
  <si>
    <t>Long-term Debt | €</t>
  </si>
  <si>
    <t>3.625%</t>
  </si>
  <si>
    <t>TwentyTwentyEight [Member] | Euro Notes 2026/28 [Member]</t>
  </si>
  <si>
    <t>4.125%</t>
  </si>
  <si>
    <t>Net Receivables [Member] | Mitsubishi UFJ [Member] | Receivables securitization</t>
  </si>
  <si>
    <t>Debt Instrument, Collateral Amount</t>
  </si>
  <si>
    <t>Maximum increment [Member] | Amendment No. 2, Fourth Amended and Restate Credit Agreement [Member] | Revolving Credit Facility [Member]</t>
  </si>
  <si>
    <t>Increment change in commitment fees</t>
  </si>
  <si>
    <t>0.05%</t>
  </si>
  <si>
    <t>Schedule of Long-Term Obligations (Details) $ in Thousands, € in Millions</t>
  </si>
  <si>
    <t>Apr. 14, 2016EUR (€)</t>
  </si>
  <si>
    <t>Finance Lease, Liability</t>
  </si>
  <si>
    <t>Other Debt</t>
  </si>
  <si>
    <t>Long-term obligations, total</t>
  </si>
  <si>
    <t>Deferred Finance Costs, Noncurrent, Net</t>
  </si>
  <si>
    <t>Deferred Finance Costs, Current, Net</t>
  </si>
  <si>
    <t>Long-term obligations, total, net</t>
  </si>
  <si>
    <t>Term loan</t>
  </si>
  <si>
    <t>Long-term Line of Credit</t>
  </si>
  <si>
    <t>Notes payable</t>
  </si>
  <si>
    <t>Notes Payable</t>
  </si>
  <si>
    <t>Twenty Twenty Four [Domain] | Euro Notes (2024)</t>
  </si>
  <si>
    <t>Schedule of Long-Term Obligations (Parenthetical) (Details) - USD ($) $ in Thousands</t>
  </si>
  <si>
    <t>Jan. 10, 2020</t>
  </si>
  <si>
    <t>Finance Lease, Weighted Average Discount Rate, Percent</t>
  </si>
  <si>
    <t>4.10%</t>
  </si>
  <si>
    <t>4.50%</t>
  </si>
  <si>
    <t>Debt Issuance Costs, Gross</t>
  </si>
  <si>
    <t>Senior Notes 2024 [Member]</t>
  </si>
  <si>
    <t>Debt, Weighted Average Interest Rate</t>
  </si>
  <si>
    <t>3.20%</t>
  </si>
  <si>
    <t>2.00%</t>
  </si>
  <si>
    <t>Other Long Term Debt</t>
  </si>
  <si>
    <t>1.80%</t>
  </si>
  <si>
    <t>Derivative Instruments and Hedging Activities (Details) $ in Thousands, € in Millions</t>
  </si>
  <si>
    <t>Derivative Asset, Current</t>
  </si>
  <si>
    <t>Derivative Liability, Current</t>
  </si>
  <si>
    <t>Settlement of Notional Amounts | €</t>
  </si>
  <si>
    <t>Derivative Liability, Noncurrent</t>
  </si>
  <si>
    <t>Interest Rate Swap Sold [Member]</t>
  </si>
  <si>
    <t>Derivative, Notional Amount</t>
  </si>
  <si>
    <t>Cross Currency Interest Rate Contract [Member]</t>
  </si>
  <si>
    <t>Fair Value, Recurring [Member] | Interest Rate Swap [Member]</t>
  </si>
  <si>
    <t>2019 [Member] | 2018 Cross Currency Swaps [Member] | Cross Currency Interest Rate Contract [Member]</t>
  </si>
  <si>
    <t>Settlement of Notional Amounts</t>
  </si>
  <si>
    <t>Prepaid expenses and other current assets and Other accrued expenses [Member]</t>
  </si>
  <si>
    <t>Effect of Netting Derivative Instruments</t>
  </si>
  <si>
    <t>Other noncurrent assets and Other noncurrent liabilities [Member]</t>
  </si>
  <si>
    <t>Gains [Member]</t>
  </si>
  <si>
    <t>Interest Rate Cash Flow Hedge Gain (Loss) to be Reclassified During Next 12 Months, Net</t>
  </si>
  <si>
    <t>Derivative Losses [Member]</t>
  </si>
  <si>
    <t>Fair Value Measurements (Details) $ in Thousands, € in Billions</t>
  </si>
  <si>
    <t>Borrowings Under Credit Facility</t>
  </si>
  <si>
    <t>Borrowings Under Credit Facility, FV</t>
  </si>
  <si>
    <t>Fair Value, Recurring [Member]</t>
  </si>
  <si>
    <t>Assets, Fair Value Disclosure</t>
  </si>
  <si>
    <t>Financial and Nonfinancial Liabilities, Fair Value Disclosure</t>
  </si>
  <si>
    <t>Fair Value, Recurring [Member] | Cash Surrender Value [Member]</t>
  </si>
  <si>
    <t>Fair Value, Recurring [Member] | Contingent Consideration Liabilities [Member]</t>
  </si>
  <si>
    <t>Fair Value, Recurring [Member] | Deferred Compensation Liabilities [Member]</t>
  </si>
  <si>
    <t>Fair Value, Recurring [Member] | Cross Currency Interest Rate Contract [Member]</t>
  </si>
  <si>
    <t>Fair Value, Recurring [Member] | Fair Value, Inputs, Level 1 [Member]</t>
  </si>
  <si>
    <t>Fair Value, Recurring [Member] | Fair Value, Inputs, Level 1 [Member] | Cash Surrender Value [Member]</t>
  </si>
  <si>
    <t>Fair Value, Recurring [Member] | Fair Value, Inputs, Level 1 [Member] | Interest Rate Swap [Member]</t>
  </si>
  <si>
    <t>Fair Value, Recurring [Member] | Fair Value, Inputs, Level 1 [Member] | Contingent Consideration Liabilities [Member]</t>
  </si>
  <si>
    <t>Fair Value, Recurring [Member] | Fair Value, Inputs, Level 1 [Member] | Deferred Compensation Liabilities [Member]</t>
  </si>
  <si>
    <t>Fair Value, Recurring [Member] | Fair Value, Inputs, Level 1 [Member] | Cross Currency Interest Rate Contract [Member]</t>
  </si>
  <si>
    <t>Fair Value, Recurring [Member] | Fair Value, Inputs, Level 2 [Member]</t>
  </si>
  <si>
    <t>Fair Value, Recurring [Member] | Fair Value, Inputs, Level 2 [Member] | Cash Surrender Value [Member]</t>
  </si>
  <si>
    <t>Fair Value, Recurring [Member] | Fair Value, Inputs, Level 2 [Member] | Interest Rate Swap [Member]</t>
  </si>
  <si>
    <t>Fair Value, Recurring [Member] | Fair Value, Inputs, Level 2 [Member] | Contingent Consideration Liabilities [Member]</t>
  </si>
  <si>
    <t>Fair Value, Recurring [Member] | Fair Value, Inputs, Level 2 [Member] | Deferred Compensation Liabilities [Member]</t>
  </si>
  <si>
    <t>Fair Value, Recurring [Member] | Fair Value, Inputs, Level 2 [Member] | Cross Currency Interest Rate Contract [Member]</t>
  </si>
  <si>
    <t>Fair Value, Recurring [Member] | Fair Value, Inputs, Level 3 [Member]</t>
  </si>
  <si>
    <t>Fair Value, Recurring [Member] | Fair Value, Inputs, Level 3 [Member] | Cash Surrender Value [Member]</t>
  </si>
  <si>
    <t>Fair Value, Recurring [Member] | Fair Value, Inputs, Level 3 [Member] | Interest Rate Swap [Member]</t>
  </si>
  <si>
    <t>Fair Value, Recurring [Member] | Fair Value, Inputs, Level 3 [Member] | Contingent Consideration Liabilities [Member]</t>
  </si>
  <si>
    <t>Fair Value, Recurring [Member] | Fair Value, Inputs, Level 3 [Member] | Deferred Compensation Liabilities [Member]</t>
  </si>
  <si>
    <t>Fair Value, Recurring [Member] | Fair Value, Inputs, Level 3 [Member] | Cross Currency Interest Rate Contract [Member]</t>
  </si>
  <si>
    <t>Long-term Debt, Fair Value</t>
  </si>
  <si>
    <t>Leases (Details) - USD ($) $ in Thousands</t>
  </si>
  <si>
    <t>Classification [Line Items]</t>
  </si>
  <si>
    <t>Operating Lease, Payments</t>
  </si>
  <si>
    <t>Operating Lease, Weighted Average Remaining Lease Term</t>
  </si>
  <si>
    <t>9 years 6 months</t>
  </si>
  <si>
    <t>Operating Lease, Not Yet Commenced, Expense</t>
  </si>
  <si>
    <t>Lessee, Operating Lease, Liability, Payments, Due Next Twelve Months</t>
  </si>
  <si>
    <t>Finance Lease, Liability, Payments, Due Next Twelve Months</t>
  </si>
  <si>
    <t>Lease, Liability, Payments, Due Next Twelve Months</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Lease, Liability, Payments, Due Year Five</t>
  </si>
  <si>
    <t>Lessee, Operating Lease, Liability, Payments Due After Year Six</t>
  </si>
  <si>
    <t>Operating Leases, Future Minimum Payments, Due in Two Years</t>
  </si>
  <si>
    <t>Residual Value of Leased Asset</t>
  </si>
  <si>
    <t>Finance Lease, Right-of-Use Asset</t>
  </si>
  <si>
    <t>Lease Right-of-Use-Asset</t>
  </si>
  <si>
    <t>Finance Lease, Liability, Current</t>
  </si>
  <si>
    <t>Finance Lease, Liability, Noncurrent</t>
  </si>
  <si>
    <t>Lease Liability</t>
  </si>
  <si>
    <t>Operating Leases, Future Minimum Payments, Due in Three Years</t>
  </si>
  <si>
    <t>Operating Leases, Future Minimum Payments, Due in Four Years</t>
  </si>
  <si>
    <t>Operating Leases, Future Minimum Payments, Due Thereafter</t>
  </si>
  <si>
    <t>Operating Leases, Future Minimum Payments, Due in Five Years</t>
  </si>
  <si>
    <t>Operating Leases, Future Minimum Payments Due</t>
  </si>
  <si>
    <t>Finance Lease, Liability, Payments, Due After Year Six</t>
  </si>
  <si>
    <t>Lease, Liability, Payments, Due After Year Six</t>
  </si>
  <si>
    <t>Lessee, Operating Lease, Liability, Payments, Due</t>
  </si>
  <si>
    <t>Finance Lease, Liability, Payment, Due</t>
  </si>
  <si>
    <t>Lease, Liability, Payments Due</t>
  </si>
  <si>
    <t>Lessee, Operating Lease, Liability, Undiscounted Excess Amount</t>
  </si>
  <si>
    <t>Finance Lease, Liability, Undiscounted Excess Amount</t>
  </si>
  <si>
    <t>Lease, Liability, Undiscounted Excess Amount</t>
  </si>
  <si>
    <t>Finance Lease, Weighted Average Remaining Lease Term</t>
  </si>
  <si>
    <t>9 years 2 months 12 days</t>
  </si>
  <si>
    <t>Operating Lease, Weighted Average Discount Rate, Percent</t>
  </si>
  <si>
    <t>5.20%</t>
  </si>
  <si>
    <t>Finance Lease, Principal Payments</t>
  </si>
  <si>
    <t>Right-of-Use Asset Obtained in Exchange for Finance Lease Liability</t>
  </si>
  <si>
    <t>Right-of-Use Asset Obtained in Exchange for Operating Lease Liability</t>
  </si>
  <si>
    <t>Lease, Cost</t>
  </si>
  <si>
    <t>Operating Lease, Cost</t>
  </si>
  <si>
    <t>Short-term Lease, Cost</t>
  </si>
  <si>
    <t>Variable Lease, Cost</t>
  </si>
  <si>
    <t>Sublease Income</t>
  </si>
  <si>
    <t>Depreciation and Amortization [Member]</t>
  </si>
  <si>
    <t>Finance Lease, Right-of-Use Asset, Amortization</t>
  </si>
  <si>
    <t>Finance Lease, Interest Expense</t>
  </si>
  <si>
    <t>Minimum [Member]</t>
  </si>
  <si>
    <t>Lessee, Lease, Renewal Term</t>
  </si>
  <si>
    <t>1 year</t>
  </si>
  <si>
    <t>Lessee, Operating Lease, Lease Not yet Commenced, Term of Contract</t>
  </si>
  <si>
    <t>25 years</t>
  </si>
  <si>
    <t>Employee Benefit Plans (Details) - USD ($) $ in Thousands</t>
  </si>
  <si>
    <t>Dec. 31, 2020</t>
  </si>
  <si>
    <t>Defined Benefit Plan Assumptions Used Calculating Net Periodic Benefit Cost Service Cost Rate</t>
  </si>
  <si>
    <t>1.30%</t>
  </si>
  <si>
    <t>1.50%</t>
  </si>
  <si>
    <t>Defined Benefit Plan, Plan with Benefit Obligation in Excess of Plan Assets, Benefit Obligation (Deprecated 2018-01-31)</t>
  </si>
  <si>
    <t>Defined Benefit Plan, Service Cost</t>
  </si>
  <si>
    <t>Defined Benefit Plan, Assumptions Used Calculating Benefit Obligation, Discount Rate</t>
  </si>
  <si>
    <t>1.40%</t>
  </si>
  <si>
    <t>2.10%</t>
  </si>
  <si>
    <t>Defined Benefit Plan, Plan Assets, Contributions by Employer Including Benefits Paid to Participants</t>
  </si>
  <si>
    <t>Defined Benefit Plan, Accumulated Other Comprehensive (Income) Loss, before Tax</t>
  </si>
  <si>
    <t>Defined Benefit Plan, Plan Assets, Business Combination</t>
  </si>
  <si>
    <t>Defined Benefit Plan, Plan Assets, Increase (Decrease) for Actual Return (Loss)</t>
  </si>
  <si>
    <t>Defined Benefit Plan, Plan Assets, Contributions by Employer</t>
  </si>
  <si>
    <t>Defined Benefit Plan, Benefit Obligation</t>
  </si>
  <si>
    <t>Assets for Plan Benefits, Defined Benefit Plan</t>
  </si>
  <si>
    <t>Defined Benefit Plan, Plan with Accumulated Benefit Obligation in Excess of Plan Assets, Accumulated Benefit Obligation</t>
  </si>
  <si>
    <t>Defined Benefit Plan, Pension Plan with Projected Benefit Obligation in Excess of Plan Assets, Plan Assets</t>
  </si>
  <si>
    <t>Defined Benefit Plan, Assumptions Used Calculating Benefit Obligation, Rate of Compensation Increase</t>
  </si>
  <si>
    <t>1.70%</t>
  </si>
  <si>
    <t>0.90%</t>
  </si>
  <si>
    <t>Defined Benefit Plan Assumptions Used Calculating Net Periodic Benefit Cost Interest Cost Rate Cost</t>
  </si>
  <si>
    <t>2.50%</t>
  </si>
  <si>
    <t>3.00%</t>
  </si>
  <si>
    <t>Defined Benefit Plan, Plan Assets, Amount</t>
  </si>
  <si>
    <t>Defined Benefit Plan, Plan Assets, Contributions by Plan Participant</t>
  </si>
  <si>
    <t>Defined Benefit Plan, Plan Assets, Benefits Paid</t>
  </si>
  <si>
    <t>Defined Benefit Plan, Plan Assets, Payment for Settlement</t>
  </si>
  <si>
    <t>Defined Benefit Plan, Plan Assets, Foreign Currency Translation Gain (Loss)</t>
  </si>
  <si>
    <t>Defined Benefit Plan, Plan Assets Level 3 Reconciliation, Increase (Decrease) for Actual Return (Loss) on Plan Assets Still Held</t>
  </si>
  <si>
    <t>Defined Benefit Plan, Plan Assets Level 3 Reconciliation, Increase (Decrease) for Purchase, Sale, and Settlement</t>
  </si>
  <si>
    <t>Defined Benefit Plan, Plan Assets Level 3 Reconciliation, Increase (Decrease) for Assets Transferred into (out of) Level 3</t>
  </si>
  <si>
    <t>Defined Benefit Plans, Plan Assets Level 3 Reconciliation, Currency Translation</t>
  </si>
  <si>
    <t>Defined Benefit Plan, Expected Future Benefit Payment, Next Twelve Months</t>
  </si>
  <si>
    <t>Defined Benefit Plan, Expected Future Benefit Payment, Year Five</t>
  </si>
  <si>
    <t>Defined Benefit Plan, Expected Future Benefit Payment, Year Four</t>
  </si>
  <si>
    <t>Defined Benefit Plan, Expected Future Benefit Payment, Year Three</t>
  </si>
  <si>
    <t>Defined Benefit Plan, Expected Future Benefit Payment, Year Two</t>
  </si>
  <si>
    <t>Liability, Defined Benefit Plan, Noncurrent</t>
  </si>
  <si>
    <t>Defined Benefit Plan, Interest Cost</t>
  </si>
  <si>
    <t>Defined Benefit Plan, Expected Return (Loss) on Plan Assets</t>
  </si>
  <si>
    <t>Defined Benefit Plan, Amortization of Prior Service Cost (Credit)</t>
  </si>
  <si>
    <t>Defined Benefit Plan, Benefit Obligation, Contributions by Plan Participant</t>
  </si>
  <si>
    <t>Defined Benefit Plan, Benefit Obligation, Actuarial Gain (Loss)</t>
  </si>
  <si>
    <t>Defined Benefit Plan, Benefit Obligation, Benefits Paid</t>
  </si>
  <si>
    <t>Defined Benefit Plan, Benefit Obligation, (Increase) Decrease for Curtailment</t>
  </si>
  <si>
    <t>Defined Benefit Plan, Benefit Obligation, Payment for Settlement</t>
  </si>
  <si>
    <t>Defined Benefit Plan, Amortization of Gain (Loss)</t>
  </si>
  <si>
    <t>Defined Benefit Plan, Net Periodic Benefit Cost (Credit), Gain (Loss) Due to Curtailment</t>
  </si>
  <si>
    <t>Defined Benefit Plan, Net Periodic Benefit Cost (Credit), Gain (Loss) Due to Settlement</t>
  </si>
  <si>
    <t>Defined Benefit Plan, Funded (Unfunded) Status of Plan [Abstract]</t>
  </si>
  <si>
    <t>Defined Benefit Plan, Expected Future Benefit Payment, Five Fiscal Years Thereafter</t>
  </si>
  <si>
    <t>Defined Benefit Plan, Assumptions Used Calculating Net Periodic Benefit Cost, Rate of Compensation Increase</t>
  </si>
  <si>
    <t>Defined Benefit Plan, Assumptions Used Calculating Net Periodic Benefit Cost, Expected Long-term Rate of Return on Plan Assets</t>
  </si>
  <si>
    <t>3.10%</t>
  </si>
  <si>
    <t>4.80%</t>
  </si>
  <si>
    <t>5.00%</t>
  </si>
  <si>
    <t>Liability, Defined Benefit Plan, Current</t>
  </si>
  <si>
    <t>Defined Benefit Plan, Amounts for Asset (Liability) Recognized in Statement of Financial Position</t>
  </si>
  <si>
    <t>Defined Benefit Plan, Benefit Obligation, Foreign Currency Translation Gain (Loss)</t>
  </si>
  <si>
    <t>Defined Benefit Plan, Accumulated Benefit Obligation</t>
  </si>
  <si>
    <t>Defined Benefit Plan, Expected Amortization of Gain (Loss), Next Fiscal Year</t>
  </si>
  <si>
    <t>Defined Benefit Plan, Plan with Accumulated Benefit Obligation in Excess of Plan Assets, Plan Assets</t>
  </si>
  <si>
    <t>Defined Benefit Plan, Net Periodic Benefit Cost (Credit)</t>
  </si>
  <si>
    <t>Fair Value, Inputs, Level 1 [Member]</t>
  </si>
  <si>
    <t>Fair Value, Inputs, Level 2 [Member]</t>
  </si>
  <si>
    <t>Fair Value, Inputs, Level 3 [Member]</t>
  </si>
  <si>
    <t>Fair Value Measured at Net Asset Value Per Share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ash and Cash Equivalents [Member] | Fair Value Measured at Net Asset Value Per Share [Member]</t>
  </si>
  <si>
    <t>Mutual Fund [Member]</t>
  </si>
  <si>
    <t>Mutual Fund [Member] | Fair Value, Inputs, Level 1 [Member]</t>
  </si>
  <si>
    <t>Mutual Fund [Member] | Fair Value, Inputs, Level 2 [Member]</t>
  </si>
  <si>
    <t>Mutual Fund [Member] | Fair Value, Inputs, Level 3 [Member]</t>
  </si>
  <si>
    <t>Mutual Fund [Member] | Fair Value Measured at Net Asset Value Per Share [Member]</t>
  </si>
  <si>
    <t>Short-term Investments [Member]</t>
  </si>
  <si>
    <t>Short-term Investments [Member] | Fair Value, Inputs, Level 1 [Member]</t>
  </si>
  <si>
    <t>Short-term Investments [Member] | Fair Value, Inputs, Level 2 [Member]</t>
  </si>
  <si>
    <t>Short-term Investments [Member] | Fair Value, Inputs, Level 3 [Member]</t>
  </si>
  <si>
    <t>Short-term Investments [Member] | Fair Value Measured at Net Asset Value Per Share [Member]</t>
  </si>
  <si>
    <t>U.S. Bonds [Member]</t>
  </si>
  <si>
    <t>U.S. Bonds [Member] | Fair Value, Inputs, Level 1 [Member]</t>
  </si>
  <si>
    <t>U.S. Bonds [Member] | Fair Value, Inputs, Level 2 [Member]</t>
  </si>
  <si>
    <t>U.S. Bonds [Member] | Fair Value, Inputs, Level 3 [Member]</t>
  </si>
  <si>
    <t>U.S. Bonds [Member] | Fair Value Measured at Net Asset Value Per Share [Member]</t>
  </si>
  <si>
    <t>Insurance Contracts, at Fair Value [Member]</t>
  </si>
  <si>
    <t>Insurance Contracts, at Fair Value [Member] | Fair Value, Inputs, Level 1 [Member]</t>
  </si>
  <si>
    <t>Insurance Contracts, at Fair Value [Member] | Fair Value, Inputs, Level 2 [Member]</t>
  </si>
  <si>
    <t>Insurance Contracts, at Fair Value [Member] | Fair Value, Inputs, Level 3 [Member]</t>
  </si>
  <si>
    <t>Insurance Contracts, at Fair Value [Member] | Fair Value Measured at Net Asset Value Per Share [Member]</t>
  </si>
  <si>
    <t>The US Plan [Member]</t>
  </si>
  <si>
    <t>Interest income and other income, net [Member]</t>
  </si>
  <si>
    <t>Income Taxes - Additional Information (Details) - USD ($) $ in Thousands</t>
  </si>
  <si>
    <t>96 Months Ended</t>
  </si>
  <si>
    <t>Dec. 31, 2025</t>
  </si>
  <si>
    <t>Unrecognized Tax Benefits that Would Impact Effective Tax Rate</t>
  </si>
  <si>
    <t>Unrecognized Tax Benefits that Would Impact Deferred Taxes</t>
  </si>
  <si>
    <t>Tax Cuts and Jobs Act of 2017 Incomplete Accounting Change in Tax Liability Provisional Income Tax Expense Benefit</t>
  </si>
  <si>
    <t>Effective Income Tax Rate Reconciliation, GILTI</t>
  </si>
  <si>
    <t>0.60%</t>
  </si>
  <si>
    <t>0.30%</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Loss) from Continuing Operations before Income Taxes, Domestic</t>
  </si>
  <si>
    <t>Income (Loss) from Continuing Operations before Income Taxes, Foreign</t>
  </si>
  <si>
    <t>Effective Income Tax Rate Reconciliation, Effect of U.S. Federal Tax Reform - Federal Deferred Tax Rate Change</t>
  </si>
  <si>
    <t>0.00%</t>
  </si>
  <si>
    <t>(9.50%)</t>
  </si>
  <si>
    <t>Effective Income Tax Rate Reconciliation, Effect of U.S. Federal Tax Reform - Transition Tax on Foreign Earnings</t>
  </si>
  <si>
    <t>0.10%</t>
  </si>
  <si>
    <t>(1.30%)</t>
  </si>
  <si>
    <t>6.60%</t>
  </si>
  <si>
    <t>Effective Income Tax Rate Reconciliation, State and Local Income Taxes, Percent</t>
  </si>
  <si>
    <t>3.50%</t>
  </si>
  <si>
    <t>2.80%</t>
  </si>
  <si>
    <t>Effective Income Tax Rate Reconciliation, Foreign Income Tax Rate Differential, Percent</t>
  </si>
  <si>
    <t>(3.20%)</t>
  </si>
  <si>
    <t>Effective Income Tax Rate Reconciliation, Excess Tax Benefit on Stock Based Payments, Percent</t>
  </si>
  <si>
    <t>(0.30%)</t>
  </si>
  <si>
    <t>(0.60%)</t>
  </si>
  <si>
    <t>(1.00%)</t>
  </si>
  <si>
    <t>1.10%</t>
  </si>
  <si>
    <t>Effective Income Tax Rate Reconciliation, Other Adjustments, Percent</t>
  </si>
  <si>
    <t>(1.10%)</t>
  </si>
  <si>
    <t>Effective Income Tax Rate Reconciliation, Percent</t>
  </si>
  <si>
    <t>27.20%</t>
  </si>
  <si>
    <t>25.70%</t>
  </si>
  <si>
    <t>30.70%</t>
  </si>
  <si>
    <t>Deferred Tax Assets, Tax Deferred Expense, Reserves and Accruals, Accrued Liabilities</t>
  </si>
  <si>
    <t>Deferred Tax Assets, Tax Deferred Expense, Compensation and Benefits, Postretirement Benefits</t>
  </si>
  <si>
    <t>Deferred Tax Assets, Inventory</t>
  </si>
  <si>
    <t>Deferred Tax Assets Tax Deferred Accounts Receivable</t>
  </si>
  <si>
    <t>Interest Expense Deduction Carry Forward</t>
  </si>
  <si>
    <t>Deferred Tax Assets, Tax Deferred Expense, Compensation and Benefits, Share-based Compensation Cost</t>
  </si>
  <si>
    <t>Deferred Tax Assets, Operating Lease Assets, net</t>
  </si>
  <si>
    <t>Deferred Tax Assets, Operating Loss Carryforwards</t>
  </si>
  <si>
    <t>Deferred Tax Assets, Other</t>
  </si>
  <si>
    <t>Deferred Tax Assets, Gross</t>
  </si>
  <si>
    <t>Deferred Tax Assets, Valuation Allowance</t>
  </si>
  <si>
    <t>Deferred Tax Assets, Net of Valuation Allowance</t>
  </si>
  <si>
    <t>Deferred Tax Liabilities Goodwill and Intangible Assets Excluding Trade Name Intangible</t>
  </si>
  <si>
    <t>Deferred Tax Liabilities Trade Name Intangible</t>
  </si>
  <si>
    <t>Deferred Tax Liabilities, Operating Lease Liabilities</t>
  </si>
  <si>
    <t>Deferred Tax Liabilities, Other</t>
  </si>
  <si>
    <t>Deferred Tax Liabilities, Gross</t>
  </si>
  <si>
    <t>Deferred Tax Liabilities, Net</t>
  </si>
  <si>
    <t>Deferred Tax Assets, Net, Noncurrent</t>
  </si>
  <si>
    <t>Unrecognized Tax Benefits</t>
  </si>
  <si>
    <t>Unrecognized Tax Benefits, Increase Resulting from Acquisition</t>
  </si>
  <si>
    <t>Unrecognized Tax Benefits, Increase Resulting from Current Period Tax Positions</t>
  </si>
  <si>
    <t>Unrecognized Tax Benefits, Reduction Resulting from Lapse of Applicable Statute of Limitations</t>
  </si>
  <si>
    <t>Unrecognized Tax Benefits, Decrease Resulting from Foreign Currency Translation</t>
  </si>
  <si>
    <t>Deferred Tax Assets, Tax Credit Carryforwards</t>
  </si>
  <si>
    <t>Valuation Allowance, Deferred Tax Asset, Increase (Decrease), Amount</t>
  </si>
  <si>
    <t>Valuation Allowance, due to interest expense deductions</t>
  </si>
  <si>
    <t>Unrecognized Tax Benefits, Income Tax Penalties and Interest Accrued</t>
  </si>
  <si>
    <t>Significant Change in Unrecognized Tax Benefits is Reasonably Possible, Amount of Unrecorded Benefit</t>
  </si>
  <si>
    <t>Undistributed Earnings of Foreign Subsidiaries</t>
  </si>
  <si>
    <t>Tax Cuts and Jobs Act of 2017 Transition Tax Adjustment for Accumulated Foreign Earnings Provisional Amount</t>
  </si>
  <si>
    <t>Tax Cuts and Jobs Act of 2017 Transition Tax for Accumulated Foreign Earnings</t>
  </si>
  <si>
    <t>Tax Cuts and Jobs Act of 2017, transition tax for accumulated foreign earnings, provisional amount</t>
  </si>
  <si>
    <t>Tax Cuts and Jobs Acts of 2017 Transition Tax For Accumulated Foreign Earnings Provisional Amount Payment Period</t>
  </si>
  <si>
    <t>8 years</t>
  </si>
  <si>
    <t>Tax Cuts And Jobs Act Of 2017 Transition Tax For Accumulated Foreign Earnings Provisional Amount, Remaining</t>
  </si>
  <si>
    <t>Deferred Tax Assets, Capital Loss Carryforwards</t>
  </si>
  <si>
    <t>Segment and Geographic Information - Additional Information (Details) $ in Thousands</t>
  </si>
  <si>
    <t>Segment Reporting Information</t>
  </si>
  <si>
    <t>Segment EBITDA</t>
  </si>
  <si>
    <t>Number of operating segments</t>
  </si>
  <si>
    <t>Number of reportable segments</t>
  </si>
  <si>
    <t>Intersegment [Member]</t>
  </si>
  <si>
    <t>Third Party [Member]</t>
  </si>
  <si>
    <t>North America [Member] | Intersegment [Member]</t>
  </si>
  <si>
    <t>North America [Member] | Third Party [Member]</t>
  </si>
  <si>
    <t>Europe [Member] | Intersegment [Member]</t>
  </si>
  <si>
    <t>Europe [Member] | Third Party [Member]</t>
  </si>
  <si>
    <t>Specialty | Intersegment [Member]</t>
  </si>
  <si>
    <t>Specialty | Third Party [Member]</t>
  </si>
  <si>
    <t>Intersegment Eliminations [Member]</t>
  </si>
  <si>
    <t>Intersegment Eliminations [Member] | Intersegment [Member]</t>
  </si>
  <si>
    <t>Intersegment Eliminations [Member] | Third Party [Member]</t>
  </si>
  <si>
    <t>Schedule of Financial Performance by Reportable Segment (Details) - USD ($) $ in Thousands</t>
  </si>
  <si>
    <t>Third Party [Member] | North America [Member]</t>
  </si>
  <si>
    <t>Third Party [Member] | Europe [Member]</t>
  </si>
  <si>
    <t>Third Party [Member] | Specialty</t>
  </si>
  <si>
    <t>Third Party [Member] | Intersegment Eliminations [Member]</t>
  </si>
  <si>
    <t>Intersegment [Member] | North America [Member]</t>
  </si>
  <si>
    <t>Intersegment [Member] | Europe [Member]</t>
  </si>
  <si>
    <t>Intersegment [Member] | Specialty</t>
  </si>
  <si>
    <t>Intersegment [Member] | Intersegment Eliminations [Member]</t>
  </si>
  <si>
    <t>Reconciliation Of Segment EBITDA To Net Income (Details) - USD ($) $ in Thousands</t>
  </si>
  <si>
    <t>Reconciliation of Segment Earnings Before Interest Taxes Depreciation And Amortization to Net Income Table [Line Items]</t>
  </si>
  <si>
    <t>Income (Loss) from Continuing Operations, Net of Tax, Attributable to Parent</t>
  </si>
  <si>
    <t>Cost, Depreciation and Amortization</t>
  </si>
  <si>
    <t>Depreciation and Amortization - Restructuring Expense - Cost of Goods Sold</t>
  </si>
  <si>
    <t>Depreciation and Amortization - Restructuring Expenses</t>
  </si>
  <si>
    <t>Interest Income (Expense), Nonoperating, Net</t>
  </si>
  <si>
    <t>EBITDA</t>
  </si>
  <si>
    <t>Other Nonrecurring Gain</t>
  </si>
  <si>
    <t>Bargain Purchase On Business Combination And Gain Loss On Previously Held Equity Interests And Investments</t>
  </si>
  <si>
    <t>CostofGoodsSoldRestructuringCharges</t>
  </si>
  <si>
    <t>Inventory step-up adjustment - acquisition related</t>
  </si>
  <si>
    <t>Change in fair value of contingent consideration liabilities</t>
  </si>
  <si>
    <t>Schedule of Capital Expenditures by Reportable Segment (Details) - USD ($) $ in Thousands</t>
  </si>
  <si>
    <t>Discontinued Operations [Member]</t>
  </si>
  <si>
    <t>Schedule of Assets by Reportable Segment (Details) - USD ($) $ in Thousands</t>
  </si>
  <si>
    <t>Other unallocated assets</t>
  </si>
  <si>
    <t>Segment and Geographic Information Schedule of Revenue by Geographic Area (Details) - USD ($) $ in Thousands</t>
  </si>
  <si>
    <t>Revenues from External Customers and Long-Lived Assets</t>
  </si>
  <si>
    <t>UNITED STATES</t>
  </si>
  <si>
    <t>UNITED KINGDOM</t>
  </si>
  <si>
    <t>GERMANY</t>
  </si>
  <si>
    <t>Other countries</t>
  </si>
  <si>
    <t>Schedule of Tangible Long-Lived Assets by Geographic Area (Details) - USD ($) $ in Thousands</t>
  </si>
  <si>
    <t>Long-Lived Assets</t>
  </si>
  <si>
    <t>Selected Quarterly Data (unaudited) (Details) - USD ($) $ / shares in Units, $ in Thousands</t>
  </si>
  <si>
    <t>Sep. 30, 2018</t>
  </si>
  <si>
    <t>Jun. 30, 2018</t>
  </si>
  <si>
    <t>Quarterly Financial Information Line Items [Line Items]</t>
  </si>
  <si>
    <t>Net (loss) income from discontinued operations</t>
  </si>
  <si>
    <t>Selected Quarterly Data [Member]</t>
  </si>
  <si>
    <t>Condensed Consolidating Statements of Income (Details) - USD ($)</t>
  </si>
  <si>
    <t>Condensed Financial Statements, Captions [Line Items]</t>
  </si>
  <si>
    <t>Intercompany interest (income) expense, net</t>
  </si>
  <si>
    <t>Other Nonoperating Income (Expense)</t>
  </si>
  <si>
    <t>Equity in earnings of subsidiaries</t>
  </si>
  <si>
    <t>Net Income (Loss) Attributable to Parent</t>
  </si>
  <si>
    <t>Parent</t>
  </si>
  <si>
    <t>Guarantors</t>
  </si>
  <si>
    <t>Non-Guarantors</t>
  </si>
  <si>
    <t>Eliminations</t>
  </si>
  <si>
    <t>Condensed Consolidating Statements of Comprehensive Income (Details) - USD ($)</t>
  </si>
  <si>
    <t>Net change in other comprehensive loss from unconsolidated subsidiaries</t>
  </si>
  <si>
    <t>Condensed Consolidating Balance Sheets (Details) - USD ($) $ in Thousands</t>
  </si>
  <si>
    <t>Cash and cash equivalents, at carrying value, excluding restricted cash</t>
  </si>
  <si>
    <t>Intercompany receivables, net</t>
  </si>
  <si>
    <t>Investment in subsidiaries</t>
  </si>
  <si>
    <t>Intercompany notes receivable</t>
  </si>
  <si>
    <t>Intercompany payables, net</t>
  </si>
  <si>
    <t>Intercompany notes payable</t>
  </si>
  <si>
    <t>Condensed Consolidating Statements of Cash Flows (Details) - USD ($) $ in Thousands</t>
  </si>
  <si>
    <t>CASH FLOWS FROM INVESTING ACTIVITIES:</t>
  </si>
  <si>
    <t>Investment and intercompany note activity with subsidiaries</t>
  </si>
  <si>
    <t>Proceeds from investment in subsidiary, distribution, return of capital</t>
  </si>
  <si>
    <t>Investment and intercompany note activity with parent</t>
  </si>
  <si>
    <t>Dividends</t>
  </si>
  <si>
    <t>Cash And Cash Equivalents, Continuing Operations</t>
  </si>
  <si>
    <t>Cash and Cash Equivalents, at Carrying Value, Including Discontinued Operations</t>
  </si>
  <si>
    <t>Cash, Cash Equivalents, Restricted Cash and Restricted Cash Equivalents</t>
  </si>
  <si>
    <t>Schedule II - Valuation and Qualifying Accounts and Reserves (Details) - USD ($) $ in Thousands</t>
  </si>
  <si>
    <t>SEC Schedule, 12-09, Allowance, Credit Loss [Member]</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Deduction</t>
  </si>
  <si>
    <t>SEC Schedule, 12-09, Valuation Allowances and Reserves, Business Acquired</t>
  </si>
  <si>
    <t>Allowance For Estimated Returns, Discounts, And Allowance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kr &quot;#,##0_);_(&quot;k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8.199999999999999</v>
      </c>
    </row>
    <row r="31" spans="1:4">
      <c r="A31" s="4" t="s">
        <v>54</v>
      </c>
      <c r="C31" s="6" t="n">
        <v>30714808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1</v>
      </c>
      <c r="B7" s="4" t="s">
        <v>249</v>
      </c>
    </row>
    <row r="8" spans="1:2">
      <c r="A8" s="4" t="s">
        <v>250</v>
      </c>
      <c r="B8"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67</v>
      </c>
    </row>
    <row r="4" spans="1:2">
      <c r="A4" s="4" t="s">
        <v>212</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7" t="n">
        <v>12506109</v>
      </c>
      <c r="C3" s="7" t="n">
        <v>11876674</v>
      </c>
      <c r="D3" s="7" t="n">
        <v>9736909</v>
      </c>
    </row>
    <row r="4" spans="1:4">
      <c r="A4" s="4" t="s">
        <v>68</v>
      </c>
      <c r="B4" s="6" t="n">
        <v>7654315</v>
      </c>
      <c r="C4" s="6" t="n">
        <v>7301817</v>
      </c>
      <c r="D4" s="6" t="n">
        <v>5937286</v>
      </c>
    </row>
    <row r="5" spans="1:4">
      <c r="A5" s="4" t="s">
        <v>69</v>
      </c>
      <c r="B5" s="6" t="n">
        <v>4851794</v>
      </c>
      <c r="C5" s="6" t="n">
        <v>4574857</v>
      </c>
      <c r="D5" s="6" t="n">
        <v>3799623</v>
      </c>
    </row>
    <row r="6" spans="1:4">
      <c r="A6" s="4" t="s">
        <v>70</v>
      </c>
      <c r="B6" s="6" t="n">
        <v>3580300</v>
      </c>
      <c r="C6" s="6" t="n">
        <v>3352731</v>
      </c>
      <c r="D6" s="6" t="n">
        <v>2715407</v>
      </c>
    </row>
    <row r="7" spans="1:4">
      <c r="A7" s="4" t="s">
        <v>71</v>
      </c>
      <c r="B7" s="6" t="n">
        <v>36979</v>
      </c>
      <c r="C7" s="6" t="n">
        <v>32428</v>
      </c>
      <c r="D7" s="6" t="n">
        <v>19672</v>
      </c>
    </row>
    <row r="8" spans="1:4">
      <c r="A8" s="4" t="s">
        <v>72</v>
      </c>
      <c r="B8" s="6" t="n">
        <v>34658</v>
      </c>
      <c r="C8" s="6" t="n">
        <v>32428</v>
      </c>
      <c r="D8" s="6" t="n">
        <v>19672</v>
      </c>
    </row>
    <row r="9" spans="1:4">
      <c r="A9" s="4" t="s">
        <v>73</v>
      </c>
      <c r="B9" s="6" t="n">
        <v>47102</v>
      </c>
      <c r="C9" s="6" t="n">
        <v>33244</v>
      </c>
      <c r="D9" s="6" t="n">
        <v>0</v>
      </c>
    </row>
    <row r="10" spans="1:4">
      <c r="A10" s="4" t="s">
        <v>74</v>
      </c>
      <c r="B10" s="6" t="n">
        <v>290770</v>
      </c>
      <c r="C10" s="6" t="n">
        <v>274213</v>
      </c>
      <c r="D10" s="6" t="n">
        <v>219546</v>
      </c>
    </row>
    <row r="11" spans="1:4">
      <c r="A11" s="4" t="s">
        <v>75</v>
      </c>
      <c r="B11" s="6" t="n">
        <v>896643</v>
      </c>
      <c r="C11" s="6" t="n">
        <v>882241</v>
      </c>
      <c r="D11" s="6" t="n">
        <v>844998</v>
      </c>
    </row>
    <row r="12" spans="1:4">
      <c r="A12" s="3" t="s">
        <v>76</v>
      </c>
    </row>
    <row r="13" spans="1:4">
      <c r="A13" s="4" t="s">
        <v>77</v>
      </c>
      <c r="B13" s="6" t="n">
        <v>138504</v>
      </c>
      <c r="C13" s="6" t="n">
        <v>146377</v>
      </c>
      <c r="D13" s="6" t="n">
        <v>101640</v>
      </c>
    </row>
    <row r="14" spans="1:4">
      <c r="A14" s="4" t="s">
        <v>78</v>
      </c>
      <c r="B14" s="6" t="n">
        <v>-128</v>
      </c>
      <c r="C14" s="6" t="n">
        <v>1350</v>
      </c>
      <c r="D14" s="6" t="n">
        <v>456</v>
      </c>
    </row>
    <row r="15" spans="1:4">
      <c r="A15" s="4" t="s">
        <v>79</v>
      </c>
      <c r="B15" s="6" t="n">
        <v>-32755</v>
      </c>
      <c r="C15" s="6" t="n">
        <v>-8917</v>
      </c>
      <c r="D15" s="6" t="n">
        <v>-23725</v>
      </c>
    </row>
    <row r="16" spans="1:4">
      <c r="A16" s="4" t="s">
        <v>80</v>
      </c>
      <c r="B16" s="6" t="n">
        <v>105621</v>
      </c>
      <c r="C16" s="6" t="n">
        <v>138810</v>
      </c>
      <c r="D16" s="6" t="n">
        <v>78371</v>
      </c>
    </row>
    <row r="17" spans="1:4">
      <c r="A17" s="4" t="s">
        <v>81</v>
      </c>
      <c r="B17" s="6" t="n">
        <v>791022</v>
      </c>
      <c r="C17" s="6" t="n">
        <v>743431</v>
      </c>
      <c r="D17" s="6" t="n">
        <v>766627</v>
      </c>
    </row>
    <row r="18" spans="1:4">
      <c r="A18" s="4" t="s">
        <v>82</v>
      </c>
      <c r="B18" s="6" t="n">
        <v>215330</v>
      </c>
      <c r="C18" s="6" t="n">
        <v>191395</v>
      </c>
      <c r="D18" s="6" t="n">
        <v>235560</v>
      </c>
    </row>
    <row r="19" spans="1:4">
      <c r="A19" s="4" t="s">
        <v>83</v>
      </c>
      <c r="B19" s="6" t="n">
        <v>-32277</v>
      </c>
      <c r="C19" s="6" t="n">
        <v>-64471</v>
      </c>
      <c r="D19" s="6" t="n">
        <v>5907</v>
      </c>
    </row>
    <row r="20" spans="1:4">
      <c r="A20" s="4" t="s">
        <v>84</v>
      </c>
      <c r="B20" s="6" t="n">
        <v>543415</v>
      </c>
      <c r="C20" s="6" t="n">
        <v>487565</v>
      </c>
      <c r="D20" s="6" t="n">
        <v>536974</v>
      </c>
    </row>
    <row r="21" spans="1:4">
      <c r="A21" s="4" t="s">
        <v>85</v>
      </c>
      <c r="B21" s="6" t="n">
        <v>1619</v>
      </c>
      <c r="C21" s="6" t="n">
        <v>-4397</v>
      </c>
      <c r="D21" s="6" t="n">
        <v>-6746</v>
      </c>
    </row>
    <row r="22" spans="1:4">
      <c r="A22" s="4" t="s">
        <v>86</v>
      </c>
      <c r="B22" s="6" t="n">
        <v>545034</v>
      </c>
      <c r="C22" s="6" t="n">
        <v>483168</v>
      </c>
      <c r="D22" s="6" t="n">
        <v>530228</v>
      </c>
    </row>
    <row r="23" spans="1:4">
      <c r="A23" s="4" t="s">
        <v>87</v>
      </c>
      <c r="B23" s="6" t="n">
        <v>2800</v>
      </c>
      <c r="C23" s="6" t="n">
        <v>3050</v>
      </c>
      <c r="D23" s="6" t="n">
        <v>-3516</v>
      </c>
    </row>
    <row r="24" spans="1:4">
      <c r="A24" s="4" t="s">
        <v>88</v>
      </c>
      <c r="B24" s="6" t="n">
        <v>974</v>
      </c>
      <c r="C24" s="6" t="n">
        <v>0</v>
      </c>
      <c r="D24" s="6" t="n">
        <v>0</v>
      </c>
    </row>
    <row r="25" spans="1:4">
      <c r="A25" s="4" t="s">
        <v>89</v>
      </c>
      <c r="B25" s="7" t="n">
        <v>541260</v>
      </c>
      <c r="C25" s="7" t="n">
        <v>480118</v>
      </c>
      <c r="D25" s="7" t="n">
        <v>533744</v>
      </c>
    </row>
    <row r="26" spans="1:4">
      <c r="A26" s="3" t="s">
        <v>90</v>
      </c>
    </row>
    <row r="27" spans="1:4">
      <c r="A27" s="4" t="s">
        <v>84</v>
      </c>
      <c r="B27" s="8" t="n">
        <v>1.75</v>
      </c>
      <c r="C27" s="8" t="n">
        <v>1.55</v>
      </c>
      <c r="D27" s="8" t="n">
        <v>1.74</v>
      </c>
    </row>
    <row r="28" spans="1:4">
      <c r="A28" s="4" t="s">
        <v>85</v>
      </c>
      <c r="B28" s="9" t="n">
        <v>0.01</v>
      </c>
      <c r="C28" s="9" t="n">
        <v>-0.01</v>
      </c>
      <c r="D28" s="9" t="n">
        <v>-0.02</v>
      </c>
    </row>
    <row r="29" spans="1:4">
      <c r="A29" s="4" t="s">
        <v>86</v>
      </c>
      <c r="B29" s="9" t="n">
        <v>1.76</v>
      </c>
      <c r="C29" s="9" t="n">
        <v>1.54</v>
      </c>
      <c r="D29" s="9" t="n">
        <v>1.72</v>
      </c>
    </row>
    <row r="30" spans="1:4">
      <c r="A30" s="4" t="s">
        <v>87</v>
      </c>
      <c r="B30" s="9" t="n">
        <v>0.01</v>
      </c>
      <c r="C30" s="9" t="n">
        <v>0.01</v>
      </c>
      <c r="D30" s="9" t="n">
        <v>-0.01</v>
      </c>
    </row>
    <row r="31" spans="1:4">
      <c r="A31" s="4" t="s">
        <v>88</v>
      </c>
      <c r="B31" s="6" t="n">
        <v>0</v>
      </c>
      <c r="C31" s="6" t="n">
        <v>0</v>
      </c>
      <c r="D31" s="6" t="n">
        <v>0</v>
      </c>
    </row>
    <row r="32" spans="1:4">
      <c r="A32" s="4" t="s">
        <v>89</v>
      </c>
      <c r="B32" s="9" t="n">
        <v>1.75</v>
      </c>
      <c r="C32" s="9" t="n">
        <v>1.53</v>
      </c>
      <c r="D32" s="9" t="n">
        <v>1.73</v>
      </c>
    </row>
    <row r="33" spans="1:4">
      <c r="A33" s="3" t="s">
        <v>91</v>
      </c>
    </row>
    <row r="34" spans="1:4">
      <c r="A34" s="4" t="s">
        <v>84</v>
      </c>
      <c r="B34" s="9" t="n">
        <v>1.75</v>
      </c>
      <c r="C34" s="9" t="n">
        <v>1.54</v>
      </c>
      <c r="D34" s="9" t="n">
        <v>1.73</v>
      </c>
    </row>
    <row r="35" spans="1:4">
      <c r="A35" s="4" t="s">
        <v>85</v>
      </c>
      <c r="B35" s="9" t="n">
        <v>0.01</v>
      </c>
      <c r="C35" s="9" t="n">
        <v>-0.01</v>
      </c>
      <c r="D35" s="9" t="n">
        <v>-0.02</v>
      </c>
    </row>
    <row r="36" spans="1:4">
      <c r="A36" s="4" t="s">
        <v>86</v>
      </c>
      <c r="B36" s="9" t="n">
        <v>1.75</v>
      </c>
      <c r="C36" s="9" t="n">
        <v>1.53</v>
      </c>
      <c r="D36" s="9" t="n">
        <v>1.71</v>
      </c>
    </row>
    <row r="37" spans="1:4">
      <c r="A37" s="4" t="s">
        <v>87</v>
      </c>
      <c r="B37" s="9" t="n">
        <v>0.01</v>
      </c>
      <c r="C37" s="9" t="n">
        <v>0.01</v>
      </c>
      <c r="D37" s="9" t="n">
        <v>-0.01</v>
      </c>
    </row>
    <row r="38" spans="1:4">
      <c r="A38" s="4" t="s">
        <v>88</v>
      </c>
      <c r="B38" s="6" t="n">
        <v>0</v>
      </c>
      <c r="C38" s="6" t="n">
        <v>0</v>
      </c>
      <c r="D38" s="6" t="n">
        <v>0</v>
      </c>
    </row>
    <row r="39" spans="1:4">
      <c r="A39" s="4" t="s">
        <v>89</v>
      </c>
      <c r="B39" s="8" t="n">
        <v>1.74</v>
      </c>
      <c r="C39" s="8" t="n">
        <v>1.52</v>
      </c>
      <c r="D39" s="8" t="n">
        <v>1.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248</v>
      </c>
    </row>
    <row r="20" spans="1:2">
      <c r="A20" s="4" t="s">
        <v>245</v>
      </c>
      <c r="B20" s="4" t="s">
        <v>246</v>
      </c>
    </row>
    <row r="21" spans="1:2">
      <c r="A21" s="4" t="s">
        <v>243</v>
      </c>
      <c r="B21" s="4" t="s">
        <v>244</v>
      </c>
    </row>
    <row r="22" spans="1:2">
      <c r="A22" s="4" t="s">
        <v>339</v>
      </c>
      <c r="B22" s="4" t="s">
        <v>340</v>
      </c>
    </row>
    <row r="23" spans="1:2">
      <c r="A23" s="4" t="s">
        <v>341</v>
      </c>
      <c r="B23" s="4" t="s">
        <v>342</v>
      </c>
    </row>
    <row r="24" spans="1:2">
      <c r="A24" s="4" t="s">
        <v>343</v>
      </c>
      <c r="B24" s="4" t="s">
        <v>344</v>
      </c>
    </row>
    <row r="25" spans="1:2">
      <c r="A25" s="4" t="s">
        <v>250</v>
      </c>
      <c r="B2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53</v>
      </c>
    </row>
    <row r="4" spans="1:2">
      <c r="A4" s="4" t="s">
        <v>350</v>
      </c>
      <c r="B4" s="4" t="s">
        <v>255</v>
      </c>
    </row>
    <row r="5" spans="1:2">
      <c r="A5" s="4" t="s">
        <v>351</v>
      </c>
      <c r="B5"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65</v>
      </c>
      <c r="D2" s="2" t="s">
        <v>66</v>
      </c>
    </row>
    <row r="3" spans="1:4">
      <c r="A3" s="4" t="s">
        <v>86</v>
      </c>
      <c r="B3" s="7" t="n">
        <v>545034</v>
      </c>
      <c r="C3" s="7" t="n">
        <v>483168</v>
      </c>
      <c r="D3" s="7" t="n">
        <v>530228</v>
      </c>
    </row>
    <row r="4" spans="1:4">
      <c r="A4" s="4" t="s">
        <v>87</v>
      </c>
      <c r="B4" s="6" t="n">
        <v>2800</v>
      </c>
      <c r="C4" s="6" t="n">
        <v>3050</v>
      </c>
      <c r="D4" s="6" t="n">
        <v>-3516</v>
      </c>
    </row>
    <row r="5" spans="1:4">
      <c r="A5" s="4" t="s">
        <v>88</v>
      </c>
      <c r="B5" s="6" t="n">
        <v>974</v>
      </c>
      <c r="C5" s="6" t="n">
        <v>0</v>
      </c>
      <c r="D5" s="6" t="n">
        <v>0</v>
      </c>
    </row>
    <row r="6" spans="1:4">
      <c r="A6" s="4" t="s">
        <v>89</v>
      </c>
      <c r="B6" s="6" t="n">
        <v>541260</v>
      </c>
      <c r="C6" s="6" t="n">
        <v>480118</v>
      </c>
      <c r="D6" s="6" t="n">
        <v>533744</v>
      </c>
    </row>
    <row r="7" spans="1:4">
      <c r="A7" s="3" t="s">
        <v>93</v>
      </c>
    </row>
    <row r="8" spans="1:4">
      <c r="A8" s="4" t="s">
        <v>94</v>
      </c>
      <c r="B8" s="6" t="n">
        <v>6704</v>
      </c>
      <c r="C8" s="6" t="n">
        <v>-108523</v>
      </c>
      <c r="D8" s="6" t="n">
        <v>200596</v>
      </c>
    </row>
    <row r="9" spans="1:4">
      <c r="A9" s="4" t="s">
        <v>95</v>
      </c>
      <c r="B9" s="6" t="n">
        <v>-9016</v>
      </c>
      <c r="C9" s="6" t="n">
        <v>350</v>
      </c>
      <c r="D9" s="6" t="n">
        <v>3447</v>
      </c>
    </row>
    <row r="10" spans="1:4">
      <c r="A10" s="4" t="s">
        <v>96</v>
      </c>
      <c r="B10" s="6" t="n">
        <v>-23859</v>
      </c>
      <c r="C10" s="6" t="n">
        <v>697</v>
      </c>
      <c r="D10" s="6" t="n">
        <v>-6035</v>
      </c>
    </row>
    <row r="11" spans="1:4">
      <c r="A11" s="4" t="s">
        <v>97</v>
      </c>
      <c r="B11" s="6" t="n">
        <v>236</v>
      </c>
      <c r="C11" s="6" t="n">
        <v>-2343</v>
      </c>
      <c r="D11" s="6" t="n">
        <v>-1309</v>
      </c>
    </row>
    <row r="12" spans="1:4">
      <c r="A12" s="4" t="s">
        <v>98</v>
      </c>
      <c r="B12" s="6" t="n">
        <v>-25935</v>
      </c>
      <c r="C12" s="6" t="n">
        <v>-109819</v>
      </c>
      <c r="D12" s="6" t="n">
        <v>196699</v>
      </c>
    </row>
    <row r="13" spans="1:4">
      <c r="A13" s="4" t="s">
        <v>99</v>
      </c>
      <c r="B13" s="6" t="n">
        <v>519099</v>
      </c>
      <c r="C13" s="6" t="n">
        <v>373349</v>
      </c>
      <c r="D13" s="6" t="n">
        <v>726927</v>
      </c>
    </row>
    <row r="14" spans="1:4">
      <c r="A14" s="4" t="s">
        <v>100</v>
      </c>
      <c r="B14" s="6" t="n">
        <v>2800</v>
      </c>
      <c r="C14" s="6" t="n">
        <v>3050</v>
      </c>
      <c r="D14" s="6" t="n">
        <v>-3516</v>
      </c>
    </row>
    <row r="15" spans="1:4">
      <c r="A15" s="4" t="s">
        <v>101</v>
      </c>
      <c r="B15" s="6" t="n">
        <v>974</v>
      </c>
      <c r="C15" s="6" t="n">
        <v>0</v>
      </c>
      <c r="D15" s="6" t="n">
        <v>0</v>
      </c>
    </row>
    <row r="16" spans="1:4">
      <c r="A16" s="4" t="s">
        <v>102</v>
      </c>
      <c r="B16" s="7" t="n">
        <v>515325</v>
      </c>
      <c r="C16" s="7" t="n">
        <v>370299</v>
      </c>
      <c r="D16" s="7" t="n">
        <v>7304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4" t="s">
        <v>359</v>
      </c>
      <c r="B3"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43</v>
      </c>
      <c r="B4" s="4" t="s">
        <v>344</v>
      </c>
    </row>
    <row r="5" spans="1:2">
      <c r="A5" s="4" t="s">
        <v>341</v>
      </c>
      <c r="B5" s="4" t="s">
        <v>342</v>
      </c>
    </row>
    <row r="6" spans="1:2">
      <c r="A6" s="4" t="s">
        <v>243</v>
      </c>
      <c r="B6" s="4" t="s">
        <v>244</v>
      </c>
    </row>
    <row r="7" spans="1:2">
      <c r="A7" s="4" t="s">
        <v>363</v>
      </c>
      <c r="B7" s="4" t="s">
        <v>364</v>
      </c>
    </row>
    <row r="8" spans="1:2">
      <c r="A8" s="4" t="s">
        <v>365</v>
      </c>
      <c r="B8" s="4" t="s">
        <v>366</v>
      </c>
    </row>
    <row r="9" spans="1:2">
      <c r="A9" s="4" t="s">
        <v>367</v>
      </c>
      <c r="B9" s="4" t="s">
        <v>368</v>
      </c>
    </row>
    <row r="10" spans="1:2">
      <c r="A10" s="4" t="s">
        <v>312</v>
      </c>
      <c r="B10" s="4" t="s">
        <v>313</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39</v>
      </c>
      <c r="B1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62</v>
      </c>
    </row>
    <row r="4" spans="1:2">
      <c r="A4" s="4" t="s">
        <v>243</v>
      </c>
      <c r="B4" s="4" t="s">
        <v>244</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382</v>
      </c>
      <c r="B1" s="2" t="s">
        <v>1</v>
      </c>
    </row>
    <row r="2" spans="1:3">
      <c r="B2" s="2" t="s">
        <v>2</v>
      </c>
      <c r="C2" s="2" t="s">
        <v>66</v>
      </c>
    </row>
    <row r="3" spans="1:3">
      <c r="A3" s="3" t="s">
        <v>383</v>
      </c>
    </row>
    <row r="4" spans="1:3">
      <c r="A4" s="4" t="s">
        <v>312</v>
      </c>
      <c r="B4" s="4" t="s">
        <v>313</v>
      </c>
    </row>
    <row r="5" spans="1:3">
      <c r="A5" s="4" t="s">
        <v>377</v>
      </c>
      <c r="B5" s="4" t="s">
        <v>378</v>
      </c>
    </row>
    <row r="6" spans="1:3">
      <c r="A6" s="4" t="s">
        <v>384</v>
      </c>
      <c r="C6" s="4" t="s">
        <v>385</v>
      </c>
    </row>
    <row r="7" spans="1:3">
      <c r="A7" s="4" t="s">
        <v>379</v>
      </c>
      <c r="B7" s="4" t="s">
        <v>3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391</v>
      </c>
    </row>
    <row r="4" spans="1:2">
      <c r="A4" s="4" t="s">
        <v>375</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5</v>
      </c>
    </row>
    <row r="2" spans="1:3">
      <c r="A2" s="3" t="s">
        <v>104</v>
      </c>
    </row>
    <row r="3" spans="1:3">
      <c r="A3" s="4" t="s">
        <v>105</v>
      </c>
      <c r="B3" s="7" t="n">
        <v>523020</v>
      </c>
      <c r="C3" s="7" t="n">
        <v>331761</v>
      </c>
    </row>
    <row r="4" spans="1:3">
      <c r="A4" s="4" t="s">
        <v>106</v>
      </c>
      <c r="B4" s="6" t="n">
        <v>1131132</v>
      </c>
      <c r="C4" s="6" t="n">
        <v>1154083</v>
      </c>
    </row>
    <row r="5" spans="1:3">
      <c r="A5" s="4" t="s">
        <v>107</v>
      </c>
      <c r="B5" s="6" t="n">
        <v>2772777</v>
      </c>
      <c r="C5" s="6" t="n">
        <v>2836075</v>
      </c>
    </row>
    <row r="6" spans="1:3">
      <c r="A6" s="4" t="s">
        <v>108</v>
      </c>
      <c r="B6" s="6" t="n">
        <v>260890</v>
      </c>
      <c r="C6" s="6" t="n">
        <v>199030</v>
      </c>
    </row>
    <row r="7" spans="1:3">
      <c r="A7" s="4" t="s">
        <v>109</v>
      </c>
      <c r="B7" s="6" t="n">
        <v>4687819</v>
      </c>
      <c r="C7" s="6" t="n">
        <v>4520949</v>
      </c>
    </row>
    <row r="8" spans="1:3">
      <c r="A8" s="4" t="s">
        <v>110</v>
      </c>
      <c r="B8" s="6" t="n">
        <v>1234400</v>
      </c>
      <c r="C8" s="6" t="n">
        <v>1220162</v>
      </c>
    </row>
    <row r="9" spans="1:3">
      <c r="A9" s="4" t="s">
        <v>111</v>
      </c>
      <c r="B9" s="6" t="n">
        <v>1308511</v>
      </c>
      <c r="C9" s="6" t="n">
        <v>0</v>
      </c>
    </row>
    <row r="10" spans="1:3">
      <c r="A10" s="3" t="s">
        <v>112</v>
      </c>
    </row>
    <row r="11" spans="1:3">
      <c r="A11" s="4" t="s">
        <v>113</v>
      </c>
      <c r="B11" s="6" t="n">
        <v>4406535</v>
      </c>
      <c r="C11" s="6" t="n">
        <v>4381458</v>
      </c>
    </row>
    <row r="12" spans="1:3">
      <c r="A12" s="4" t="s">
        <v>114</v>
      </c>
      <c r="B12" s="6" t="n">
        <v>850338</v>
      </c>
      <c r="C12" s="6" t="n">
        <v>928752</v>
      </c>
    </row>
    <row r="13" spans="1:3">
      <c r="A13" s="4" t="s">
        <v>115</v>
      </c>
      <c r="B13" s="6" t="n">
        <v>139243</v>
      </c>
      <c r="C13" s="6" t="n">
        <v>179169</v>
      </c>
    </row>
    <row r="14" spans="1:3">
      <c r="A14" s="4" t="s">
        <v>116</v>
      </c>
      <c r="B14" s="6" t="n">
        <v>153110</v>
      </c>
      <c r="C14" s="6" t="n">
        <v>162912</v>
      </c>
    </row>
    <row r="15" spans="1:3">
      <c r="A15" s="4" t="s">
        <v>117</v>
      </c>
      <c r="B15" s="6" t="n">
        <v>12779956</v>
      </c>
      <c r="C15" s="6" t="n">
        <v>11393402</v>
      </c>
    </row>
    <row r="16" spans="1:3">
      <c r="A16" s="3" t="s">
        <v>118</v>
      </c>
    </row>
    <row r="17" spans="1:3">
      <c r="A17" s="4" t="s">
        <v>119</v>
      </c>
      <c r="B17" s="6" t="n">
        <v>942795</v>
      </c>
      <c r="C17" s="6" t="n">
        <v>942398</v>
      </c>
    </row>
    <row r="18" spans="1:3">
      <c r="A18" s="3" t="s">
        <v>120</v>
      </c>
    </row>
    <row r="19" spans="1:3">
      <c r="A19" s="4" t="s">
        <v>121</v>
      </c>
      <c r="B19" s="6" t="n">
        <v>179203</v>
      </c>
      <c r="C19" s="6" t="n">
        <v>172005</v>
      </c>
    </row>
    <row r="20" spans="1:3">
      <c r="A20" s="4" t="s">
        <v>122</v>
      </c>
      <c r="B20" s="6" t="n">
        <v>289683</v>
      </c>
      <c r="C20" s="6" t="n">
        <v>288425</v>
      </c>
    </row>
    <row r="21" spans="1:3">
      <c r="A21" s="4" t="s">
        <v>123</v>
      </c>
      <c r="B21" s="6" t="n">
        <v>97314</v>
      </c>
      <c r="C21" s="6" t="n">
        <v>104585</v>
      </c>
    </row>
    <row r="22" spans="1:3">
      <c r="A22" s="4" t="s">
        <v>124</v>
      </c>
      <c r="B22" s="6" t="n">
        <v>121623</v>
      </c>
      <c r="C22" s="6" t="n">
        <v>61109</v>
      </c>
    </row>
    <row r="23" spans="1:3">
      <c r="A23" s="4" t="s">
        <v>125</v>
      </c>
      <c r="B23" s="6" t="n">
        <v>221527</v>
      </c>
      <c r="C23" s="6" t="n">
        <v>0</v>
      </c>
    </row>
    <row r="24" spans="1:3">
      <c r="A24" s="4" t="s">
        <v>126</v>
      </c>
      <c r="B24" s="6" t="n">
        <v>326367</v>
      </c>
      <c r="C24" s="6" t="n">
        <v>121826</v>
      </c>
    </row>
    <row r="25" spans="1:3">
      <c r="A25" s="4" t="s">
        <v>127</v>
      </c>
      <c r="B25" s="6" t="n">
        <v>2178512</v>
      </c>
      <c r="C25" s="6" t="n">
        <v>1690348</v>
      </c>
    </row>
    <row r="26" spans="1:3">
      <c r="A26" s="4" t="s">
        <v>128</v>
      </c>
      <c r="B26" s="6" t="n">
        <v>1137597</v>
      </c>
      <c r="C26" s="6" t="n">
        <v>0</v>
      </c>
    </row>
    <row r="27" spans="1:3">
      <c r="A27" s="4" t="s">
        <v>129</v>
      </c>
      <c r="B27" s="6" t="n">
        <v>3715389</v>
      </c>
      <c r="C27" s="6" t="n">
        <v>4188674</v>
      </c>
    </row>
    <row r="28" spans="1:3">
      <c r="A28" s="4" t="s">
        <v>130</v>
      </c>
      <c r="B28" s="6" t="n">
        <v>310129</v>
      </c>
      <c r="C28" s="6" t="n">
        <v>311434</v>
      </c>
    </row>
    <row r="29" spans="1:3">
      <c r="A29" s="4" t="s">
        <v>131</v>
      </c>
      <c r="B29" s="6" t="n">
        <v>365672</v>
      </c>
      <c r="C29" s="6" t="n">
        <v>364194</v>
      </c>
    </row>
    <row r="30" spans="1:3">
      <c r="A30" s="4" t="s">
        <v>132</v>
      </c>
      <c r="B30" s="4" t="s">
        <v>133</v>
      </c>
      <c r="C30" s="4" t="s">
        <v>133</v>
      </c>
    </row>
    <row r="31" spans="1:3">
      <c r="A31" s="4" t="s">
        <v>134</v>
      </c>
      <c r="B31" s="6" t="n">
        <v>24077</v>
      </c>
      <c r="C31" s="6" t="n">
        <v>0</v>
      </c>
    </row>
    <row r="32" spans="1:3">
      <c r="A32" s="3" t="s">
        <v>135</v>
      </c>
    </row>
    <row r="33" spans="1:3">
      <c r="A33" s="4" t="s">
        <v>136</v>
      </c>
      <c r="B33" s="6" t="n">
        <v>3199</v>
      </c>
      <c r="C33" s="6" t="n">
        <v>3184</v>
      </c>
    </row>
    <row r="34" spans="1:3">
      <c r="A34" s="4" t="s">
        <v>137</v>
      </c>
      <c r="B34" s="6" t="n">
        <v>1418239</v>
      </c>
      <c r="C34" s="6" t="n">
        <v>1415188</v>
      </c>
    </row>
    <row r="35" spans="1:3">
      <c r="A35" s="4" t="s">
        <v>138</v>
      </c>
      <c r="B35" s="6" t="n">
        <v>4140136</v>
      </c>
      <c r="C35" s="6" t="n">
        <v>3598876</v>
      </c>
    </row>
    <row r="36" spans="1:3">
      <c r="A36" s="4" t="s">
        <v>139</v>
      </c>
      <c r="B36" s="6" t="n">
        <v>-200885</v>
      </c>
      <c r="C36" s="6" t="n">
        <v>-174950</v>
      </c>
    </row>
    <row r="37" spans="1:3">
      <c r="A37" s="4" t="s">
        <v>140</v>
      </c>
      <c r="B37" s="6" t="n">
        <v>-351813</v>
      </c>
      <c r="C37" s="6" t="n">
        <v>-60000</v>
      </c>
    </row>
    <row r="38" spans="1:3">
      <c r="A38" s="4" t="s">
        <v>141</v>
      </c>
      <c r="B38" s="6" t="n">
        <v>5008876</v>
      </c>
      <c r="C38" s="6" t="n">
        <v>4782298</v>
      </c>
    </row>
    <row r="39" spans="1:3">
      <c r="A39" s="4" t="s">
        <v>142</v>
      </c>
      <c r="B39" s="6" t="n">
        <v>39704</v>
      </c>
      <c r="C39" s="6" t="n">
        <v>56454</v>
      </c>
    </row>
    <row r="40" spans="1:3">
      <c r="A40" s="4" t="s">
        <v>143</v>
      </c>
      <c r="B40" s="6" t="n">
        <v>5048580</v>
      </c>
      <c r="C40" s="6" t="n">
        <v>4838752</v>
      </c>
    </row>
    <row r="41" spans="1:3">
      <c r="A41" s="4" t="s">
        <v>144</v>
      </c>
      <c r="B41" s="7" t="n">
        <v>12779956</v>
      </c>
      <c r="C41" s="7" t="n">
        <v>113934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7</v>
      </c>
    </row>
    <row r="4" spans="1:2">
      <c r="A4" s="4" t="s">
        <v>212</v>
      </c>
      <c r="B4" s="4" t="s">
        <v>409</v>
      </c>
    </row>
    <row r="5" spans="1:2">
      <c r="A5" s="4" t="s">
        <v>410</v>
      </c>
      <c r="B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27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286</v>
      </c>
      <c r="B5" s="4" t="s">
        <v>287</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341</v>
      </c>
      <c r="B11" s="4" t="s">
        <v>342</v>
      </c>
    </row>
    <row r="12" spans="1:2">
      <c r="A12" s="4" t="s">
        <v>450</v>
      </c>
      <c r="B12" s="4" t="s">
        <v>451</v>
      </c>
    </row>
    <row r="13" spans="1:2">
      <c r="A13" s="4" t="s">
        <v>452</v>
      </c>
      <c r="B13" s="4" t="s">
        <v>453</v>
      </c>
    </row>
    <row r="14" spans="1:2">
      <c r="A14" s="4" t="s">
        <v>454</v>
      </c>
      <c r="B14" s="4" t="s">
        <v>455</v>
      </c>
    </row>
    <row r="15" spans="1:2">
      <c r="A15" s="4" t="s">
        <v>456</v>
      </c>
      <c r="B15" s="4" t="s">
        <v>457</v>
      </c>
    </row>
    <row r="16" spans="1:2">
      <c r="A16" s="4" t="s">
        <v>458</v>
      </c>
      <c r="B16"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4" t="s">
        <v>461</v>
      </c>
      <c r="B3" s="4" t="s">
        <v>46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73</v>
      </c>
      <c r="B1" s="2" t="s">
        <v>1</v>
      </c>
    </row>
    <row r="2" spans="1:2">
      <c r="B2" s="2" t="s">
        <v>2</v>
      </c>
    </row>
    <row r="3" spans="1:2">
      <c r="A3" s="3" t="s">
        <v>293</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86</v>
      </c>
      <c r="B1" s="2" t="s">
        <v>1</v>
      </c>
    </row>
    <row r="2" spans="1:2">
      <c r="B2" s="2" t="s">
        <v>2</v>
      </c>
    </row>
    <row r="3" spans="1:2">
      <c r="A3" s="3" t="s">
        <v>296</v>
      </c>
    </row>
    <row r="4" spans="1:2">
      <c r="A4" s="4" t="s">
        <v>297</v>
      </c>
      <c r="B4" s="4" t="s">
        <v>298</v>
      </c>
    </row>
    <row r="5" spans="1:2">
      <c r="A5" s="4" t="s">
        <v>487</v>
      </c>
      <c r="B5"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s>
  <sheetData>
    <row r="1" spans="1:4">
      <c r="A1" s="1" t="s">
        <v>489</v>
      </c>
      <c r="B1" s="2" t="s">
        <v>1</v>
      </c>
    </row>
    <row r="2" spans="1:4">
      <c r="B2" s="2" t="s">
        <v>2</v>
      </c>
      <c r="C2" s="2" t="s">
        <v>65</v>
      </c>
      <c r="D2" s="2" t="s">
        <v>66</v>
      </c>
    </row>
    <row r="3" spans="1:4">
      <c r="A3" s="3" t="s">
        <v>300</v>
      </c>
    </row>
    <row r="4" spans="1:4">
      <c r="A4" s="4" t="s">
        <v>490</v>
      </c>
      <c r="B4" s="4" t="s">
        <v>491</v>
      </c>
      <c r="C4" s="4" t="s">
        <v>492</v>
      </c>
      <c r="D4" s="4" t="s">
        <v>493</v>
      </c>
    </row>
    <row r="5" spans="1:4">
      <c r="A5" s="4" t="s">
        <v>494</v>
      </c>
      <c r="B5" s="4" t="s">
        <v>495</v>
      </c>
      <c r="C5" s="4" t="s">
        <v>496</v>
      </c>
      <c r="D5" s="4" t="s">
        <v>497</v>
      </c>
    </row>
    <row r="6" spans="1:4">
      <c r="A6" s="4" t="s">
        <v>498</v>
      </c>
      <c r="B6" s="4" t="s">
        <v>499</v>
      </c>
      <c r="C6" s="4" t="s">
        <v>500</v>
      </c>
    </row>
    <row r="7" spans="1:4">
      <c r="A7" s="4" t="s">
        <v>501</v>
      </c>
      <c r="B7" s="4" t="s">
        <v>502</v>
      </c>
      <c r="C7" s="4" t="s">
        <v>503</v>
      </c>
      <c r="D7" s="4" t="s">
        <v>5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5</v>
      </c>
      <c r="B1" s="2" t="s">
        <v>2</v>
      </c>
      <c r="C1" s="2" t="s">
        <v>65</v>
      </c>
    </row>
    <row r="2" spans="1:3">
      <c r="A2" s="3" t="s">
        <v>146</v>
      </c>
    </row>
    <row r="3" spans="1:3">
      <c r="A3" s="4" t="s">
        <v>147</v>
      </c>
      <c r="B3" s="8" t="n">
        <v>0.01</v>
      </c>
      <c r="C3" s="8" t="n">
        <v>0.01</v>
      </c>
    </row>
    <row r="4" spans="1:3">
      <c r="A4" s="4" t="s">
        <v>148</v>
      </c>
      <c r="B4" s="6" t="n">
        <v>1000000000</v>
      </c>
      <c r="C4" s="6" t="n">
        <v>1000000000</v>
      </c>
    </row>
    <row r="5" spans="1:3">
      <c r="A5" s="4" t="s">
        <v>149</v>
      </c>
      <c r="B5" s="6" t="n">
        <v>319927243</v>
      </c>
      <c r="C5" s="6" t="n">
        <v>318417821</v>
      </c>
    </row>
    <row r="6" spans="1:3">
      <c r="A6" s="4" t="s">
        <v>150</v>
      </c>
      <c r="B6" s="6" t="n">
        <v>306731328</v>
      </c>
      <c r="C6" s="6" t="n">
        <v>316146114</v>
      </c>
    </row>
    <row r="7" spans="1:3">
      <c r="A7" s="4" t="s">
        <v>151</v>
      </c>
      <c r="B7" s="6" t="n">
        <v>13195915</v>
      </c>
      <c r="C7" s="6" t="n">
        <v>2271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05</v>
      </c>
      <c r="B1" s="2" t="s">
        <v>2</v>
      </c>
    </row>
    <row r="2" spans="1:2">
      <c r="A2" s="3" t="s">
        <v>231</v>
      </c>
    </row>
    <row r="3" spans="1:2">
      <c r="A3" s="4" t="s">
        <v>506</v>
      </c>
      <c r="B3" s="6"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07</v>
      </c>
      <c r="B1" s="2" t="s">
        <v>508</v>
      </c>
      <c r="D1" s="2" t="s">
        <v>509</v>
      </c>
      <c r="E1" s="2" t="s">
        <v>510</v>
      </c>
      <c r="H1" s="2" t="s">
        <v>1</v>
      </c>
      <c r="M1" s="2" t="s">
        <v>511</v>
      </c>
      <c r="N1" s="2" t="s">
        <v>512</v>
      </c>
    </row>
    <row r="2" spans="1:17">
      <c r="B2" s="2" t="s">
        <v>513</v>
      </c>
      <c r="C2" s="2" t="s">
        <v>514</v>
      </c>
      <c r="D2" s="2" t="s">
        <v>515</v>
      </c>
      <c r="E2" s="2" t="s">
        <v>516</v>
      </c>
      <c r="F2" s="2" t="s">
        <v>517</v>
      </c>
      <c r="G2" s="2" t="s">
        <v>518</v>
      </c>
      <c r="H2" s="2" t="s">
        <v>153</v>
      </c>
      <c r="I2" s="2" t="s">
        <v>154</v>
      </c>
      <c r="J2" s="2" t="s">
        <v>155</v>
      </c>
      <c r="K2" s="2" t="s">
        <v>519</v>
      </c>
      <c r="L2" s="2" t="s">
        <v>520</v>
      </c>
      <c r="M2" s="2" t="s">
        <v>516</v>
      </c>
      <c r="N2" s="2" t="s">
        <v>155</v>
      </c>
      <c r="O2" s="2" t="s">
        <v>521</v>
      </c>
      <c r="P2" s="2" t="s">
        <v>522</v>
      </c>
      <c r="Q2" s="2" t="s">
        <v>523</v>
      </c>
    </row>
    <row r="3" spans="1:17">
      <c r="A3" s="3" t="s">
        <v>524</v>
      </c>
    </row>
    <row r="4" spans="1:17">
      <c r="A4" s="4" t="s">
        <v>525</v>
      </c>
      <c r="I4" s="7" t="n">
        <v>2418</v>
      </c>
    </row>
    <row r="5" spans="1:17">
      <c r="A5" s="4" t="s">
        <v>526</v>
      </c>
      <c r="H5" s="7" t="n">
        <v>27296</v>
      </c>
      <c r="I5" s="6" t="n">
        <v>1214995</v>
      </c>
      <c r="J5" s="7" t="n">
        <v>513088</v>
      </c>
    </row>
    <row r="6" spans="1:17">
      <c r="A6" s="4" t="s">
        <v>527</v>
      </c>
      <c r="I6" s="6" t="n">
        <v>11347</v>
      </c>
    </row>
    <row r="7" spans="1:17">
      <c r="A7" s="4" t="s">
        <v>528</v>
      </c>
      <c r="I7" s="6" t="n">
        <v>2461</v>
      </c>
    </row>
    <row r="8" spans="1:17">
      <c r="A8" s="4" t="s">
        <v>75</v>
      </c>
      <c r="H8" s="7" t="n">
        <v>896643</v>
      </c>
      <c r="I8" s="6" t="n">
        <v>882241</v>
      </c>
      <c r="J8" s="7" t="n">
        <v>844998</v>
      </c>
    </row>
    <row r="9" spans="1:17">
      <c r="A9" s="4" t="s">
        <v>529</v>
      </c>
      <c r="H9" s="6" t="n">
        <v>7</v>
      </c>
      <c r="J9" s="6" t="n">
        <v>26</v>
      </c>
    </row>
    <row r="10" spans="1:17">
      <c r="A10" s="4" t="s">
        <v>205</v>
      </c>
      <c r="I10" s="6" t="n">
        <v>3107</v>
      </c>
    </row>
    <row r="11" spans="1:17">
      <c r="A11" s="4" t="s">
        <v>67</v>
      </c>
      <c r="H11" s="7" t="n">
        <v>12506109</v>
      </c>
      <c r="I11" s="6" t="n">
        <v>11876674</v>
      </c>
      <c r="J11" s="7" t="n">
        <v>9736909</v>
      </c>
    </row>
    <row r="12" spans="1:17">
      <c r="A12" s="4" t="s">
        <v>530</v>
      </c>
    </row>
    <row r="13" spans="1:17">
      <c r="A13" s="3" t="s">
        <v>524</v>
      </c>
    </row>
    <row r="14" spans="1:17">
      <c r="A14" s="4" t="s">
        <v>531</v>
      </c>
      <c r="I14" s="6" t="n">
        <v>5000</v>
      </c>
    </row>
    <row r="15" spans="1:17">
      <c r="A15" s="4" t="s">
        <v>532</v>
      </c>
      <c r="B15" s="4" t="s">
        <v>533</v>
      </c>
    </row>
    <row r="16" spans="1:17">
      <c r="A16" s="4" t="s">
        <v>534</v>
      </c>
    </row>
    <row r="17" spans="1:17">
      <c r="A17" s="3" t="s">
        <v>524</v>
      </c>
    </row>
    <row r="18" spans="1:17">
      <c r="A18" s="4" t="s">
        <v>535</v>
      </c>
      <c r="I18" s="6" t="n">
        <v>-4000</v>
      </c>
    </row>
    <row r="19" spans="1:17">
      <c r="A19" s="4" t="s">
        <v>536</v>
      </c>
    </row>
    <row r="20" spans="1:17">
      <c r="A20" s="3" t="s">
        <v>524</v>
      </c>
    </row>
    <row r="21" spans="1:17">
      <c r="A21" s="4" t="s">
        <v>532</v>
      </c>
      <c r="D21" s="4" t="s">
        <v>537</v>
      </c>
    </row>
    <row r="22" spans="1:17">
      <c r="A22" s="4" t="s">
        <v>538</v>
      </c>
      <c r="F22" s="7" t="n">
        <v>1400000</v>
      </c>
      <c r="G22" s="10" t="n">
        <v>1200</v>
      </c>
    </row>
    <row r="23" spans="1:17">
      <c r="A23" s="4" t="s">
        <v>525</v>
      </c>
      <c r="I23" s="6" t="n">
        <v>0</v>
      </c>
    </row>
    <row r="24" spans="1:17">
      <c r="A24" s="4" t="s">
        <v>526</v>
      </c>
      <c r="F24" s="6" t="n">
        <v>1100000</v>
      </c>
      <c r="G24" s="10" t="n">
        <v>1000</v>
      </c>
      <c r="I24" s="6" t="n">
        <v>1127446</v>
      </c>
    </row>
    <row r="25" spans="1:17">
      <c r="A25" s="4" t="s">
        <v>539</v>
      </c>
      <c r="D25" s="7" t="n">
        <v>251000</v>
      </c>
      <c r="F25" s="7" t="n">
        <v>251000</v>
      </c>
      <c r="O25" s="10" t="n">
        <v>215</v>
      </c>
    </row>
    <row r="26" spans="1:17">
      <c r="A26" s="4" t="s">
        <v>527</v>
      </c>
      <c r="I26" s="6" t="n">
        <v>0</v>
      </c>
    </row>
    <row r="27" spans="1:17">
      <c r="A27" s="4" t="s">
        <v>528</v>
      </c>
      <c r="I27" s="6" t="n">
        <v>-6084</v>
      </c>
    </row>
    <row r="28" spans="1:17">
      <c r="A28" s="4" t="s">
        <v>540</v>
      </c>
      <c r="P28" s="7" t="n">
        <v>1200000</v>
      </c>
      <c r="Q28" s="10" t="n">
        <v>1000</v>
      </c>
    </row>
    <row r="29" spans="1:17">
      <c r="A29" s="4" t="s">
        <v>541</v>
      </c>
      <c r="F29" s="6" t="n">
        <v>8055569</v>
      </c>
      <c r="G29" s="6" t="n">
        <v>8055569</v>
      </c>
    </row>
    <row r="30" spans="1:17">
      <c r="A30" s="4" t="s">
        <v>542</v>
      </c>
      <c r="H30" s="7" t="n">
        <v>300000</v>
      </c>
    </row>
    <row r="31" spans="1:17">
      <c r="A31" s="4" t="s">
        <v>75</v>
      </c>
      <c r="I31" s="6" t="n">
        <v>52000</v>
      </c>
    </row>
    <row r="32" spans="1:17">
      <c r="A32" s="4" t="s">
        <v>205</v>
      </c>
      <c r="I32" s="6" t="n">
        <v>0</v>
      </c>
    </row>
    <row r="33" spans="1:17">
      <c r="A33" s="4" t="s">
        <v>543</v>
      </c>
      <c r="E33" s="7" t="n">
        <v>-7000</v>
      </c>
      <c r="I33" s="6" t="n">
        <v>-908000</v>
      </c>
      <c r="M33" s="7" t="n">
        <v>-915000</v>
      </c>
    </row>
    <row r="34" spans="1:17">
      <c r="A34" s="4" t="s">
        <v>67</v>
      </c>
      <c r="I34" s="6" t="n">
        <v>1100000</v>
      </c>
    </row>
    <row r="35" spans="1:17">
      <c r="A35" s="4" t="s">
        <v>544</v>
      </c>
    </row>
    <row r="36" spans="1:17">
      <c r="A36" s="3" t="s">
        <v>524</v>
      </c>
    </row>
    <row r="37" spans="1:17">
      <c r="A37" s="4" t="s">
        <v>538</v>
      </c>
      <c r="I37" s="6" t="n">
        <v>99000</v>
      </c>
    </row>
    <row r="38" spans="1:17">
      <c r="A38" s="4" t="s">
        <v>526</v>
      </c>
      <c r="I38" s="6" t="n">
        <v>85000</v>
      </c>
    </row>
    <row r="39" spans="1:17">
      <c r="A39" s="4" t="s">
        <v>527</v>
      </c>
      <c r="I39" s="6" t="n">
        <v>11000</v>
      </c>
    </row>
    <row r="40" spans="1:17">
      <c r="A40" s="4" t="s">
        <v>542</v>
      </c>
      <c r="I40" s="6" t="n">
        <v>4000</v>
      </c>
    </row>
    <row r="41" spans="1:17">
      <c r="A41" s="4" t="s">
        <v>75</v>
      </c>
      <c r="I41" s="6" t="n">
        <v>3000</v>
      </c>
    </row>
    <row r="42" spans="1:17">
      <c r="A42" s="4" t="s">
        <v>545</v>
      </c>
      <c r="I42" s="6" t="n">
        <v>68000</v>
      </c>
    </row>
    <row r="43" spans="1:17">
      <c r="A43" s="4" t="s">
        <v>67</v>
      </c>
      <c r="I43" s="7" t="n">
        <v>46000</v>
      </c>
    </row>
    <row r="44" spans="1:17">
      <c r="A44" s="4" t="s">
        <v>546</v>
      </c>
    </row>
    <row r="45" spans="1:17">
      <c r="A45" s="3" t="s">
        <v>524</v>
      </c>
    </row>
    <row r="46" spans="1:17">
      <c r="A46" s="4" t="s">
        <v>529</v>
      </c>
      <c r="H46" s="6" t="n">
        <v>3</v>
      </c>
      <c r="I46" s="6" t="n">
        <v>4</v>
      </c>
      <c r="J46" s="6" t="n">
        <v>6</v>
      </c>
    </row>
    <row r="47" spans="1:17">
      <c r="A47" s="4" t="s">
        <v>547</v>
      </c>
    </row>
    <row r="48" spans="1:17">
      <c r="A48" s="3" t="s">
        <v>524</v>
      </c>
    </row>
    <row r="49" spans="1:17">
      <c r="A49" s="4" t="s">
        <v>529</v>
      </c>
      <c r="H49" s="6" t="n">
        <v>1</v>
      </c>
    </row>
    <row r="50" spans="1:17">
      <c r="A50" s="4" t="s">
        <v>548</v>
      </c>
    </row>
    <row r="51" spans="1:17">
      <c r="A51" s="3" t="s">
        <v>524</v>
      </c>
    </row>
    <row r="52" spans="1:17">
      <c r="A52" s="4" t="s">
        <v>529</v>
      </c>
      <c r="H52" s="6" t="n">
        <v>3</v>
      </c>
      <c r="I52" s="6" t="n">
        <v>9</v>
      </c>
      <c r="J52" s="6" t="n">
        <v>16</v>
      </c>
    </row>
    <row r="53" spans="1:17">
      <c r="A53" s="4" t="s">
        <v>549</v>
      </c>
    </row>
    <row r="54" spans="1:17">
      <c r="A54" s="3" t="s">
        <v>524</v>
      </c>
    </row>
    <row r="55" spans="1:17">
      <c r="A55" s="4" t="s">
        <v>538</v>
      </c>
      <c r="H55" s="7" t="n">
        <v>63000</v>
      </c>
    </row>
    <row r="56" spans="1:17">
      <c r="A56" s="4" t="s">
        <v>526</v>
      </c>
      <c r="H56" s="6" t="n">
        <v>29000</v>
      </c>
    </row>
    <row r="57" spans="1:17">
      <c r="A57" s="4" t="s">
        <v>550</v>
      </c>
      <c r="H57" s="6" t="n">
        <v>5000</v>
      </c>
    </row>
    <row r="58" spans="1:17">
      <c r="A58" s="4" t="s">
        <v>551</v>
      </c>
      <c r="H58" s="6" t="n">
        <v>8000</v>
      </c>
    </row>
    <row r="59" spans="1:17">
      <c r="A59" s="4" t="s">
        <v>527</v>
      </c>
      <c r="H59" s="6" t="n">
        <v>21000</v>
      </c>
    </row>
    <row r="60" spans="1:17">
      <c r="A60" s="4" t="s">
        <v>528</v>
      </c>
      <c r="H60" s="6" t="n">
        <v>2000</v>
      </c>
    </row>
    <row r="61" spans="1:17">
      <c r="A61" s="4" t="s">
        <v>552</v>
      </c>
    </row>
    <row r="62" spans="1:17">
      <c r="A62" s="3" t="s">
        <v>524</v>
      </c>
    </row>
    <row r="63" spans="1:17">
      <c r="A63" s="4" t="s">
        <v>538</v>
      </c>
      <c r="J63" s="7" t="n">
        <v>542000</v>
      </c>
    </row>
    <row r="64" spans="1:17">
      <c r="A64" s="4" t="s">
        <v>526</v>
      </c>
      <c r="J64" s="6" t="n">
        <v>510000</v>
      </c>
    </row>
    <row r="65" spans="1:17">
      <c r="A65" s="4" t="s">
        <v>527</v>
      </c>
      <c r="J65" s="6" t="n">
        <v>20000</v>
      </c>
      <c r="N65" s="7" t="n">
        <v>20000</v>
      </c>
    </row>
    <row r="66" spans="1:17">
      <c r="A66" s="4" t="s">
        <v>542</v>
      </c>
      <c r="J66" s="6" t="n">
        <v>21000</v>
      </c>
      <c r="N66" s="6" t="n">
        <v>21000</v>
      </c>
    </row>
    <row r="67" spans="1:17">
      <c r="A67" s="4" t="s">
        <v>553</v>
      </c>
    </row>
    <row r="68" spans="1:17">
      <c r="A68" s="3" t="s">
        <v>524</v>
      </c>
    </row>
    <row r="69" spans="1:17">
      <c r="A69" s="4" t="s">
        <v>75</v>
      </c>
      <c r="J69" s="6" t="n">
        <v>2000</v>
      </c>
    </row>
    <row r="70" spans="1:17">
      <c r="A70" s="4" t="s">
        <v>545</v>
      </c>
      <c r="J70" s="6" t="n">
        <v>307000</v>
      </c>
    </row>
    <row r="71" spans="1:17">
      <c r="A71" s="4" t="s">
        <v>554</v>
      </c>
      <c r="J71" s="6" t="n">
        <v>227000</v>
      </c>
    </row>
    <row r="72" spans="1:17">
      <c r="A72" s="4" t="s">
        <v>555</v>
      </c>
    </row>
    <row r="73" spans="1:17">
      <c r="A73" s="3" t="s">
        <v>524</v>
      </c>
    </row>
    <row r="74" spans="1:17">
      <c r="A74" s="4" t="s">
        <v>538</v>
      </c>
      <c r="K74" s="11" t="n">
        <v>16</v>
      </c>
      <c r="L74" s="7" t="n">
        <v>20000</v>
      </c>
    </row>
    <row r="75" spans="1:17">
      <c r="A75" s="4" t="s">
        <v>525</v>
      </c>
      <c r="J75" s="7" t="n">
        <v>2000</v>
      </c>
      <c r="L75" s="7" t="n">
        <v>8000</v>
      </c>
      <c r="N75" s="6" t="n">
        <v>10000</v>
      </c>
    </row>
    <row r="76" spans="1:17">
      <c r="A76" s="4" t="s">
        <v>556</v>
      </c>
      <c r="K76" s="4" t="s">
        <v>557</v>
      </c>
      <c r="L76" s="4" t="s">
        <v>557</v>
      </c>
    </row>
    <row r="77" spans="1:17">
      <c r="A77" s="4" t="s">
        <v>558</v>
      </c>
    </row>
    <row r="78" spans="1:17">
      <c r="A78" s="3" t="s">
        <v>524</v>
      </c>
    </row>
    <row r="79" spans="1:17">
      <c r="A79" s="4" t="s">
        <v>529</v>
      </c>
      <c r="J79" s="6" t="n">
        <v>4</v>
      </c>
    </row>
    <row r="80" spans="1:17">
      <c r="A80" s="4" t="s">
        <v>559</v>
      </c>
    </row>
    <row r="81" spans="1:17">
      <c r="A81" s="3" t="s">
        <v>524</v>
      </c>
    </row>
    <row r="82" spans="1:17">
      <c r="A82" s="4" t="s">
        <v>532</v>
      </c>
      <c r="C82" s="4" t="s">
        <v>560</v>
      </c>
    </row>
    <row r="83" spans="1:17">
      <c r="A83" s="4" t="s">
        <v>529</v>
      </c>
      <c r="I83" s="6" t="n">
        <v>4</v>
      </c>
    </row>
    <row r="84" spans="1:17">
      <c r="A84" s="4" t="s">
        <v>561</v>
      </c>
    </row>
    <row r="85" spans="1:17">
      <c r="A85" s="3" t="s">
        <v>524</v>
      </c>
    </row>
    <row r="86" spans="1:17">
      <c r="A86" s="4" t="s">
        <v>205</v>
      </c>
      <c r="I86" s="7" t="n">
        <v>-3000</v>
      </c>
    </row>
    <row r="87" spans="1:17">
      <c r="A87" s="4" t="s">
        <v>562</v>
      </c>
    </row>
    <row r="88" spans="1:17">
      <c r="A88" s="3" t="s">
        <v>524</v>
      </c>
    </row>
    <row r="89" spans="1:17">
      <c r="A89" s="4" t="s">
        <v>205</v>
      </c>
      <c r="H89" s="6" t="n">
        <v>-7000</v>
      </c>
    </row>
    <row r="90" spans="1:17">
      <c r="A90" s="4" t="s">
        <v>563</v>
      </c>
    </row>
    <row r="91" spans="1:17">
      <c r="A91" s="3" t="s">
        <v>524</v>
      </c>
    </row>
    <row r="92" spans="1:17">
      <c r="A92" s="4" t="s">
        <v>205</v>
      </c>
      <c r="J92" s="7" t="n">
        <v>-6000</v>
      </c>
      <c r="N92" s="6" t="n">
        <v>-6000</v>
      </c>
    </row>
    <row r="93" spans="1:17">
      <c r="A93" s="4" t="s">
        <v>564</v>
      </c>
    </row>
    <row r="94" spans="1:17">
      <c r="A94" s="3" t="s">
        <v>524</v>
      </c>
    </row>
    <row r="95" spans="1:17">
      <c r="A95" s="4" t="s">
        <v>205</v>
      </c>
      <c r="I95" s="6" t="n">
        <v>-5000</v>
      </c>
    </row>
    <row r="96" spans="1:17">
      <c r="A96" s="4" t="s">
        <v>565</v>
      </c>
    </row>
    <row r="97" spans="1:17">
      <c r="A97" s="3" t="s">
        <v>524</v>
      </c>
    </row>
    <row r="98" spans="1:17">
      <c r="A98" s="4" t="s">
        <v>205</v>
      </c>
      <c r="H98" s="6" t="n">
        <v>-8000</v>
      </c>
    </row>
    <row r="99" spans="1:17">
      <c r="A99" s="4" t="s">
        <v>566</v>
      </c>
    </row>
    <row r="100" spans="1:17">
      <c r="A100" s="3" t="s">
        <v>524</v>
      </c>
    </row>
    <row r="101" spans="1:17">
      <c r="A101" s="4" t="s">
        <v>205</v>
      </c>
      <c r="J101" s="6" t="n">
        <v>-19000</v>
      </c>
      <c r="N101" s="6" t="n">
        <v>-19000</v>
      </c>
    </row>
    <row r="102" spans="1:17">
      <c r="A102" s="4" t="s">
        <v>567</v>
      </c>
    </row>
    <row r="103" spans="1:17">
      <c r="A103" s="3" t="s">
        <v>524</v>
      </c>
    </row>
    <row r="104" spans="1:17">
      <c r="A104" s="4" t="s">
        <v>205</v>
      </c>
      <c r="J104" s="6" t="n">
        <v>-5000</v>
      </c>
      <c r="N104" s="7" t="n">
        <v>-5000</v>
      </c>
    </row>
    <row r="105" spans="1:17">
      <c r="A105" s="4" t="s">
        <v>558</v>
      </c>
    </row>
    <row r="106" spans="1:17">
      <c r="A106" s="3" t="s">
        <v>524</v>
      </c>
    </row>
    <row r="107" spans="1:17">
      <c r="A107" s="4" t="s">
        <v>67</v>
      </c>
      <c r="H107" s="7" t="n">
        <v>1464042</v>
      </c>
      <c r="I107" s="7" t="n">
        <v>1477680</v>
      </c>
      <c r="J107" s="7" t="n">
        <v>1305516</v>
      </c>
    </row>
  </sheetData>
  <mergeCells count="5">
    <mergeCell ref="A1:A2"/>
    <mergeCell ref="B1:C1"/>
    <mergeCell ref="E1:G1"/>
    <mergeCell ref="H1:L1"/>
    <mergeCell ref="P1:Q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8</v>
      </c>
      <c r="B1" s="2" t="s">
        <v>510</v>
      </c>
      <c r="D1" s="2" t="s">
        <v>1</v>
      </c>
      <c r="H1" s="2" t="s">
        <v>512</v>
      </c>
    </row>
    <row r="2" spans="1:8">
      <c r="B2" s="2" t="s">
        <v>515</v>
      </c>
      <c r="C2" s="2" t="s">
        <v>521</v>
      </c>
      <c r="D2" s="2" t="s">
        <v>153</v>
      </c>
      <c r="E2" s="2" t="s">
        <v>154</v>
      </c>
      <c r="F2" s="2" t="s">
        <v>155</v>
      </c>
      <c r="G2" s="2" t="s">
        <v>520</v>
      </c>
      <c r="H2" s="2" t="s">
        <v>155</v>
      </c>
    </row>
    <row r="3" spans="1:8">
      <c r="A3" s="3" t="s">
        <v>524</v>
      </c>
    </row>
    <row r="4" spans="1:8">
      <c r="A4" s="4" t="s">
        <v>569</v>
      </c>
      <c r="E4" s="7" t="n">
        <v>163997</v>
      </c>
    </row>
    <row r="5" spans="1:8">
      <c r="A5" s="4" t="s">
        <v>570</v>
      </c>
      <c r="E5" s="6" t="n">
        <v>-3736</v>
      </c>
    </row>
    <row r="6" spans="1:8">
      <c r="A6" s="4" t="s">
        <v>107</v>
      </c>
      <c r="E6" s="6" t="n">
        <v>394259</v>
      </c>
    </row>
    <row r="7" spans="1:8">
      <c r="A7" s="4" t="s">
        <v>108</v>
      </c>
      <c r="E7" s="6" t="n">
        <v>12821</v>
      </c>
    </row>
    <row r="8" spans="1:8">
      <c r="A8" s="4" t="s">
        <v>571</v>
      </c>
      <c r="E8" s="6" t="n">
        <v>277003</v>
      </c>
    </row>
    <row r="9" spans="1:8">
      <c r="A9" s="4" t="s">
        <v>113</v>
      </c>
      <c r="D9" s="7" t="n">
        <v>4406535</v>
      </c>
      <c r="E9" s="6" t="n">
        <v>4381458</v>
      </c>
      <c r="F9" s="7" t="n">
        <v>3536511</v>
      </c>
      <c r="H9" s="7" t="n">
        <v>3536511</v>
      </c>
    </row>
    <row r="10" spans="1:8">
      <c r="A10" s="4" t="s">
        <v>572</v>
      </c>
      <c r="E10" s="6" t="n">
        <v>320414</v>
      </c>
    </row>
    <row r="11" spans="1:8">
      <c r="A11" s="4" t="s">
        <v>116</v>
      </c>
      <c r="E11" s="6" t="n">
        <v>16662</v>
      </c>
    </row>
    <row r="12" spans="1:8">
      <c r="A12" s="4" t="s">
        <v>573</v>
      </c>
      <c r="E12" s="6" t="n">
        <v>-83415</v>
      </c>
    </row>
    <row r="13" spans="1:8">
      <c r="A13" s="4" t="s">
        <v>574</v>
      </c>
      <c r="E13" s="6" t="n">
        <v>366904</v>
      </c>
    </row>
    <row r="14" spans="1:8">
      <c r="A14" s="4" t="s">
        <v>575</v>
      </c>
      <c r="E14" s="6" t="n">
        <v>84800</v>
      </c>
    </row>
    <row r="15" spans="1:8">
      <c r="A15" s="4" t="s">
        <v>576</v>
      </c>
      <c r="E15" s="6" t="n">
        <v>91130</v>
      </c>
    </row>
    <row r="16" spans="1:8">
      <c r="A16" s="4" t="s">
        <v>577</v>
      </c>
      <c r="D16" s="6" t="n">
        <v>10365</v>
      </c>
      <c r="E16" s="6" t="n">
        <v>44110</v>
      </c>
    </row>
    <row r="17" spans="1:8">
      <c r="A17" s="4" t="s">
        <v>205</v>
      </c>
      <c r="E17" s="6" t="n">
        <v>-3107</v>
      </c>
    </row>
    <row r="18" spans="1:8">
      <c r="A18" s="4" t="s">
        <v>528</v>
      </c>
      <c r="E18" s="6" t="n">
        <v>2461</v>
      </c>
    </row>
    <row r="19" spans="1:8">
      <c r="A19" s="4" t="s">
        <v>200</v>
      </c>
      <c r="D19" s="6" t="n">
        <v>0</v>
      </c>
      <c r="E19" s="6" t="n">
        <v>251334</v>
      </c>
      <c r="F19" s="6" t="n">
        <v>0</v>
      </c>
    </row>
    <row r="20" spans="1:8">
      <c r="A20" s="4" t="s">
        <v>527</v>
      </c>
      <c r="E20" s="6" t="n">
        <v>11347</v>
      </c>
    </row>
    <row r="21" spans="1:8">
      <c r="A21" s="4" t="s">
        <v>525</v>
      </c>
      <c r="E21" s="6" t="n">
        <v>2418</v>
      </c>
    </row>
    <row r="22" spans="1:8">
      <c r="A22" s="4" t="s">
        <v>578</v>
      </c>
      <c r="E22" s="6" t="n">
        <v>1711</v>
      </c>
    </row>
    <row r="23" spans="1:8">
      <c r="A23" s="4" t="s">
        <v>526</v>
      </c>
      <c r="D23" s="6" t="n">
        <v>27296</v>
      </c>
      <c r="E23" s="6" t="n">
        <v>1214995</v>
      </c>
      <c r="F23" s="6" t="n">
        <v>513088</v>
      </c>
    </row>
    <row r="24" spans="1:8">
      <c r="A24" s="4" t="s">
        <v>579</v>
      </c>
      <c r="D24" s="7" t="n">
        <v>2071</v>
      </c>
      <c r="E24" s="6" t="n">
        <v>79211</v>
      </c>
    </row>
    <row r="25" spans="1:8">
      <c r="A25" s="4" t="s">
        <v>530</v>
      </c>
    </row>
    <row r="26" spans="1:8">
      <c r="A26" s="3" t="s">
        <v>524</v>
      </c>
    </row>
    <row r="27" spans="1:8">
      <c r="A27" s="4" t="s">
        <v>531</v>
      </c>
      <c r="E27" s="6" t="n">
        <v>5000</v>
      </c>
    </row>
    <row r="28" spans="1:8">
      <c r="A28" s="4" t="s">
        <v>534</v>
      </c>
    </row>
    <row r="29" spans="1:8">
      <c r="A29" s="3" t="s">
        <v>524</v>
      </c>
    </row>
    <row r="30" spans="1:8">
      <c r="A30" s="4" t="s">
        <v>535</v>
      </c>
      <c r="E30" s="6" t="n">
        <v>-4000</v>
      </c>
    </row>
    <row r="31" spans="1:8">
      <c r="A31" s="4" t="s">
        <v>552</v>
      </c>
    </row>
    <row r="32" spans="1:8">
      <c r="A32" s="3" t="s">
        <v>524</v>
      </c>
    </row>
    <row r="33" spans="1:8">
      <c r="A33" s="4" t="s">
        <v>527</v>
      </c>
      <c r="F33" s="6" t="n">
        <v>20000</v>
      </c>
      <c r="H33" s="6" t="n">
        <v>20000</v>
      </c>
    </row>
    <row r="34" spans="1:8">
      <c r="A34" s="4" t="s">
        <v>526</v>
      </c>
      <c r="F34" s="6" t="n">
        <v>510000</v>
      </c>
    </row>
    <row r="35" spans="1:8">
      <c r="A35" s="4" t="s">
        <v>536</v>
      </c>
    </row>
    <row r="36" spans="1:8">
      <c r="A36" s="3" t="s">
        <v>524</v>
      </c>
    </row>
    <row r="37" spans="1:8">
      <c r="A37" s="4" t="s">
        <v>569</v>
      </c>
      <c r="E37" s="6" t="n">
        <v>144826</v>
      </c>
    </row>
    <row r="38" spans="1:8">
      <c r="A38" s="4" t="s">
        <v>570</v>
      </c>
      <c r="E38" s="6" t="n">
        <v>2818</v>
      </c>
    </row>
    <row r="39" spans="1:8">
      <c r="A39" s="4" t="s">
        <v>107</v>
      </c>
      <c r="E39" s="6" t="n">
        <v>380238</v>
      </c>
    </row>
    <row r="40" spans="1:8">
      <c r="A40" s="4" t="s">
        <v>108</v>
      </c>
      <c r="E40" s="6" t="n">
        <v>10970</v>
      </c>
    </row>
    <row r="41" spans="1:8">
      <c r="A41" s="4" t="s">
        <v>571</v>
      </c>
      <c r="E41" s="6" t="n">
        <v>271292</v>
      </c>
    </row>
    <row r="42" spans="1:8">
      <c r="A42" s="4" t="s">
        <v>113</v>
      </c>
      <c r="E42" s="6" t="n">
        <v>908253</v>
      </c>
    </row>
    <row r="43" spans="1:8">
      <c r="A43" s="4" t="s">
        <v>572</v>
      </c>
      <c r="E43" s="6" t="n">
        <v>285255</v>
      </c>
    </row>
    <row r="44" spans="1:8">
      <c r="A44" s="4" t="s">
        <v>116</v>
      </c>
      <c r="E44" s="6" t="n">
        <v>16625</v>
      </c>
    </row>
    <row r="45" spans="1:8">
      <c r="A45" s="4" t="s">
        <v>573</v>
      </c>
      <c r="E45" s="6" t="n">
        <v>78130</v>
      </c>
    </row>
    <row r="46" spans="1:8">
      <c r="A46" s="4" t="s">
        <v>574</v>
      </c>
      <c r="E46" s="6" t="n">
        <v>-346788</v>
      </c>
    </row>
    <row r="47" spans="1:8">
      <c r="A47" s="4" t="s">
        <v>575</v>
      </c>
      <c r="E47" s="6" t="n">
        <v>-79925</v>
      </c>
    </row>
    <row r="48" spans="1:8">
      <c r="A48" s="4" t="s">
        <v>576</v>
      </c>
      <c r="E48" s="6" t="n">
        <v>-80824</v>
      </c>
    </row>
    <row r="49" spans="1:8">
      <c r="A49" s="4" t="s">
        <v>577</v>
      </c>
      <c r="E49" s="6" t="n">
        <v>-44110</v>
      </c>
    </row>
    <row r="50" spans="1:8">
      <c r="A50" s="4" t="s">
        <v>205</v>
      </c>
      <c r="E50" s="6" t="n">
        <v>0</v>
      </c>
    </row>
    <row r="51" spans="1:8">
      <c r="A51" s="4" t="s">
        <v>528</v>
      </c>
      <c r="E51" s="6" t="n">
        <v>-6084</v>
      </c>
    </row>
    <row r="52" spans="1:8">
      <c r="A52" s="4" t="s">
        <v>200</v>
      </c>
      <c r="E52" s="6" t="n">
        <v>-251334</v>
      </c>
    </row>
    <row r="53" spans="1:8">
      <c r="A53" s="4" t="s">
        <v>527</v>
      </c>
      <c r="E53" s="6" t="n">
        <v>0</v>
      </c>
    </row>
    <row r="54" spans="1:8">
      <c r="A54" s="4" t="s">
        <v>525</v>
      </c>
      <c r="E54" s="6" t="n">
        <v>0</v>
      </c>
    </row>
    <row r="55" spans="1:8">
      <c r="A55" s="4" t="s">
        <v>578</v>
      </c>
      <c r="E55" s="6" t="n">
        <v>0</v>
      </c>
    </row>
    <row r="56" spans="1:8">
      <c r="A56" s="4" t="s">
        <v>526</v>
      </c>
      <c r="B56" s="7" t="n">
        <v>1100000</v>
      </c>
      <c r="C56" s="10" t="n">
        <v>1</v>
      </c>
      <c r="E56" s="6" t="n">
        <v>1127446</v>
      </c>
    </row>
    <row r="57" spans="1:8">
      <c r="A57" s="4" t="s">
        <v>579</v>
      </c>
      <c r="E57" s="6" t="n">
        <v>79000</v>
      </c>
    </row>
    <row r="58" spans="1:8">
      <c r="A58" s="4" t="s">
        <v>580</v>
      </c>
    </row>
    <row r="59" spans="1:8">
      <c r="A59" s="3" t="s">
        <v>524</v>
      </c>
    </row>
    <row r="60" spans="1:8">
      <c r="A60" s="4" t="s">
        <v>569</v>
      </c>
      <c r="E60" s="6" t="n">
        <v>19171</v>
      </c>
    </row>
    <row r="61" spans="1:8">
      <c r="A61" s="4" t="s">
        <v>570</v>
      </c>
      <c r="E61" s="6" t="n">
        <v>918</v>
      </c>
    </row>
    <row r="62" spans="1:8">
      <c r="A62" s="4" t="s">
        <v>107</v>
      </c>
      <c r="E62" s="6" t="n">
        <v>14021</v>
      </c>
    </row>
    <row r="63" spans="1:8">
      <c r="A63" s="4" t="s">
        <v>108</v>
      </c>
      <c r="E63" s="6" t="n">
        <v>1851</v>
      </c>
    </row>
    <row r="64" spans="1:8">
      <c r="A64" s="4" t="s">
        <v>571</v>
      </c>
      <c r="E64" s="6" t="n">
        <v>5711</v>
      </c>
    </row>
    <row r="65" spans="1:8">
      <c r="A65" s="4" t="s">
        <v>113</v>
      </c>
      <c r="E65" s="6" t="n">
        <v>64637</v>
      </c>
    </row>
    <row r="66" spans="1:8">
      <c r="A66" s="4" t="s">
        <v>572</v>
      </c>
      <c r="E66" s="6" t="n">
        <v>35159</v>
      </c>
    </row>
    <row r="67" spans="1:8">
      <c r="A67" s="4" t="s">
        <v>116</v>
      </c>
      <c r="E67" s="6" t="n">
        <v>37</v>
      </c>
    </row>
    <row r="68" spans="1:8">
      <c r="A68" s="4" t="s">
        <v>573</v>
      </c>
      <c r="E68" s="6" t="n">
        <v>5285</v>
      </c>
    </row>
    <row r="69" spans="1:8">
      <c r="A69" s="4" t="s">
        <v>574</v>
      </c>
      <c r="E69" s="6" t="n">
        <v>-20116</v>
      </c>
    </row>
    <row r="70" spans="1:8">
      <c r="A70" s="4" t="s">
        <v>575</v>
      </c>
      <c r="E70" s="6" t="n">
        <v>-4875</v>
      </c>
    </row>
    <row r="71" spans="1:8">
      <c r="A71" s="4" t="s">
        <v>576</v>
      </c>
      <c r="E71" s="6" t="n">
        <v>-10306</v>
      </c>
    </row>
    <row r="72" spans="1:8">
      <c r="A72" s="4" t="s">
        <v>577</v>
      </c>
      <c r="E72" s="6" t="n">
        <v>0</v>
      </c>
    </row>
    <row r="73" spans="1:8">
      <c r="A73" s="4" t="s">
        <v>205</v>
      </c>
      <c r="E73" s="6" t="n">
        <v>-3107</v>
      </c>
    </row>
    <row r="74" spans="1:8">
      <c r="A74" s="4" t="s">
        <v>528</v>
      </c>
      <c r="E74" s="6" t="n">
        <v>3623</v>
      </c>
    </row>
    <row r="75" spans="1:8">
      <c r="A75" s="4" t="s">
        <v>200</v>
      </c>
      <c r="E75" s="6" t="n">
        <v>0</v>
      </c>
    </row>
    <row r="76" spans="1:8">
      <c r="A76" s="4" t="s">
        <v>527</v>
      </c>
      <c r="E76" s="6" t="n">
        <v>-11347</v>
      </c>
    </row>
    <row r="77" spans="1:8">
      <c r="A77" s="4" t="s">
        <v>525</v>
      </c>
      <c r="E77" s="6" t="n">
        <v>-2418</v>
      </c>
    </row>
    <row r="78" spans="1:8">
      <c r="A78" s="4" t="s">
        <v>578</v>
      </c>
      <c r="E78" s="6" t="n">
        <v>1711</v>
      </c>
    </row>
    <row r="79" spans="1:8">
      <c r="A79" s="4" t="s">
        <v>526</v>
      </c>
      <c r="E79" s="6" t="n">
        <v>87549</v>
      </c>
    </row>
    <row r="80" spans="1:8">
      <c r="A80" s="4" t="s">
        <v>581</v>
      </c>
    </row>
    <row r="81" spans="1:8">
      <c r="A81" s="3" t="s">
        <v>524</v>
      </c>
    </row>
    <row r="82" spans="1:8">
      <c r="A82" s="4" t="s">
        <v>113</v>
      </c>
      <c r="E82" s="7" t="n">
        <v>972890</v>
      </c>
    </row>
    <row r="83" spans="1:8">
      <c r="A83" s="4" t="s">
        <v>555</v>
      </c>
    </row>
    <row r="84" spans="1:8">
      <c r="A84" s="3" t="s">
        <v>524</v>
      </c>
    </row>
    <row r="85" spans="1:8">
      <c r="A85" s="4" t="s">
        <v>525</v>
      </c>
      <c r="F85" s="7" t="n">
        <v>2000</v>
      </c>
      <c r="G85" s="7" t="n">
        <v>8000</v>
      </c>
      <c r="H85" s="7" t="n">
        <v>10000</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5</v>
      </c>
      <c r="D2" s="2" t="s">
        <v>66</v>
      </c>
    </row>
    <row r="3" spans="1:4">
      <c r="A3" s="3" t="s">
        <v>524</v>
      </c>
    </row>
    <row r="4" spans="1:4">
      <c r="A4" s="4" t="s">
        <v>67</v>
      </c>
      <c r="B4" s="7" t="n">
        <v>12506109</v>
      </c>
      <c r="C4" s="7" t="n">
        <v>11876674</v>
      </c>
      <c r="D4" s="7" t="n">
        <v>9736909</v>
      </c>
    </row>
    <row r="5" spans="1:4">
      <c r="A5" s="4" t="s">
        <v>84</v>
      </c>
      <c r="B5" s="6" t="n">
        <v>543415</v>
      </c>
      <c r="C5" s="6" t="n">
        <v>487565</v>
      </c>
      <c r="D5" s="6" t="n">
        <v>536974</v>
      </c>
    </row>
    <row r="6" spans="1:4">
      <c r="A6" s="4" t="s">
        <v>87</v>
      </c>
      <c r="B6" s="7" t="n">
        <v>2800</v>
      </c>
      <c r="C6" s="7" t="n">
        <v>3050</v>
      </c>
      <c r="D6" s="7" t="n">
        <v>-3516</v>
      </c>
    </row>
    <row r="7" spans="1:4">
      <c r="A7" s="4" t="s">
        <v>583</v>
      </c>
      <c r="B7" s="8" t="n">
        <v>1.75</v>
      </c>
      <c r="C7" s="8" t="n">
        <v>1.55</v>
      </c>
      <c r="D7" s="8" t="n">
        <v>1.74</v>
      </c>
    </row>
    <row r="8" spans="1:4">
      <c r="A8" s="4" t="s">
        <v>584</v>
      </c>
      <c r="B8" s="8" t="n">
        <v>1.75</v>
      </c>
      <c r="C8" s="8" t="n">
        <v>1.54</v>
      </c>
      <c r="D8" s="8" t="n">
        <v>1.73</v>
      </c>
    </row>
    <row r="9" spans="1:4">
      <c r="A9" s="4" t="s">
        <v>536</v>
      </c>
    </row>
    <row r="10" spans="1:4">
      <c r="A10" s="3" t="s">
        <v>524</v>
      </c>
    </row>
    <row r="11" spans="1:4">
      <c r="A11" s="4" t="s">
        <v>67</v>
      </c>
      <c r="C11" s="7" t="n">
        <v>1100000</v>
      </c>
    </row>
    <row r="12" spans="1:4">
      <c r="A12" s="4" t="s">
        <v>544</v>
      </c>
    </row>
    <row r="13" spans="1:4">
      <c r="A13" s="3" t="s">
        <v>524</v>
      </c>
    </row>
    <row r="14" spans="1:4">
      <c r="A14" s="4" t="s">
        <v>67</v>
      </c>
      <c r="C14" s="6" t="n">
        <v>46000</v>
      </c>
    </row>
    <row r="15" spans="1:4">
      <c r="A15" s="4" t="s">
        <v>585</v>
      </c>
    </row>
    <row r="16" spans="1:4">
      <c r="A16" s="3" t="s">
        <v>524</v>
      </c>
    </row>
    <row r="17" spans="1:4">
      <c r="A17" s="4" t="s">
        <v>586</v>
      </c>
      <c r="B17" s="7" t="n">
        <v>1499</v>
      </c>
      <c r="C17" s="6" t="n">
        <v>14524</v>
      </c>
      <c r="D17" s="7" t="n">
        <v>8787</v>
      </c>
    </row>
    <row r="18" spans="1:4">
      <c r="A18" s="4" t="s">
        <v>587</v>
      </c>
    </row>
    <row r="19" spans="1:4">
      <c r="A19" s="3" t="s">
        <v>524</v>
      </c>
    </row>
    <row r="20" spans="1:4">
      <c r="A20" s="4" t="s">
        <v>67</v>
      </c>
      <c r="B20" s="6" t="n">
        <v>12530723</v>
      </c>
      <c r="C20" s="6" t="n">
        <v>12856212</v>
      </c>
      <c r="D20" s="6" t="n">
        <v>11942523</v>
      </c>
    </row>
    <row r="21" spans="1:4">
      <c r="A21" s="4" t="s">
        <v>84</v>
      </c>
      <c r="B21" s="6" t="n">
        <v>563059</v>
      </c>
      <c r="C21" s="6" t="n">
        <v>525989</v>
      </c>
      <c r="D21" s="6" t="n">
        <v>567224</v>
      </c>
    </row>
    <row r="22" spans="1:4">
      <c r="A22" s="4" t="s">
        <v>588</v>
      </c>
      <c r="B22" s="6" t="n">
        <v>560259</v>
      </c>
      <c r="C22" s="6" t="n">
        <v>520140</v>
      </c>
      <c r="D22" s="6" t="n">
        <v>569645</v>
      </c>
    </row>
    <row r="23" spans="1:4">
      <c r="A23" s="4" t="s">
        <v>589</v>
      </c>
    </row>
    <row r="24" spans="1:4">
      <c r="A24" s="3" t="s">
        <v>524</v>
      </c>
    </row>
    <row r="25" spans="1:4">
      <c r="A25" s="4" t="s">
        <v>67</v>
      </c>
      <c r="B25" s="6" t="n">
        <v>0</v>
      </c>
      <c r="C25" s="6" t="n">
        <v>815405</v>
      </c>
      <c r="D25" s="6" t="n">
        <v>1756893</v>
      </c>
    </row>
    <row r="26" spans="1:4">
      <c r="A26" s="4" t="s">
        <v>84</v>
      </c>
      <c r="B26" s="6" t="n">
        <v>14481</v>
      </c>
      <c r="C26" s="6" t="n">
        <v>17309</v>
      </c>
      <c r="D26" s="6" t="n">
        <v>4796</v>
      </c>
    </row>
    <row r="27" spans="1:4">
      <c r="A27" s="4" t="s">
        <v>590</v>
      </c>
    </row>
    <row r="28" spans="1:4">
      <c r="A28" s="3" t="s">
        <v>524</v>
      </c>
    </row>
    <row r="29" spans="1:4">
      <c r="A29" s="4" t="s">
        <v>67</v>
      </c>
      <c r="B29" s="6" t="n">
        <v>24614</v>
      </c>
    </row>
    <row r="30" spans="1:4">
      <c r="A30" s="4" t="s">
        <v>84</v>
      </c>
      <c r="B30" s="6" t="n">
        <v>3664</v>
      </c>
    </row>
    <row r="31" spans="1:4">
      <c r="A31" s="4" t="s">
        <v>591</v>
      </c>
      <c r="B31" s="7" t="n">
        <v>0</v>
      </c>
    </row>
    <row r="32" spans="1:4">
      <c r="A32" s="4" t="s">
        <v>592</v>
      </c>
    </row>
    <row r="33" spans="1:4">
      <c r="A33" s="3" t="s">
        <v>524</v>
      </c>
    </row>
    <row r="34" spans="1:4">
      <c r="A34" s="4" t="s">
        <v>67</v>
      </c>
      <c r="C34" s="6" t="n">
        <v>164133</v>
      </c>
    </row>
    <row r="35" spans="1:4">
      <c r="A35" s="4" t="s">
        <v>84</v>
      </c>
      <c r="C35" s="6" t="n">
        <v>6591</v>
      </c>
    </row>
    <row r="36" spans="1:4">
      <c r="A36" s="4" t="s">
        <v>591</v>
      </c>
      <c r="C36" s="7" t="n">
        <v>2799</v>
      </c>
    </row>
    <row r="37" spans="1:4">
      <c r="A37" s="4" t="s">
        <v>593</v>
      </c>
    </row>
    <row r="38" spans="1:4">
      <c r="A38" s="3" t="s">
        <v>524</v>
      </c>
    </row>
    <row r="39" spans="1:4">
      <c r="A39" s="4" t="s">
        <v>67</v>
      </c>
      <c r="D39" s="6" t="n">
        <v>448721</v>
      </c>
    </row>
    <row r="40" spans="1:4">
      <c r="A40" s="4" t="s">
        <v>84</v>
      </c>
      <c r="D40" s="6" t="n">
        <v>16667</v>
      </c>
    </row>
    <row r="41" spans="1:4">
      <c r="A41" s="4" t="s">
        <v>591</v>
      </c>
      <c r="D41" s="7" t="n">
        <v>10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95</v>
      </c>
      <c r="C1" s="2" t="s">
        <v>509</v>
      </c>
      <c r="J1" s="2" t="s">
        <v>1</v>
      </c>
    </row>
    <row r="2" spans="1:12">
      <c r="B2" s="2" t="s">
        <v>596</v>
      </c>
      <c r="C2" s="2" t="s">
        <v>2</v>
      </c>
      <c r="D2" s="2" t="s">
        <v>597</v>
      </c>
      <c r="E2" s="2" t="s">
        <v>4</v>
      </c>
      <c r="F2" s="2" t="s">
        <v>598</v>
      </c>
      <c r="G2" s="2" t="s">
        <v>65</v>
      </c>
      <c r="H2" s="2" t="s">
        <v>66</v>
      </c>
      <c r="I2" s="2" t="s">
        <v>599</v>
      </c>
      <c r="J2" s="2" t="s">
        <v>2</v>
      </c>
      <c r="K2" s="2" t="s">
        <v>65</v>
      </c>
      <c r="L2" s="2" t="s">
        <v>66</v>
      </c>
    </row>
    <row r="3" spans="1:12">
      <c r="A3" s="3" t="s">
        <v>600</v>
      </c>
    </row>
    <row r="4" spans="1:12">
      <c r="A4" s="4" t="s">
        <v>601</v>
      </c>
      <c r="J4" s="7" t="n">
        <v>265730</v>
      </c>
      <c r="K4" s="7" t="n">
        <v>250027</v>
      </c>
      <c r="L4" s="7" t="n">
        <v>179090</v>
      </c>
    </row>
    <row r="5" spans="1:12">
      <c r="A5" s="4" t="s">
        <v>602</v>
      </c>
      <c r="J5" s="6" t="n">
        <v>30000</v>
      </c>
      <c r="K5" s="6" t="n">
        <v>24000</v>
      </c>
      <c r="L5" s="6" t="n">
        <v>42000</v>
      </c>
    </row>
    <row r="6" spans="1:12">
      <c r="A6" s="3" t="s">
        <v>603</v>
      </c>
    </row>
    <row r="7" spans="1:12">
      <c r="A7" s="4" t="s">
        <v>604</v>
      </c>
      <c r="C7" s="7" t="n">
        <v>2000</v>
      </c>
      <c r="D7" s="7" t="n">
        <v>-4000</v>
      </c>
      <c r="E7" s="7" t="n">
        <v>33000</v>
      </c>
      <c r="F7" s="7" t="n">
        <v>15000</v>
      </c>
      <c r="J7" s="6" t="n">
        <v>47000</v>
      </c>
      <c r="K7" s="6" t="n">
        <v>35682</v>
      </c>
    </row>
    <row r="8" spans="1:12">
      <c r="A8" s="4" t="s">
        <v>85</v>
      </c>
      <c r="G8" s="7" t="n">
        <v>4000</v>
      </c>
      <c r="J8" s="6" t="n">
        <v>1619</v>
      </c>
      <c r="K8" s="6" t="n">
        <v>-4397</v>
      </c>
      <c r="L8" s="6" t="n">
        <v>-6746</v>
      </c>
    </row>
    <row r="9" spans="1:12">
      <c r="A9" s="4" t="s">
        <v>130</v>
      </c>
      <c r="J9" s="6" t="n">
        <v>7109</v>
      </c>
      <c r="K9" s="6" t="n">
        <v>-2180</v>
      </c>
      <c r="L9" s="6" t="n">
        <v>-46537</v>
      </c>
    </row>
    <row r="10" spans="1:12">
      <c r="A10" s="3" t="s">
        <v>605</v>
      </c>
    </row>
    <row r="11" spans="1:12">
      <c r="A11" s="4" t="s">
        <v>606</v>
      </c>
      <c r="J11" s="6" t="n">
        <v>7594</v>
      </c>
      <c r="K11" s="6" t="n">
        <v>60300</v>
      </c>
      <c r="L11" s="6" t="n">
        <v>7664</v>
      </c>
    </row>
    <row r="12" spans="1:12">
      <c r="A12" s="4" t="s">
        <v>607</v>
      </c>
    </row>
    <row r="13" spans="1:12">
      <c r="A13" s="3" t="s">
        <v>600</v>
      </c>
    </row>
    <row r="14" spans="1:12">
      <c r="A14" s="4" t="s">
        <v>608</v>
      </c>
      <c r="B14" s="7" t="n">
        <v>-4000</v>
      </c>
    </row>
    <row r="15" spans="1:12">
      <c r="A15" s="3" t="s">
        <v>603</v>
      </c>
    </row>
    <row r="16" spans="1:12">
      <c r="A16" s="4" t="s">
        <v>609</v>
      </c>
      <c r="J16" s="6" t="n">
        <v>0</v>
      </c>
      <c r="K16" s="6" t="n">
        <v>0</v>
      </c>
      <c r="L16" s="6" t="n">
        <v>111130</v>
      </c>
    </row>
    <row r="17" spans="1:12">
      <c r="A17" s="4" t="s">
        <v>610</v>
      </c>
      <c r="J17" s="6" t="n">
        <v>0</v>
      </c>
      <c r="K17" s="6" t="n">
        <v>0</v>
      </c>
      <c r="L17" s="6" t="n">
        <v>100084</v>
      </c>
    </row>
    <row r="18" spans="1:12">
      <c r="A18" s="4" t="s">
        <v>611</v>
      </c>
      <c r="J18" s="6" t="n">
        <v>1626</v>
      </c>
      <c r="K18" s="6" t="n">
        <v>0</v>
      </c>
      <c r="L18" s="6" t="n">
        <v>8369</v>
      </c>
    </row>
    <row r="19" spans="1:12">
      <c r="A19" s="4" t="s">
        <v>612</v>
      </c>
      <c r="J19" s="6" t="n">
        <v>-1626</v>
      </c>
      <c r="K19" s="6" t="n">
        <v>0</v>
      </c>
      <c r="L19" s="6" t="n">
        <v>2677</v>
      </c>
    </row>
    <row r="20" spans="1:12">
      <c r="A20" s="4" t="s">
        <v>613</v>
      </c>
      <c r="J20" s="6" t="n">
        <v>0</v>
      </c>
      <c r="K20" s="6" t="n">
        <v>0</v>
      </c>
      <c r="L20" s="6" t="n">
        <v>1204</v>
      </c>
    </row>
    <row r="21" spans="1:12">
      <c r="A21" s="4" t="s">
        <v>614</v>
      </c>
      <c r="J21" s="6" t="n">
        <v>-1626</v>
      </c>
      <c r="K21" s="6" t="n">
        <v>0</v>
      </c>
      <c r="L21" s="6" t="n">
        <v>3881</v>
      </c>
    </row>
    <row r="22" spans="1:12">
      <c r="A22" s="4" t="s">
        <v>615</v>
      </c>
      <c r="J22" s="6" t="n">
        <v>-1572</v>
      </c>
      <c r="K22" s="6" t="n">
        <v>0</v>
      </c>
      <c r="L22" s="6" t="n">
        <v>3598</v>
      </c>
    </row>
    <row r="23" spans="1:12">
      <c r="A23" s="4" t="s">
        <v>616</v>
      </c>
      <c r="J23" s="6" t="n">
        <v>0</v>
      </c>
      <c r="K23" s="6" t="n">
        <v>0</v>
      </c>
      <c r="L23" s="6" t="n">
        <v>-534</v>
      </c>
    </row>
    <row r="24" spans="1:12">
      <c r="A24" s="4" t="s">
        <v>617</v>
      </c>
      <c r="J24" s="6" t="n">
        <v>-54</v>
      </c>
      <c r="K24" s="6" t="n">
        <v>0</v>
      </c>
      <c r="L24" s="6" t="n">
        <v>-251</v>
      </c>
    </row>
    <row r="25" spans="1:12">
      <c r="A25" s="4" t="s">
        <v>618</v>
      </c>
      <c r="J25" s="6" t="n">
        <v>0</v>
      </c>
      <c r="K25" s="6" t="n">
        <v>-4397</v>
      </c>
      <c r="L25" s="6" t="n">
        <v>-6495</v>
      </c>
    </row>
    <row r="26" spans="1:12">
      <c r="A26" s="4" t="s">
        <v>85</v>
      </c>
      <c r="J26" s="7" t="n">
        <v>-54</v>
      </c>
      <c r="K26" s="7" t="n">
        <v>-4397</v>
      </c>
      <c r="L26" s="7" t="n">
        <v>-6746</v>
      </c>
    </row>
    <row r="27" spans="1:12">
      <c r="A27" s="3" t="s">
        <v>619</v>
      </c>
    </row>
    <row r="28" spans="1:12">
      <c r="A28" s="4" t="s">
        <v>620</v>
      </c>
      <c r="B28" s="6" t="n">
        <v>2000</v>
      </c>
    </row>
    <row r="29" spans="1:12">
      <c r="A29" s="3" t="s">
        <v>605</v>
      </c>
    </row>
    <row r="30" spans="1:12">
      <c r="A30" s="4" t="s">
        <v>621</v>
      </c>
      <c r="G30" s="7" t="n">
        <v>-4000</v>
      </c>
      <c r="H30" s="7" t="n">
        <v>-2000</v>
      </c>
      <c r="I30" s="7" t="n">
        <v>9000</v>
      </c>
    </row>
    <row r="31" spans="1:12">
      <c r="A31" s="4" t="s">
        <v>622</v>
      </c>
      <c r="I31" s="6" t="n">
        <v>4000</v>
      </c>
    </row>
    <row r="32" spans="1:12">
      <c r="A32" s="4" t="s">
        <v>623</v>
      </c>
      <c r="I32" s="6" t="n">
        <v>6000</v>
      </c>
    </row>
    <row r="33" spans="1:12">
      <c r="A33" s="4" t="s">
        <v>624</v>
      </c>
      <c r="I33" s="7" t="n">
        <v>301000</v>
      </c>
    </row>
    <row r="34" spans="1:12">
      <c r="A34" s="4" t="s">
        <v>625</v>
      </c>
      <c r="B34" s="6" t="n">
        <v>-4000</v>
      </c>
    </row>
    <row r="35" spans="1:12">
      <c r="A35" s="4" t="s">
        <v>626</v>
      </c>
      <c r="B35" s="6" t="n">
        <v>15000</v>
      </c>
    </row>
    <row r="36" spans="1:12">
      <c r="A36" s="4" t="s">
        <v>627</v>
      </c>
      <c r="B36" s="7" t="n">
        <v>-8000</v>
      </c>
    </row>
  </sheetData>
  <mergeCells count="3">
    <mergeCell ref="A1:A2"/>
    <mergeCell ref="C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 customWidth="1" max="9" min="9" width="13"/>
    <col customWidth="1" max="10" min="10" width="14"/>
  </cols>
  <sheetData>
    <row r="1" spans="1:10">
      <c r="A1" s="1" t="s">
        <v>628</v>
      </c>
      <c r="B1" s="2" t="s">
        <v>595</v>
      </c>
      <c r="C1" s="2" t="s">
        <v>509</v>
      </c>
      <c r="F1" s="2" t="s">
        <v>1</v>
      </c>
    </row>
    <row r="2" spans="1:10">
      <c r="B2" s="2" t="s">
        <v>596</v>
      </c>
      <c r="C2" s="2" t="s">
        <v>65</v>
      </c>
      <c r="D2" s="2" t="s">
        <v>66</v>
      </c>
      <c r="E2" s="2" t="s">
        <v>599</v>
      </c>
      <c r="F2" s="2" t="s">
        <v>2</v>
      </c>
      <c r="G2" s="2" t="s">
        <v>65</v>
      </c>
      <c r="H2" s="2" t="s">
        <v>66</v>
      </c>
      <c r="I2" s="2" t="s">
        <v>629</v>
      </c>
      <c r="J2" s="2" t="s">
        <v>630</v>
      </c>
    </row>
    <row r="3" spans="1:10">
      <c r="A3" s="4" t="s">
        <v>85</v>
      </c>
      <c r="C3" s="7" t="n">
        <v>4000</v>
      </c>
      <c r="F3" s="7" t="n">
        <v>1619</v>
      </c>
      <c r="G3" s="7" t="n">
        <v>-4397</v>
      </c>
      <c r="H3" s="7" t="n">
        <v>-6746</v>
      </c>
    </row>
    <row r="4" spans="1:10">
      <c r="A4" s="4" t="s">
        <v>168</v>
      </c>
      <c r="F4" s="6" t="n">
        <v>18469</v>
      </c>
      <c r="G4" s="6" t="n">
        <v>0</v>
      </c>
      <c r="H4" s="6" t="n">
        <v>301297</v>
      </c>
    </row>
    <row r="5" spans="1:10">
      <c r="A5" s="4" t="s">
        <v>631</v>
      </c>
      <c r="C5" s="6" t="n">
        <v>0</v>
      </c>
      <c r="D5" s="7" t="n">
        <v>0</v>
      </c>
      <c r="G5" s="6" t="n">
        <v>0</v>
      </c>
      <c r="H5" s="6" t="n">
        <v>0</v>
      </c>
      <c r="J5" s="7" t="n">
        <v>7116</v>
      </c>
    </row>
    <row r="6" spans="1:10">
      <c r="A6" s="3" t="s">
        <v>632</v>
      </c>
    </row>
    <row r="7" spans="1:10">
      <c r="A7" s="4" t="s">
        <v>602</v>
      </c>
      <c r="F7" s="6" t="n">
        <v>30000</v>
      </c>
      <c r="G7" s="6" t="n">
        <v>24000</v>
      </c>
      <c r="H7" s="6" t="n">
        <v>42000</v>
      </c>
    </row>
    <row r="8" spans="1:10">
      <c r="A8" s="4" t="s">
        <v>633</v>
      </c>
      <c r="C8" s="6" t="n">
        <v>0</v>
      </c>
      <c r="D8" s="6" t="n">
        <v>0</v>
      </c>
      <c r="F8" s="6" t="n">
        <v>-6470</v>
      </c>
      <c r="G8" s="6" t="n">
        <v>0</v>
      </c>
      <c r="H8" s="6" t="n">
        <v>0</v>
      </c>
    </row>
    <row r="9" spans="1:10">
      <c r="A9" s="4" t="s">
        <v>88</v>
      </c>
      <c r="F9" s="6" t="n">
        <v>974</v>
      </c>
      <c r="G9" s="6" t="n">
        <v>0</v>
      </c>
      <c r="H9" s="6" t="n">
        <v>0</v>
      </c>
    </row>
    <row r="10" spans="1:10">
      <c r="A10" s="4" t="s">
        <v>634</v>
      </c>
    </row>
    <row r="11" spans="1:10">
      <c r="A11" s="4" t="s">
        <v>551</v>
      </c>
      <c r="I11" s="7" t="n">
        <v>6000</v>
      </c>
    </row>
    <row r="12" spans="1:10">
      <c r="A12" s="4" t="s">
        <v>85</v>
      </c>
      <c r="F12" s="6" t="n">
        <v>2000</v>
      </c>
    </row>
    <row r="13" spans="1:10">
      <c r="A13" s="3" t="s">
        <v>632</v>
      </c>
    </row>
    <row r="14" spans="1:10">
      <c r="A14" s="4" t="s">
        <v>633</v>
      </c>
      <c r="I14" s="7" t="n">
        <v>5000</v>
      </c>
    </row>
    <row r="15" spans="1:10">
      <c r="A15" s="4" t="s">
        <v>550</v>
      </c>
      <c r="F15" s="6" t="n">
        <v>6000</v>
      </c>
    </row>
    <row r="16" spans="1:10">
      <c r="A16" s="4" t="s">
        <v>88</v>
      </c>
      <c r="F16" s="6" t="n">
        <v>1000</v>
      </c>
    </row>
    <row r="17" spans="1:10">
      <c r="A17" s="4" t="s">
        <v>607</v>
      </c>
    </row>
    <row r="18" spans="1:10">
      <c r="A18" s="4" t="s">
        <v>635</v>
      </c>
      <c r="C18" s="7" t="n">
        <v>4000</v>
      </c>
      <c r="D18" s="7" t="n">
        <v>2000</v>
      </c>
      <c r="E18" s="7" t="n">
        <v>-9000</v>
      </c>
    </row>
    <row r="19" spans="1:10">
      <c r="A19" s="4" t="s">
        <v>624</v>
      </c>
      <c r="E19" s="6" t="n">
        <v>301000</v>
      </c>
    </row>
    <row r="20" spans="1:10">
      <c r="A20" s="4" t="s">
        <v>85</v>
      </c>
      <c r="F20" s="7" t="n">
        <v>-54</v>
      </c>
      <c r="G20" s="7" t="n">
        <v>-4397</v>
      </c>
      <c r="H20" s="7" t="n">
        <v>-6746</v>
      </c>
    </row>
    <row r="21" spans="1:10">
      <c r="A21" s="4" t="s">
        <v>168</v>
      </c>
      <c r="E21" s="6" t="n">
        <v>316000</v>
      </c>
    </row>
    <row r="22" spans="1:10">
      <c r="A22" s="4" t="s">
        <v>631</v>
      </c>
      <c r="E22" s="7" t="n">
        <v>15000</v>
      </c>
    </row>
    <row r="23" spans="1:10">
      <c r="A23" s="4" t="s">
        <v>608</v>
      </c>
      <c r="B23" s="7" t="n">
        <v>-4000</v>
      </c>
    </row>
    <row r="24" spans="1:10">
      <c r="A24" s="4" t="s">
        <v>625</v>
      </c>
      <c r="B24" s="6" t="n">
        <v>-4000</v>
      </c>
    </row>
    <row r="25" spans="1:10">
      <c r="A25" s="4" t="s">
        <v>626</v>
      </c>
      <c r="B25" s="6" t="n">
        <v>15000</v>
      </c>
    </row>
    <row r="26" spans="1:10">
      <c r="A26" s="3" t="s">
        <v>632</v>
      </c>
    </row>
    <row r="27" spans="1:10">
      <c r="A27" s="4" t="s">
        <v>627</v>
      </c>
      <c r="B27" s="7" t="n">
        <v>-8000</v>
      </c>
    </row>
    <row r="28" spans="1:10">
      <c r="A28" s="4" t="s">
        <v>636</v>
      </c>
    </row>
    <row r="29" spans="1:10">
      <c r="A29" s="4" t="s">
        <v>637</v>
      </c>
      <c r="E29" s="4" t="s">
        <v>638</v>
      </c>
    </row>
  </sheetData>
  <mergeCells count="3">
    <mergeCell ref="A1:A2"/>
    <mergeCell ref="C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22"/>
    <col customWidth="1" max="10" min="10" width="21"/>
    <col customWidth="1" max="11" min="11" width="21"/>
    <col customWidth="1" max="12" min="12" width="27"/>
    <col customWidth="1" max="13" min="13" width="21"/>
    <col customWidth="1" max="14" min="14" width="27"/>
    <col customWidth="1" max="15" min="15" width="21"/>
    <col customWidth="1" max="16" min="16" width="21"/>
    <col customWidth="1" max="17" min="17" width="28"/>
    <col customWidth="1" max="18" min="18" width="21"/>
    <col customWidth="1" max="19" min="19" width="21"/>
  </cols>
  <sheetData>
    <row r="1" spans="1:19">
      <c r="A1" s="1" t="s">
        <v>639</v>
      </c>
      <c r="B1" s="2" t="s">
        <v>640</v>
      </c>
      <c r="C1" s="2" t="s">
        <v>641</v>
      </c>
      <c r="D1" s="2" t="s">
        <v>642</v>
      </c>
      <c r="E1" s="2" t="s">
        <v>516</v>
      </c>
      <c r="F1" s="2" t="s">
        <v>643</v>
      </c>
      <c r="G1" s="2" t="s">
        <v>644</v>
      </c>
      <c r="H1" s="2" t="s">
        <v>645</v>
      </c>
      <c r="I1" s="2" t="s">
        <v>646</v>
      </c>
      <c r="J1" s="2" t="s">
        <v>647</v>
      </c>
      <c r="K1" s="2" t="s">
        <v>516</v>
      </c>
      <c r="L1" s="2" t="s">
        <v>641</v>
      </c>
      <c r="M1" s="2" t="s">
        <v>642</v>
      </c>
      <c r="N1" s="2" t="s">
        <v>644</v>
      </c>
      <c r="O1" s="2" t="s">
        <v>155</v>
      </c>
      <c r="P1" s="2" t="s">
        <v>516</v>
      </c>
      <c r="Q1" s="2" t="s">
        <v>648</v>
      </c>
      <c r="R1" s="2" t="s">
        <v>649</v>
      </c>
      <c r="S1" s="2" t="s">
        <v>650</v>
      </c>
    </row>
    <row r="2" spans="1:19">
      <c r="A2" s="3" t="s">
        <v>651</v>
      </c>
    </row>
    <row r="3" spans="1:19">
      <c r="A3" s="4" t="s">
        <v>652</v>
      </c>
      <c r="C3" s="7" t="n">
        <v>1359124</v>
      </c>
      <c r="L3" s="7" t="n">
        <v>1359124</v>
      </c>
    </row>
    <row r="4" spans="1:19">
      <c r="A4" s="4" t="s">
        <v>111</v>
      </c>
      <c r="C4" s="6" t="n">
        <v>1308511</v>
      </c>
      <c r="G4" s="7" t="n">
        <v>0</v>
      </c>
      <c r="L4" s="6" t="n">
        <v>1308511</v>
      </c>
      <c r="N4" s="7" t="n">
        <v>0</v>
      </c>
      <c r="O4" s="7" t="n">
        <v>0</v>
      </c>
    </row>
    <row r="5" spans="1:19">
      <c r="A5" s="4" t="s">
        <v>653</v>
      </c>
      <c r="M5" s="7" t="n">
        <v>55000</v>
      </c>
    </row>
    <row r="6" spans="1:19">
      <c r="A6" s="4" t="s">
        <v>654</v>
      </c>
      <c r="D6" s="6" t="n">
        <v>2</v>
      </c>
    </row>
    <row r="7" spans="1:19">
      <c r="A7" s="4" t="s">
        <v>113</v>
      </c>
      <c r="C7" s="6" t="n">
        <v>4406535</v>
      </c>
      <c r="G7" s="6" t="n">
        <v>4381458</v>
      </c>
      <c r="L7" s="6" t="n">
        <v>4406535</v>
      </c>
      <c r="N7" s="6" t="n">
        <v>4381458</v>
      </c>
      <c r="O7" s="6" t="n">
        <v>3536511</v>
      </c>
    </row>
    <row r="8" spans="1:19">
      <c r="A8" s="4" t="s">
        <v>114</v>
      </c>
      <c r="C8" s="6" t="n">
        <v>850338</v>
      </c>
      <c r="G8" s="6" t="n">
        <v>928752</v>
      </c>
      <c r="L8" s="6" t="n">
        <v>850338</v>
      </c>
      <c r="N8" s="6" t="n">
        <v>928752</v>
      </c>
    </row>
    <row r="9" spans="1:19">
      <c r="A9" s="4" t="s">
        <v>194</v>
      </c>
      <c r="C9" s="6" t="n">
        <v>5367</v>
      </c>
      <c r="G9" s="6" t="n">
        <v>5489</v>
      </c>
      <c r="L9" s="6" t="n">
        <v>5367</v>
      </c>
      <c r="N9" s="6" t="n">
        <v>5489</v>
      </c>
      <c r="O9" s="6" t="n">
        <v>0</v>
      </c>
    </row>
    <row r="10" spans="1:19">
      <c r="A10" s="4" t="s">
        <v>655</v>
      </c>
      <c r="C10" s="7" t="n">
        <v>109000</v>
      </c>
      <c r="G10" s="6" t="n">
        <v>105000</v>
      </c>
      <c r="L10" s="7" t="n">
        <v>109000</v>
      </c>
      <c r="N10" s="6" t="n">
        <v>105000</v>
      </c>
    </row>
    <row r="11" spans="1:19">
      <c r="A11" s="4" t="s">
        <v>73</v>
      </c>
      <c r="G11" s="6" t="n">
        <v>33000</v>
      </c>
      <c r="N11" s="6" t="n">
        <v>-33244</v>
      </c>
    </row>
    <row r="12" spans="1:19">
      <c r="A12" s="4" t="s">
        <v>656</v>
      </c>
      <c r="C12" s="4" t="s">
        <v>657</v>
      </c>
      <c r="L12" s="4" t="s">
        <v>657</v>
      </c>
      <c r="Q12" s="4" t="s">
        <v>657</v>
      </c>
    </row>
    <row r="13" spans="1:19">
      <c r="A13" s="3" t="s">
        <v>658</v>
      </c>
    </row>
    <row r="14" spans="1:19">
      <c r="A14" s="4" t="s">
        <v>659</v>
      </c>
      <c r="C14" s="7" t="n">
        <v>53000</v>
      </c>
      <c r="G14" s="6" t="n">
        <v>57000</v>
      </c>
      <c r="L14" s="7" t="n">
        <v>53000</v>
      </c>
      <c r="N14" s="6" t="n">
        <v>57000</v>
      </c>
    </row>
    <row r="15" spans="1:19">
      <c r="A15" s="3" t="s">
        <v>660</v>
      </c>
    </row>
    <row r="16" spans="1:19">
      <c r="A16" s="4" t="s">
        <v>661</v>
      </c>
      <c r="G16" s="6" t="n">
        <v>394259</v>
      </c>
      <c r="N16" s="6" t="n">
        <v>394259</v>
      </c>
    </row>
    <row r="17" spans="1:19">
      <c r="A17" s="3" t="s">
        <v>662</v>
      </c>
    </row>
    <row r="18" spans="1:19">
      <c r="A18" s="4" t="s">
        <v>663</v>
      </c>
      <c r="L18" s="4" t="s">
        <v>664</v>
      </c>
    </row>
    <row r="19" spans="1:19">
      <c r="A19" s="4" t="s">
        <v>665</v>
      </c>
      <c r="L19" s="7" t="n">
        <v>174000</v>
      </c>
      <c r="N19" s="6" t="n">
        <v>157000</v>
      </c>
      <c r="O19" s="6" t="n">
        <v>129000</v>
      </c>
    </row>
    <row r="20" spans="1:19">
      <c r="A20" s="3" t="s">
        <v>666</v>
      </c>
    </row>
    <row r="21" spans="1:19">
      <c r="A21" s="4" t="s">
        <v>667</v>
      </c>
      <c r="L21" s="6" t="n">
        <v>140000</v>
      </c>
      <c r="N21" s="6" t="n">
        <v>137000</v>
      </c>
      <c r="O21" s="6" t="n">
        <v>102000</v>
      </c>
    </row>
    <row r="22" spans="1:19">
      <c r="A22" s="4" t="s">
        <v>668</v>
      </c>
      <c r="C22" s="6" t="n">
        <v>120000</v>
      </c>
      <c r="L22" s="6" t="n">
        <v>120000</v>
      </c>
    </row>
    <row r="23" spans="1:19">
      <c r="A23" s="4" t="s">
        <v>669</v>
      </c>
      <c r="C23" s="6" t="n">
        <v>93000</v>
      </c>
      <c r="L23" s="6" t="n">
        <v>93000</v>
      </c>
    </row>
    <row r="24" spans="1:19">
      <c r="A24" s="4" t="s">
        <v>670</v>
      </c>
      <c r="C24" s="6" t="n">
        <v>80000</v>
      </c>
      <c r="L24" s="6" t="n">
        <v>80000</v>
      </c>
    </row>
    <row r="25" spans="1:19">
      <c r="A25" s="4" t="s">
        <v>671</v>
      </c>
      <c r="C25" s="6" t="n">
        <v>70000</v>
      </c>
      <c r="L25" s="6" t="n">
        <v>70000</v>
      </c>
    </row>
    <row r="26" spans="1:19">
      <c r="A26" s="4" t="s">
        <v>672</v>
      </c>
      <c r="C26" s="6" t="n">
        <v>64000</v>
      </c>
      <c r="L26" s="6" t="n">
        <v>64000</v>
      </c>
    </row>
    <row r="27" spans="1:19">
      <c r="A27" s="3" t="s">
        <v>673</v>
      </c>
    </row>
    <row r="28" spans="1:19">
      <c r="A28" s="4" t="s">
        <v>115</v>
      </c>
      <c r="C28" s="6" t="n">
        <v>139243</v>
      </c>
      <c r="G28" s="6" t="n">
        <v>179169</v>
      </c>
      <c r="L28" s="6" t="n">
        <v>139243</v>
      </c>
      <c r="N28" s="6" t="n">
        <v>179169</v>
      </c>
      <c r="O28" s="6" t="n">
        <v>208404</v>
      </c>
    </row>
    <row r="29" spans="1:19">
      <c r="A29" s="4" t="s">
        <v>674</v>
      </c>
      <c r="N29" s="6" t="n">
        <v>5000</v>
      </c>
    </row>
    <row r="30" spans="1:19">
      <c r="A30" s="4" t="s">
        <v>169</v>
      </c>
      <c r="L30" s="6" t="n">
        <v>7594</v>
      </c>
      <c r="N30" s="6" t="n">
        <v>60300</v>
      </c>
      <c r="O30" s="6" t="n">
        <v>7664</v>
      </c>
    </row>
    <row r="31" spans="1:19">
      <c r="A31" s="4" t="s">
        <v>675</v>
      </c>
      <c r="C31" s="6" t="n">
        <v>3443</v>
      </c>
      <c r="G31" s="6" t="n">
        <v>22636</v>
      </c>
      <c r="L31" s="6" t="n">
        <v>3443</v>
      </c>
      <c r="N31" s="6" t="n">
        <v>22636</v>
      </c>
    </row>
    <row r="32" spans="1:19">
      <c r="A32" s="4" t="s">
        <v>158</v>
      </c>
      <c r="L32" s="6" t="n">
        <v>41057</v>
      </c>
      <c r="N32" s="6" t="n">
        <v>70895</v>
      </c>
      <c r="O32" s="6" t="n">
        <v>0</v>
      </c>
    </row>
    <row r="33" spans="1:19">
      <c r="A33" s="4" t="s">
        <v>83</v>
      </c>
      <c r="L33" s="7" t="n">
        <v>32277</v>
      </c>
      <c r="N33" s="7" t="n">
        <v>64471</v>
      </c>
      <c r="O33" s="7" t="n">
        <v>-5907</v>
      </c>
    </row>
    <row r="34" spans="1:19">
      <c r="A34" s="4" t="s">
        <v>676</v>
      </c>
      <c r="Q34" s="12" t="n">
        <v>93</v>
      </c>
    </row>
    <row r="35" spans="1:19">
      <c r="A35" s="3" t="s">
        <v>677</v>
      </c>
    </row>
    <row r="36" spans="1:19">
      <c r="A36" s="4" t="s">
        <v>678</v>
      </c>
      <c r="L36" s="4" t="s">
        <v>679</v>
      </c>
      <c r="N36" s="4" t="s">
        <v>679</v>
      </c>
      <c r="O36" s="4" t="s">
        <v>680</v>
      </c>
    </row>
    <row r="37" spans="1:19">
      <c r="A37" s="4" t="s">
        <v>225</v>
      </c>
      <c r="N37" s="7" t="n">
        <v>5345</v>
      </c>
    </row>
    <row r="38" spans="1:19">
      <c r="A38" s="4" t="s">
        <v>681</v>
      </c>
      <c r="C38" s="6" t="n">
        <v>54000</v>
      </c>
      <c r="G38" s="6" t="n">
        <v>52000</v>
      </c>
      <c r="L38" s="7" t="n">
        <v>54000</v>
      </c>
      <c r="N38" s="6" t="n">
        <v>52000</v>
      </c>
    </row>
    <row r="39" spans="1:19">
      <c r="A39" s="4" t="s">
        <v>682</v>
      </c>
      <c r="C39" s="6" t="n">
        <v>69000</v>
      </c>
      <c r="G39" s="6" t="n">
        <v>65000</v>
      </c>
      <c r="L39" s="6" t="n">
        <v>69000</v>
      </c>
      <c r="N39" s="6" t="n">
        <v>65000</v>
      </c>
    </row>
    <row r="40" spans="1:19">
      <c r="A40" s="4" t="s">
        <v>683</v>
      </c>
      <c r="C40" s="6" t="n">
        <v>1000000</v>
      </c>
      <c r="G40" s="6" t="n">
        <v>500000</v>
      </c>
      <c r="L40" s="7" t="n">
        <v>1000000</v>
      </c>
      <c r="N40" s="7" t="n">
        <v>500000</v>
      </c>
      <c r="R40" s="7" t="n">
        <v>500000</v>
      </c>
    </row>
    <row r="41" spans="1:19">
      <c r="A41" s="4" t="s">
        <v>684</v>
      </c>
      <c r="L41" s="6" t="n">
        <v>10900000</v>
      </c>
      <c r="N41" s="6" t="n">
        <v>2300000</v>
      </c>
    </row>
    <row r="42" spans="1:19">
      <c r="A42" s="4" t="s">
        <v>214</v>
      </c>
      <c r="C42" s="7" t="n">
        <v>351813</v>
      </c>
      <c r="G42" s="7" t="n">
        <v>60000</v>
      </c>
      <c r="L42" s="7" t="n">
        <v>351813</v>
      </c>
      <c r="N42" s="7" t="n">
        <v>60000</v>
      </c>
    </row>
    <row r="43" spans="1:19">
      <c r="A43" s="4" t="s">
        <v>685</v>
      </c>
      <c r="L43" s="4" t="s">
        <v>686</v>
      </c>
    </row>
    <row r="44" spans="1:19">
      <c r="A44" s="4" t="s">
        <v>687</v>
      </c>
      <c r="C44" s="6" t="n">
        <v>13195915</v>
      </c>
      <c r="G44" s="6" t="n">
        <v>2271707</v>
      </c>
      <c r="L44" s="6" t="n">
        <v>13195915</v>
      </c>
      <c r="N44" s="6" t="n">
        <v>2271707</v>
      </c>
      <c r="Q44" s="6" t="n">
        <v>13195915</v>
      </c>
    </row>
    <row r="45" spans="1:19">
      <c r="A45" s="4" t="s">
        <v>688</v>
      </c>
      <c r="L45" s="7" t="n">
        <v>291813</v>
      </c>
      <c r="N45" s="7" t="n">
        <v>60000</v>
      </c>
      <c r="O45" s="7" t="n">
        <v>0</v>
      </c>
    </row>
    <row r="46" spans="1:19">
      <c r="A46" s="4" t="s">
        <v>689</v>
      </c>
      <c r="C46" s="7" t="n">
        <v>648000</v>
      </c>
      <c r="L46" s="6" t="n">
        <v>648000</v>
      </c>
    </row>
    <row r="47" spans="1:19">
      <c r="A47" s="4" t="s">
        <v>690</v>
      </c>
      <c r="C47" s="6" t="n">
        <v>33244</v>
      </c>
      <c r="L47" s="6" t="n">
        <v>33244</v>
      </c>
    </row>
    <row r="48" spans="1:19">
      <c r="A48" s="4" t="s">
        <v>691</v>
      </c>
      <c r="C48" s="6" t="n">
        <v>2000</v>
      </c>
      <c r="D48" s="7" t="n">
        <v>-4000</v>
      </c>
      <c r="E48" s="7" t="n">
        <v>33000</v>
      </c>
      <c r="F48" s="7" t="n">
        <v>15000</v>
      </c>
      <c r="L48" s="6" t="n">
        <v>47000</v>
      </c>
      <c r="N48" s="7" t="n">
        <v>35682</v>
      </c>
    </row>
    <row r="49" spans="1:19">
      <c r="A49" s="4" t="s">
        <v>692</v>
      </c>
      <c r="C49" s="6" t="n">
        <v>19000</v>
      </c>
      <c r="L49" s="6" t="n">
        <v>19000</v>
      </c>
    </row>
    <row r="50" spans="1:19">
      <c r="A50" s="4" t="s">
        <v>693</v>
      </c>
      <c r="C50" s="7" t="n">
        <v>9000</v>
      </c>
      <c r="L50" s="7" t="n">
        <v>9000</v>
      </c>
    </row>
    <row r="51" spans="1:19">
      <c r="A51" s="4" t="s">
        <v>694</v>
      </c>
    </row>
    <row r="52" spans="1:19">
      <c r="A52" s="3" t="s">
        <v>673</v>
      </c>
    </row>
    <row r="53" spans="1:19">
      <c r="A53" s="4" t="s">
        <v>695</v>
      </c>
      <c r="G53" s="4" t="s">
        <v>696</v>
      </c>
      <c r="N53" s="4" t="s">
        <v>696</v>
      </c>
    </row>
    <row r="54" spans="1:19">
      <c r="A54" s="4" t="s">
        <v>697</v>
      </c>
    </row>
    <row r="55" spans="1:19">
      <c r="A55" s="3" t="s">
        <v>651</v>
      </c>
    </row>
    <row r="56" spans="1:19">
      <c r="A56" s="4" t="s">
        <v>698</v>
      </c>
      <c r="C56" s="4" t="s">
        <v>699</v>
      </c>
      <c r="G56" s="4" t="s">
        <v>700</v>
      </c>
      <c r="L56" s="4" t="s">
        <v>699</v>
      </c>
      <c r="N56" s="4" t="s">
        <v>700</v>
      </c>
      <c r="Q56" s="4" t="s">
        <v>699</v>
      </c>
    </row>
    <row r="57" spans="1:19">
      <c r="A57" s="3" t="s">
        <v>677</v>
      </c>
    </row>
    <row r="58" spans="1:19">
      <c r="A58" s="4" t="s">
        <v>701</v>
      </c>
      <c r="C58" s="7" t="n">
        <v>1800000</v>
      </c>
      <c r="L58" s="7" t="n">
        <v>1800000</v>
      </c>
    </row>
    <row r="59" spans="1:19">
      <c r="A59" s="4" t="s">
        <v>702</v>
      </c>
    </row>
    <row r="60" spans="1:19">
      <c r="A60" s="3" t="s">
        <v>660</v>
      </c>
    </row>
    <row r="61" spans="1:19">
      <c r="A61" s="4" t="s">
        <v>703</v>
      </c>
      <c r="C61" s="6" t="n">
        <v>17000</v>
      </c>
      <c r="G61" s="7" t="n">
        <v>17000</v>
      </c>
      <c r="L61" s="6" t="n">
        <v>17000</v>
      </c>
      <c r="N61" s="7" t="n">
        <v>17000</v>
      </c>
    </row>
    <row r="62" spans="1:19">
      <c r="A62" s="4" t="s">
        <v>704</v>
      </c>
      <c r="C62" s="6" t="n">
        <v>3000</v>
      </c>
      <c r="G62" s="6" t="n">
        <v>2000</v>
      </c>
      <c r="L62" s="6" t="n">
        <v>3000</v>
      </c>
      <c r="N62" s="6" t="n">
        <v>2000</v>
      </c>
    </row>
    <row r="63" spans="1:19">
      <c r="A63" s="4" t="s">
        <v>705</v>
      </c>
      <c r="C63" s="6" t="n">
        <v>6000</v>
      </c>
      <c r="G63" s="6" t="n">
        <v>4000</v>
      </c>
      <c r="L63" s="6" t="n">
        <v>6000</v>
      </c>
      <c r="N63" s="6" t="n">
        <v>4000</v>
      </c>
    </row>
    <row r="64" spans="1:19">
      <c r="A64" s="4" t="s">
        <v>536</v>
      </c>
    </row>
    <row r="65" spans="1:19">
      <c r="A65" s="3" t="s">
        <v>651</v>
      </c>
    </row>
    <row r="66" spans="1:19">
      <c r="A66" s="4" t="s">
        <v>113</v>
      </c>
      <c r="G66" s="6" t="n">
        <v>908253</v>
      </c>
      <c r="N66" s="6" t="n">
        <v>908253</v>
      </c>
    </row>
    <row r="67" spans="1:19">
      <c r="A67" s="3" t="s">
        <v>660</v>
      </c>
    </row>
    <row r="68" spans="1:19">
      <c r="A68" s="4" t="s">
        <v>661</v>
      </c>
      <c r="G68" s="6" t="n">
        <v>380238</v>
      </c>
      <c r="N68" s="6" t="n">
        <v>380238</v>
      </c>
    </row>
    <row r="69" spans="1:19">
      <c r="A69" s="3" t="s">
        <v>677</v>
      </c>
    </row>
    <row r="70" spans="1:19">
      <c r="A70" s="4" t="s">
        <v>543</v>
      </c>
      <c r="K70" s="7" t="n">
        <v>7000</v>
      </c>
      <c r="N70" s="6" t="n">
        <v>908000</v>
      </c>
      <c r="P70" s="7" t="n">
        <v>915000</v>
      </c>
    </row>
    <row r="71" spans="1:19">
      <c r="A71" s="4" t="s">
        <v>530</v>
      </c>
    </row>
    <row r="72" spans="1:19">
      <c r="A72" s="3" t="s">
        <v>651</v>
      </c>
    </row>
    <row r="73" spans="1:19">
      <c r="A73" s="4" t="s">
        <v>531</v>
      </c>
      <c r="N73" s="6" t="n">
        <v>5000</v>
      </c>
    </row>
    <row r="74" spans="1:19">
      <c r="A74" s="4" t="s">
        <v>694</v>
      </c>
    </row>
    <row r="75" spans="1:19">
      <c r="A75" s="3" t="s">
        <v>651</v>
      </c>
    </row>
    <row r="76" spans="1:19">
      <c r="A76" s="4" t="s">
        <v>706</v>
      </c>
      <c r="C76" s="6" t="n">
        <v>149000</v>
      </c>
      <c r="L76" s="6" t="n">
        <v>149000</v>
      </c>
    </row>
    <row r="77" spans="1:19">
      <c r="A77" s="3" t="s">
        <v>673</v>
      </c>
    </row>
    <row r="78" spans="1:19">
      <c r="A78" s="4" t="s">
        <v>115</v>
      </c>
      <c r="C78" s="6" t="n">
        <v>111000</v>
      </c>
      <c r="L78" s="6" t="n">
        <v>111000</v>
      </c>
    </row>
    <row r="79" spans="1:19">
      <c r="A79" s="4" t="s">
        <v>695</v>
      </c>
      <c r="B79" s="4" t="s">
        <v>707</v>
      </c>
    </row>
    <row r="80" spans="1:19">
      <c r="A80" s="4" t="s">
        <v>169</v>
      </c>
      <c r="B80" s="7" t="n">
        <v>181000</v>
      </c>
      <c r="G80" s="6" t="n">
        <v>48000</v>
      </c>
    </row>
    <row r="81" spans="1:19">
      <c r="A81" s="4" t="s">
        <v>708</v>
      </c>
      <c r="C81" s="6" t="n">
        <v>5000</v>
      </c>
      <c r="L81" s="6" t="n">
        <v>5000</v>
      </c>
    </row>
    <row r="82" spans="1:19">
      <c r="A82" s="4" t="s">
        <v>158</v>
      </c>
      <c r="F82" s="7" t="n">
        <v>40000</v>
      </c>
      <c r="G82" s="6" t="n">
        <v>48000</v>
      </c>
      <c r="H82" s="7" t="n">
        <v>23000</v>
      </c>
      <c r="L82" s="6" t="n">
        <v>40000</v>
      </c>
      <c r="N82" s="6" t="n">
        <v>71000</v>
      </c>
    </row>
    <row r="83" spans="1:19">
      <c r="A83" s="4" t="s">
        <v>709</v>
      </c>
      <c r="H83" s="7" t="n">
        <v>8000</v>
      </c>
      <c r="I83" s="12" t="n">
        <v>67000000</v>
      </c>
    </row>
    <row r="84" spans="1:19">
      <c r="A84" s="4" t="s">
        <v>213</v>
      </c>
    </row>
    <row r="85" spans="1:19">
      <c r="A85" s="3" t="s">
        <v>651</v>
      </c>
    </row>
    <row r="86" spans="1:19">
      <c r="A86" s="4" t="s">
        <v>710</v>
      </c>
      <c r="C86" s="6" t="n">
        <v>7000</v>
      </c>
      <c r="L86" s="6" t="n">
        <v>7000</v>
      </c>
    </row>
    <row r="87" spans="1:19">
      <c r="A87" s="4" t="s">
        <v>212</v>
      </c>
    </row>
    <row r="88" spans="1:19">
      <c r="A88" s="3" t="s">
        <v>677</v>
      </c>
    </row>
    <row r="89" spans="1:19">
      <c r="A89" s="4" t="s">
        <v>225</v>
      </c>
      <c r="J89" s="7" t="n">
        <v>5000</v>
      </c>
      <c r="N89" s="6" t="n">
        <v>5345</v>
      </c>
    </row>
    <row r="90" spans="1:19">
      <c r="A90" s="4" t="s">
        <v>711</v>
      </c>
    </row>
    <row r="91" spans="1:19">
      <c r="A91" s="3" t="s">
        <v>651</v>
      </c>
    </row>
    <row r="92" spans="1:19">
      <c r="A92" s="4" t="s">
        <v>652</v>
      </c>
      <c r="S92" s="7" t="n">
        <v>1300000</v>
      </c>
    </row>
    <row r="93" spans="1:19">
      <c r="A93" s="4" t="s">
        <v>111</v>
      </c>
      <c r="S93" s="7" t="n">
        <v>1300000</v>
      </c>
    </row>
    <row r="94" spans="1:19">
      <c r="A94" s="4" t="s">
        <v>712</v>
      </c>
    </row>
    <row r="95" spans="1:19">
      <c r="A95" s="3" t="s">
        <v>673</v>
      </c>
    </row>
    <row r="96" spans="1:19">
      <c r="A96" s="4" t="s">
        <v>674</v>
      </c>
      <c r="L96" s="6" t="n">
        <v>0</v>
      </c>
      <c r="N96" s="6" t="n">
        <v>-5168</v>
      </c>
      <c r="O96" s="6" t="n">
        <v>0</v>
      </c>
    </row>
    <row r="97" spans="1:19">
      <c r="A97" s="4" t="s">
        <v>713</v>
      </c>
    </row>
    <row r="98" spans="1:19">
      <c r="A98" s="3" t="s">
        <v>677</v>
      </c>
    </row>
    <row r="99" spans="1:19">
      <c r="A99" s="4" t="s">
        <v>682</v>
      </c>
      <c r="C99" s="6" t="n">
        <v>69000</v>
      </c>
      <c r="L99" s="6" t="n">
        <v>69000</v>
      </c>
    </row>
    <row r="100" spans="1:19">
      <c r="A100" s="4" t="s">
        <v>714</v>
      </c>
    </row>
    <row r="101" spans="1:19">
      <c r="A101" s="3" t="s">
        <v>651</v>
      </c>
    </row>
    <row r="102" spans="1:19">
      <c r="A102" s="4" t="s">
        <v>111</v>
      </c>
      <c r="C102" s="6" t="n">
        <v>457035</v>
      </c>
      <c r="G102" s="6" t="n">
        <v>0</v>
      </c>
      <c r="L102" s="6" t="n">
        <v>457035</v>
      </c>
      <c r="N102" s="6" t="n">
        <v>0</v>
      </c>
      <c r="O102" s="6" t="n">
        <v>0</v>
      </c>
    </row>
    <row r="103" spans="1:19">
      <c r="A103" s="4" t="s">
        <v>113</v>
      </c>
      <c r="C103" s="6" t="n">
        <v>2280901</v>
      </c>
      <c r="G103" s="6" t="n">
        <v>2300289</v>
      </c>
      <c r="L103" s="6" t="n">
        <v>2280901</v>
      </c>
      <c r="N103" s="6" t="n">
        <v>2300289</v>
      </c>
      <c r="O103" s="6" t="n">
        <v>1414898</v>
      </c>
    </row>
    <row r="104" spans="1:19">
      <c r="A104" s="4" t="s">
        <v>73</v>
      </c>
      <c r="N104" s="6" t="n">
        <v>0</v>
      </c>
    </row>
    <row r="105" spans="1:19">
      <c r="A105" s="3" t="s">
        <v>673</v>
      </c>
    </row>
    <row r="106" spans="1:19">
      <c r="A106" s="4" t="s">
        <v>115</v>
      </c>
      <c r="C106" s="6" t="n">
        <v>121619</v>
      </c>
      <c r="G106" s="6" t="n">
        <v>162765</v>
      </c>
      <c r="L106" s="6" t="n">
        <v>121619</v>
      </c>
      <c r="N106" s="6" t="n">
        <v>162765</v>
      </c>
      <c r="O106" s="6" t="n">
        <v>208068</v>
      </c>
    </row>
    <row r="107" spans="1:19">
      <c r="A107" s="4" t="s">
        <v>83</v>
      </c>
      <c r="L107" s="6" t="n">
        <v>33000</v>
      </c>
      <c r="N107" s="6" t="n">
        <v>65000</v>
      </c>
      <c r="O107" s="6" t="n">
        <v>6000</v>
      </c>
    </row>
    <row r="108" spans="1:19">
      <c r="A108" s="3" t="s">
        <v>677</v>
      </c>
    </row>
    <row r="109" spans="1:19">
      <c r="A109" s="4" t="s">
        <v>690</v>
      </c>
      <c r="C109" s="6" t="n">
        <v>0</v>
      </c>
      <c r="L109" s="6" t="n">
        <v>0</v>
      </c>
    </row>
    <row r="110" spans="1:19">
      <c r="A110" s="4" t="s">
        <v>715</v>
      </c>
      <c r="C110" s="6" t="n">
        <v>-5000</v>
      </c>
      <c r="L110" s="6" t="n">
        <v>-5000</v>
      </c>
    </row>
    <row r="111" spans="1:19">
      <c r="A111" s="4" t="s">
        <v>716</v>
      </c>
    </row>
    <row r="112" spans="1:19">
      <c r="A112" s="3" t="s">
        <v>651</v>
      </c>
    </row>
    <row r="113" spans="1:19">
      <c r="A113" s="4" t="s">
        <v>111</v>
      </c>
      <c r="C113" s="6" t="n">
        <v>768164</v>
      </c>
      <c r="G113" s="6" t="n">
        <v>0</v>
      </c>
      <c r="L113" s="6" t="n">
        <v>768164</v>
      </c>
      <c r="N113" s="6" t="n">
        <v>0</v>
      </c>
      <c r="O113" s="6" t="n">
        <v>0</v>
      </c>
    </row>
    <row r="114" spans="1:19">
      <c r="A114" s="4" t="s">
        <v>113</v>
      </c>
      <c r="C114" s="6" t="n">
        <v>1718044</v>
      </c>
      <c r="G114" s="6" t="n">
        <v>1673532</v>
      </c>
      <c r="L114" s="6" t="n">
        <v>1718044</v>
      </c>
      <c r="N114" s="6" t="n">
        <v>1673532</v>
      </c>
      <c r="O114" s="6" t="n">
        <v>1709354</v>
      </c>
    </row>
    <row r="115" spans="1:19">
      <c r="A115" s="4" t="s">
        <v>73</v>
      </c>
      <c r="N115" s="6" t="n">
        <v>-33244</v>
      </c>
    </row>
    <row r="116" spans="1:19">
      <c r="A116" s="3" t="s">
        <v>673</v>
      </c>
    </row>
    <row r="117" spans="1:19">
      <c r="A117" s="4" t="s">
        <v>115</v>
      </c>
      <c r="C117" s="6" t="n">
        <v>17624</v>
      </c>
      <c r="G117" s="7" t="n">
        <v>16404</v>
      </c>
      <c r="L117" s="6" t="n">
        <v>17624</v>
      </c>
      <c r="N117" s="7" t="n">
        <v>16404</v>
      </c>
      <c r="O117" s="7" t="n">
        <v>336</v>
      </c>
    </row>
    <row r="118" spans="1:19">
      <c r="A118" s="4" t="s">
        <v>83</v>
      </c>
      <c r="L118" s="6" t="n">
        <v>1000</v>
      </c>
    </row>
    <row r="119" spans="1:19">
      <c r="A119" s="3" t="s">
        <v>677</v>
      </c>
    </row>
    <row r="120" spans="1:19">
      <c r="A120" s="4" t="s">
        <v>690</v>
      </c>
      <c r="C120" s="7" t="n">
        <v>33244</v>
      </c>
      <c r="L120" s="6" t="n">
        <v>33244</v>
      </c>
    </row>
    <row r="121" spans="1:19">
      <c r="A121" s="4" t="s">
        <v>717</v>
      </c>
    </row>
    <row r="122" spans="1:19">
      <c r="A122" s="3" t="s">
        <v>651</v>
      </c>
    </row>
    <row r="123" spans="1:19">
      <c r="A123" s="4" t="s">
        <v>653</v>
      </c>
      <c r="L123" s="7" t="n">
        <v>8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65</v>
      </c>
      <c r="D1" s="2" t="s">
        <v>66</v>
      </c>
    </row>
    <row r="2" spans="1:4">
      <c r="A2" s="3" t="s">
        <v>719</v>
      </c>
    </row>
    <row r="3" spans="1:4">
      <c r="A3" s="4" t="s">
        <v>107</v>
      </c>
      <c r="C3" s="7" t="n">
        <v>394259</v>
      </c>
    </row>
    <row r="4" spans="1:4">
      <c r="A4" s="4" t="s">
        <v>107</v>
      </c>
      <c r="B4" s="7" t="n">
        <v>2772777</v>
      </c>
      <c r="C4" s="6" t="n">
        <v>2836075</v>
      </c>
      <c r="D4" s="7" t="n">
        <v>2380783</v>
      </c>
    </row>
    <row r="5" spans="1:4">
      <c r="A5" s="4" t="s">
        <v>720</v>
      </c>
    </row>
    <row r="6" spans="1:4">
      <c r="A6" s="3" t="s">
        <v>719</v>
      </c>
    </row>
    <row r="7" spans="1:4">
      <c r="A7" s="4" t="s">
        <v>107</v>
      </c>
      <c r="B7" s="6" t="n">
        <v>2297895</v>
      </c>
      <c r="C7" s="6" t="n">
        <v>2309458</v>
      </c>
    </row>
    <row r="8" spans="1:4">
      <c r="A8" s="4" t="s">
        <v>721</v>
      </c>
    </row>
    <row r="9" spans="1:4">
      <c r="A9" s="3" t="s">
        <v>719</v>
      </c>
    </row>
    <row r="10" spans="1:4">
      <c r="A10" s="4" t="s">
        <v>107</v>
      </c>
      <c r="B10" s="6" t="n">
        <v>447908</v>
      </c>
      <c r="C10" s="6" t="n">
        <v>503199</v>
      </c>
    </row>
    <row r="11" spans="1:4">
      <c r="A11" s="4" t="s">
        <v>702</v>
      </c>
    </row>
    <row r="12" spans="1:4">
      <c r="A12" s="3" t="s">
        <v>242</v>
      </c>
    </row>
    <row r="13" spans="1:4">
      <c r="A13" s="4" t="s">
        <v>722</v>
      </c>
      <c r="B13" s="6" t="n">
        <v>17000</v>
      </c>
      <c r="C13" s="6" t="n">
        <v>17000</v>
      </c>
    </row>
    <row r="14" spans="1:4">
      <c r="A14" s="4" t="s">
        <v>704</v>
      </c>
      <c r="B14" s="6" t="n">
        <v>3000</v>
      </c>
      <c r="C14" s="6" t="n">
        <v>2000</v>
      </c>
    </row>
    <row r="15" spans="1:4">
      <c r="A15" s="4" t="s">
        <v>705</v>
      </c>
      <c r="B15" s="6" t="n">
        <v>6000</v>
      </c>
      <c r="C15" s="6" t="n">
        <v>4000</v>
      </c>
    </row>
    <row r="16" spans="1:4">
      <c r="A16" s="3" t="s">
        <v>719</v>
      </c>
    </row>
    <row r="17" spans="1:4">
      <c r="A17" s="4" t="s">
        <v>107</v>
      </c>
      <c r="B17" s="7" t="n">
        <v>26974</v>
      </c>
      <c r="C17" s="7" t="n">
        <v>23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4" t="s">
        <v>724</v>
      </c>
    </row>
    <row r="4" spans="1:2">
      <c r="A4" s="3" t="s">
        <v>362</v>
      </c>
    </row>
    <row r="5" spans="1:2">
      <c r="A5" s="4" t="s">
        <v>725</v>
      </c>
      <c r="B5" s="4" t="s">
        <v>726</v>
      </c>
    </row>
    <row r="6" spans="1:2">
      <c r="A6" s="4" t="s">
        <v>727</v>
      </c>
    </row>
    <row r="7" spans="1:2">
      <c r="A7" s="3" t="s">
        <v>362</v>
      </c>
    </row>
    <row r="8" spans="1:2">
      <c r="A8" s="4" t="s">
        <v>725</v>
      </c>
      <c r="B8" s="4" t="s">
        <v>728</v>
      </c>
    </row>
    <row r="9" spans="1:2">
      <c r="A9" s="4" t="s">
        <v>729</v>
      </c>
    </row>
    <row r="10" spans="1:2">
      <c r="A10" s="3" t="s">
        <v>362</v>
      </c>
    </row>
    <row r="11" spans="1:2">
      <c r="A11" s="4" t="s">
        <v>725</v>
      </c>
      <c r="B11" s="4" t="s">
        <v>730</v>
      </c>
    </row>
    <row r="12" spans="1:2">
      <c r="A12" s="4" t="s">
        <v>731</v>
      </c>
    </row>
    <row r="13" spans="1:2">
      <c r="A13" s="3" t="s">
        <v>362</v>
      </c>
    </row>
    <row r="14" spans="1:2">
      <c r="A14" s="4" t="s">
        <v>725</v>
      </c>
      <c r="B14" s="4" t="s">
        <v>726</v>
      </c>
    </row>
    <row r="15" spans="1:2">
      <c r="A15" s="4" t="s">
        <v>732</v>
      </c>
    </row>
    <row r="16" spans="1:2">
      <c r="A16" s="3" t="s">
        <v>362</v>
      </c>
    </row>
    <row r="17" spans="1:2">
      <c r="A17" s="4" t="s">
        <v>725</v>
      </c>
      <c r="B17" s="4" t="s">
        <v>730</v>
      </c>
    </row>
    <row r="18" spans="1:2">
      <c r="A18" s="4" t="s">
        <v>733</v>
      </c>
    </row>
    <row r="19" spans="1:2">
      <c r="A19" s="3" t="s">
        <v>362</v>
      </c>
    </row>
    <row r="20" spans="1:2">
      <c r="A20" s="4" t="s">
        <v>725</v>
      </c>
      <c r="B20" s="4" t="s">
        <v>734</v>
      </c>
    </row>
    <row r="21" spans="1:2">
      <c r="A21" s="4" t="s">
        <v>735</v>
      </c>
    </row>
    <row r="22" spans="1:2">
      <c r="A22" s="3" t="s">
        <v>362</v>
      </c>
    </row>
    <row r="23" spans="1:2">
      <c r="A23" s="4" t="s">
        <v>725</v>
      </c>
      <c r="B23" s="4" t="s">
        <v>736</v>
      </c>
    </row>
    <row r="24" spans="1:2">
      <c r="A24" s="4" t="s">
        <v>737</v>
      </c>
    </row>
    <row r="25" spans="1:2">
      <c r="A25" s="3" t="s">
        <v>362</v>
      </c>
    </row>
    <row r="26" spans="1:2">
      <c r="A26" s="4" t="s">
        <v>725</v>
      </c>
      <c r="B26" s="4" t="s">
        <v>7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66</v>
      </c>
    </row>
    <row r="3" spans="1:4">
      <c r="A3" s="3" t="s">
        <v>362</v>
      </c>
    </row>
    <row r="4" spans="1:4">
      <c r="A4" s="4" t="s">
        <v>740</v>
      </c>
      <c r="B4" s="7" t="n">
        <v>1988740</v>
      </c>
      <c r="C4" s="7" t="n">
        <v>1840442</v>
      </c>
    </row>
    <row r="5" spans="1:4">
      <c r="A5" s="4" t="s">
        <v>741</v>
      </c>
      <c r="B5" s="6" t="n">
        <v>-807680</v>
      </c>
      <c r="C5" s="6" t="n">
        <v>-685751</v>
      </c>
    </row>
    <row r="6" spans="1:4">
      <c r="A6" s="4" t="s">
        <v>665</v>
      </c>
      <c r="B6" s="6" t="n">
        <v>174000</v>
      </c>
      <c r="C6" s="6" t="n">
        <v>157000</v>
      </c>
      <c r="D6" s="7" t="n">
        <v>129000</v>
      </c>
    </row>
    <row r="7" spans="1:4">
      <c r="A7" s="4" t="s">
        <v>742</v>
      </c>
      <c r="B7" s="6" t="n">
        <v>1234400</v>
      </c>
      <c r="C7" s="6" t="n">
        <v>1220162</v>
      </c>
      <c r="D7" s="7" t="n">
        <v>913089</v>
      </c>
    </row>
    <row r="8" spans="1:4">
      <c r="A8" s="4" t="s">
        <v>743</v>
      </c>
    </row>
    <row r="9" spans="1:4">
      <c r="A9" s="3" t="s">
        <v>362</v>
      </c>
    </row>
    <row r="10" spans="1:4">
      <c r="A10" s="4" t="s">
        <v>740</v>
      </c>
      <c r="B10" s="6" t="n">
        <v>194437</v>
      </c>
      <c r="C10" s="6" t="n">
        <v>177998</v>
      </c>
    </row>
    <row r="11" spans="1:4">
      <c r="A11" s="4" t="s">
        <v>744</v>
      </c>
    </row>
    <row r="12" spans="1:4">
      <c r="A12" s="3" t="s">
        <v>362</v>
      </c>
    </row>
    <row r="13" spans="1:4">
      <c r="A13" s="4" t="s">
        <v>740</v>
      </c>
      <c r="B13" s="6" t="n">
        <v>384918</v>
      </c>
      <c r="C13" s="6" t="n">
        <v>351733</v>
      </c>
    </row>
    <row r="14" spans="1:4">
      <c r="A14" s="4" t="s">
        <v>745</v>
      </c>
    </row>
    <row r="15" spans="1:4">
      <c r="A15" s="3" t="s">
        <v>362</v>
      </c>
    </row>
    <row r="16" spans="1:4">
      <c r="A16" s="4" t="s">
        <v>740</v>
      </c>
      <c r="B16" s="6" t="n">
        <v>679292</v>
      </c>
      <c r="C16" s="6" t="n">
        <v>617424</v>
      </c>
    </row>
    <row r="17" spans="1:4">
      <c r="A17" s="4" t="s">
        <v>746</v>
      </c>
    </row>
    <row r="18" spans="1:4">
      <c r="A18" s="3" t="s">
        <v>362</v>
      </c>
    </row>
    <row r="19" spans="1:4">
      <c r="A19" s="4" t="s">
        <v>740</v>
      </c>
      <c r="B19" s="6" t="n">
        <v>153900</v>
      </c>
      <c r="C19" s="6" t="n">
        <v>143547</v>
      </c>
    </row>
    <row r="20" spans="1:4">
      <c r="A20" s="4" t="s">
        <v>747</v>
      </c>
    </row>
    <row r="21" spans="1:4">
      <c r="A21" s="3" t="s">
        <v>362</v>
      </c>
    </row>
    <row r="22" spans="1:4">
      <c r="A22" s="4" t="s">
        <v>740</v>
      </c>
      <c r="B22" s="6" t="n">
        <v>156334</v>
      </c>
      <c r="C22" s="6" t="n">
        <v>150824</v>
      </c>
    </row>
    <row r="23" spans="1:4">
      <c r="A23" s="4" t="s">
        <v>748</v>
      </c>
    </row>
    <row r="24" spans="1:4">
      <c r="A24" s="3" t="s">
        <v>362</v>
      </c>
    </row>
    <row r="25" spans="1:4">
      <c r="A25" s="4" t="s">
        <v>740</v>
      </c>
      <c r="B25" s="6" t="n">
        <v>52601</v>
      </c>
      <c r="C25" s="6" t="n">
        <v>58919</v>
      </c>
    </row>
    <row r="26" spans="1:4">
      <c r="A26" s="4" t="s">
        <v>749</v>
      </c>
    </row>
    <row r="27" spans="1:4">
      <c r="A27" s="3" t="s">
        <v>362</v>
      </c>
    </row>
    <row r="28" spans="1:4">
      <c r="A28" s="4" t="s">
        <v>740</v>
      </c>
      <c r="B28" s="6" t="n">
        <v>295534</v>
      </c>
      <c r="C28" s="6" t="n">
        <v>278687</v>
      </c>
    </row>
    <row r="29" spans="1:4">
      <c r="A29" s="4" t="s">
        <v>750</v>
      </c>
    </row>
    <row r="30" spans="1:4">
      <c r="A30" s="3" t="s">
        <v>362</v>
      </c>
    </row>
    <row r="31" spans="1:4">
      <c r="A31" s="4" t="s">
        <v>740</v>
      </c>
      <c r="B31" s="6" t="n">
        <v>71724</v>
      </c>
      <c r="C31" s="6" t="n">
        <v>61310</v>
      </c>
    </row>
    <row r="32" spans="1:4">
      <c r="A32" s="4" t="s">
        <v>751</v>
      </c>
    </row>
    <row r="33" spans="1:4">
      <c r="A33" s="3" t="s">
        <v>362</v>
      </c>
    </row>
    <row r="34" spans="1:4">
      <c r="A34" s="4" t="s">
        <v>740</v>
      </c>
      <c r="B34" s="7" t="n">
        <v>53340</v>
      </c>
      <c r="C34" s="7" t="n">
        <v>65471</v>
      </c>
    </row>
    <row r="35" spans="1:4">
      <c r="A35" s="4" t="s">
        <v>752</v>
      </c>
    </row>
    <row r="36" spans="1:4">
      <c r="A36" s="3" t="s">
        <v>362</v>
      </c>
    </row>
    <row r="37" spans="1:4">
      <c r="A37" s="4" t="s">
        <v>753</v>
      </c>
      <c r="B37" s="4" t="s">
        <v>734</v>
      </c>
    </row>
    <row r="38" spans="1:4">
      <c r="A38" s="4" t="s">
        <v>754</v>
      </c>
    </row>
    <row r="39" spans="1:4">
      <c r="A39" s="3" t="s">
        <v>362</v>
      </c>
    </row>
    <row r="40" spans="1:4">
      <c r="A40" s="4" t="s">
        <v>753</v>
      </c>
      <c r="B40" s="4" t="s">
        <v>726</v>
      </c>
    </row>
    <row r="41" spans="1:4">
      <c r="A41" s="4" t="s">
        <v>755</v>
      </c>
    </row>
    <row r="42" spans="1:4">
      <c r="A42" s="3" t="s">
        <v>362</v>
      </c>
    </row>
    <row r="43" spans="1:4">
      <c r="A43" s="4" t="s">
        <v>753</v>
      </c>
      <c r="B43" s="4" t="s">
        <v>730</v>
      </c>
    </row>
    <row r="44" spans="1:4">
      <c r="A44" s="4" t="s">
        <v>756</v>
      </c>
    </row>
    <row r="45" spans="1:4">
      <c r="A45" s="3" t="s">
        <v>362</v>
      </c>
    </row>
    <row r="46" spans="1:4">
      <c r="A46" s="4" t="s">
        <v>753</v>
      </c>
      <c r="B46" s="4" t="s">
        <v>730</v>
      </c>
    </row>
    <row r="47" spans="1:4">
      <c r="A47" s="4" t="s">
        <v>757</v>
      </c>
    </row>
    <row r="48" spans="1:4">
      <c r="A48" s="3" t="s">
        <v>362</v>
      </c>
    </row>
    <row r="49" spans="1:4">
      <c r="A49" s="4" t="s">
        <v>753</v>
      </c>
      <c r="B49" s="4" t="s">
        <v>730</v>
      </c>
    </row>
    <row r="50" spans="1:4">
      <c r="A50" s="4" t="s">
        <v>758</v>
      </c>
    </row>
    <row r="51" spans="1:4">
      <c r="A51" s="3" t="s">
        <v>362</v>
      </c>
    </row>
    <row r="52" spans="1:4">
      <c r="A52" s="4" t="s">
        <v>753</v>
      </c>
      <c r="B52" s="4" t="s">
        <v>736</v>
      </c>
    </row>
    <row r="53" spans="1:4">
      <c r="A53" s="4" t="s">
        <v>759</v>
      </c>
    </row>
    <row r="54" spans="1:4">
      <c r="A54" s="3" t="s">
        <v>362</v>
      </c>
    </row>
    <row r="55" spans="1:4">
      <c r="A55" s="4" t="s">
        <v>753</v>
      </c>
      <c r="B55" s="4" t="s">
        <v>726</v>
      </c>
    </row>
    <row r="56" spans="1:4">
      <c r="A56" s="4" t="s">
        <v>760</v>
      </c>
    </row>
    <row r="57" spans="1:4">
      <c r="A57" s="3" t="s">
        <v>362</v>
      </c>
    </row>
    <row r="58" spans="1:4">
      <c r="A58" s="4" t="s">
        <v>753</v>
      </c>
      <c r="B58" s="4" t="s">
        <v>728</v>
      </c>
    </row>
    <row r="59" spans="1:4">
      <c r="A59" s="4" t="s">
        <v>761</v>
      </c>
    </row>
    <row r="60" spans="1:4">
      <c r="A60" s="3" t="s">
        <v>362</v>
      </c>
    </row>
    <row r="61" spans="1:4">
      <c r="A61" s="4" t="s">
        <v>753</v>
      </c>
      <c r="B61" s="4" t="s">
        <v>726</v>
      </c>
    </row>
    <row r="62" spans="1:4">
      <c r="A62" s="4" t="s">
        <v>762</v>
      </c>
    </row>
    <row r="63" spans="1:4">
      <c r="A63" s="3" t="s">
        <v>362</v>
      </c>
    </row>
    <row r="64" spans="1:4">
      <c r="A64" s="4" t="s">
        <v>753</v>
      </c>
      <c r="B64" s="4" t="s">
        <v>734</v>
      </c>
    </row>
    <row r="65" spans="1:4">
      <c r="A65" s="4" t="s">
        <v>763</v>
      </c>
    </row>
    <row r="66" spans="1:4">
      <c r="A66" s="3" t="s">
        <v>362</v>
      </c>
    </row>
    <row r="67" spans="1:4">
      <c r="A67" s="4" t="s">
        <v>753</v>
      </c>
      <c r="B67" s="4" t="s">
        <v>734</v>
      </c>
    </row>
    <row r="68" spans="1:4">
      <c r="A68" s="4" t="s">
        <v>764</v>
      </c>
    </row>
    <row r="69" spans="1:4">
      <c r="A69" s="3" t="s">
        <v>362</v>
      </c>
    </row>
    <row r="70" spans="1:4">
      <c r="A70" s="4" t="s">
        <v>753</v>
      </c>
      <c r="B70" s="4" t="s">
        <v>7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v>
      </c>
      <c r="B1" s="2" t="s">
        <v>1</v>
      </c>
    </row>
    <row r="2" spans="1:4">
      <c r="B2" s="2" t="s">
        <v>153</v>
      </c>
      <c r="C2" s="2" t="s">
        <v>154</v>
      </c>
      <c r="D2" s="2" t="s">
        <v>155</v>
      </c>
    </row>
    <row r="3" spans="1:4">
      <c r="A3" s="3" t="s">
        <v>156</v>
      </c>
    </row>
    <row r="4" spans="1:4">
      <c r="A4" s="4" t="s">
        <v>86</v>
      </c>
      <c r="B4" s="7" t="n">
        <v>545034</v>
      </c>
      <c r="C4" s="7" t="n">
        <v>483168</v>
      </c>
      <c r="D4" s="7" t="n">
        <v>530228</v>
      </c>
    </row>
    <row r="5" spans="1:4">
      <c r="A5" s="3" t="s">
        <v>157</v>
      </c>
    </row>
    <row r="6" spans="1:4">
      <c r="A6" s="4" t="s">
        <v>74</v>
      </c>
      <c r="B6" s="6" t="n">
        <v>314406</v>
      </c>
      <c r="C6" s="6" t="n">
        <v>294077</v>
      </c>
      <c r="D6" s="6" t="n">
        <v>230203</v>
      </c>
    </row>
    <row r="7" spans="1:4">
      <c r="A7" s="4" t="s">
        <v>158</v>
      </c>
      <c r="B7" s="6" t="n">
        <v>41057</v>
      </c>
      <c r="C7" s="6" t="n">
        <v>70895</v>
      </c>
      <c r="D7" s="6" t="n">
        <v>0</v>
      </c>
    </row>
    <row r="8" spans="1:4">
      <c r="A8" s="4" t="s">
        <v>73</v>
      </c>
      <c r="B8" s="6" t="n">
        <v>47102</v>
      </c>
      <c r="C8" s="6" t="n">
        <v>33244</v>
      </c>
      <c r="D8" s="6" t="n">
        <v>0</v>
      </c>
    </row>
    <row r="9" spans="1:4">
      <c r="A9" s="4" t="s">
        <v>159</v>
      </c>
      <c r="B9" s="6" t="n">
        <v>27695</v>
      </c>
      <c r="C9" s="6" t="n">
        <v>22760</v>
      </c>
      <c r="D9" s="6" t="n">
        <v>22832</v>
      </c>
    </row>
    <row r="10" spans="1:4">
      <c r="A10" s="4" t="s">
        <v>130</v>
      </c>
      <c r="B10" s="6" t="n">
        <v>7109</v>
      </c>
      <c r="C10" s="6" t="n">
        <v>-2180</v>
      </c>
      <c r="D10" s="6" t="n">
        <v>-46537</v>
      </c>
    </row>
    <row r="11" spans="1:4">
      <c r="A11" s="4" t="s">
        <v>160</v>
      </c>
      <c r="B11" s="6" t="n">
        <v>-16311</v>
      </c>
      <c r="C11" s="6" t="n">
        <v>8466</v>
      </c>
      <c r="D11" s="6" t="n">
        <v>8683</v>
      </c>
    </row>
    <row r="12" spans="1:4">
      <c r="A12" s="3" t="s">
        <v>161</v>
      </c>
    </row>
    <row r="13" spans="1:4">
      <c r="A13" s="4" t="s">
        <v>106</v>
      </c>
      <c r="B13" s="6" t="n">
        <v>26419</v>
      </c>
      <c r="C13" s="6" t="n">
        <v>241</v>
      </c>
      <c r="D13" s="6" t="n">
        <v>-55979</v>
      </c>
    </row>
    <row r="14" spans="1:4">
      <c r="A14" s="4" t="s">
        <v>107</v>
      </c>
      <c r="B14" s="6" t="n">
        <v>15460</v>
      </c>
      <c r="C14" s="6" t="n">
        <v>-127153</v>
      </c>
      <c r="D14" s="6" t="n">
        <v>-203857</v>
      </c>
    </row>
    <row r="15" spans="1:4">
      <c r="A15" s="4" t="s">
        <v>162</v>
      </c>
      <c r="B15" s="6" t="n">
        <v>25776</v>
      </c>
      <c r="C15" s="6" t="n">
        <v>-2125</v>
      </c>
      <c r="D15" s="6" t="n">
        <v>8376</v>
      </c>
    </row>
    <row r="16" spans="1:4">
      <c r="A16" s="4" t="s">
        <v>119</v>
      </c>
      <c r="B16" s="6" t="n">
        <v>3712</v>
      </c>
      <c r="C16" s="6" t="n">
        <v>-77621</v>
      </c>
      <c r="D16" s="6" t="n">
        <v>45136</v>
      </c>
    </row>
    <row r="17" spans="1:4">
      <c r="A17" s="4" t="s">
        <v>163</v>
      </c>
      <c r="B17" s="6" t="n">
        <v>26574</v>
      </c>
      <c r="C17" s="6" t="n">
        <v>6967</v>
      </c>
      <c r="D17" s="6" t="n">
        <v>-20185</v>
      </c>
    </row>
    <row r="18" spans="1:4">
      <c r="A18" s="4" t="s">
        <v>164</v>
      </c>
      <c r="B18" s="6" t="n">
        <v>1064033</v>
      </c>
      <c r="C18" s="6" t="n">
        <v>710739</v>
      </c>
      <c r="D18" s="6" t="n">
        <v>518900</v>
      </c>
    </row>
    <row r="19" spans="1:4">
      <c r="A19" s="4" t="s">
        <v>165</v>
      </c>
      <c r="B19" s="6" t="n">
        <v>-265730</v>
      </c>
      <c r="C19" s="6" t="n">
        <v>-250027</v>
      </c>
      <c r="D19" s="6" t="n">
        <v>-179090</v>
      </c>
    </row>
    <row r="20" spans="1:4">
      <c r="A20" s="4" t="s">
        <v>166</v>
      </c>
      <c r="B20" s="6" t="n">
        <v>16045</v>
      </c>
      <c r="C20" s="6" t="n">
        <v>27659</v>
      </c>
      <c r="D20" s="6" t="n">
        <v>8707</v>
      </c>
    </row>
    <row r="21" spans="1:4">
      <c r="A21" s="4" t="s">
        <v>167</v>
      </c>
      <c r="B21" s="6" t="n">
        <v>-27296</v>
      </c>
      <c r="C21" s="6" t="n">
        <v>-1214995</v>
      </c>
      <c r="D21" s="6" t="n">
        <v>-513088</v>
      </c>
    </row>
    <row r="22" spans="1:4">
      <c r="A22" s="4" t="s">
        <v>168</v>
      </c>
      <c r="B22" s="6" t="n">
        <v>18469</v>
      </c>
      <c r="C22" s="6" t="n">
        <v>0</v>
      </c>
      <c r="D22" s="6" t="n">
        <v>301297</v>
      </c>
    </row>
    <row r="23" spans="1:4">
      <c r="A23" s="4" t="s">
        <v>169</v>
      </c>
      <c r="B23" s="6" t="n">
        <v>-7594</v>
      </c>
      <c r="C23" s="6" t="n">
        <v>-60300</v>
      </c>
      <c r="D23" s="6" t="n">
        <v>-7664</v>
      </c>
    </row>
    <row r="24" spans="1:4">
      <c r="A24" s="4" t="s">
        <v>170</v>
      </c>
      <c r="B24" s="6" t="n">
        <v>0</v>
      </c>
      <c r="C24" s="6" t="n">
        <v>36991</v>
      </c>
      <c r="D24" s="6" t="n">
        <v>0</v>
      </c>
    </row>
    <row r="25" spans="1:4">
      <c r="A25" s="4" t="s">
        <v>171</v>
      </c>
      <c r="B25" s="6" t="n">
        <v>1253</v>
      </c>
      <c r="C25" s="6" t="n">
        <v>1733</v>
      </c>
      <c r="D25" s="6" t="n">
        <v>5243</v>
      </c>
    </row>
    <row r="26" spans="1:4">
      <c r="A26" s="4" t="s">
        <v>172</v>
      </c>
      <c r="B26" s="6" t="n">
        <v>-264853</v>
      </c>
      <c r="C26" s="6" t="n">
        <v>-1458939</v>
      </c>
      <c r="D26" s="6" t="n">
        <v>-384595</v>
      </c>
    </row>
    <row r="27" spans="1:4">
      <c r="A27" s="3" t="s">
        <v>173</v>
      </c>
    </row>
    <row r="28" spans="1:4">
      <c r="A28" s="4" t="s">
        <v>174</v>
      </c>
      <c r="B28" s="6" t="n">
        <v>0</v>
      </c>
      <c r="C28" s="6" t="n">
        <v>-21128</v>
      </c>
      <c r="D28" s="6" t="n">
        <v>-4267</v>
      </c>
    </row>
    <row r="29" spans="1:4">
      <c r="A29" s="4" t="s">
        <v>175</v>
      </c>
      <c r="B29" s="6" t="n">
        <v>0</v>
      </c>
      <c r="C29" s="6" t="n">
        <v>1232100</v>
      </c>
      <c r="D29" s="6" t="n">
        <v>0</v>
      </c>
    </row>
    <row r="30" spans="1:4">
      <c r="A30" s="4" t="s">
        <v>176</v>
      </c>
      <c r="B30" s="6" t="n">
        <v>-291813</v>
      </c>
      <c r="C30" s="6" t="n">
        <v>-60000</v>
      </c>
      <c r="D30" s="6" t="n">
        <v>0</v>
      </c>
    </row>
    <row r="31" spans="1:4">
      <c r="A31" s="4" t="s">
        <v>177</v>
      </c>
      <c r="B31" s="6" t="n">
        <v>605708</v>
      </c>
      <c r="C31" s="6" t="n">
        <v>1667325</v>
      </c>
      <c r="D31" s="6" t="n">
        <v>839171</v>
      </c>
    </row>
    <row r="32" spans="1:4">
      <c r="A32" s="4" t="s">
        <v>178</v>
      </c>
      <c r="B32" s="6" t="n">
        <v>-734471</v>
      </c>
      <c r="C32" s="6" t="n">
        <v>-1528970</v>
      </c>
      <c r="D32" s="6" t="n">
        <v>-946477</v>
      </c>
    </row>
    <row r="33" spans="1:4">
      <c r="A33" s="4" t="s">
        <v>179</v>
      </c>
      <c r="B33" s="6" t="n">
        <v>-8750</v>
      </c>
      <c r="C33" s="6" t="n">
        <v>-354800</v>
      </c>
      <c r="D33" s="6" t="n">
        <v>-27884</v>
      </c>
    </row>
    <row r="34" spans="1:4">
      <c r="A34" s="4" t="s">
        <v>180</v>
      </c>
      <c r="B34" s="6" t="n">
        <v>36600</v>
      </c>
      <c r="C34" s="6" t="n">
        <v>10120</v>
      </c>
      <c r="D34" s="6" t="n">
        <v>11245</v>
      </c>
    </row>
    <row r="35" spans="1:4">
      <c r="A35" s="4" t="s">
        <v>181</v>
      </c>
      <c r="B35" s="6" t="n">
        <v>-146600</v>
      </c>
      <c r="C35" s="6" t="n">
        <v>-120</v>
      </c>
      <c r="D35" s="6" t="n">
        <v>-11245</v>
      </c>
    </row>
    <row r="36" spans="1:4">
      <c r="A36" s="4" t="s">
        <v>182</v>
      </c>
      <c r="B36" s="6" t="n">
        <v>-19123</v>
      </c>
      <c r="C36" s="6" t="n">
        <v>-54888</v>
      </c>
      <c r="D36" s="6" t="n">
        <v>0</v>
      </c>
    </row>
    <row r="37" spans="1:4">
      <c r="A37" s="4" t="s">
        <v>183</v>
      </c>
      <c r="B37" s="6" t="n">
        <v>-33922</v>
      </c>
      <c r="C37" s="6" t="n">
        <v>-11730</v>
      </c>
      <c r="D37" s="6" t="n">
        <v>19706</v>
      </c>
    </row>
    <row r="38" spans="1:4">
      <c r="A38" s="4" t="s">
        <v>184</v>
      </c>
      <c r="B38" s="6" t="n">
        <v>8298</v>
      </c>
      <c r="C38" s="6" t="n">
        <v>-5086</v>
      </c>
      <c r="D38" s="6" t="n">
        <v>-7184</v>
      </c>
    </row>
    <row r="39" spans="1:4">
      <c r="A39" s="4" t="s">
        <v>185</v>
      </c>
      <c r="B39" s="6" t="n">
        <v>-600669</v>
      </c>
      <c r="C39" s="6" t="n">
        <v>882995</v>
      </c>
      <c r="D39" s="6" t="n">
        <v>-112567</v>
      </c>
    </row>
    <row r="40" spans="1:4">
      <c r="A40" s="4" t="s">
        <v>186</v>
      </c>
      <c r="B40" s="6" t="n">
        <v>-904</v>
      </c>
      <c r="C40" s="6" t="n">
        <v>-77311</v>
      </c>
      <c r="D40" s="6" t="n">
        <v>23512</v>
      </c>
    </row>
    <row r="41" spans="1:4">
      <c r="A41" s="4" t="s">
        <v>187</v>
      </c>
      <c r="B41" s="6" t="n">
        <v>197607</v>
      </c>
      <c r="C41" s="6" t="n">
        <v>57484</v>
      </c>
      <c r="D41" s="6" t="n">
        <v>45250</v>
      </c>
    </row>
    <row r="42" spans="1:4">
      <c r="A42" s="4" t="s">
        <v>188</v>
      </c>
      <c r="B42" s="6" t="n">
        <v>337250</v>
      </c>
      <c r="C42" s="6" t="n">
        <v>279766</v>
      </c>
      <c r="D42" s="6" t="n">
        <v>227400</v>
      </c>
    </row>
    <row r="43" spans="1:4">
      <c r="A43" s="4" t="s">
        <v>189</v>
      </c>
      <c r="B43" s="6" t="n">
        <v>0</v>
      </c>
      <c r="C43" s="6" t="n">
        <v>0</v>
      </c>
      <c r="D43" s="6" t="n">
        <v>-7116</v>
      </c>
    </row>
    <row r="44" spans="1:4">
      <c r="A44" s="4" t="s">
        <v>190</v>
      </c>
      <c r="B44" s="6" t="n">
        <v>337250</v>
      </c>
      <c r="C44" s="6" t="n">
        <v>279766</v>
      </c>
      <c r="D44" s="6" t="n">
        <v>234516</v>
      </c>
    </row>
    <row r="45" spans="1:4">
      <c r="A45" s="4" t="s">
        <v>191</v>
      </c>
      <c r="B45" s="6" t="n">
        <v>6470</v>
      </c>
      <c r="C45" s="6" t="n">
        <v>0</v>
      </c>
      <c r="D45" s="6" t="n">
        <v>0</v>
      </c>
    </row>
    <row r="46" spans="1:4">
      <c r="A46" s="4" t="s">
        <v>192</v>
      </c>
      <c r="B46" s="6" t="n">
        <v>534857</v>
      </c>
      <c r="C46" s="6" t="n">
        <v>337250</v>
      </c>
      <c r="D46" s="6" t="n">
        <v>279766</v>
      </c>
    </row>
    <row r="47" spans="1:4">
      <c r="A47" s="3" t="s">
        <v>193</v>
      </c>
    </row>
    <row r="48" spans="1:4">
      <c r="A48" s="4" t="s">
        <v>105</v>
      </c>
      <c r="B48" s="6" t="n">
        <v>523020</v>
      </c>
      <c r="C48" s="6" t="n">
        <v>331761</v>
      </c>
      <c r="D48" s="6" t="n">
        <v>279766</v>
      </c>
    </row>
    <row r="49" spans="1:4">
      <c r="A49" s="4" t="s">
        <v>194</v>
      </c>
      <c r="B49" s="6" t="n">
        <v>5367</v>
      </c>
      <c r="C49" s="6" t="n">
        <v>5489</v>
      </c>
      <c r="D49" s="6" t="n">
        <v>0</v>
      </c>
    </row>
    <row r="50" spans="1:4">
      <c r="A50" s="4" t="s">
        <v>195</v>
      </c>
      <c r="B50" s="6" t="n">
        <v>528387</v>
      </c>
      <c r="C50" s="6" t="n">
        <v>337250</v>
      </c>
      <c r="D50" s="6" t="n">
        <v>279766</v>
      </c>
    </row>
    <row r="51" spans="1:4">
      <c r="A51" s="3" t="s">
        <v>196</v>
      </c>
    </row>
    <row r="52" spans="1:4">
      <c r="A52" s="4" t="s">
        <v>197</v>
      </c>
      <c r="B52" s="6" t="n">
        <v>181306</v>
      </c>
      <c r="C52" s="6" t="n">
        <v>200098</v>
      </c>
      <c r="D52" s="6" t="n">
        <v>273019</v>
      </c>
    </row>
    <row r="53" spans="1:4">
      <c r="A53" s="4" t="s">
        <v>198</v>
      </c>
      <c r="B53" s="6" t="n">
        <v>143121</v>
      </c>
      <c r="C53" s="6" t="n">
        <v>137866</v>
      </c>
      <c r="D53" s="6" t="n">
        <v>95707</v>
      </c>
    </row>
    <row r="54" spans="1:4">
      <c r="A54" s="3" t="s">
        <v>199</v>
      </c>
    </row>
    <row r="55" spans="1:4">
      <c r="A55" s="4" t="s">
        <v>200</v>
      </c>
      <c r="B55" s="6" t="n">
        <v>0</v>
      </c>
      <c r="C55" s="6" t="n">
        <v>251334</v>
      </c>
      <c r="D55" s="6" t="n">
        <v>0</v>
      </c>
    </row>
    <row r="56" spans="1:4">
      <c r="A56" s="4" t="s">
        <v>201</v>
      </c>
      <c r="B56" s="6" t="n">
        <v>10154</v>
      </c>
      <c r="C56" s="6" t="n">
        <v>16518</v>
      </c>
      <c r="D56" s="6" t="n">
        <v>18122</v>
      </c>
    </row>
    <row r="57" spans="1:4">
      <c r="A57" s="4" t="s">
        <v>202</v>
      </c>
      <c r="B57" s="6" t="n">
        <v>47887</v>
      </c>
      <c r="C57" s="6" t="n">
        <v>105566</v>
      </c>
      <c r="D57" s="6" t="n">
        <v>59045</v>
      </c>
    </row>
    <row r="58" spans="1:4">
      <c r="A58" s="4" t="s">
        <v>203</v>
      </c>
      <c r="B58" s="6" t="n">
        <v>0</v>
      </c>
      <c r="C58" s="6" t="n">
        <v>0</v>
      </c>
      <c r="D58" s="6" t="n">
        <v>4000</v>
      </c>
    </row>
    <row r="59" spans="1:4">
      <c r="A59" s="4" t="s">
        <v>204</v>
      </c>
      <c r="B59" s="6" t="n">
        <v>14196</v>
      </c>
      <c r="C59" s="6" t="n">
        <v>0</v>
      </c>
      <c r="D59" s="6" t="n">
        <v>0</v>
      </c>
    </row>
    <row r="60" spans="1:4">
      <c r="A60" s="4" t="s">
        <v>205</v>
      </c>
      <c r="B60" s="7" t="n">
        <v>6627</v>
      </c>
      <c r="C60" s="7" t="n">
        <v>3107</v>
      </c>
      <c r="D60" s="7" t="n">
        <v>62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65</v>
      </c>
      <c r="B1" s="2" t="s">
        <v>509</v>
      </c>
      <c r="C1" s="2" t="s">
        <v>1</v>
      </c>
    </row>
    <row r="2" spans="1:4">
      <c r="B2" s="2" t="s">
        <v>65</v>
      </c>
      <c r="C2" s="2" t="s">
        <v>2</v>
      </c>
      <c r="D2" s="2" t="s">
        <v>65</v>
      </c>
    </row>
    <row r="3" spans="1:4">
      <c r="A3" s="3" t="s">
        <v>766</v>
      </c>
    </row>
    <row r="4" spans="1:4">
      <c r="A4" s="4" t="s">
        <v>690</v>
      </c>
      <c r="C4" s="7" t="n">
        <v>-33244</v>
      </c>
    </row>
    <row r="5" spans="1:4">
      <c r="A5" s="4" t="s">
        <v>656</v>
      </c>
      <c r="C5" s="4" t="s">
        <v>657</v>
      </c>
    </row>
    <row r="6" spans="1:4">
      <c r="A6" s="3" t="s">
        <v>767</v>
      </c>
    </row>
    <row r="7" spans="1:4">
      <c r="A7" s="4" t="s">
        <v>768</v>
      </c>
      <c r="C7" s="7" t="n">
        <v>4381458</v>
      </c>
      <c r="D7" s="7" t="n">
        <v>3536511</v>
      </c>
    </row>
    <row r="8" spans="1:4">
      <c r="A8" s="4" t="s">
        <v>769</v>
      </c>
      <c r="C8" s="6" t="n">
        <v>54012</v>
      </c>
      <c r="D8" s="6" t="n">
        <v>972890</v>
      </c>
    </row>
    <row r="9" spans="1:4">
      <c r="A9" s="4" t="s">
        <v>770</v>
      </c>
      <c r="C9" s="6" t="n">
        <v>-4721</v>
      </c>
    </row>
    <row r="10" spans="1:4">
      <c r="A10" s="4" t="s">
        <v>771</v>
      </c>
      <c r="C10" s="6" t="n">
        <v>-1919</v>
      </c>
    </row>
    <row r="11" spans="1:4">
      <c r="A11" s="4" t="s">
        <v>772</v>
      </c>
      <c r="B11" s="7" t="n">
        <v>-33000</v>
      </c>
      <c r="D11" s="6" t="n">
        <v>33244</v>
      </c>
    </row>
    <row r="12" spans="1:4">
      <c r="A12" s="4" t="s">
        <v>773</v>
      </c>
      <c r="C12" s="6" t="n">
        <v>-22295</v>
      </c>
      <c r="D12" s="6" t="n">
        <v>-94699</v>
      </c>
    </row>
    <row r="13" spans="1:4">
      <c r="A13" s="4" t="s">
        <v>774</v>
      </c>
      <c r="B13" s="6" t="n">
        <v>4381458</v>
      </c>
      <c r="C13" s="6" t="n">
        <v>4406535</v>
      </c>
      <c r="D13" s="6" t="n">
        <v>4381458</v>
      </c>
    </row>
    <row r="14" spans="1:4">
      <c r="A14" s="4" t="s">
        <v>716</v>
      </c>
    </row>
    <row r="15" spans="1:4">
      <c r="A15" s="3" t="s">
        <v>766</v>
      </c>
    </row>
    <row r="16" spans="1:4">
      <c r="A16" s="4" t="s">
        <v>690</v>
      </c>
      <c r="C16" s="6" t="n">
        <v>-33244</v>
      </c>
    </row>
    <row r="17" spans="1:4">
      <c r="A17" s="3" t="s">
        <v>767</v>
      </c>
    </row>
    <row r="18" spans="1:4">
      <c r="A18" s="4" t="s">
        <v>768</v>
      </c>
      <c r="C18" s="6" t="n">
        <v>1673532</v>
      </c>
      <c r="D18" s="6" t="n">
        <v>1709354</v>
      </c>
    </row>
    <row r="19" spans="1:4">
      <c r="A19" s="4" t="s">
        <v>769</v>
      </c>
      <c r="C19" s="6" t="n">
        <v>38913</v>
      </c>
      <c r="D19" s="6" t="n">
        <v>6805</v>
      </c>
    </row>
    <row r="20" spans="1:4">
      <c r="A20" s="4" t="s">
        <v>770</v>
      </c>
      <c r="C20" s="6" t="n">
        <v>0</v>
      </c>
    </row>
    <row r="21" spans="1:4">
      <c r="A21" s="4" t="s">
        <v>771</v>
      </c>
      <c r="C21" s="6" t="n">
        <v>0</v>
      </c>
    </row>
    <row r="22" spans="1:4">
      <c r="A22" s="4" t="s">
        <v>772</v>
      </c>
      <c r="D22" s="6" t="n">
        <v>33244</v>
      </c>
    </row>
    <row r="23" spans="1:4">
      <c r="A23" s="4" t="s">
        <v>773</v>
      </c>
      <c r="C23" s="6" t="n">
        <v>5599</v>
      </c>
      <c r="D23" s="6" t="n">
        <v>-9383</v>
      </c>
    </row>
    <row r="24" spans="1:4">
      <c r="A24" s="4" t="s">
        <v>774</v>
      </c>
      <c r="B24" s="6" t="n">
        <v>1673532</v>
      </c>
      <c r="C24" s="6" t="n">
        <v>1718044</v>
      </c>
      <c r="D24" s="6" t="n">
        <v>1673532</v>
      </c>
    </row>
    <row r="25" spans="1:4">
      <c r="A25" s="4" t="s">
        <v>714</v>
      </c>
    </row>
    <row r="26" spans="1:4">
      <c r="A26" s="3" t="s">
        <v>766</v>
      </c>
    </row>
    <row r="27" spans="1:4">
      <c r="A27" s="4" t="s">
        <v>690</v>
      </c>
      <c r="C27" s="6" t="n">
        <v>0</v>
      </c>
    </row>
    <row r="28" spans="1:4">
      <c r="A28" s="3" t="s">
        <v>767</v>
      </c>
    </row>
    <row r="29" spans="1:4">
      <c r="A29" s="4" t="s">
        <v>768</v>
      </c>
      <c r="C29" s="6" t="n">
        <v>2300289</v>
      </c>
      <c r="D29" s="6" t="n">
        <v>1414898</v>
      </c>
    </row>
    <row r="30" spans="1:4">
      <c r="A30" s="4" t="s">
        <v>769</v>
      </c>
      <c r="C30" s="6" t="n">
        <v>15099</v>
      </c>
      <c r="D30" s="6" t="n">
        <v>970923</v>
      </c>
    </row>
    <row r="31" spans="1:4">
      <c r="A31" s="4" t="s">
        <v>770</v>
      </c>
      <c r="C31" s="6" t="n">
        <v>-4721</v>
      </c>
    </row>
    <row r="32" spans="1:4">
      <c r="A32" s="4" t="s">
        <v>771</v>
      </c>
      <c r="C32" s="6" t="n">
        <v>-1919</v>
      </c>
    </row>
    <row r="33" spans="1:4">
      <c r="A33" s="4" t="s">
        <v>772</v>
      </c>
      <c r="D33" s="6" t="n">
        <v>0</v>
      </c>
    </row>
    <row r="34" spans="1:4">
      <c r="A34" s="4" t="s">
        <v>773</v>
      </c>
      <c r="C34" s="6" t="n">
        <v>-27847</v>
      </c>
      <c r="D34" s="6" t="n">
        <v>-85532</v>
      </c>
    </row>
    <row r="35" spans="1:4">
      <c r="A35" s="4" t="s">
        <v>774</v>
      </c>
      <c r="B35" s="6" t="n">
        <v>2300289</v>
      </c>
      <c r="C35" s="6" t="n">
        <v>2280901</v>
      </c>
      <c r="D35" s="6" t="n">
        <v>2300289</v>
      </c>
    </row>
    <row r="36" spans="1:4">
      <c r="A36" s="4" t="s">
        <v>558</v>
      </c>
    </row>
    <row r="37" spans="1:4">
      <c r="A37" s="3" t="s">
        <v>766</v>
      </c>
    </row>
    <row r="38" spans="1:4">
      <c r="A38" s="4" t="s">
        <v>690</v>
      </c>
      <c r="C38" s="6" t="n">
        <v>0</v>
      </c>
    </row>
    <row r="39" spans="1:4">
      <c r="A39" s="3" t="s">
        <v>767</v>
      </c>
    </row>
    <row r="40" spans="1:4">
      <c r="A40" s="4" t="s">
        <v>768</v>
      </c>
      <c r="C40" s="6" t="n">
        <v>407637</v>
      </c>
      <c r="D40" s="6" t="n">
        <v>412259</v>
      </c>
    </row>
    <row r="41" spans="1:4">
      <c r="A41" s="4" t="s">
        <v>769</v>
      </c>
      <c r="C41" s="6" t="n">
        <v>0</v>
      </c>
      <c r="D41" s="6" t="n">
        <v>-4838</v>
      </c>
    </row>
    <row r="42" spans="1:4">
      <c r="A42" s="4" t="s">
        <v>770</v>
      </c>
      <c r="C42" s="6" t="n">
        <v>0</v>
      </c>
    </row>
    <row r="43" spans="1:4">
      <c r="A43" s="4" t="s">
        <v>771</v>
      </c>
      <c r="C43" s="6" t="n">
        <v>0</v>
      </c>
    </row>
    <row r="44" spans="1:4">
      <c r="A44" s="4" t="s">
        <v>772</v>
      </c>
      <c r="D44" s="6" t="n">
        <v>0</v>
      </c>
    </row>
    <row r="45" spans="1:4">
      <c r="A45" s="4" t="s">
        <v>773</v>
      </c>
      <c r="C45" s="6" t="n">
        <v>-47</v>
      </c>
      <c r="D45" s="6" t="n">
        <v>216</v>
      </c>
    </row>
    <row r="46" spans="1:4">
      <c r="A46" s="4" t="s">
        <v>774</v>
      </c>
      <c r="B46" s="6" t="n">
        <v>407637</v>
      </c>
      <c r="C46" s="6" t="n">
        <v>407590</v>
      </c>
      <c r="D46" s="6" t="n">
        <v>407637</v>
      </c>
    </row>
    <row r="47" spans="1:4">
      <c r="A47" s="4" t="s">
        <v>536</v>
      </c>
    </row>
    <row r="48" spans="1:4">
      <c r="A48" s="3" t="s">
        <v>767</v>
      </c>
    </row>
    <row r="49" spans="1:4">
      <c r="A49" s="4" t="s">
        <v>768</v>
      </c>
      <c r="C49" s="7" t="n">
        <v>908253</v>
      </c>
    </row>
    <row r="50" spans="1:4">
      <c r="A50" s="4" t="s">
        <v>774</v>
      </c>
      <c r="B50" s="7" t="n">
        <v>908253</v>
      </c>
      <c r="D50" s="7" t="n">
        <v>90825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775</v>
      </c>
      <c r="B1" s="2" t="s">
        <v>1</v>
      </c>
    </row>
    <row r="2" spans="1:4">
      <c r="B2" s="2" t="s">
        <v>2</v>
      </c>
      <c r="C2" s="2" t="s">
        <v>65</v>
      </c>
      <c r="D2" s="2" t="s">
        <v>66</v>
      </c>
    </row>
    <row r="3" spans="1:4">
      <c r="A3" s="3" t="s">
        <v>776</v>
      </c>
    </row>
    <row r="4" spans="1:4">
      <c r="A4" s="4" t="s">
        <v>656</v>
      </c>
      <c r="B4" s="4" t="s">
        <v>657</v>
      </c>
    </row>
    <row r="5" spans="1:4">
      <c r="A5" s="4" t="s">
        <v>777</v>
      </c>
      <c r="B5" s="7" t="n">
        <v>1331373</v>
      </c>
      <c r="C5" s="7" t="n">
        <v>1279145</v>
      </c>
    </row>
    <row r="6" spans="1:4">
      <c r="A6" s="4" t="s">
        <v>778</v>
      </c>
      <c r="B6" s="6" t="n">
        <v>-562335</v>
      </c>
      <c r="C6" s="6" t="n">
        <v>-431693</v>
      </c>
    </row>
    <row r="7" spans="1:4">
      <c r="A7" s="4" t="s">
        <v>779</v>
      </c>
      <c r="B7" s="6" t="n">
        <v>769038</v>
      </c>
      <c r="C7" s="6" t="n">
        <v>847452</v>
      </c>
    </row>
    <row r="8" spans="1:4">
      <c r="A8" s="4" t="s">
        <v>114</v>
      </c>
      <c r="B8" s="6" t="n">
        <v>850338</v>
      </c>
      <c r="C8" s="6" t="n">
        <v>928752</v>
      </c>
    </row>
    <row r="9" spans="1:4">
      <c r="A9" s="4" t="s">
        <v>384</v>
      </c>
      <c r="D9" s="4" t="s">
        <v>385</v>
      </c>
    </row>
    <row r="10" spans="1:4">
      <c r="A10" s="4" t="s">
        <v>780</v>
      </c>
    </row>
    <row r="11" spans="1:4">
      <c r="A11" s="3" t="s">
        <v>776</v>
      </c>
    </row>
    <row r="12" spans="1:4">
      <c r="A12" s="4" t="s">
        <v>777</v>
      </c>
      <c r="B12" s="6" t="n">
        <v>488945</v>
      </c>
      <c r="C12" s="6" t="n">
        <v>496166</v>
      </c>
    </row>
    <row r="13" spans="1:4">
      <c r="A13" s="4" t="s">
        <v>778</v>
      </c>
      <c r="B13" s="6" t="n">
        <v>-119957</v>
      </c>
      <c r="C13" s="6" t="n">
        <v>-94451</v>
      </c>
    </row>
    <row r="14" spans="1:4">
      <c r="A14" s="4" t="s">
        <v>779</v>
      </c>
      <c r="B14" s="6" t="n">
        <v>368988</v>
      </c>
      <c r="C14" s="6" t="n">
        <v>401715</v>
      </c>
    </row>
    <row r="15" spans="1:4">
      <c r="A15" s="4" t="s">
        <v>384</v>
      </c>
      <c r="D15" s="4" t="s">
        <v>781</v>
      </c>
    </row>
    <row r="16" spans="1:4">
      <c r="A16" s="4" t="s">
        <v>782</v>
      </c>
    </row>
    <row r="17" spans="1:4">
      <c r="A17" s="3" t="s">
        <v>776</v>
      </c>
    </row>
    <row r="18" spans="1:4">
      <c r="A18" s="4" t="s">
        <v>777</v>
      </c>
      <c r="B18" s="6" t="n">
        <v>580052</v>
      </c>
      <c r="C18" s="6" t="n">
        <v>593517</v>
      </c>
    </row>
    <row r="19" spans="1:4">
      <c r="A19" s="4" t="s">
        <v>778</v>
      </c>
      <c r="B19" s="6" t="n">
        <v>-321650</v>
      </c>
      <c r="C19" s="6" t="n">
        <v>-247464</v>
      </c>
    </row>
    <row r="20" spans="1:4">
      <c r="A20" s="4" t="s">
        <v>779</v>
      </c>
      <c r="B20" s="6" t="n">
        <v>258402</v>
      </c>
      <c r="C20" s="6" t="n">
        <v>346053</v>
      </c>
    </row>
    <row r="21" spans="1:4">
      <c r="A21" s="4" t="s">
        <v>783</v>
      </c>
    </row>
    <row r="22" spans="1:4">
      <c r="A22" s="3" t="s">
        <v>776</v>
      </c>
    </row>
    <row r="23" spans="1:4">
      <c r="A23" s="4" t="s">
        <v>777</v>
      </c>
      <c r="B23" s="6" t="n">
        <v>248941</v>
      </c>
      <c r="C23" s="6" t="n">
        <v>176118</v>
      </c>
    </row>
    <row r="24" spans="1:4">
      <c r="A24" s="4" t="s">
        <v>778</v>
      </c>
      <c r="B24" s="6" t="n">
        <v>-108979</v>
      </c>
      <c r="C24" s="6" t="n">
        <v>-79283</v>
      </c>
    </row>
    <row r="25" spans="1:4">
      <c r="A25" s="4" t="s">
        <v>779</v>
      </c>
      <c r="B25" s="6" t="n">
        <v>139962</v>
      </c>
      <c r="C25" s="6" t="n">
        <v>96835</v>
      </c>
    </row>
    <row r="26" spans="1:4">
      <c r="A26" s="4" t="s">
        <v>384</v>
      </c>
      <c r="D26" s="4" t="s">
        <v>784</v>
      </c>
    </row>
    <row r="27" spans="1:4">
      <c r="A27" s="4" t="s">
        <v>785</v>
      </c>
    </row>
    <row r="28" spans="1:4">
      <c r="A28" s="3" t="s">
        <v>776</v>
      </c>
    </row>
    <row r="29" spans="1:4">
      <c r="A29" s="4" t="s">
        <v>777</v>
      </c>
      <c r="B29" s="6" t="n">
        <v>13435</v>
      </c>
      <c r="C29" s="6" t="n">
        <v>13344</v>
      </c>
    </row>
    <row r="30" spans="1:4">
      <c r="A30" s="4" t="s">
        <v>778</v>
      </c>
      <c r="B30" s="6" t="n">
        <v>-11749</v>
      </c>
      <c r="C30" s="6" t="n">
        <v>-10495</v>
      </c>
    </row>
    <row r="31" spans="1:4">
      <c r="A31" s="4" t="s">
        <v>779</v>
      </c>
      <c r="B31" s="7" t="n">
        <v>1686</v>
      </c>
      <c r="C31" s="6" t="n">
        <v>2849</v>
      </c>
    </row>
    <row r="32" spans="1:4">
      <c r="A32" s="4" t="s">
        <v>786</v>
      </c>
    </row>
    <row r="33" spans="1:4">
      <c r="A33" s="3" t="s">
        <v>776</v>
      </c>
    </row>
    <row r="34" spans="1:4">
      <c r="A34" s="4" t="s">
        <v>384</v>
      </c>
      <c r="D34" s="4" t="s">
        <v>787</v>
      </c>
    </row>
    <row r="35" spans="1:4">
      <c r="A35" s="4" t="s">
        <v>530</v>
      </c>
    </row>
    <row r="36" spans="1:4">
      <c r="A36" s="3" t="s">
        <v>776</v>
      </c>
    </row>
    <row r="37" spans="1:4">
      <c r="A37" s="4" t="s">
        <v>531</v>
      </c>
      <c r="C37" s="6" t="n">
        <v>5000</v>
      </c>
    </row>
    <row r="38" spans="1:4">
      <c r="A38" s="4" t="s">
        <v>788</v>
      </c>
    </row>
    <row r="39" spans="1:4">
      <c r="A39" s="3" t="s">
        <v>776</v>
      </c>
    </row>
    <row r="40" spans="1:4">
      <c r="A40" s="4" t="s">
        <v>789</v>
      </c>
      <c r="B40" s="4" t="s">
        <v>790</v>
      </c>
    </row>
    <row r="41" spans="1:4">
      <c r="A41" s="4" t="s">
        <v>791</v>
      </c>
    </row>
    <row r="42" spans="1:4">
      <c r="A42" s="3" t="s">
        <v>776</v>
      </c>
    </row>
    <row r="43" spans="1:4">
      <c r="A43" s="4" t="s">
        <v>789</v>
      </c>
      <c r="B43" s="4" t="s">
        <v>726</v>
      </c>
    </row>
    <row r="44" spans="1:4">
      <c r="A44" s="4" t="s">
        <v>792</v>
      </c>
    </row>
    <row r="45" spans="1:4">
      <c r="A45" s="3" t="s">
        <v>776</v>
      </c>
    </row>
    <row r="46" spans="1:4">
      <c r="A46" s="4" t="s">
        <v>789</v>
      </c>
      <c r="B46" s="4" t="s">
        <v>793</v>
      </c>
    </row>
    <row r="47" spans="1:4">
      <c r="A47" s="4" t="s">
        <v>794</v>
      </c>
    </row>
    <row r="48" spans="1:4">
      <c r="A48" s="3" t="s">
        <v>776</v>
      </c>
    </row>
    <row r="49" spans="1:4">
      <c r="A49" s="4" t="s">
        <v>789</v>
      </c>
      <c r="B49" s="4" t="s">
        <v>736</v>
      </c>
    </row>
    <row r="50" spans="1:4">
      <c r="A50" s="4" t="s">
        <v>795</v>
      </c>
    </row>
    <row r="51" spans="1:4">
      <c r="A51" s="3" t="s">
        <v>776</v>
      </c>
    </row>
    <row r="52" spans="1:4">
      <c r="A52" s="4" t="s">
        <v>789</v>
      </c>
      <c r="B52" s="4" t="s">
        <v>796</v>
      </c>
    </row>
    <row r="53" spans="1:4">
      <c r="A53" s="4" t="s">
        <v>797</v>
      </c>
    </row>
    <row r="54" spans="1:4">
      <c r="A54" s="3" t="s">
        <v>776</v>
      </c>
    </row>
    <row r="55" spans="1:4">
      <c r="A55" s="4" t="s">
        <v>789</v>
      </c>
      <c r="B55" s="4" t="s">
        <v>730</v>
      </c>
    </row>
    <row r="56" spans="1:4">
      <c r="A56" s="4" t="s">
        <v>798</v>
      </c>
    </row>
    <row r="57" spans="1:4">
      <c r="A57" s="3" t="s">
        <v>776</v>
      </c>
    </row>
    <row r="58" spans="1:4">
      <c r="A58" s="4" t="s">
        <v>789</v>
      </c>
      <c r="B58" s="4" t="s">
        <v>730</v>
      </c>
    </row>
    <row r="59" spans="1:4">
      <c r="A59" s="4" t="s">
        <v>799</v>
      </c>
    </row>
    <row r="60" spans="1:4">
      <c r="A60" s="3" t="s">
        <v>776</v>
      </c>
    </row>
    <row r="61" spans="1:4">
      <c r="A61" s="4" t="s">
        <v>789</v>
      </c>
      <c r="B61" s="4" t="s">
        <v>800</v>
      </c>
    </row>
    <row r="62" spans="1:4">
      <c r="A62" s="4" t="s">
        <v>801</v>
      </c>
    </row>
    <row r="63" spans="1:4">
      <c r="A63" s="3" t="s">
        <v>776</v>
      </c>
    </row>
    <row r="64" spans="1:4">
      <c r="A64" s="4" t="s">
        <v>802</v>
      </c>
      <c r="B64" s="7" t="n">
        <v>81300</v>
      </c>
      <c r="C64" s="7" t="n">
        <v>81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3</v>
      </c>
      <c r="B1" s="2" t="s">
        <v>1</v>
      </c>
    </row>
    <row r="2" spans="1:3">
      <c r="B2" s="2" t="s">
        <v>2</v>
      </c>
      <c r="C2" s="2" t="s">
        <v>65</v>
      </c>
    </row>
    <row r="3" spans="1:3">
      <c r="A3" s="3" t="s">
        <v>804</v>
      </c>
    </row>
    <row r="4" spans="1:3">
      <c r="A4" s="4" t="s">
        <v>768</v>
      </c>
      <c r="B4" s="7" t="n">
        <v>23262</v>
      </c>
      <c r="C4" s="7" t="n">
        <v>23151</v>
      </c>
    </row>
    <row r="5" spans="1:3">
      <c r="A5" s="4" t="s">
        <v>805</v>
      </c>
      <c r="B5" s="6" t="n">
        <v>58253</v>
      </c>
      <c r="C5" s="6" t="n">
        <v>43682</v>
      </c>
    </row>
    <row r="6" spans="1:3">
      <c r="A6" s="4" t="s">
        <v>806</v>
      </c>
      <c r="B6" s="6" t="n">
        <v>-56074</v>
      </c>
      <c r="C6" s="6" t="n">
        <v>-43571</v>
      </c>
    </row>
    <row r="7" spans="1:3">
      <c r="A7" s="4" t="s">
        <v>774</v>
      </c>
      <c r="B7" s="7" t="n">
        <v>25441</v>
      </c>
      <c r="C7" s="7" t="n">
        <v>232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s>
  <sheetData>
    <row r="1" spans="1:9">
      <c r="A1" s="1" t="s">
        <v>807</v>
      </c>
      <c r="B1" s="2" t="s">
        <v>640</v>
      </c>
      <c r="C1" s="2" t="s">
        <v>643</v>
      </c>
      <c r="D1" s="2" t="s">
        <v>154</v>
      </c>
      <c r="E1" s="2" t="s">
        <v>645</v>
      </c>
      <c r="F1" s="2" t="s">
        <v>646</v>
      </c>
      <c r="G1" s="2" t="s">
        <v>153</v>
      </c>
      <c r="H1" s="2" t="s">
        <v>154</v>
      </c>
      <c r="I1" s="2" t="s">
        <v>155</v>
      </c>
    </row>
    <row r="2" spans="1:9">
      <c r="A2" s="3" t="s">
        <v>808</v>
      </c>
    </row>
    <row r="3" spans="1:9">
      <c r="A3" s="4" t="s">
        <v>809</v>
      </c>
      <c r="G3" s="7" t="n">
        <v>41057</v>
      </c>
      <c r="H3" s="7" t="n">
        <v>70895</v>
      </c>
      <c r="I3" s="7" t="n">
        <v>0</v>
      </c>
    </row>
    <row r="4" spans="1:9">
      <c r="A4" s="4" t="s">
        <v>606</v>
      </c>
      <c r="G4" s="6" t="n">
        <v>7594</v>
      </c>
      <c r="H4" s="6" t="n">
        <v>60300</v>
      </c>
      <c r="I4" s="6" t="n">
        <v>7664</v>
      </c>
    </row>
    <row r="5" spans="1:9">
      <c r="A5" s="4" t="s">
        <v>83</v>
      </c>
      <c r="G5" s="6" t="n">
        <v>32277</v>
      </c>
      <c r="H5" s="6" t="n">
        <v>64471</v>
      </c>
      <c r="I5" s="6" t="n">
        <v>-5907</v>
      </c>
    </row>
    <row r="6" spans="1:9">
      <c r="A6" s="4" t="s">
        <v>694</v>
      </c>
    </row>
    <row r="7" spans="1:9">
      <c r="A7" s="3" t="s">
        <v>808</v>
      </c>
    </row>
    <row r="8" spans="1:9">
      <c r="A8" s="4" t="s">
        <v>809</v>
      </c>
      <c r="C8" s="7" t="n">
        <v>40000</v>
      </c>
      <c r="D8" s="7" t="n">
        <v>48000</v>
      </c>
      <c r="E8" s="7" t="n">
        <v>23000</v>
      </c>
      <c r="G8" s="6" t="n">
        <v>40000</v>
      </c>
      <c r="H8" s="7" t="n">
        <v>71000</v>
      </c>
    </row>
    <row r="9" spans="1:9">
      <c r="A9" s="4" t="s">
        <v>606</v>
      </c>
      <c r="B9" s="7" t="n">
        <v>181000</v>
      </c>
      <c r="D9" s="7" t="n">
        <v>48000</v>
      </c>
    </row>
    <row r="10" spans="1:9">
      <c r="A10" s="4" t="s">
        <v>695</v>
      </c>
      <c r="B10" s="4" t="s">
        <v>707</v>
      </c>
    </row>
    <row r="11" spans="1:9">
      <c r="A11" s="4" t="s">
        <v>709</v>
      </c>
      <c r="E11" s="7" t="n">
        <v>8000</v>
      </c>
      <c r="F11" s="12" t="n">
        <v>67</v>
      </c>
    </row>
    <row r="12" spans="1:9">
      <c r="A12" s="4" t="s">
        <v>694</v>
      </c>
    </row>
    <row r="13" spans="1:9">
      <c r="A13" s="3" t="s">
        <v>808</v>
      </c>
    </row>
    <row r="14" spans="1:9">
      <c r="A14" s="4" t="s">
        <v>695</v>
      </c>
      <c r="D14" s="4" t="s">
        <v>696</v>
      </c>
      <c r="H14" s="4" t="s">
        <v>696</v>
      </c>
    </row>
    <row r="15" spans="1:9">
      <c r="A15" s="4" t="s">
        <v>714</v>
      </c>
    </row>
    <row r="16" spans="1:9">
      <c r="A16" s="3" t="s">
        <v>808</v>
      </c>
    </row>
    <row r="17" spans="1:9">
      <c r="A17" s="4" t="s">
        <v>83</v>
      </c>
      <c r="G17" s="6" t="n">
        <v>33000</v>
      </c>
      <c r="H17" s="7" t="n">
        <v>65000</v>
      </c>
      <c r="I17" s="7" t="n">
        <v>6000</v>
      </c>
    </row>
    <row r="18" spans="1:9">
      <c r="A18" s="4" t="s">
        <v>716</v>
      </c>
    </row>
    <row r="19" spans="1:9">
      <c r="A19" s="3" t="s">
        <v>808</v>
      </c>
    </row>
    <row r="20" spans="1:9">
      <c r="A20" s="4" t="s">
        <v>83</v>
      </c>
      <c r="G20" s="7"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154</v>
      </c>
    </row>
    <row r="3" spans="1:2">
      <c r="A3" s="4" t="s">
        <v>536</v>
      </c>
    </row>
    <row r="4" spans="1:2">
      <c r="A4" s="3" t="s">
        <v>383</v>
      </c>
    </row>
    <row r="5" spans="1:2">
      <c r="A5" s="4" t="s">
        <v>811</v>
      </c>
      <c r="B5" s="7" t="n">
        <v>285255000</v>
      </c>
    </row>
    <row r="6" spans="1:2">
      <c r="A6" s="4" t="s">
        <v>812</v>
      </c>
    </row>
    <row r="7" spans="1:2">
      <c r="A7" s="3" t="s">
        <v>383</v>
      </c>
    </row>
    <row r="8" spans="1:2">
      <c r="A8" s="4" t="s">
        <v>811</v>
      </c>
      <c r="B8" s="6" t="n">
        <v>173946000</v>
      </c>
    </row>
    <row r="9" spans="1:2">
      <c r="A9" s="4" t="s">
        <v>813</v>
      </c>
    </row>
    <row r="10" spans="1:2">
      <c r="A10" s="3" t="s">
        <v>383</v>
      </c>
    </row>
    <row r="11" spans="1:2">
      <c r="A11" s="4" t="s">
        <v>811</v>
      </c>
      <c r="B11" s="6" t="n">
        <v>77980000</v>
      </c>
    </row>
    <row r="12" spans="1:2">
      <c r="A12" s="4" t="s">
        <v>814</v>
      </c>
    </row>
    <row r="13" spans="1:2">
      <c r="A13" s="3" t="s">
        <v>383</v>
      </c>
    </row>
    <row r="14" spans="1:2">
      <c r="A14" s="4" t="s">
        <v>811</v>
      </c>
      <c r="B14" s="6" t="n">
        <v>33329000</v>
      </c>
    </row>
    <row r="15" spans="1:2">
      <c r="A15" s="4" t="s">
        <v>815</v>
      </c>
    </row>
    <row r="16" spans="1:2">
      <c r="A16" s="3" t="s">
        <v>383</v>
      </c>
    </row>
    <row r="17" spans="1:2">
      <c r="A17" s="4" t="s">
        <v>811</v>
      </c>
      <c r="B17" s="6" t="n">
        <v>0</v>
      </c>
    </row>
    <row r="18" spans="1:2">
      <c r="A18" s="4" t="s">
        <v>544</v>
      </c>
    </row>
    <row r="19" spans="1:2">
      <c r="A19" s="3" t="s">
        <v>383</v>
      </c>
    </row>
    <row r="20" spans="1:2">
      <c r="A20" s="4" t="s">
        <v>811</v>
      </c>
      <c r="B20" s="6" t="n">
        <v>30025000</v>
      </c>
    </row>
    <row r="21" spans="1:2">
      <c r="A21" s="4" t="s">
        <v>816</v>
      </c>
    </row>
    <row r="22" spans="1:2">
      <c r="A22" s="3" t="s">
        <v>383</v>
      </c>
    </row>
    <row r="23" spans="1:2">
      <c r="A23" s="4" t="s">
        <v>811</v>
      </c>
      <c r="B23" s="6" t="n">
        <v>8870000</v>
      </c>
    </row>
    <row r="24" spans="1:2">
      <c r="A24" s="4" t="s">
        <v>817</v>
      </c>
    </row>
    <row r="25" spans="1:2">
      <c r="A25" s="3" t="s">
        <v>383</v>
      </c>
    </row>
    <row r="26" spans="1:2">
      <c r="A26" s="4" t="s">
        <v>811</v>
      </c>
      <c r="B26" s="6" t="n">
        <v>20779000</v>
      </c>
    </row>
    <row r="27" spans="1:2">
      <c r="A27" s="4" t="s">
        <v>818</v>
      </c>
    </row>
    <row r="28" spans="1:2">
      <c r="A28" s="3" t="s">
        <v>383</v>
      </c>
    </row>
    <row r="29" spans="1:2">
      <c r="A29" s="4" t="s">
        <v>811</v>
      </c>
      <c r="B29" s="6" t="n">
        <v>376000</v>
      </c>
    </row>
    <row r="30" spans="1:2">
      <c r="A30" s="4" t="s">
        <v>819</v>
      </c>
    </row>
    <row r="31" spans="1:2">
      <c r="A31" s="3" t="s">
        <v>383</v>
      </c>
    </row>
    <row r="32" spans="1:2">
      <c r="A32" s="4" t="s">
        <v>811</v>
      </c>
      <c r="B32" s="6" t="n">
        <v>0</v>
      </c>
    </row>
    <row r="33" spans="1:2">
      <c r="A33" s="4" t="s">
        <v>820</v>
      </c>
    </row>
    <row r="34" spans="1:2">
      <c r="A34" s="3" t="s">
        <v>383</v>
      </c>
    </row>
    <row r="35" spans="1:2">
      <c r="A35" s="4" t="s">
        <v>811</v>
      </c>
      <c r="B35" s="6" t="n">
        <v>315280000</v>
      </c>
    </row>
    <row r="36" spans="1:2">
      <c r="A36" s="4" t="s">
        <v>821</v>
      </c>
    </row>
    <row r="37" spans="1:2">
      <c r="A37" s="3" t="s">
        <v>383</v>
      </c>
    </row>
    <row r="38" spans="1:2">
      <c r="A38" s="4" t="s">
        <v>811</v>
      </c>
      <c r="B38" s="6" t="n">
        <v>182816000</v>
      </c>
    </row>
    <row r="39" spans="1:2">
      <c r="A39" s="4" t="s">
        <v>822</v>
      </c>
    </row>
    <row r="40" spans="1:2">
      <c r="A40" s="3" t="s">
        <v>383</v>
      </c>
    </row>
    <row r="41" spans="1:2">
      <c r="A41" s="4" t="s">
        <v>811</v>
      </c>
      <c r="B41" s="6" t="n">
        <v>98759000</v>
      </c>
    </row>
    <row r="42" spans="1:2">
      <c r="A42" s="4" t="s">
        <v>823</v>
      </c>
    </row>
    <row r="43" spans="1:2">
      <c r="A43" s="3" t="s">
        <v>383</v>
      </c>
    </row>
    <row r="44" spans="1:2">
      <c r="A44" s="4" t="s">
        <v>811</v>
      </c>
      <c r="B44" s="6" t="n">
        <v>33705000</v>
      </c>
    </row>
    <row r="45" spans="1:2">
      <c r="A45" s="4" t="s">
        <v>824</v>
      </c>
    </row>
    <row r="46" spans="1:2">
      <c r="A46" s="3" t="s">
        <v>383</v>
      </c>
    </row>
    <row r="47" spans="1:2">
      <c r="A47" s="4" t="s">
        <v>811</v>
      </c>
      <c r="B47"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25</v>
      </c>
      <c r="B1" s="2" t="s">
        <v>1</v>
      </c>
    </row>
    <row r="2" spans="1:3">
      <c r="B2" s="2" t="s">
        <v>65</v>
      </c>
      <c r="C2" s="2" t="s">
        <v>66</v>
      </c>
    </row>
    <row r="3" spans="1:3">
      <c r="A3" s="3" t="s">
        <v>826</v>
      </c>
    </row>
    <row r="4" spans="1:3">
      <c r="A4" s="4" t="s">
        <v>384</v>
      </c>
      <c r="C4" s="4" t="s">
        <v>385</v>
      </c>
    </row>
    <row r="5" spans="1:3">
      <c r="A5" s="4" t="s">
        <v>786</v>
      </c>
    </row>
    <row r="6" spans="1:3">
      <c r="A6" s="3" t="s">
        <v>826</v>
      </c>
    </row>
    <row r="7" spans="1:3">
      <c r="A7" s="4" t="s">
        <v>384</v>
      </c>
      <c r="C7" s="4" t="s">
        <v>781</v>
      </c>
    </row>
    <row r="8" spans="1:3">
      <c r="A8" s="4" t="s">
        <v>786</v>
      </c>
    </row>
    <row r="9" spans="1:3">
      <c r="A9" s="3" t="s">
        <v>826</v>
      </c>
    </row>
    <row r="10" spans="1:3">
      <c r="A10" s="4" t="s">
        <v>384</v>
      </c>
      <c r="C10" s="4" t="s">
        <v>787</v>
      </c>
    </row>
    <row r="11" spans="1:3">
      <c r="A11" s="4" t="s">
        <v>827</v>
      </c>
    </row>
    <row r="12" spans="1:3">
      <c r="A12" s="3" t="s">
        <v>826</v>
      </c>
    </row>
    <row r="13" spans="1:3">
      <c r="A13" s="4" t="s">
        <v>384</v>
      </c>
      <c r="C13" s="4" t="s">
        <v>784</v>
      </c>
    </row>
    <row r="14" spans="1:3">
      <c r="A14" s="4" t="s">
        <v>828</v>
      </c>
    </row>
    <row r="15" spans="1:3">
      <c r="A15" s="3" t="s">
        <v>826</v>
      </c>
    </row>
    <row r="16" spans="1:3">
      <c r="A16" s="4" t="s">
        <v>384</v>
      </c>
      <c r="C16" s="4" t="s">
        <v>829</v>
      </c>
    </row>
    <row r="17" spans="1:3">
      <c r="A17" s="4" t="s">
        <v>544</v>
      </c>
    </row>
    <row r="18" spans="1:3">
      <c r="A18" s="3" t="s">
        <v>826</v>
      </c>
    </row>
    <row r="19" spans="1:3">
      <c r="A19" s="4" t="s">
        <v>384</v>
      </c>
      <c r="B19" s="4" t="s">
        <v>830</v>
      </c>
    </row>
    <row r="20" spans="1:3">
      <c r="A20" s="4" t="s">
        <v>817</v>
      </c>
    </row>
    <row r="21" spans="1:3">
      <c r="A21" s="3" t="s">
        <v>826</v>
      </c>
    </row>
    <row r="22" spans="1:3">
      <c r="A22" s="4" t="s">
        <v>384</v>
      </c>
      <c r="B22" s="4" t="s">
        <v>734</v>
      </c>
    </row>
    <row r="23" spans="1:3">
      <c r="A23" s="4" t="s">
        <v>817</v>
      </c>
    </row>
    <row r="24" spans="1:3">
      <c r="A24" s="3" t="s">
        <v>826</v>
      </c>
    </row>
    <row r="25" spans="1:3">
      <c r="A25" s="4" t="s">
        <v>384</v>
      </c>
      <c r="B25" s="4" t="s">
        <v>831</v>
      </c>
    </row>
    <row r="26" spans="1:3">
      <c r="A26" s="4" t="s">
        <v>832</v>
      </c>
    </row>
    <row r="27" spans="1:3">
      <c r="A27" s="3" t="s">
        <v>826</v>
      </c>
    </row>
    <row r="28" spans="1:3">
      <c r="A28" s="4" t="s">
        <v>384</v>
      </c>
      <c r="B28" s="4" t="s">
        <v>833</v>
      </c>
    </row>
    <row r="29" spans="1:3">
      <c r="A29" s="4" t="s">
        <v>536</v>
      </c>
    </row>
    <row r="30" spans="1:3">
      <c r="A30" s="3" t="s">
        <v>826</v>
      </c>
    </row>
    <row r="31" spans="1:3">
      <c r="A31" s="4" t="s">
        <v>384</v>
      </c>
      <c r="B31" s="4" t="s">
        <v>834</v>
      </c>
    </row>
    <row r="32" spans="1:3">
      <c r="A32" s="4" t="s">
        <v>813</v>
      </c>
    </row>
    <row r="33" spans="1:3">
      <c r="A33" s="3" t="s">
        <v>826</v>
      </c>
    </row>
    <row r="34" spans="1:3">
      <c r="A34" s="4" t="s">
        <v>384</v>
      </c>
      <c r="B34" s="4" t="s">
        <v>835</v>
      </c>
    </row>
    <row r="35" spans="1:3">
      <c r="A35" s="4" t="s">
        <v>813</v>
      </c>
    </row>
    <row r="36" spans="1:3">
      <c r="A36" s="3" t="s">
        <v>826</v>
      </c>
    </row>
    <row r="37" spans="1:3">
      <c r="A37" s="4" t="s">
        <v>384</v>
      </c>
      <c r="B37" s="4" t="s">
        <v>730</v>
      </c>
    </row>
    <row r="38" spans="1:3">
      <c r="A38" s="4" t="s">
        <v>836</v>
      </c>
    </row>
    <row r="39" spans="1:3">
      <c r="A39" s="3" t="s">
        <v>826</v>
      </c>
    </row>
    <row r="40" spans="1:3">
      <c r="A40" s="4" t="s">
        <v>384</v>
      </c>
      <c r="B40" s="4" t="s">
        <v>837</v>
      </c>
    </row>
    <row r="41" spans="1:3">
      <c r="A41" s="4" t="s">
        <v>820</v>
      </c>
    </row>
    <row r="42" spans="1:3">
      <c r="A42" s="3" t="s">
        <v>826</v>
      </c>
    </row>
    <row r="43" spans="1:3">
      <c r="A43" s="4" t="s">
        <v>384</v>
      </c>
      <c r="B43" s="4" t="s">
        <v>838</v>
      </c>
    </row>
    <row r="44" spans="1:3">
      <c r="A44" s="4" t="s">
        <v>822</v>
      </c>
    </row>
    <row r="45" spans="1:3">
      <c r="A45" s="3" t="s">
        <v>826</v>
      </c>
    </row>
    <row r="46" spans="1:3">
      <c r="A46" s="4" t="s">
        <v>384</v>
      </c>
      <c r="B46" s="4" t="s">
        <v>839</v>
      </c>
    </row>
    <row r="47" spans="1:3">
      <c r="A47" s="4" t="s">
        <v>822</v>
      </c>
    </row>
    <row r="48" spans="1:3">
      <c r="A48" s="3" t="s">
        <v>826</v>
      </c>
    </row>
    <row r="49" spans="1:3">
      <c r="A49" s="4" t="s">
        <v>384</v>
      </c>
      <c r="B49" s="4" t="s">
        <v>796</v>
      </c>
    </row>
    <row r="50" spans="1:3">
      <c r="A50" s="4" t="s">
        <v>840</v>
      </c>
    </row>
    <row r="51" spans="1:3">
      <c r="A51" s="3" t="s">
        <v>826</v>
      </c>
    </row>
    <row r="52" spans="1:3">
      <c r="A52" s="4" t="s">
        <v>384</v>
      </c>
      <c r="B52" s="4" t="s">
        <v>8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2</v>
      </c>
      <c r="C2" s="2" t="s">
        <v>65</v>
      </c>
      <c r="D2" s="2" t="s">
        <v>66</v>
      </c>
      <c r="E2" s="2" t="s">
        <v>842</v>
      </c>
    </row>
    <row r="3" spans="1:5">
      <c r="A3" s="3" t="s">
        <v>843</v>
      </c>
    </row>
    <row r="4" spans="1:5">
      <c r="A4" s="4" t="s">
        <v>844</v>
      </c>
      <c r="B4" s="13" t="n">
        <v>10.9</v>
      </c>
      <c r="C4" s="13" t="n">
        <v>2.3</v>
      </c>
    </row>
    <row r="5" spans="1:5">
      <c r="A5" s="4" t="s">
        <v>683</v>
      </c>
      <c r="B5" s="7" t="n">
        <v>1000000</v>
      </c>
      <c r="C5" s="7" t="n">
        <v>500000</v>
      </c>
      <c r="E5" s="7" t="n">
        <v>500000</v>
      </c>
    </row>
    <row r="6" spans="1:5">
      <c r="A6" s="4" t="s">
        <v>688</v>
      </c>
      <c r="B6" s="6" t="n">
        <v>291813</v>
      </c>
      <c r="C6" s="7" t="n">
        <v>60000</v>
      </c>
      <c r="D6" s="7" t="n">
        <v>0</v>
      </c>
    </row>
    <row r="7" spans="1:5">
      <c r="A7" s="4" t="s">
        <v>689</v>
      </c>
      <c r="B7" s="7" t="n">
        <v>64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845</v>
      </c>
      <c r="B1" s="2" t="s">
        <v>509</v>
      </c>
      <c r="D1" s="2" t="s">
        <v>1</v>
      </c>
    </row>
    <row r="2" spans="1:8">
      <c r="B2" s="2" t="s">
        <v>153</v>
      </c>
      <c r="C2" s="2" t="s">
        <v>642</v>
      </c>
      <c r="D2" s="2" t="s">
        <v>153</v>
      </c>
      <c r="E2" s="2" t="s">
        <v>154</v>
      </c>
      <c r="F2" s="2" t="s">
        <v>155</v>
      </c>
      <c r="G2" s="2" t="s">
        <v>846</v>
      </c>
      <c r="H2" s="2" t="s">
        <v>847</v>
      </c>
    </row>
    <row r="3" spans="1:8">
      <c r="A3" s="3" t="s">
        <v>848</v>
      </c>
    </row>
    <row r="4" spans="1:8">
      <c r="A4" s="4" t="s">
        <v>676</v>
      </c>
      <c r="H4" s="12" t="n">
        <v>93</v>
      </c>
    </row>
    <row r="5" spans="1:8">
      <c r="A5" s="4" t="s">
        <v>849</v>
      </c>
      <c r="B5" s="7" t="n">
        <v>24000</v>
      </c>
      <c r="D5" s="7" t="n">
        <v>24000</v>
      </c>
      <c r="G5" s="10" t="n">
        <v>21000</v>
      </c>
    </row>
    <row r="6" spans="1:8">
      <c r="A6" s="4" t="s">
        <v>850</v>
      </c>
      <c r="B6" s="6" t="n">
        <v>26000</v>
      </c>
      <c r="D6" s="6" t="n">
        <v>26000</v>
      </c>
      <c r="G6" s="10" t="n">
        <v>23000</v>
      </c>
    </row>
    <row r="7" spans="1:8">
      <c r="A7" s="4" t="s">
        <v>134</v>
      </c>
      <c r="B7" s="6" t="n">
        <v>24077</v>
      </c>
      <c r="D7" s="6" t="n">
        <v>24077</v>
      </c>
      <c r="E7" s="7" t="n">
        <v>0</v>
      </c>
    </row>
    <row r="8" spans="1:8">
      <c r="A8" s="4" t="s">
        <v>851</v>
      </c>
      <c r="C8" s="7" t="n">
        <v>19000</v>
      </c>
    </row>
    <row r="9" spans="1:8">
      <c r="A9" s="4" t="s">
        <v>204</v>
      </c>
      <c r="D9" s="6" t="n">
        <v>14196</v>
      </c>
      <c r="E9" s="7" t="n">
        <v>0</v>
      </c>
      <c r="F9" s="7" t="n">
        <v>0</v>
      </c>
    </row>
    <row r="10" spans="1:8">
      <c r="A10" s="4" t="s">
        <v>852</v>
      </c>
      <c r="D10" s="6" t="n">
        <v>49520</v>
      </c>
    </row>
    <row r="11" spans="1:8">
      <c r="A11" s="4" t="s">
        <v>714</v>
      </c>
    </row>
    <row r="12" spans="1:8">
      <c r="A12" s="3" t="s">
        <v>848</v>
      </c>
    </row>
    <row r="13" spans="1:8">
      <c r="A13" s="4" t="s">
        <v>204</v>
      </c>
      <c r="C13" s="6" t="n">
        <v>14000</v>
      </c>
    </row>
    <row r="14" spans="1:8">
      <c r="A14" s="4" t="s">
        <v>213</v>
      </c>
    </row>
    <row r="15" spans="1:8">
      <c r="A15" s="3" t="s">
        <v>848</v>
      </c>
    </row>
    <row r="16" spans="1:8">
      <c r="A16" s="4" t="s">
        <v>710</v>
      </c>
      <c r="B16" s="6" t="n">
        <v>7000</v>
      </c>
      <c r="D16" s="6" t="n">
        <v>7000</v>
      </c>
    </row>
    <row r="17" spans="1:8">
      <c r="A17" s="4" t="s">
        <v>852</v>
      </c>
      <c r="B17" s="6" t="n">
        <v>-12000</v>
      </c>
      <c r="C17" s="6" t="n">
        <v>-10000</v>
      </c>
      <c r="D17" s="6" t="n">
        <v>22415</v>
      </c>
    </row>
    <row r="18" spans="1:8">
      <c r="A18" s="4" t="s">
        <v>210</v>
      </c>
    </row>
    <row r="19" spans="1:8">
      <c r="A19" s="3" t="s">
        <v>848</v>
      </c>
    </row>
    <row r="20" spans="1:8">
      <c r="A20" s="4" t="s">
        <v>852</v>
      </c>
      <c r="B20" s="6" t="n">
        <v>-18000</v>
      </c>
      <c r="C20" s="7" t="n">
        <v>-9000</v>
      </c>
      <c r="D20" s="6" t="n">
        <v>27105</v>
      </c>
    </row>
    <row r="21" spans="1:8">
      <c r="A21" s="4" t="s">
        <v>853</v>
      </c>
    </row>
    <row r="22" spans="1:8">
      <c r="A22" s="3" t="s">
        <v>848</v>
      </c>
    </row>
    <row r="23" spans="1:8">
      <c r="A23" s="4" t="s">
        <v>710</v>
      </c>
      <c r="B23" s="6" t="n">
        <v>5000</v>
      </c>
      <c r="D23" s="6" t="n">
        <v>5000</v>
      </c>
    </row>
    <row r="24" spans="1:8">
      <c r="A24" s="4" t="s">
        <v>854</v>
      </c>
    </row>
    <row r="25" spans="1:8">
      <c r="A25" s="3" t="s">
        <v>848</v>
      </c>
    </row>
    <row r="26" spans="1:8">
      <c r="A26" s="4" t="s">
        <v>710</v>
      </c>
      <c r="B26" s="7" t="n">
        <v>2000</v>
      </c>
      <c r="D26" s="7" t="n">
        <v>2000</v>
      </c>
    </row>
  </sheetData>
  <mergeCells count="4">
    <mergeCell ref="A1:A2"/>
    <mergeCell ref="B1:C1"/>
    <mergeCell ref="D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66</v>
      </c>
    </row>
    <row r="3" spans="1:4">
      <c r="A3" s="3" t="s">
        <v>856</v>
      </c>
    </row>
    <row r="4" spans="1:4">
      <c r="A4" s="4" t="s">
        <v>857</v>
      </c>
      <c r="B4" s="7" t="n">
        <v>27067</v>
      </c>
      <c r="C4" s="7" t="n">
        <v>24006</v>
      </c>
      <c r="D4" s="7" t="n">
        <v>19465</v>
      </c>
    </row>
    <row r="5" spans="1:4">
      <c r="A5" s="4" t="s">
        <v>858</v>
      </c>
      <c r="B5" s="6" t="n">
        <v>43381</v>
      </c>
      <c r="C5" s="6" t="n">
        <v>38736</v>
      </c>
    </row>
    <row r="6" spans="1:4">
      <c r="A6" s="4" t="s">
        <v>859</v>
      </c>
      <c r="B6" s="6" t="n">
        <v>-40320</v>
      </c>
      <c r="C6" s="6" t="n">
        <v>-34195</v>
      </c>
    </row>
    <row r="7" spans="1:4">
      <c r="A7" s="4" t="s">
        <v>67</v>
      </c>
      <c r="B7" s="6" t="n">
        <v>12506109</v>
      </c>
      <c r="C7" s="6" t="n">
        <v>11876674</v>
      </c>
      <c r="D7" s="6" t="n">
        <v>9736909</v>
      </c>
    </row>
    <row r="8" spans="1:4">
      <c r="A8" s="4" t="s">
        <v>860</v>
      </c>
      <c r="B8" s="6" t="n">
        <v>97000</v>
      </c>
      <c r="C8" s="6" t="n">
        <v>105000</v>
      </c>
    </row>
    <row r="9" spans="1:4">
      <c r="A9" s="4" t="s">
        <v>861</v>
      </c>
      <c r="B9" s="6" t="n">
        <v>52000</v>
      </c>
      <c r="C9" s="6" t="n">
        <v>56000</v>
      </c>
    </row>
    <row r="10" spans="1:4">
      <c r="A10" s="4" t="s">
        <v>862</v>
      </c>
      <c r="B10" s="6" t="n">
        <v>108000</v>
      </c>
      <c r="C10" s="6" t="n">
        <v>103000</v>
      </c>
    </row>
    <row r="11" spans="1:4">
      <c r="A11" s="4" t="s">
        <v>716</v>
      </c>
    </row>
    <row r="12" spans="1:4">
      <c r="A12" s="3" t="s">
        <v>856</v>
      </c>
    </row>
    <row r="13" spans="1:4">
      <c r="A13" s="4" t="s">
        <v>67</v>
      </c>
      <c r="B13" s="6" t="n">
        <v>5209294</v>
      </c>
      <c r="C13" s="6" t="n">
        <v>5182609</v>
      </c>
      <c r="D13" s="6" t="n">
        <v>4799651</v>
      </c>
    </row>
    <row r="14" spans="1:4">
      <c r="A14" s="4" t="s">
        <v>714</v>
      </c>
    </row>
    <row r="15" spans="1:4">
      <c r="A15" s="3" t="s">
        <v>856</v>
      </c>
    </row>
    <row r="16" spans="1:4">
      <c r="A16" s="4" t="s">
        <v>67</v>
      </c>
      <c r="B16" s="6" t="n">
        <v>5838124</v>
      </c>
      <c r="C16" s="6" t="n">
        <v>5221754</v>
      </c>
      <c r="D16" s="6" t="n">
        <v>3636811</v>
      </c>
    </row>
    <row r="17" spans="1:4">
      <c r="A17" s="4" t="s">
        <v>558</v>
      </c>
    </row>
    <row r="18" spans="1:4">
      <c r="A18" s="3" t="s">
        <v>856</v>
      </c>
    </row>
    <row r="19" spans="1:4">
      <c r="A19" s="4" t="s">
        <v>67</v>
      </c>
      <c r="B19" s="6" t="n">
        <v>1464042</v>
      </c>
      <c r="C19" s="6" t="n">
        <v>1477680</v>
      </c>
      <c r="D19" s="6" t="n">
        <v>1305516</v>
      </c>
    </row>
    <row r="20" spans="1:4">
      <c r="A20" s="4" t="s">
        <v>863</v>
      </c>
    </row>
    <row r="21" spans="1:4">
      <c r="A21" s="3" t="s">
        <v>856</v>
      </c>
    </row>
    <row r="22" spans="1:4">
      <c r="A22" s="4" t="s">
        <v>67</v>
      </c>
      <c r="B22" s="6" t="n">
        <v>11877846</v>
      </c>
      <c r="C22" s="6" t="n">
        <v>11233407</v>
      </c>
      <c r="D22" s="6" t="n">
        <v>9208634</v>
      </c>
    </row>
    <row r="23" spans="1:4">
      <c r="A23" s="4" t="s">
        <v>864</v>
      </c>
    </row>
    <row r="24" spans="1:4">
      <c r="A24" s="3" t="s">
        <v>856</v>
      </c>
    </row>
    <row r="25" spans="1:4">
      <c r="A25" s="4" t="s">
        <v>67</v>
      </c>
      <c r="B25" s="6" t="n">
        <v>4600903</v>
      </c>
      <c r="C25" s="6" t="n">
        <v>4558220</v>
      </c>
      <c r="D25" s="6" t="n">
        <v>4278531</v>
      </c>
    </row>
    <row r="26" spans="1:4">
      <c r="A26" s="4" t="s">
        <v>865</v>
      </c>
    </row>
    <row r="27" spans="1:4">
      <c r="A27" s="3" t="s">
        <v>856</v>
      </c>
    </row>
    <row r="28" spans="1:4">
      <c r="A28" s="4" t="s">
        <v>67</v>
      </c>
      <c r="B28" s="6" t="n">
        <v>5817547</v>
      </c>
      <c r="C28" s="6" t="n">
        <v>5202231</v>
      </c>
      <c r="D28" s="6" t="n">
        <v>3628906</v>
      </c>
    </row>
    <row r="29" spans="1:4">
      <c r="A29" s="4" t="s">
        <v>866</v>
      </c>
    </row>
    <row r="30" spans="1:4">
      <c r="A30" s="3" t="s">
        <v>856</v>
      </c>
    </row>
    <row r="31" spans="1:4">
      <c r="A31" s="4" t="s">
        <v>67</v>
      </c>
      <c r="B31" s="6" t="n">
        <v>1459396</v>
      </c>
      <c r="C31" s="6" t="n">
        <v>1472956</v>
      </c>
      <c r="D31" s="6" t="n">
        <v>1301197</v>
      </c>
    </row>
    <row r="32" spans="1:4">
      <c r="A32" s="4" t="s">
        <v>867</v>
      </c>
    </row>
    <row r="33" spans="1:4">
      <c r="A33" s="3" t="s">
        <v>856</v>
      </c>
    </row>
    <row r="34" spans="1:4">
      <c r="A34" s="4" t="s">
        <v>67</v>
      </c>
      <c r="B34" s="7" t="n">
        <v>628263</v>
      </c>
      <c r="C34" s="7" t="n">
        <v>643267</v>
      </c>
      <c r="D34" s="7" t="n">
        <v>5282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5</v>
      </c>
      <c r="D2" s="2" t="s">
        <v>66</v>
      </c>
    </row>
    <row r="3" spans="1:4">
      <c r="A3" s="3" t="s">
        <v>869</v>
      </c>
    </row>
    <row r="4" spans="1:4">
      <c r="A4" s="4" t="s">
        <v>862</v>
      </c>
      <c r="B4" s="7" t="n">
        <v>108000</v>
      </c>
      <c r="C4" s="7" t="n">
        <v>103000</v>
      </c>
    </row>
    <row r="5" spans="1:4">
      <c r="A5" s="4" t="s">
        <v>857</v>
      </c>
      <c r="B5" s="6" t="n">
        <v>27067</v>
      </c>
      <c r="C5" s="6" t="n">
        <v>24006</v>
      </c>
      <c r="D5" s="7" t="n">
        <v>19465</v>
      </c>
    </row>
    <row r="6" spans="1:4">
      <c r="A6" s="4" t="s">
        <v>870</v>
      </c>
      <c r="B6" s="6" t="n">
        <v>43381</v>
      </c>
      <c r="C6" s="6" t="n">
        <v>38736</v>
      </c>
    </row>
    <row r="7" spans="1:4">
      <c r="A7" s="4" t="s">
        <v>871</v>
      </c>
      <c r="B7" s="7" t="n">
        <v>40320</v>
      </c>
      <c r="C7" s="7" t="n">
        <v>34195</v>
      </c>
    </row>
    <row r="8" spans="1:4">
      <c r="A8" s="4" t="s">
        <v>872</v>
      </c>
    </row>
    <row r="9" spans="1:4">
      <c r="A9" s="3" t="s">
        <v>869</v>
      </c>
    </row>
    <row r="10" spans="1:4">
      <c r="A10" s="4" t="s">
        <v>873</v>
      </c>
      <c r="B10" s="4" t="s">
        <v>874</v>
      </c>
    </row>
    <row r="11" spans="1:4">
      <c r="A11" s="4" t="s">
        <v>875</v>
      </c>
    </row>
    <row r="12" spans="1:4">
      <c r="A12" s="3" t="s">
        <v>869</v>
      </c>
    </row>
    <row r="13" spans="1:4">
      <c r="A13" s="4" t="s">
        <v>873</v>
      </c>
      <c r="B13" s="4" t="s">
        <v>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2"/>
    <col customWidth="1" max="5" min="5" width="36"/>
    <col customWidth="1" max="6" min="6" width="18"/>
    <col customWidth="1" max="7" min="7" width="46"/>
    <col customWidth="1" max="8" min="8" width="33"/>
  </cols>
  <sheetData>
    <row r="1" spans="1:8">
      <c r="A1" s="1" t="s">
        <v>206</v>
      </c>
      <c r="B1" s="2" t="s">
        <v>207</v>
      </c>
      <c r="C1" s="2" t="s">
        <v>208</v>
      </c>
      <c r="D1" s="2" t="s">
        <v>209</v>
      </c>
      <c r="E1" s="2" t="s">
        <v>210</v>
      </c>
      <c r="F1" s="2" t="s">
        <v>211</v>
      </c>
      <c r="G1" s="2" t="s">
        <v>212</v>
      </c>
      <c r="H1" s="2" t="s">
        <v>213</v>
      </c>
    </row>
    <row r="2" spans="1:8">
      <c r="A2" s="4" t="s">
        <v>214</v>
      </c>
      <c r="D2" s="6" t="n">
        <v>0</v>
      </c>
    </row>
    <row r="3" spans="1:8">
      <c r="A3" s="4" t="s">
        <v>215</v>
      </c>
      <c r="C3" s="6" t="n">
        <v>307545</v>
      </c>
    </row>
    <row r="4" spans="1:8">
      <c r="A4" s="4" t="s">
        <v>215</v>
      </c>
      <c r="B4" s="7" t="n">
        <v>3442949</v>
      </c>
      <c r="C4" s="7" t="n">
        <v>3075</v>
      </c>
      <c r="D4" s="7" t="n">
        <v>0</v>
      </c>
      <c r="E4" s="7" t="n">
        <v>1116690</v>
      </c>
      <c r="F4" s="7" t="n">
        <v>2590359</v>
      </c>
      <c r="G4" s="7" t="n">
        <v>-267175</v>
      </c>
      <c r="H4" s="7" t="n">
        <v>0</v>
      </c>
    </row>
    <row r="5" spans="1:8">
      <c r="A5" s="4" t="s">
        <v>86</v>
      </c>
      <c r="B5" s="6" t="n">
        <v>-530228</v>
      </c>
      <c r="F5" s="6" t="n">
        <v>-533744</v>
      </c>
      <c r="H5" s="6" t="n">
        <v>-3516</v>
      </c>
    </row>
    <row r="6" spans="1:8">
      <c r="A6" s="4" t="s">
        <v>216</v>
      </c>
      <c r="B6" s="6" t="n">
        <v>196699</v>
      </c>
      <c r="G6" s="6" t="n">
        <v>196699</v>
      </c>
    </row>
    <row r="7" spans="1:8">
      <c r="A7" s="4" t="s">
        <v>217</v>
      </c>
      <c r="C7" s="6" t="n">
        <v>749</v>
      </c>
    </row>
    <row r="8" spans="1:8">
      <c r="A8" s="4" t="s">
        <v>217</v>
      </c>
      <c r="B8" s="6" t="n">
        <v>-4325</v>
      </c>
      <c r="C8" s="7" t="n">
        <v>7</v>
      </c>
      <c r="E8" s="6" t="n">
        <v>-4332</v>
      </c>
    </row>
    <row r="9" spans="1:8">
      <c r="A9" s="4" t="s">
        <v>159</v>
      </c>
      <c r="B9" s="6" t="n">
        <v>22832</v>
      </c>
      <c r="E9" s="6" t="n">
        <v>22832</v>
      </c>
    </row>
    <row r="10" spans="1:8">
      <c r="A10" s="4" t="s">
        <v>218</v>
      </c>
      <c r="C10" s="6" t="n">
        <v>867</v>
      </c>
    </row>
    <row r="11" spans="1:8">
      <c r="A11" s="4" t="s">
        <v>218</v>
      </c>
      <c r="B11" s="6" t="n">
        <v>7470</v>
      </c>
      <c r="C11" s="7" t="n">
        <v>9</v>
      </c>
      <c r="E11" s="6" t="n">
        <v>7461</v>
      </c>
    </row>
    <row r="12" spans="1:8">
      <c r="A12" s="4" t="s">
        <v>219</v>
      </c>
      <c r="C12" s="6" t="n">
        <v>309127</v>
      </c>
    </row>
    <row r="13" spans="1:8">
      <c r="A13" s="4" t="s">
        <v>219</v>
      </c>
      <c r="B13" s="6" t="n">
        <v>4206653</v>
      </c>
      <c r="C13" s="7" t="n">
        <v>3091</v>
      </c>
      <c r="D13" s="7" t="n">
        <v>0</v>
      </c>
      <c r="E13" s="6" t="n">
        <v>1141451</v>
      </c>
      <c r="F13" s="6" t="n">
        <v>3124103</v>
      </c>
      <c r="G13" s="6" t="n">
        <v>-70476</v>
      </c>
      <c r="H13" s="6" t="n">
        <v>8484</v>
      </c>
    </row>
    <row r="14" spans="1:8">
      <c r="A14" s="4" t="s">
        <v>200</v>
      </c>
      <c r="B14" s="6" t="n">
        <v>0</v>
      </c>
    </row>
    <row r="15" spans="1:8">
      <c r="A15" s="4" t="s">
        <v>220</v>
      </c>
      <c r="C15" s="6" t="n">
        <v>-34</v>
      </c>
    </row>
    <row r="16" spans="1:8">
      <c r="A16" s="4" t="s">
        <v>220</v>
      </c>
      <c r="B16" s="6" t="n">
        <v>1200</v>
      </c>
      <c r="C16" s="7" t="n">
        <v>0</v>
      </c>
      <c r="E16" s="6" t="n">
        <v>1200</v>
      </c>
    </row>
    <row r="17" spans="1:8">
      <c r="A17" s="4" t="s">
        <v>221</v>
      </c>
      <c r="B17" s="6" t="n">
        <v>12000</v>
      </c>
      <c r="H17" s="6" t="n">
        <v>12000</v>
      </c>
    </row>
    <row r="18" spans="1:8">
      <c r="A18" s="4" t="s">
        <v>214</v>
      </c>
      <c r="D18" s="6" t="n">
        <v>0</v>
      </c>
    </row>
    <row r="19" spans="1:8">
      <c r="A19" s="4" t="s">
        <v>86</v>
      </c>
      <c r="B19" s="6" t="n">
        <v>-483168</v>
      </c>
      <c r="F19" s="6" t="n">
        <v>-480118</v>
      </c>
      <c r="H19" s="6" t="n">
        <v>3050</v>
      </c>
    </row>
    <row r="20" spans="1:8">
      <c r="A20" s="4" t="s">
        <v>216</v>
      </c>
      <c r="B20" s="6" t="n">
        <v>-109819</v>
      </c>
      <c r="G20" s="6" t="n">
        <v>-109819</v>
      </c>
    </row>
    <row r="21" spans="1:8">
      <c r="A21" s="4" t="s">
        <v>217</v>
      </c>
      <c r="C21" s="6" t="n">
        <v>603</v>
      </c>
    </row>
    <row r="22" spans="1:8">
      <c r="A22" s="4" t="s">
        <v>217</v>
      </c>
      <c r="B22" s="6" t="n">
        <v>-3796</v>
      </c>
      <c r="C22" s="7" t="n">
        <v>6</v>
      </c>
      <c r="E22" s="6" t="n">
        <v>-3802</v>
      </c>
    </row>
    <row r="23" spans="1:8">
      <c r="A23" s="4" t="s">
        <v>159</v>
      </c>
      <c r="B23" s="6" t="n">
        <v>22760</v>
      </c>
      <c r="E23" s="6" t="n">
        <v>22760</v>
      </c>
    </row>
    <row r="24" spans="1:8">
      <c r="A24" s="4" t="s">
        <v>218</v>
      </c>
      <c r="C24" s="6" t="n">
        <v>686</v>
      </c>
    </row>
    <row r="25" spans="1:8">
      <c r="A25" s="4" t="s">
        <v>218</v>
      </c>
      <c r="B25" s="6" t="n">
        <v>5303</v>
      </c>
      <c r="C25" s="7" t="n">
        <v>7</v>
      </c>
      <c r="E25" s="6" t="n">
        <v>5296</v>
      </c>
    </row>
    <row r="26" spans="1:8">
      <c r="A26" s="4" t="s">
        <v>222</v>
      </c>
      <c r="C26" s="6" t="n">
        <v>318418</v>
      </c>
    </row>
    <row r="27" spans="1:8">
      <c r="A27" s="4" t="s">
        <v>222</v>
      </c>
      <c r="B27" s="6" t="n">
        <v>4838752</v>
      </c>
      <c r="C27" s="7" t="n">
        <v>3184</v>
      </c>
      <c r="D27" s="7" t="n">
        <v>-60000</v>
      </c>
      <c r="E27" s="6" t="n">
        <v>1415188</v>
      </c>
      <c r="F27" s="6" t="n">
        <v>3598876</v>
      </c>
      <c r="G27" s="6" t="n">
        <v>-174950</v>
      </c>
      <c r="H27" s="6" t="n">
        <v>56454</v>
      </c>
    </row>
    <row r="28" spans="1:8">
      <c r="A28" s="4" t="s">
        <v>200</v>
      </c>
      <c r="C28" s="6" t="n">
        <v>8056</v>
      </c>
    </row>
    <row r="29" spans="1:8">
      <c r="A29" s="4" t="s">
        <v>200</v>
      </c>
      <c r="B29" s="6" t="n">
        <v>251334</v>
      </c>
      <c r="C29" s="7" t="n">
        <v>81</v>
      </c>
      <c r="E29" s="6" t="n">
        <v>251253</v>
      </c>
    </row>
    <row r="30" spans="1:8">
      <c r="A30" s="4" t="s">
        <v>223</v>
      </c>
      <c r="D30" s="6" t="n">
        <v>-2272</v>
      </c>
    </row>
    <row r="31" spans="1:8">
      <c r="A31" s="4" t="s">
        <v>224</v>
      </c>
      <c r="B31" s="6" t="n">
        <v>-60000</v>
      </c>
      <c r="D31" s="7" t="n">
        <v>-60000</v>
      </c>
    </row>
    <row r="32" spans="1:8">
      <c r="A32" s="4" t="s">
        <v>220</v>
      </c>
      <c r="C32" s="6" t="n">
        <v>-54</v>
      </c>
    </row>
    <row r="33" spans="1:8">
      <c r="A33" s="4" t="s">
        <v>220</v>
      </c>
      <c r="B33" s="6" t="n">
        <v>1771</v>
      </c>
      <c r="C33" s="7" t="n">
        <v>-1</v>
      </c>
      <c r="E33" s="6" t="n">
        <v>-1770</v>
      </c>
    </row>
    <row r="34" spans="1:8">
      <c r="A34" s="4" t="s">
        <v>225</v>
      </c>
      <c r="B34" s="6" t="n">
        <v>5345</v>
      </c>
      <c r="F34" s="6" t="n">
        <v>-5345</v>
      </c>
      <c r="G34" s="6" t="n">
        <v>5345</v>
      </c>
    </row>
    <row r="35" spans="1:8">
      <c r="A35" s="4" t="s">
        <v>226</v>
      </c>
      <c r="B35" s="6" t="n">
        <v>810</v>
      </c>
      <c r="H35" s="6" t="n">
        <v>810</v>
      </c>
    </row>
    <row r="36" spans="1:8">
      <c r="A36" s="4" t="s">
        <v>227</v>
      </c>
      <c r="B36" s="6" t="n">
        <v>44110</v>
      </c>
      <c r="H36" s="6" t="n">
        <v>44110</v>
      </c>
    </row>
    <row r="37" spans="1:8">
      <c r="A37" s="4" t="s">
        <v>214</v>
      </c>
      <c r="D37" s="6" t="n">
        <v>-2272</v>
      </c>
    </row>
    <row r="38" spans="1:8">
      <c r="A38" s="4" t="s">
        <v>86</v>
      </c>
      <c r="B38" s="6" t="n">
        <v>-545034</v>
      </c>
      <c r="F38" s="6" t="n">
        <v>-541260</v>
      </c>
      <c r="H38" s="6" t="n">
        <v>-3774</v>
      </c>
    </row>
    <row r="39" spans="1:8">
      <c r="A39" s="4" t="s">
        <v>216</v>
      </c>
      <c r="B39" s="6" t="n">
        <v>-25935</v>
      </c>
      <c r="G39" s="6" t="n">
        <v>-25935</v>
      </c>
    </row>
    <row r="40" spans="1:8">
      <c r="A40" s="4" t="s">
        <v>217</v>
      </c>
      <c r="C40" s="6" t="n">
        <v>719</v>
      </c>
    </row>
    <row r="41" spans="1:8">
      <c r="A41" s="4" t="s">
        <v>217</v>
      </c>
      <c r="B41" s="6" t="n">
        <v>-2084</v>
      </c>
      <c r="C41" s="7" t="n">
        <v>7</v>
      </c>
      <c r="E41" s="6" t="n">
        <v>-2091</v>
      </c>
    </row>
    <row r="42" spans="1:8">
      <c r="A42" s="4" t="s">
        <v>159</v>
      </c>
      <c r="B42" s="6" t="n">
        <v>27695</v>
      </c>
      <c r="E42" s="6" t="n">
        <v>27695</v>
      </c>
    </row>
    <row r="43" spans="1:8">
      <c r="A43" s="4" t="s">
        <v>218</v>
      </c>
      <c r="C43" s="6" t="n">
        <v>927</v>
      </c>
    </row>
    <row r="44" spans="1:8">
      <c r="A44" s="4" t="s">
        <v>218</v>
      </c>
      <c r="B44" s="6" t="n">
        <v>9055</v>
      </c>
      <c r="C44" s="7" t="n">
        <v>9</v>
      </c>
      <c r="E44" s="6" t="n">
        <v>9046</v>
      </c>
    </row>
    <row r="45" spans="1:8">
      <c r="A45" s="4" t="s">
        <v>228</v>
      </c>
      <c r="C45" s="6" t="n">
        <v>319927</v>
      </c>
    </row>
    <row r="46" spans="1:8">
      <c r="A46" s="4" t="s">
        <v>228</v>
      </c>
      <c r="B46" s="6" t="n">
        <v>5048580</v>
      </c>
      <c r="C46" s="7" t="n">
        <v>3199</v>
      </c>
      <c r="D46" s="7" t="n">
        <v>-351813</v>
      </c>
      <c r="E46" s="6" t="n">
        <v>1418239</v>
      </c>
      <c r="F46" s="7" t="n">
        <v>4140136</v>
      </c>
      <c r="G46" s="7" t="n">
        <v>-200885</v>
      </c>
      <c r="H46" s="6" t="n">
        <v>39704</v>
      </c>
    </row>
    <row r="47" spans="1:8">
      <c r="A47" s="4" t="s">
        <v>200</v>
      </c>
      <c r="B47" s="6" t="n">
        <v>0</v>
      </c>
    </row>
    <row r="48" spans="1:8">
      <c r="A48" s="4" t="s">
        <v>223</v>
      </c>
      <c r="D48" s="6" t="n">
        <v>-10924</v>
      </c>
    </row>
    <row r="49" spans="1:8">
      <c r="A49" s="4" t="s">
        <v>224</v>
      </c>
      <c r="B49" s="6" t="n">
        <v>-291813</v>
      </c>
      <c r="D49" s="7" t="n">
        <v>-291813</v>
      </c>
    </row>
    <row r="50" spans="1:8">
      <c r="A50" s="4" t="s">
        <v>220</v>
      </c>
      <c r="C50" s="6" t="n">
        <v>-137</v>
      </c>
    </row>
    <row r="51" spans="1:8">
      <c r="A51" s="4" t="s">
        <v>220</v>
      </c>
      <c r="B51" s="6" t="n">
        <v>-4495</v>
      </c>
      <c r="C51" s="7" t="n">
        <v>1</v>
      </c>
      <c r="E51" s="6" t="n">
        <v>4494</v>
      </c>
    </row>
    <row r="52" spans="1:8">
      <c r="A52" s="4" t="s">
        <v>226</v>
      </c>
      <c r="B52" s="6" t="n">
        <v>-8474</v>
      </c>
      <c r="H52" s="6" t="n">
        <v>-8474</v>
      </c>
    </row>
    <row r="53" spans="1:8">
      <c r="A53" s="4" t="s">
        <v>227</v>
      </c>
      <c r="B53" s="6" t="n">
        <v>10365</v>
      </c>
      <c r="H53" s="6" t="n">
        <v>10365</v>
      </c>
    </row>
    <row r="54" spans="1:8">
      <c r="A54" s="4" t="s">
        <v>229</v>
      </c>
      <c r="B54" s="7" t="n">
        <v>-49520</v>
      </c>
      <c r="E54" s="7" t="n">
        <v>-27105</v>
      </c>
      <c r="H54" s="7" t="n">
        <v>-22415</v>
      </c>
    </row>
    <row r="55" spans="1:8">
      <c r="A55" s="4" t="s">
        <v>214</v>
      </c>
      <c r="D55" s="6" t="n">
        <v>-131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5</v>
      </c>
      <c r="D2" s="2" t="s">
        <v>66</v>
      </c>
    </row>
    <row r="3" spans="1:4">
      <c r="A3" s="3" t="s">
        <v>878</v>
      </c>
    </row>
    <row r="4" spans="1:4">
      <c r="A4" s="4" t="s">
        <v>879</v>
      </c>
      <c r="B4" s="7" t="n">
        <v>2</v>
      </c>
      <c r="C4" s="7" t="n">
        <v>18</v>
      </c>
      <c r="D4" s="7" t="n">
        <v>15</v>
      </c>
    </row>
    <row r="5" spans="1:4">
      <c r="A5" s="3" t="s">
        <v>880</v>
      </c>
    </row>
    <row r="6" spans="1:4">
      <c r="A6" s="4" t="s">
        <v>881</v>
      </c>
      <c r="B6" s="6" t="n">
        <v>18</v>
      </c>
      <c r="C6" s="6" t="n">
        <v>14</v>
      </c>
      <c r="D6" s="6" t="n">
        <v>5</v>
      </c>
    </row>
    <row r="7" spans="1:4">
      <c r="A7" s="4" t="s">
        <v>536</v>
      </c>
    </row>
    <row r="8" spans="1:4">
      <c r="A8" s="3" t="s">
        <v>878</v>
      </c>
    </row>
    <row r="9" spans="1:4">
      <c r="A9" s="4" t="s">
        <v>879</v>
      </c>
      <c r="D9" s="6" t="n">
        <v>4</v>
      </c>
    </row>
    <row r="10" spans="1:4">
      <c r="A10" s="4" t="s">
        <v>555</v>
      </c>
    </row>
    <row r="11" spans="1:4">
      <c r="A11" s="3" t="s">
        <v>878</v>
      </c>
    </row>
    <row r="12" spans="1:4">
      <c r="A12" s="4" t="s">
        <v>879</v>
      </c>
      <c r="D12" s="7" t="n">
        <v>5</v>
      </c>
    </row>
    <row r="13" spans="1:4">
      <c r="A13" s="3" t="s">
        <v>880</v>
      </c>
    </row>
    <row r="14" spans="1:4">
      <c r="A14" s="4" t="s">
        <v>881</v>
      </c>
      <c r="B14" s="6" t="n">
        <v>14</v>
      </c>
      <c r="C14" s="6" t="n">
        <v>10</v>
      </c>
    </row>
    <row r="15" spans="1:4">
      <c r="A15" s="4" t="s">
        <v>875</v>
      </c>
    </row>
    <row r="16" spans="1:4">
      <c r="A16" s="3" t="s">
        <v>880</v>
      </c>
    </row>
    <row r="17" spans="1:4">
      <c r="A17" s="4" t="s">
        <v>882</v>
      </c>
      <c r="B17" s="6" t="n">
        <v>-5</v>
      </c>
    </row>
    <row r="18" spans="1:4">
      <c r="A18" s="4" t="s">
        <v>558</v>
      </c>
    </row>
    <row r="19" spans="1:4">
      <c r="A19" s="3" t="s">
        <v>880</v>
      </c>
    </row>
    <row r="20" spans="1:4">
      <c r="A20" s="4" t="s">
        <v>881</v>
      </c>
      <c r="C20" s="7" t="n">
        <v>3</v>
      </c>
    </row>
    <row r="21" spans="1:4">
      <c r="A21" s="4" t="s">
        <v>883</v>
      </c>
    </row>
    <row r="22" spans="1:4">
      <c r="A22" s="3" t="s">
        <v>880</v>
      </c>
    </row>
    <row r="23" spans="1:4">
      <c r="A23" s="4" t="s">
        <v>882</v>
      </c>
      <c r="B23" s="6" t="n">
        <v>-45</v>
      </c>
    </row>
    <row r="24" spans="1:4">
      <c r="A24" s="4" t="s">
        <v>884</v>
      </c>
    </row>
    <row r="25" spans="1:4">
      <c r="A25" s="3" t="s">
        <v>880</v>
      </c>
    </row>
    <row r="26" spans="1:4">
      <c r="A26" s="4" t="s">
        <v>882</v>
      </c>
      <c r="B26" s="6" t="n">
        <v>-55</v>
      </c>
    </row>
    <row r="27" spans="1:4">
      <c r="A27" s="4" t="s">
        <v>885</v>
      </c>
    </row>
    <row r="28" spans="1:4">
      <c r="A28" s="3" t="s">
        <v>880</v>
      </c>
    </row>
    <row r="29" spans="1:4">
      <c r="A29" s="4" t="s">
        <v>881</v>
      </c>
      <c r="B29" s="6" t="n">
        <v>37</v>
      </c>
    </row>
    <row r="30" spans="1:4">
      <c r="A30" s="4" t="s">
        <v>886</v>
      </c>
    </row>
    <row r="31" spans="1:4">
      <c r="A31" s="3" t="s">
        <v>880</v>
      </c>
    </row>
    <row r="32" spans="1:4">
      <c r="A32" s="4" t="s">
        <v>882</v>
      </c>
      <c r="B32" s="6" t="n">
        <v>-5</v>
      </c>
    </row>
    <row r="33" spans="1:4">
      <c r="A33" s="4" t="s">
        <v>887</v>
      </c>
    </row>
    <row r="34" spans="1:4">
      <c r="A34" s="3" t="s">
        <v>880</v>
      </c>
    </row>
    <row r="35" spans="1:4">
      <c r="A35" s="4" t="s">
        <v>882</v>
      </c>
      <c r="B35" s="6" t="n">
        <v>-10</v>
      </c>
    </row>
    <row r="36" spans="1:4">
      <c r="A36" s="4" t="s">
        <v>888</v>
      </c>
    </row>
    <row r="37" spans="1:4">
      <c r="A37" s="3" t="s">
        <v>880</v>
      </c>
    </row>
    <row r="38" spans="1:4">
      <c r="A38" s="4" t="s">
        <v>881</v>
      </c>
      <c r="B38" s="6" t="n">
        <v>4</v>
      </c>
    </row>
    <row r="39" spans="1:4">
      <c r="A39" s="4" t="s">
        <v>889</v>
      </c>
    </row>
    <row r="40" spans="1:4">
      <c r="A40" s="3" t="s">
        <v>880</v>
      </c>
    </row>
    <row r="41" spans="1:4">
      <c r="A41" s="4" t="s">
        <v>881</v>
      </c>
      <c r="B41" s="6" t="n">
        <v>17</v>
      </c>
    </row>
    <row r="42" spans="1:4">
      <c r="A42" s="4" t="s">
        <v>890</v>
      </c>
    </row>
    <row r="43" spans="1:4">
      <c r="A43" s="3" t="s">
        <v>880</v>
      </c>
    </row>
    <row r="44" spans="1:4">
      <c r="A44" s="4" t="s">
        <v>881</v>
      </c>
      <c r="B44" s="7"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5</v>
      </c>
      <c r="D2" s="2" t="s">
        <v>66</v>
      </c>
    </row>
    <row r="3" spans="1:4">
      <c r="A3" s="3" t="s">
        <v>892</v>
      </c>
    </row>
    <row r="4" spans="1:4">
      <c r="A4" s="4" t="s">
        <v>893</v>
      </c>
      <c r="C4" s="8" t="n">
        <v>42.58</v>
      </c>
      <c r="D4" s="8" t="n">
        <v>32.15</v>
      </c>
    </row>
    <row r="5" spans="1:4">
      <c r="A5" s="4" t="s">
        <v>894</v>
      </c>
      <c r="B5" s="6" t="n">
        <v>70000000</v>
      </c>
    </row>
    <row r="6" spans="1:4">
      <c r="A6" s="4" t="s">
        <v>895</v>
      </c>
      <c r="B6" s="6" t="n">
        <v>10000000</v>
      </c>
    </row>
    <row r="7" spans="1:4">
      <c r="A7" s="4" t="s">
        <v>896</v>
      </c>
      <c r="B7" s="7" t="n">
        <v>16776</v>
      </c>
    </row>
    <row r="8" spans="1:4">
      <c r="A8" s="4" t="s">
        <v>159</v>
      </c>
      <c r="B8" s="6" t="n">
        <v>27695</v>
      </c>
      <c r="C8" s="7" t="n">
        <v>22760</v>
      </c>
      <c r="D8" s="7" t="n">
        <v>22832</v>
      </c>
    </row>
    <row r="9" spans="1:4">
      <c r="A9" s="4" t="s">
        <v>897</v>
      </c>
      <c r="B9" s="7" t="n">
        <v>-6227</v>
      </c>
      <c r="C9" s="7" t="n">
        <v>-5220</v>
      </c>
      <c r="D9" s="7" t="n">
        <v>-5459</v>
      </c>
    </row>
    <row r="10" spans="1:4">
      <c r="A10" s="3" t="s">
        <v>898</v>
      </c>
    </row>
    <row r="11" spans="1:4">
      <c r="A11" s="4" t="s">
        <v>899</v>
      </c>
      <c r="B11" s="6" t="n">
        <v>270388</v>
      </c>
      <c r="C11" s="6" t="n">
        <v>189204</v>
      </c>
      <c r="D11" s="6" t="n">
        <v>235537</v>
      </c>
    </row>
    <row r="12" spans="1:4">
      <c r="A12" s="3" t="s">
        <v>900</v>
      </c>
    </row>
    <row r="13" spans="1:4">
      <c r="A13" s="4" t="s">
        <v>901</v>
      </c>
      <c r="B13" s="7" t="n">
        <v>21468</v>
      </c>
      <c r="C13" s="7" t="n">
        <v>17540</v>
      </c>
      <c r="D13" s="7" t="n">
        <v>17373</v>
      </c>
    </row>
    <row r="14" spans="1:4">
      <c r="A14" s="4" t="s">
        <v>902</v>
      </c>
      <c r="B14" s="6" t="n">
        <v>10863</v>
      </c>
    </row>
    <row r="15" spans="1:4">
      <c r="A15" s="4" t="s">
        <v>903</v>
      </c>
      <c r="B15" s="6" t="n">
        <v>6054</v>
      </c>
    </row>
    <row r="16" spans="1:4">
      <c r="A16" s="4" t="s">
        <v>904</v>
      </c>
      <c r="B16" s="6" t="n">
        <v>2641</v>
      </c>
    </row>
    <row r="17" spans="1:4">
      <c r="A17" s="4" t="s">
        <v>905</v>
      </c>
      <c r="B17" s="6" t="n">
        <v>182</v>
      </c>
    </row>
    <row r="18" spans="1:4">
      <c r="A18" s="4" t="s">
        <v>906</v>
      </c>
      <c r="B18" s="7" t="n">
        <v>36516</v>
      </c>
    </row>
    <row r="19" spans="1:4">
      <c r="A19" s="4" t="s">
        <v>907</v>
      </c>
    </row>
    <row r="20" spans="1:4">
      <c r="A20" s="3" t="s">
        <v>892</v>
      </c>
    </row>
    <row r="21" spans="1:4">
      <c r="A21" s="4" t="s">
        <v>908</v>
      </c>
      <c r="B21" s="6" t="n">
        <v>1612026</v>
      </c>
      <c r="C21" s="6" t="n">
        <v>1475682</v>
      </c>
    </row>
    <row r="22" spans="1:4">
      <c r="A22" s="4" t="s">
        <v>893</v>
      </c>
      <c r="B22" s="8" t="n">
        <v>27.82</v>
      </c>
    </row>
    <row r="23" spans="1:4">
      <c r="A23" s="4" t="s">
        <v>159</v>
      </c>
      <c r="B23" s="7" t="n">
        <v>27695</v>
      </c>
      <c r="C23" s="7" t="n">
        <v>22760</v>
      </c>
      <c r="D23" s="6" t="n">
        <v>22826</v>
      </c>
    </row>
    <row r="24" spans="1:4">
      <c r="A24" s="3" t="s">
        <v>898</v>
      </c>
    </row>
    <row r="25" spans="1:4">
      <c r="A25" s="4" t="s">
        <v>899</v>
      </c>
      <c r="B25" s="6" t="n">
        <v>1021535</v>
      </c>
    </row>
    <row r="26" spans="1:4">
      <c r="A26" s="4" t="s">
        <v>909</v>
      </c>
      <c r="B26" s="7" t="n">
        <v>22000</v>
      </c>
      <c r="C26" s="7" t="n">
        <v>27000</v>
      </c>
      <c r="D26" s="6" t="n">
        <v>28000</v>
      </c>
    </row>
    <row r="27" spans="1:4">
      <c r="A27" s="4" t="s">
        <v>910</v>
      </c>
    </row>
    <row r="28" spans="1:4">
      <c r="A28" s="3" t="s">
        <v>892</v>
      </c>
    </row>
    <row r="29" spans="1:4">
      <c r="A29" s="4" t="s">
        <v>908</v>
      </c>
      <c r="B29" s="6" t="n">
        <v>136170</v>
      </c>
      <c r="C29" s="6" t="n">
        <v>0</v>
      </c>
    </row>
    <row r="30" spans="1:4">
      <c r="A30" s="4" t="s">
        <v>893</v>
      </c>
      <c r="B30" s="8" t="n">
        <v>27.69</v>
      </c>
    </row>
    <row r="31" spans="1:4">
      <c r="A31" s="4" t="s">
        <v>911</v>
      </c>
      <c r="B31" s="4" t="s">
        <v>730</v>
      </c>
    </row>
    <row r="32" spans="1:4">
      <c r="A32" s="3" t="s">
        <v>898</v>
      </c>
    </row>
    <row r="33" spans="1:4">
      <c r="A33" s="4" t="s">
        <v>899</v>
      </c>
      <c r="B33" s="6" t="n">
        <v>136170</v>
      </c>
    </row>
    <row r="34" spans="1:4">
      <c r="A34" s="4" t="s">
        <v>912</v>
      </c>
    </row>
    <row r="35" spans="1:4">
      <c r="A35" s="3" t="s">
        <v>892</v>
      </c>
    </row>
    <row r="36" spans="1:4">
      <c r="A36" s="4" t="s">
        <v>159</v>
      </c>
      <c r="B36" s="7" t="n">
        <v>11000</v>
      </c>
      <c r="C36" s="7" t="n">
        <v>8000</v>
      </c>
      <c r="D36" s="6" t="n">
        <v>7000</v>
      </c>
    </row>
    <row r="37" spans="1:4">
      <c r="A37" s="3" t="s">
        <v>898</v>
      </c>
    </row>
    <row r="38" spans="1:4">
      <c r="A38" s="4" t="s">
        <v>913</v>
      </c>
      <c r="B38" s="4" t="s">
        <v>736</v>
      </c>
    </row>
    <row r="39" spans="1:4">
      <c r="A39" s="4" t="s">
        <v>914</v>
      </c>
    </row>
    <row r="40" spans="1:4">
      <c r="A40" s="3" t="s">
        <v>892</v>
      </c>
    </row>
    <row r="41" spans="1:4">
      <c r="A41" s="4" t="s">
        <v>159</v>
      </c>
      <c r="B41" s="7" t="n">
        <v>0</v>
      </c>
      <c r="C41" s="6" t="n">
        <v>0</v>
      </c>
      <c r="D41" s="6" t="n">
        <v>6</v>
      </c>
    </row>
    <row r="42" spans="1:4">
      <c r="A42" s="3" t="s">
        <v>900</v>
      </c>
    </row>
    <row r="43" spans="1:4">
      <c r="A43" s="4" t="s">
        <v>915</v>
      </c>
      <c r="B43" s="6" t="n">
        <v>0</v>
      </c>
    </row>
    <row r="44" spans="1:4">
      <c r="A44" s="4" t="s">
        <v>916</v>
      </c>
      <c r="B44" s="6" t="n">
        <v>0</v>
      </c>
    </row>
    <row r="45" spans="1:4">
      <c r="A45" s="4" t="s">
        <v>917</v>
      </c>
    </row>
    <row r="46" spans="1:4">
      <c r="A46" s="3" t="s">
        <v>900</v>
      </c>
    </row>
    <row r="47" spans="1:4">
      <c r="A47" s="4" t="s">
        <v>918</v>
      </c>
      <c r="B47" s="4" t="s">
        <v>919</v>
      </c>
    </row>
    <row r="48" spans="1:4">
      <c r="A48" s="4" t="s">
        <v>920</v>
      </c>
    </row>
    <row r="49" spans="1:4">
      <c r="A49" s="3" t="s">
        <v>900</v>
      </c>
    </row>
    <row r="50" spans="1:4">
      <c r="A50" s="4" t="s">
        <v>921</v>
      </c>
      <c r="B50" s="4" t="s">
        <v>736</v>
      </c>
    </row>
    <row r="51" spans="1:4">
      <c r="A51" s="4" t="s">
        <v>922</v>
      </c>
    </row>
    <row r="52" spans="1:4">
      <c r="A52" s="3" t="s">
        <v>900</v>
      </c>
    </row>
    <row r="53" spans="1:4">
      <c r="A53" s="4" t="s">
        <v>918</v>
      </c>
      <c r="B53" s="4" t="s">
        <v>734</v>
      </c>
    </row>
    <row r="54" spans="1:4">
      <c r="A54" s="4" t="s">
        <v>921</v>
      </c>
      <c r="B54" s="4" t="s">
        <v>736</v>
      </c>
    </row>
    <row r="55" spans="1:4">
      <c r="A55" s="4" t="s">
        <v>923</v>
      </c>
    </row>
    <row r="56" spans="1:4">
      <c r="A56" s="3" t="s">
        <v>892</v>
      </c>
    </row>
    <row r="57" spans="1:4">
      <c r="A57" s="4" t="s">
        <v>159</v>
      </c>
      <c r="B57" s="7" t="n">
        <v>27218</v>
      </c>
      <c r="C57" s="6" t="n">
        <v>22291</v>
      </c>
      <c r="D57" s="6" t="n">
        <v>22398</v>
      </c>
    </row>
    <row r="58" spans="1:4">
      <c r="A58" s="4" t="s">
        <v>924</v>
      </c>
    </row>
    <row r="59" spans="1:4">
      <c r="A59" s="3" t="s">
        <v>892</v>
      </c>
    </row>
    <row r="60" spans="1:4">
      <c r="A60" s="4" t="s">
        <v>159</v>
      </c>
      <c r="B60" s="7" t="n">
        <v>477</v>
      </c>
      <c r="C60" s="6" t="n">
        <v>469</v>
      </c>
      <c r="D60" s="6" t="n">
        <v>434</v>
      </c>
    </row>
    <row r="61" spans="1:4">
      <c r="A61" s="4" t="s">
        <v>925</v>
      </c>
    </row>
    <row r="62" spans="1:4">
      <c r="A62" s="3" t="s">
        <v>892</v>
      </c>
    </row>
    <row r="63" spans="1:4">
      <c r="A63" s="4" t="s">
        <v>159</v>
      </c>
      <c r="C63" s="7" t="n">
        <v>22760</v>
      </c>
      <c r="D63" s="7" t="n">
        <v>228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6</v>
      </c>
      <c r="B1" s="2" t="s">
        <v>1</v>
      </c>
    </row>
    <row r="2" spans="1:4">
      <c r="B2" s="2" t="s">
        <v>2</v>
      </c>
      <c r="C2" s="2" t="s">
        <v>65</v>
      </c>
      <c r="D2" s="2" t="s">
        <v>66</v>
      </c>
    </row>
    <row r="3" spans="1:4">
      <c r="A3" s="3" t="s">
        <v>927</v>
      </c>
    </row>
    <row r="4" spans="1:4">
      <c r="A4" s="4" t="s">
        <v>928</v>
      </c>
      <c r="B4" s="6" t="n">
        <v>270388</v>
      </c>
      <c r="C4" s="6" t="n">
        <v>189204</v>
      </c>
      <c r="D4" s="6" t="n">
        <v>235537</v>
      </c>
    </row>
    <row r="5" spans="1:4">
      <c r="A5" s="4" t="s">
        <v>893</v>
      </c>
      <c r="C5" s="8" t="n">
        <v>42.58</v>
      </c>
      <c r="D5" s="8" t="n">
        <v>32.15</v>
      </c>
    </row>
    <row r="6" spans="1:4">
      <c r="A6" s="4" t="s">
        <v>910</v>
      </c>
    </row>
    <row r="7" spans="1:4">
      <c r="A7" s="3" t="s">
        <v>929</v>
      </c>
    </row>
    <row r="8" spans="1:4">
      <c r="A8" s="4" t="s">
        <v>930</v>
      </c>
      <c r="B8" s="6" t="n">
        <v>136170</v>
      </c>
      <c r="C8" s="6" t="n">
        <v>0</v>
      </c>
    </row>
    <row r="9" spans="1:4">
      <c r="A9" s="3" t="s">
        <v>927</v>
      </c>
    </row>
    <row r="10" spans="1:4">
      <c r="A10" s="4" t="s">
        <v>931</v>
      </c>
      <c r="B10" s="8" t="n">
        <v>27.69</v>
      </c>
      <c r="C10" s="7" t="n">
        <v>0</v>
      </c>
    </row>
    <row r="11" spans="1:4">
      <c r="A11" s="4" t="s">
        <v>932</v>
      </c>
      <c r="B11" s="4" t="s">
        <v>933</v>
      </c>
    </row>
    <row r="12" spans="1:4">
      <c r="A12" s="4" t="s">
        <v>928</v>
      </c>
      <c r="B12" s="6" t="n">
        <v>136170</v>
      </c>
    </row>
    <row r="13" spans="1:4">
      <c r="A13" s="4" t="s">
        <v>893</v>
      </c>
      <c r="B13" s="8" t="n">
        <v>27.69</v>
      </c>
    </row>
    <row r="14" spans="1:4">
      <c r="A14" s="4" t="s">
        <v>934</v>
      </c>
      <c r="B14" s="6" t="n">
        <v>136170</v>
      </c>
    </row>
    <row r="15" spans="1:4">
      <c r="A15" s="4" t="s">
        <v>935</v>
      </c>
      <c r="B15" s="8" t="n">
        <v>27.69</v>
      </c>
    </row>
    <row r="16" spans="1:4">
      <c r="A16" s="4" t="s">
        <v>936</v>
      </c>
      <c r="B16" s="7" t="n">
        <v>4861</v>
      </c>
    </row>
    <row r="17" spans="1:4">
      <c r="A17" s="4" t="s">
        <v>907</v>
      </c>
    </row>
    <row r="18" spans="1:4">
      <c r="A18" s="3" t="s">
        <v>929</v>
      </c>
    </row>
    <row r="19" spans="1:4">
      <c r="A19" s="4" t="s">
        <v>930</v>
      </c>
      <c r="B19" s="6" t="n">
        <v>1612026</v>
      </c>
      <c r="C19" s="6" t="n">
        <v>1475682</v>
      </c>
    </row>
    <row r="20" spans="1:4">
      <c r="A20" s="4" t="s">
        <v>937</v>
      </c>
      <c r="B20" s="8" t="n">
        <v>33.38</v>
      </c>
    </row>
    <row r="21" spans="1:4">
      <c r="A21" s="4" t="s">
        <v>938</v>
      </c>
      <c r="B21" s="8" t="n">
        <v>32.5</v>
      </c>
    </row>
    <row r="22" spans="1:4">
      <c r="A22" s="4" t="s">
        <v>939</v>
      </c>
      <c r="B22" s="6" t="n">
        <v>-88255</v>
      </c>
    </row>
    <row r="23" spans="1:4">
      <c r="A23" s="3" t="s">
        <v>927</v>
      </c>
    </row>
    <row r="24" spans="1:4">
      <c r="A24" s="4" t="s">
        <v>931</v>
      </c>
      <c r="B24" s="8" t="n">
        <v>31.72</v>
      </c>
      <c r="C24" s="8" t="n">
        <v>34.94</v>
      </c>
    </row>
    <row r="25" spans="1:4">
      <c r="A25" s="4" t="s">
        <v>932</v>
      </c>
      <c r="B25" s="4" t="s">
        <v>940</v>
      </c>
    </row>
    <row r="26" spans="1:4">
      <c r="A26" s="4" t="s">
        <v>941</v>
      </c>
      <c r="B26" s="7" t="n">
        <v>52054</v>
      </c>
    </row>
    <row r="27" spans="1:4">
      <c r="A27" s="4" t="s">
        <v>928</v>
      </c>
      <c r="B27" s="6" t="n">
        <v>1021535</v>
      </c>
    </row>
    <row r="28" spans="1:4">
      <c r="A28" s="4" t="s">
        <v>893</v>
      </c>
      <c r="B28" s="8" t="n">
        <v>27.82</v>
      </c>
    </row>
    <row r="29" spans="1:4">
      <c r="A29" s="4" t="s">
        <v>942</v>
      </c>
      <c r="B29" s="6" t="n">
        <v>-796936</v>
      </c>
    </row>
    <row r="30" spans="1:4">
      <c r="A30" s="4" t="s">
        <v>934</v>
      </c>
      <c r="B30" s="6" t="n">
        <v>1458089</v>
      </c>
    </row>
    <row r="31" spans="1:4">
      <c r="A31" s="4" t="s">
        <v>935</v>
      </c>
      <c r="B31" s="8" t="n">
        <v>31.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5</v>
      </c>
      <c r="D2" s="2" t="s">
        <v>66</v>
      </c>
    </row>
    <row r="3" spans="1:4">
      <c r="A3" s="3" t="s">
        <v>944</v>
      </c>
    </row>
    <row r="4" spans="1:4">
      <c r="A4" s="4" t="s">
        <v>945</v>
      </c>
      <c r="C4" s="7" t="n">
        <v>18000</v>
      </c>
      <c r="D4" s="7" t="n">
        <v>21000</v>
      </c>
    </row>
    <row r="5" spans="1:4">
      <c r="A5" s="4" t="s">
        <v>914</v>
      </c>
    </row>
    <row r="6" spans="1:4">
      <c r="A6" s="3" t="s">
        <v>929</v>
      </c>
    </row>
    <row r="7" spans="1:4">
      <c r="A7" s="4" t="s">
        <v>946</v>
      </c>
      <c r="B7" s="6" t="n">
        <v>114594</v>
      </c>
      <c r="C7" s="6" t="n">
        <v>1051494</v>
      </c>
    </row>
    <row r="8" spans="1:4">
      <c r="A8" s="3" t="s">
        <v>927</v>
      </c>
    </row>
    <row r="9" spans="1:4">
      <c r="A9" s="4" t="s">
        <v>947</v>
      </c>
      <c r="B9" s="8" t="n">
        <v>12.26</v>
      </c>
      <c r="C9" s="8" t="n">
        <v>10.15</v>
      </c>
    </row>
    <row r="10" spans="1:4">
      <c r="A10" s="4" t="s">
        <v>948</v>
      </c>
      <c r="B10" s="6" t="n">
        <v>-926809</v>
      </c>
    </row>
    <row r="11" spans="1:4">
      <c r="A11" s="4" t="s">
        <v>949</v>
      </c>
      <c r="B11" s="8" t="n">
        <v>9.77</v>
      </c>
    </row>
    <row r="12" spans="1:4">
      <c r="A12" s="4" t="s">
        <v>950</v>
      </c>
      <c r="B12" s="9" t="n">
        <v>21.25</v>
      </c>
    </row>
    <row r="13" spans="1:4">
      <c r="A13" s="4" t="s">
        <v>951</v>
      </c>
      <c r="B13" s="8" t="n">
        <v>12.26</v>
      </c>
    </row>
    <row r="14" spans="1:4">
      <c r="A14" s="3" t="s">
        <v>952</v>
      </c>
    </row>
    <row r="15" spans="1:4">
      <c r="A15" s="4" t="s">
        <v>953</v>
      </c>
      <c r="B15" s="4" t="s">
        <v>954</v>
      </c>
    </row>
    <row r="16" spans="1:4">
      <c r="A16" s="4" t="s">
        <v>955</v>
      </c>
      <c r="B16" s="4" t="s">
        <v>954</v>
      </c>
    </row>
    <row r="17" spans="1:4">
      <c r="A17" s="3" t="s">
        <v>944</v>
      </c>
    </row>
    <row r="18" spans="1:4">
      <c r="A18" s="4" t="s">
        <v>945</v>
      </c>
      <c r="B18" s="7" t="n">
        <v>19725</v>
      </c>
    </row>
    <row r="19" spans="1:4">
      <c r="A19" s="4" t="s">
        <v>956</v>
      </c>
      <c r="B19" s="6" t="n">
        <v>2686</v>
      </c>
    </row>
    <row r="20" spans="1:4">
      <c r="A20" s="4" t="s">
        <v>957</v>
      </c>
      <c r="B20" s="7" t="n">
        <v>2686</v>
      </c>
    </row>
    <row r="21" spans="1:4">
      <c r="A21" s="4" t="s">
        <v>958</v>
      </c>
      <c r="B21" s="6" t="n">
        <v>114594</v>
      </c>
    </row>
    <row r="22" spans="1:4">
      <c r="A22" s="4" t="s">
        <v>959</v>
      </c>
      <c r="B22" s="6" t="n">
        <v>-100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5</v>
      </c>
      <c r="D2" s="2" t="s">
        <v>66</v>
      </c>
    </row>
    <row r="3" spans="1:4">
      <c r="A3" s="3" t="s">
        <v>892</v>
      </c>
    </row>
    <row r="4" spans="1:4">
      <c r="A4" s="4" t="s">
        <v>896</v>
      </c>
      <c r="B4" s="7" t="n">
        <v>16776</v>
      </c>
    </row>
    <row r="5" spans="1:4">
      <c r="A5" s="4" t="s">
        <v>906</v>
      </c>
      <c r="B5" s="6" t="n">
        <v>36516</v>
      </c>
    </row>
    <row r="6" spans="1:4">
      <c r="A6" s="4" t="s">
        <v>159</v>
      </c>
      <c r="B6" s="6" t="n">
        <v>27695</v>
      </c>
      <c r="C6" s="7" t="n">
        <v>22760</v>
      </c>
      <c r="D6" s="7" t="n">
        <v>22832</v>
      </c>
    </row>
    <row r="7" spans="1:4">
      <c r="A7" s="4" t="s">
        <v>902</v>
      </c>
      <c r="B7" s="6" t="n">
        <v>10863</v>
      </c>
    </row>
    <row r="8" spans="1:4">
      <c r="A8" s="4" t="s">
        <v>903</v>
      </c>
      <c r="B8" s="6" t="n">
        <v>6054</v>
      </c>
    </row>
    <row r="9" spans="1:4">
      <c r="A9" s="4" t="s">
        <v>904</v>
      </c>
      <c r="B9" s="6" t="n">
        <v>2641</v>
      </c>
    </row>
    <row r="10" spans="1:4">
      <c r="A10" s="4" t="s">
        <v>905</v>
      </c>
      <c r="B10" s="6" t="n">
        <v>182</v>
      </c>
    </row>
    <row r="11" spans="1:4">
      <c r="A11" s="4" t="s">
        <v>907</v>
      </c>
    </row>
    <row r="12" spans="1:4">
      <c r="A12" s="3" t="s">
        <v>892</v>
      </c>
    </row>
    <row r="13" spans="1:4">
      <c r="A13" s="4" t="s">
        <v>159</v>
      </c>
      <c r="B13" s="7" t="n">
        <v>27695</v>
      </c>
      <c r="C13" s="7" t="n">
        <v>22760</v>
      </c>
      <c r="D13" s="7" t="n">
        <v>228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5</v>
      </c>
      <c r="D2" s="2" t="s">
        <v>66</v>
      </c>
    </row>
    <row r="3" spans="1:4">
      <c r="A3" s="3" t="s">
        <v>401</v>
      </c>
    </row>
    <row r="4" spans="1:4">
      <c r="A4" s="4" t="s">
        <v>84</v>
      </c>
      <c r="B4" s="7" t="n">
        <v>543415</v>
      </c>
      <c r="C4" s="7" t="n">
        <v>487565</v>
      </c>
      <c r="D4" s="7" t="n">
        <v>536974</v>
      </c>
    </row>
    <row r="5" spans="1:4">
      <c r="A5" s="4" t="s">
        <v>962</v>
      </c>
      <c r="B5" s="6" t="n">
        <v>310155</v>
      </c>
      <c r="C5" s="6" t="n">
        <v>314428</v>
      </c>
      <c r="D5" s="6" t="n">
        <v>308607</v>
      </c>
    </row>
    <row r="6" spans="1:4">
      <c r="A6" s="3" t="s">
        <v>963</v>
      </c>
    </row>
    <row r="7" spans="1:4">
      <c r="A7" s="4" t="s">
        <v>964</v>
      </c>
      <c r="B7" s="6" t="n">
        <v>310969</v>
      </c>
      <c r="C7" s="6" t="n">
        <v>315849</v>
      </c>
      <c r="D7" s="6" t="n">
        <v>310649</v>
      </c>
    </row>
    <row r="8" spans="1:4">
      <c r="A8" s="4" t="s">
        <v>583</v>
      </c>
      <c r="B8" s="8" t="n">
        <v>1.75</v>
      </c>
      <c r="C8" s="8" t="n">
        <v>1.55</v>
      </c>
      <c r="D8" s="8" t="n">
        <v>1.74</v>
      </c>
    </row>
    <row r="9" spans="1:4">
      <c r="A9" s="4" t="s">
        <v>584</v>
      </c>
      <c r="B9" s="8" t="n">
        <v>1.75</v>
      </c>
      <c r="C9" s="8" t="n">
        <v>1.54</v>
      </c>
      <c r="D9" s="8" t="n">
        <v>1.73</v>
      </c>
    </row>
    <row r="10" spans="1:4">
      <c r="A10" s="4" t="s">
        <v>907</v>
      </c>
    </row>
    <row r="11" spans="1:4">
      <c r="A11" s="3" t="s">
        <v>963</v>
      </c>
    </row>
    <row r="12" spans="1:4">
      <c r="A12" s="4" t="s">
        <v>965</v>
      </c>
      <c r="B12" s="6" t="n">
        <v>393</v>
      </c>
      <c r="C12" s="6" t="n">
        <v>409</v>
      </c>
      <c r="D12" s="6" t="n">
        <v>544</v>
      </c>
    </row>
    <row r="13" spans="1:4">
      <c r="A13" s="4" t="s">
        <v>910</v>
      </c>
    </row>
    <row r="14" spans="1:4">
      <c r="A14" s="3" t="s">
        <v>963</v>
      </c>
    </row>
    <row r="15" spans="1:4">
      <c r="A15" s="4" t="s">
        <v>965</v>
      </c>
      <c r="B15" s="6" t="n">
        <v>0</v>
      </c>
      <c r="C15" s="6" t="n">
        <v>0</v>
      </c>
      <c r="D15" s="6" t="n">
        <v>0</v>
      </c>
    </row>
    <row r="16" spans="1:4">
      <c r="A16" s="4" t="s">
        <v>914</v>
      </c>
    </row>
    <row r="17" spans="1:4">
      <c r="A17" s="3" t="s">
        <v>963</v>
      </c>
    </row>
    <row r="18" spans="1:4">
      <c r="A18" s="4" t="s">
        <v>965</v>
      </c>
      <c r="B18" s="6" t="n">
        <v>421</v>
      </c>
      <c r="C18" s="6" t="n">
        <v>1012</v>
      </c>
      <c r="D18" s="6" t="n">
        <v>14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66</v>
      </c>
    </row>
    <row r="3" spans="1:4">
      <c r="A3" s="4" t="s">
        <v>967</v>
      </c>
    </row>
    <row r="4" spans="1:4">
      <c r="A4" s="3" t="s">
        <v>968</v>
      </c>
    </row>
    <row r="5" spans="1:4">
      <c r="A5" s="4" t="s">
        <v>969</v>
      </c>
      <c r="B5" s="6" t="n">
        <v>586</v>
      </c>
      <c r="C5" s="6" t="n">
        <v>410</v>
      </c>
      <c r="D5" s="6" t="n">
        <v>37</v>
      </c>
    </row>
    <row r="6" spans="1:4">
      <c r="A6" s="4" t="s">
        <v>970</v>
      </c>
    </row>
    <row r="7" spans="1:4">
      <c r="A7" s="3" t="s">
        <v>968</v>
      </c>
    </row>
    <row r="8" spans="1:4">
      <c r="A8" s="4" t="s">
        <v>969</v>
      </c>
      <c r="B8" s="6" t="n">
        <v>24</v>
      </c>
      <c r="C8" s="6" t="n">
        <v>8</v>
      </c>
      <c r="D8" s="6" t="n">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2</v>
      </c>
      <c r="C2" s="2" t="s">
        <v>65</v>
      </c>
      <c r="D2" s="2" t="s">
        <v>66</v>
      </c>
      <c r="E2" s="2" t="s">
        <v>630</v>
      </c>
    </row>
    <row r="3" spans="1:5">
      <c r="A3" s="3" t="s">
        <v>972</v>
      </c>
    </row>
    <row r="4" spans="1:5">
      <c r="A4" s="4" t="s">
        <v>973</v>
      </c>
      <c r="B4" s="4" t="s">
        <v>679</v>
      </c>
      <c r="C4" s="4" t="s">
        <v>679</v>
      </c>
      <c r="D4" s="4" t="s">
        <v>680</v>
      </c>
    </row>
    <row r="5" spans="1:5">
      <c r="A5" s="4" t="s">
        <v>139</v>
      </c>
      <c r="B5" s="7" t="n">
        <v>-200885</v>
      </c>
      <c r="C5" s="7" t="n">
        <v>-174950</v>
      </c>
      <c r="D5" s="7" t="n">
        <v>-70476</v>
      </c>
      <c r="E5" s="7" t="n">
        <v>-267175</v>
      </c>
    </row>
    <row r="6" spans="1:5">
      <c r="A6" s="4" t="s">
        <v>974</v>
      </c>
      <c r="B6" s="6" t="n">
        <v>-868</v>
      </c>
      <c r="C6" s="6" t="n">
        <v>-74346</v>
      </c>
      <c r="D6" s="6" t="n">
        <v>162262</v>
      </c>
    </row>
    <row r="7" spans="1:5">
      <c r="A7" s="4" t="s">
        <v>975</v>
      </c>
      <c r="B7" s="6" t="n">
        <v>3000</v>
      </c>
      <c r="C7" s="6" t="n">
        <v>-4742</v>
      </c>
      <c r="D7" s="6" t="n">
        <v>8924</v>
      </c>
    </row>
    <row r="8" spans="1:5">
      <c r="A8" s="4" t="s">
        <v>976</v>
      </c>
      <c r="B8" s="6" t="n">
        <v>-36468</v>
      </c>
      <c r="C8" s="6" t="n">
        <v>-37063</v>
      </c>
      <c r="D8" s="6" t="n">
        <v>46571</v>
      </c>
    </row>
    <row r="9" spans="1:5">
      <c r="A9" s="4" t="s">
        <v>977</v>
      </c>
      <c r="B9" s="6" t="n">
        <v>8544</v>
      </c>
      <c r="C9" s="6" t="n">
        <v>8675</v>
      </c>
      <c r="D9" s="6" t="n">
        <v>-17824</v>
      </c>
    </row>
    <row r="10" spans="1:5">
      <c r="A10" s="4" t="s">
        <v>978</v>
      </c>
      <c r="B10" s="6" t="n">
        <v>236</v>
      </c>
      <c r="C10" s="6" t="n">
        <v>2343</v>
      </c>
      <c r="D10" s="6" t="n">
        <v>1309</v>
      </c>
    </row>
    <row r="11" spans="1:5">
      <c r="A11" s="4" t="s">
        <v>979</v>
      </c>
      <c r="B11" s="6" t="n">
        <v>-379</v>
      </c>
      <c r="D11" s="6" t="n">
        <v>-1925</v>
      </c>
    </row>
    <row r="12" spans="1:5">
      <c r="A12" s="4" t="s">
        <v>225</v>
      </c>
      <c r="C12" s="6" t="n">
        <v>5345</v>
      </c>
    </row>
    <row r="13" spans="1:5">
      <c r="A13" s="4" t="s">
        <v>980</v>
      </c>
    </row>
    <row r="14" spans="1:5">
      <c r="A14" s="3" t="s">
        <v>972</v>
      </c>
    </row>
    <row r="15" spans="1:5">
      <c r="A15" s="4" t="s">
        <v>139</v>
      </c>
      <c r="B15" s="6" t="n">
        <v>-170893</v>
      </c>
      <c r="C15" s="6" t="n">
        <v>-177597</v>
      </c>
      <c r="D15" s="6" t="n">
        <v>-71933</v>
      </c>
      <c r="E15" s="6" t="n">
        <v>-272529</v>
      </c>
    </row>
    <row r="16" spans="1:5">
      <c r="A16" s="4" t="s">
        <v>974</v>
      </c>
      <c r="B16" s="6" t="n">
        <v>7083</v>
      </c>
      <c r="C16" s="6" t="n">
        <v>-113030</v>
      </c>
      <c r="D16" s="6" t="n">
        <v>206451</v>
      </c>
    </row>
    <row r="17" spans="1:5">
      <c r="A17" s="4" t="s">
        <v>975</v>
      </c>
      <c r="B17" s="6" t="n">
        <v>0</v>
      </c>
      <c r="C17" s="6" t="n">
        <v>4507</v>
      </c>
      <c r="D17" s="6" t="n">
        <v>-7366</v>
      </c>
    </row>
    <row r="18" spans="1:5">
      <c r="A18" s="4" t="s">
        <v>976</v>
      </c>
      <c r="B18" s="6" t="n">
        <v>0</v>
      </c>
      <c r="C18" s="6" t="n">
        <v>0</v>
      </c>
      <c r="D18" s="6" t="n">
        <v>0</v>
      </c>
    </row>
    <row r="19" spans="1:5">
      <c r="A19" s="4" t="s">
        <v>977</v>
      </c>
      <c r="B19" s="6" t="n">
        <v>0</v>
      </c>
      <c r="C19" s="6" t="n">
        <v>0</v>
      </c>
      <c r="D19" s="6" t="n">
        <v>0</v>
      </c>
    </row>
    <row r="20" spans="1:5">
      <c r="A20" s="4" t="s">
        <v>978</v>
      </c>
      <c r="B20" s="6" t="n">
        <v>0</v>
      </c>
      <c r="C20" s="6" t="n">
        <v>0</v>
      </c>
      <c r="D20" s="6" t="n">
        <v>0</v>
      </c>
    </row>
    <row r="21" spans="1:5">
      <c r="A21" s="4" t="s">
        <v>979</v>
      </c>
      <c r="B21" s="6" t="n">
        <v>-379</v>
      </c>
      <c r="D21" s="6" t="n">
        <v>1511</v>
      </c>
    </row>
    <row r="22" spans="1:5">
      <c r="A22" s="4" t="s">
        <v>225</v>
      </c>
      <c r="C22" s="6" t="n">
        <v>2859</v>
      </c>
    </row>
    <row r="23" spans="1:5">
      <c r="A23" s="4" t="s">
        <v>981</v>
      </c>
    </row>
    <row r="24" spans="1:5">
      <c r="A24" s="3" t="s">
        <v>972</v>
      </c>
    </row>
    <row r="25" spans="1:5">
      <c r="A25" s="4" t="s">
        <v>139</v>
      </c>
      <c r="B25" s="6" t="n">
        <v>5358</v>
      </c>
      <c r="C25" s="6" t="n">
        <v>14374</v>
      </c>
      <c r="D25" s="6" t="n">
        <v>11538</v>
      </c>
      <c r="E25" s="6" t="n">
        <v>8091</v>
      </c>
    </row>
    <row r="26" spans="1:5">
      <c r="A26" s="4" t="s">
        <v>974</v>
      </c>
      <c r="B26" s="6" t="n">
        <v>23850</v>
      </c>
      <c r="C26" s="6" t="n">
        <v>37552</v>
      </c>
      <c r="D26" s="6" t="n">
        <v>-44550</v>
      </c>
    </row>
    <row r="27" spans="1:5">
      <c r="A27" s="4" t="s">
        <v>975</v>
      </c>
      <c r="B27" s="6" t="n">
        <v>-5579</v>
      </c>
      <c r="C27" s="6" t="n">
        <v>-8846</v>
      </c>
      <c r="D27" s="6" t="n">
        <v>16390</v>
      </c>
    </row>
    <row r="28" spans="1:5">
      <c r="A28" s="4" t="s">
        <v>976</v>
      </c>
      <c r="B28" s="6" t="n">
        <v>-35686</v>
      </c>
      <c r="C28" s="6" t="n">
        <v>-37009</v>
      </c>
      <c r="D28" s="6" t="n">
        <v>50090</v>
      </c>
    </row>
    <row r="29" spans="1:5">
      <c r="A29" s="4" t="s">
        <v>977</v>
      </c>
      <c r="B29" s="6" t="n">
        <v>8399</v>
      </c>
      <c r="C29" s="6" t="n">
        <v>8653</v>
      </c>
      <c r="D29" s="6" t="n">
        <v>-18483</v>
      </c>
    </row>
    <row r="30" spans="1:5">
      <c r="A30" s="4" t="s">
        <v>978</v>
      </c>
      <c r="B30" s="6" t="n">
        <v>0</v>
      </c>
      <c r="C30" s="6" t="n">
        <v>0</v>
      </c>
      <c r="D30" s="6" t="n">
        <v>0</v>
      </c>
    </row>
    <row r="31" spans="1:5">
      <c r="A31" s="4" t="s">
        <v>979</v>
      </c>
      <c r="B31" s="6" t="n">
        <v>0</v>
      </c>
      <c r="D31" s="6" t="n">
        <v>0</v>
      </c>
    </row>
    <row r="32" spans="1:5">
      <c r="A32" s="4" t="s">
        <v>225</v>
      </c>
      <c r="C32" s="6" t="n">
        <v>2486</v>
      </c>
    </row>
    <row r="33" spans="1:5">
      <c r="A33" s="4" t="s">
        <v>982</v>
      </c>
    </row>
    <row r="34" spans="1:5">
      <c r="A34" s="3" t="s">
        <v>972</v>
      </c>
    </row>
    <row r="35" spans="1:5">
      <c r="A35" s="4" t="s">
        <v>139</v>
      </c>
      <c r="B35" s="6" t="n">
        <v>-31934</v>
      </c>
      <c r="C35" s="6" t="n">
        <v>-8075</v>
      </c>
      <c r="D35" s="6" t="n">
        <v>-8772</v>
      </c>
      <c r="E35" s="6" t="n">
        <v>-2737</v>
      </c>
    </row>
    <row r="36" spans="1:5">
      <c r="A36" s="4" t="s">
        <v>974</v>
      </c>
      <c r="B36" s="6" t="n">
        <v>-31801</v>
      </c>
      <c r="C36" s="6" t="n">
        <v>1132</v>
      </c>
      <c r="D36" s="6" t="n">
        <v>361</v>
      </c>
    </row>
    <row r="37" spans="1:5">
      <c r="A37" s="4" t="s">
        <v>975</v>
      </c>
      <c r="B37" s="6" t="n">
        <v>8579</v>
      </c>
      <c r="C37" s="6" t="n">
        <v>-403</v>
      </c>
      <c r="D37" s="6" t="n">
        <v>-100</v>
      </c>
    </row>
    <row r="38" spans="1:5">
      <c r="A38" s="4" t="s">
        <v>976</v>
      </c>
      <c r="B38" s="6" t="n">
        <v>-782</v>
      </c>
      <c r="C38" s="6" t="n">
        <v>-54</v>
      </c>
      <c r="D38" s="6" t="n">
        <v>-3519</v>
      </c>
    </row>
    <row r="39" spans="1:5">
      <c r="A39" s="4" t="s">
        <v>977</v>
      </c>
      <c r="B39" s="6" t="n">
        <v>145</v>
      </c>
      <c r="C39" s="6" t="n">
        <v>22</v>
      </c>
      <c r="D39" s="6" t="n">
        <v>659</v>
      </c>
    </row>
    <row r="40" spans="1:5">
      <c r="A40" s="4" t="s">
        <v>978</v>
      </c>
      <c r="B40" s="6" t="n">
        <v>0</v>
      </c>
      <c r="C40" s="6" t="n">
        <v>0</v>
      </c>
      <c r="D40" s="6" t="n">
        <v>0</v>
      </c>
    </row>
    <row r="41" spans="1:5">
      <c r="A41" s="4" t="s">
        <v>979</v>
      </c>
      <c r="B41" s="6" t="n">
        <v>0</v>
      </c>
      <c r="D41" s="6" t="n">
        <v>-3436</v>
      </c>
    </row>
    <row r="42" spans="1:5">
      <c r="A42" s="4" t="s">
        <v>225</v>
      </c>
      <c r="C42" s="6" t="n">
        <v>0</v>
      </c>
    </row>
    <row r="43" spans="1:5">
      <c r="A43" s="4" t="s">
        <v>983</v>
      </c>
    </row>
    <row r="44" spans="1:5">
      <c r="A44" s="3" t="s">
        <v>972</v>
      </c>
    </row>
    <row r="45" spans="1:5">
      <c r="A45" s="4" t="s">
        <v>139</v>
      </c>
      <c r="B45" s="6" t="n">
        <v>-3416</v>
      </c>
      <c r="C45" s="6" t="n">
        <v>-3652</v>
      </c>
      <c r="D45" s="6" t="n">
        <v>-1309</v>
      </c>
      <c r="E45" s="7" t="n">
        <v>0</v>
      </c>
    </row>
    <row r="46" spans="1:5">
      <c r="A46" s="4" t="s">
        <v>974</v>
      </c>
      <c r="B46" s="6" t="n">
        <v>0</v>
      </c>
      <c r="C46" s="6" t="n">
        <v>0</v>
      </c>
      <c r="D46" s="6" t="n">
        <v>0</v>
      </c>
    </row>
    <row r="47" spans="1:5">
      <c r="A47" s="4" t="s">
        <v>975</v>
      </c>
      <c r="B47" s="6" t="n">
        <v>0</v>
      </c>
      <c r="C47" s="6" t="n">
        <v>0</v>
      </c>
      <c r="D47" s="6" t="n">
        <v>0</v>
      </c>
    </row>
    <row r="48" spans="1:5">
      <c r="A48" s="4" t="s">
        <v>976</v>
      </c>
      <c r="B48" s="6" t="n">
        <v>0</v>
      </c>
      <c r="C48" s="6" t="n">
        <v>0</v>
      </c>
      <c r="D48" s="6" t="n">
        <v>0</v>
      </c>
    </row>
    <row r="49" spans="1:5">
      <c r="A49" s="4" t="s">
        <v>977</v>
      </c>
      <c r="B49" s="6" t="n">
        <v>0</v>
      </c>
      <c r="C49" s="6" t="n">
        <v>0</v>
      </c>
      <c r="D49" s="6" t="n">
        <v>0</v>
      </c>
    </row>
    <row r="50" spans="1:5">
      <c r="A50" s="4" t="s">
        <v>978</v>
      </c>
      <c r="B50" s="6" t="n">
        <v>236</v>
      </c>
      <c r="C50" s="6" t="n">
        <v>2343</v>
      </c>
      <c r="D50" s="6" t="n">
        <v>1309</v>
      </c>
    </row>
    <row r="51" spans="1:5">
      <c r="A51" s="4" t="s">
        <v>979</v>
      </c>
      <c r="B51" s="6" t="n">
        <v>0</v>
      </c>
      <c r="D51" s="6" t="n">
        <v>0</v>
      </c>
    </row>
    <row r="52" spans="1:5">
      <c r="A52" s="4" t="s">
        <v>225</v>
      </c>
      <c r="C52" s="6" t="n">
        <v>0</v>
      </c>
    </row>
    <row r="53" spans="1:5">
      <c r="A53" s="4" t="s">
        <v>984</v>
      </c>
    </row>
    <row r="54" spans="1:5">
      <c r="A54" s="3" t="s">
        <v>972</v>
      </c>
    </row>
    <row r="55" spans="1:5">
      <c r="A55" s="4" t="s">
        <v>976</v>
      </c>
      <c r="B55" s="6" t="n">
        <v>-5872</v>
      </c>
      <c r="C55" s="6" t="n">
        <v>-5482</v>
      </c>
      <c r="D55" s="6" t="n">
        <v>-373</v>
      </c>
    </row>
    <row r="56" spans="1:5">
      <c r="A56" s="4" t="s">
        <v>985</v>
      </c>
    </row>
    <row r="57" spans="1:5">
      <c r="A57" s="3" t="s">
        <v>972</v>
      </c>
    </row>
    <row r="58" spans="1:5">
      <c r="A58" s="4" t="s">
        <v>976</v>
      </c>
      <c r="B58" s="6" t="n">
        <v>-15794</v>
      </c>
      <c r="C58" s="6" t="n">
        <v>-11105</v>
      </c>
      <c r="D58" s="6" t="n">
        <v>-6835</v>
      </c>
    </row>
    <row r="59" spans="1:5">
      <c r="A59" s="4" t="s">
        <v>986</v>
      </c>
    </row>
    <row r="60" spans="1:5">
      <c r="A60" s="3" t="s">
        <v>972</v>
      </c>
    </row>
    <row r="61" spans="1:5">
      <c r="A61" s="4" t="s">
        <v>976</v>
      </c>
      <c r="B61" s="7" t="n">
        <v>-14020</v>
      </c>
      <c r="C61" s="7" t="n">
        <v>-20422</v>
      </c>
      <c r="D61" s="7" t="n">
        <v>572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7</v>
      </c>
      <c r="B1" s="2" t="s">
        <v>509</v>
      </c>
      <c r="C1" s="2" t="s">
        <v>1</v>
      </c>
    </row>
    <row r="2" spans="1:3">
      <c r="B2" s="2" t="s">
        <v>988</v>
      </c>
      <c r="C2" s="2" t="s">
        <v>65</v>
      </c>
    </row>
    <row r="3" spans="1:3">
      <c r="A3" s="3" t="s">
        <v>989</v>
      </c>
    </row>
    <row r="4" spans="1:3">
      <c r="A4" s="4" t="s">
        <v>225</v>
      </c>
      <c r="C4" s="7" t="n">
        <v>5345</v>
      </c>
    </row>
    <row r="5" spans="1:3">
      <c r="A5" s="4" t="s">
        <v>212</v>
      </c>
    </row>
    <row r="6" spans="1:3">
      <c r="A6" s="3" t="s">
        <v>989</v>
      </c>
    </row>
    <row r="7" spans="1:3">
      <c r="A7" s="4" t="s">
        <v>225</v>
      </c>
      <c r="B7" s="7" t="n">
        <v>5000</v>
      </c>
      <c r="C7" s="7" t="n">
        <v>53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0"/>
  </cols>
  <sheetData>
    <row r="1" spans="1:13">
      <c r="A1" s="1" t="s">
        <v>990</v>
      </c>
      <c r="B1" s="2" t="s">
        <v>991</v>
      </c>
      <c r="C1" s="2" t="s">
        <v>992</v>
      </c>
      <c r="D1" s="2" t="s">
        <v>154</v>
      </c>
      <c r="E1" s="2" t="s">
        <v>153</v>
      </c>
      <c r="F1" s="2" t="s">
        <v>154</v>
      </c>
      <c r="G1" s="2" t="s">
        <v>155</v>
      </c>
      <c r="H1" s="2" t="s">
        <v>993</v>
      </c>
      <c r="I1" s="2" t="s">
        <v>994</v>
      </c>
      <c r="J1" s="2" t="s">
        <v>523</v>
      </c>
      <c r="K1" s="2" t="s">
        <v>995</v>
      </c>
      <c r="L1" s="2" t="s">
        <v>996</v>
      </c>
      <c r="M1" s="2" t="s">
        <v>997</v>
      </c>
    </row>
    <row r="2" spans="1:13">
      <c r="A2" s="3" t="s">
        <v>998</v>
      </c>
    </row>
    <row r="3" spans="1:13">
      <c r="A3" s="4" t="s">
        <v>999</v>
      </c>
      <c r="E3" s="7" t="n">
        <v>326648</v>
      </c>
    </row>
    <row r="4" spans="1:13">
      <c r="A4" s="4" t="s">
        <v>682</v>
      </c>
      <c r="D4" s="7" t="n">
        <v>65000</v>
      </c>
      <c r="E4" s="6" t="n">
        <v>69000</v>
      </c>
      <c r="F4" s="7" t="n">
        <v>65000</v>
      </c>
    </row>
    <row r="5" spans="1:13">
      <c r="A5" s="4" t="s">
        <v>1000</v>
      </c>
      <c r="E5" s="6" t="n">
        <v>1900000</v>
      </c>
    </row>
    <row r="6" spans="1:13">
      <c r="A6" s="4" t="s">
        <v>1001</v>
      </c>
      <c r="E6" s="6" t="n">
        <v>128</v>
      </c>
      <c r="F6" s="6" t="n">
        <v>-1350</v>
      </c>
      <c r="G6" s="7" t="n">
        <v>-456</v>
      </c>
    </row>
    <row r="7" spans="1:13">
      <c r="A7" s="4" t="s">
        <v>1002</v>
      </c>
      <c r="E7" s="6" t="n">
        <v>133951</v>
      </c>
    </row>
    <row r="8" spans="1:13">
      <c r="A8" s="4" t="s">
        <v>1003</v>
      </c>
      <c r="E8" s="6" t="n">
        <v>25912</v>
      </c>
    </row>
    <row r="9" spans="1:13">
      <c r="A9" s="4" t="s">
        <v>1004</v>
      </c>
      <c r="E9" s="6" t="n">
        <v>21650</v>
      </c>
    </row>
    <row r="10" spans="1:13">
      <c r="A10" s="4" t="s">
        <v>1005</v>
      </c>
      <c r="E10" s="6" t="n">
        <v>2427714</v>
      </c>
    </row>
    <row r="11" spans="1:13">
      <c r="A11" s="4" t="s">
        <v>1006</v>
      </c>
      <c r="E11" s="6" t="n">
        <v>1136151</v>
      </c>
    </row>
    <row r="12" spans="1:13">
      <c r="A12" s="4" t="s">
        <v>1007</v>
      </c>
      <c r="D12" s="6" t="n">
        <v>4347697</v>
      </c>
      <c r="E12" s="6" t="n">
        <v>4072026</v>
      </c>
      <c r="F12" s="6" t="n">
        <v>4347697</v>
      </c>
    </row>
    <row r="13" spans="1:13">
      <c r="A13" s="4" t="s">
        <v>77</v>
      </c>
      <c r="E13" s="6" t="n">
        <v>138504</v>
      </c>
      <c r="F13" s="6" t="n">
        <v>146377</v>
      </c>
      <c r="G13" s="6" t="n">
        <v>101640</v>
      </c>
    </row>
    <row r="14" spans="1:13">
      <c r="A14" s="4" t="s">
        <v>1008</v>
      </c>
      <c r="E14" s="6" t="n">
        <v>8750</v>
      </c>
      <c r="F14" s="6" t="n">
        <v>354800</v>
      </c>
      <c r="G14" s="7" t="n">
        <v>27884</v>
      </c>
    </row>
    <row r="15" spans="1:13">
      <c r="A15" s="4" t="s">
        <v>1009</v>
      </c>
    </row>
    <row r="16" spans="1:13">
      <c r="A16" s="3" t="s">
        <v>998</v>
      </c>
    </row>
    <row r="17" spans="1:13">
      <c r="A17" s="4" t="s">
        <v>999</v>
      </c>
      <c r="E17" s="6" t="n">
        <v>185000</v>
      </c>
    </row>
    <row r="18" spans="1:13">
      <c r="A18" s="4" t="s">
        <v>1010</v>
      </c>
      <c r="D18" s="6" t="n">
        <v>600000</v>
      </c>
      <c r="E18" s="6" t="n">
        <v>600000</v>
      </c>
      <c r="F18" s="6" t="n">
        <v>600000</v>
      </c>
    </row>
    <row r="19" spans="1:13">
      <c r="A19" s="4" t="s">
        <v>1011</v>
      </c>
      <c r="M19" s="4" t="s">
        <v>1012</v>
      </c>
    </row>
    <row r="20" spans="1:13">
      <c r="A20" s="4" t="s">
        <v>1013</v>
      </c>
      <c r="B20" s="7" t="n">
        <v>614000</v>
      </c>
    </row>
    <row r="21" spans="1:13">
      <c r="A21" s="4" t="s">
        <v>1001</v>
      </c>
      <c r="B21" s="6" t="n">
        <v>13000</v>
      </c>
    </row>
    <row r="22" spans="1:13">
      <c r="A22" s="4" t="s">
        <v>1002</v>
      </c>
      <c r="E22" s="6" t="n">
        <v>105000</v>
      </c>
    </row>
    <row r="23" spans="1:13">
      <c r="A23" s="4" t="s">
        <v>1005</v>
      </c>
      <c r="E23" s="6" t="n">
        <v>310000</v>
      </c>
    </row>
    <row r="24" spans="1:13">
      <c r="A24" s="4" t="s">
        <v>1014</v>
      </c>
      <c r="B24" s="6" t="n">
        <v>9000</v>
      </c>
    </row>
    <row r="25" spans="1:13">
      <c r="A25" s="4" t="s">
        <v>77</v>
      </c>
      <c r="B25" s="7" t="n">
        <v>4000</v>
      </c>
    </row>
    <row r="26" spans="1:13">
      <c r="A26" s="4" t="s">
        <v>1015</v>
      </c>
      <c r="B26" s="4" t="s">
        <v>1016</v>
      </c>
    </row>
    <row r="27" spans="1:13">
      <c r="A27" s="4" t="s">
        <v>1017</v>
      </c>
    </row>
    <row r="28" spans="1:13">
      <c r="A28" s="3" t="s">
        <v>998</v>
      </c>
    </row>
    <row r="29" spans="1:13">
      <c r="A29" s="4" t="s">
        <v>1018</v>
      </c>
      <c r="C29" s="7" t="n">
        <v>350000</v>
      </c>
      <c r="D29" s="6" t="n">
        <v>350000</v>
      </c>
      <c r="E29" s="6" t="n">
        <v>341250</v>
      </c>
      <c r="F29" s="6" t="n">
        <v>350000</v>
      </c>
    </row>
    <row r="30" spans="1:13">
      <c r="A30" s="4" t="s">
        <v>1008</v>
      </c>
      <c r="C30" s="6" t="n">
        <v>240000</v>
      </c>
    </row>
    <row r="31" spans="1:13">
      <c r="A31" s="4" t="s">
        <v>1019</v>
      </c>
    </row>
    <row r="32" spans="1:13">
      <c r="A32" s="3" t="s">
        <v>998</v>
      </c>
    </row>
    <row r="33" spans="1:13">
      <c r="A33" s="4" t="s">
        <v>1010</v>
      </c>
      <c r="D33" s="6" t="n">
        <v>573350</v>
      </c>
      <c r="E33" s="6" t="n">
        <v>560650</v>
      </c>
      <c r="F33" s="6" t="n">
        <v>573350</v>
      </c>
    </row>
    <row r="34" spans="1:13">
      <c r="A34" s="4" t="s">
        <v>1011</v>
      </c>
      <c r="L34" s="4" t="s">
        <v>1020</v>
      </c>
    </row>
    <row r="35" spans="1:13">
      <c r="A35" s="4" t="s">
        <v>1021</v>
      </c>
    </row>
    <row r="36" spans="1:13">
      <c r="A36" s="3" t="s">
        <v>998</v>
      </c>
    </row>
    <row r="37" spans="1:13">
      <c r="A37" s="4" t="s">
        <v>1022</v>
      </c>
      <c r="E37" s="6" t="n">
        <v>16000</v>
      </c>
    </row>
    <row r="38" spans="1:13">
      <c r="A38" s="4" t="s">
        <v>1010</v>
      </c>
      <c r="D38" s="6" t="n">
        <v>1146700</v>
      </c>
      <c r="E38" s="7" t="n">
        <v>1121300</v>
      </c>
      <c r="F38" s="6" t="n">
        <v>1146700</v>
      </c>
      <c r="J38" s="10" t="n">
        <v>1000</v>
      </c>
    </row>
    <row r="39" spans="1:13">
      <c r="A39" s="4" t="s">
        <v>1015</v>
      </c>
      <c r="E39" s="4" t="s">
        <v>1023</v>
      </c>
    </row>
    <row r="40" spans="1:13">
      <c r="A40" s="4" t="s">
        <v>1024</v>
      </c>
    </row>
    <row r="41" spans="1:13">
      <c r="A41" s="3" t="s">
        <v>998</v>
      </c>
    </row>
    <row r="42" spans="1:13">
      <c r="A42" s="4" t="s">
        <v>1025</v>
      </c>
      <c r="D42" s="7" t="n">
        <v>110000</v>
      </c>
      <c r="E42" s="7" t="n">
        <v>0</v>
      </c>
      <c r="F42" s="7" t="n">
        <v>110000</v>
      </c>
    </row>
    <row r="43" spans="1:13">
      <c r="A43" s="4" t="s">
        <v>1026</v>
      </c>
    </row>
    <row r="44" spans="1:13">
      <c r="A44" s="3" t="s">
        <v>998</v>
      </c>
    </row>
    <row r="45" spans="1:13">
      <c r="A45" s="4" t="s">
        <v>1027</v>
      </c>
      <c r="E45" s="4" t="s">
        <v>680</v>
      </c>
    </row>
    <row r="46" spans="1:13">
      <c r="A46" s="4" t="s">
        <v>1028</v>
      </c>
    </row>
    <row r="47" spans="1:13">
      <c r="A47" s="3" t="s">
        <v>998</v>
      </c>
    </row>
    <row r="48" spans="1:13">
      <c r="A48" s="4" t="s">
        <v>1027</v>
      </c>
      <c r="E48" s="4" t="s">
        <v>680</v>
      </c>
    </row>
    <row r="49" spans="1:13">
      <c r="A49" s="4" t="s">
        <v>697</v>
      </c>
    </row>
    <row r="50" spans="1:13">
      <c r="A50" s="3" t="s">
        <v>998</v>
      </c>
    </row>
    <row r="51" spans="1:13">
      <c r="A51" s="4" t="s">
        <v>698</v>
      </c>
      <c r="D51" s="4" t="s">
        <v>700</v>
      </c>
      <c r="E51" s="4" t="s">
        <v>699</v>
      </c>
      <c r="F51" s="4" t="s">
        <v>700</v>
      </c>
    </row>
    <row r="52" spans="1:13">
      <c r="A52" s="4" t="s">
        <v>701</v>
      </c>
      <c r="E52" s="7" t="n">
        <v>1800000</v>
      </c>
    </row>
    <row r="53" spans="1:13">
      <c r="A53" s="4" t="s">
        <v>713</v>
      </c>
    </row>
    <row r="54" spans="1:13">
      <c r="A54" s="3" t="s">
        <v>998</v>
      </c>
    </row>
    <row r="55" spans="1:13">
      <c r="A55" s="4" t="s">
        <v>1029</v>
      </c>
      <c r="C55" s="7" t="n">
        <v>3150000</v>
      </c>
    </row>
    <row r="56" spans="1:13">
      <c r="A56" s="4" t="s">
        <v>1030</v>
      </c>
      <c r="E56" s="4" t="s">
        <v>1031</v>
      </c>
    </row>
    <row r="57" spans="1:13">
      <c r="A57" s="4" t="s">
        <v>1032</v>
      </c>
      <c r="H57" s="7" t="n">
        <v>4000</v>
      </c>
    </row>
    <row r="58" spans="1:13">
      <c r="A58" s="4" t="s">
        <v>1033</v>
      </c>
      <c r="K58" s="4" t="s">
        <v>1034</v>
      </c>
    </row>
    <row r="59" spans="1:13">
      <c r="A59" s="4" t="s">
        <v>1035</v>
      </c>
      <c r="D59" s="7" t="n">
        <v>9000</v>
      </c>
      <c r="E59" s="7" t="n">
        <v>18000</v>
      </c>
      <c r="F59" s="7" t="n">
        <v>9000</v>
      </c>
    </row>
    <row r="60" spans="1:13">
      <c r="A60" s="4" t="s">
        <v>682</v>
      </c>
      <c r="E60" s="6" t="n">
        <v>69000</v>
      </c>
    </row>
    <row r="61" spans="1:13">
      <c r="A61" s="4" t="s">
        <v>1022</v>
      </c>
      <c r="F61" s="6" t="n">
        <v>4000</v>
      </c>
    </row>
    <row r="62" spans="1:13">
      <c r="A62" s="4" t="s">
        <v>1036</v>
      </c>
    </row>
    <row r="63" spans="1:13">
      <c r="A63" s="3" t="s">
        <v>998</v>
      </c>
    </row>
    <row r="64" spans="1:13">
      <c r="A64" s="4" t="s">
        <v>1037</v>
      </c>
      <c r="D64" s="4" t="s">
        <v>1038</v>
      </c>
    </row>
    <row r="65" spans="1:13">
      <c r="A65" s="4" t="s">
        <v>1039</v>
      </c>
    </row>
    <row r="66" spans="1:13">
      <c r="A66" s="3" t="s">
        <v>998</v>
      </c>
    </row>
    <row r="67" spans="1:13">
      <c r="A67" s="4" t="s">
        <v>1029</v>
      </c>
      <c r="K67" s="7" t="n">
        <v>2750000</v>
      </c>
    </row>
    <row r="68" spans="1:13">
      <c r="A68" s="4" t="s">
        <v>1040</v>
      </c>
    </row>
    <row r="69" spans="1:13">
      <c r="A69" s="3" t="s">
        <v>998</v>
      </c>
    </row>
    <row r="70" spans="1:13">
      <c r="A70" s="4" t="s">
        <v>1029</v>
      </c>
      <c r="I70" s="7" t="n">
        <v>110000</v>
      </c>
    </row>
    <row r="71" spans="1:13">
      <c r="A71" s="4" t="s">
        <v>1025</v>
      </c>
      <c r="D71" s="7" t="n">
        <v>110000</v>
      </c>
      <c r="E71" s="6" t="n">
        <v>0</v>
      </c>
      <c r="F71" s="6" t="n">
        <v>110000</v>
      </c>
    </row>
    <row r="72" spans="1:13">
      <c r="A72" s="4" t="s">
        <v>1041</v>
      </c>
    </row>
    <row r="73" spans="1:13">
      <c r="A73" s="3" t="s">
        <v>998</v>
      </c>
    </row>
    <row r="74" spans="1:13">
      <c r="A74" s="4" t="s">
        <v>1010</v>
      </c>
      <c r="M74" s="7" t="n">
        <v>600000</v>
      </c>
    </row>
    <row r="75" spans="1:13">
      <c r="A75" s="4" t="s">
        <v>1042</v>
      </c>
    </row>
    <row r="76" spans="1:13">
      <c r="A76" s="3" t="s">
        <v>998</v>
      </c>
    </row>
    <row r="77" spans="1:13">
      <c r="A77" s="4" t="s">
        <v>1043</v>
      </c>
      <c r="J77" s="10" t="n">
        <v>750</v>
      </c>
    </row>
    <row r="78" spans="1:13">
      <c r="A78" s="4" t="s">
        <v>1011</v>
      </c>
      <c r="J78" s="4" t="s">
        <v>1044</v>
      </c>
    </row>
    <row r="79" spans="1:13">
      <c r="A79" s="4" t="s">
        <v>1045</v>
      </c>
    </row>
    <row r="80" spans="1:13">
      <c r="A80" s="3" t="s">
        <v>998</v>
      </c>
    </row>
    <row r="81" spans="1:13">
      <c r="A81" s="4" t="s">
        <v>1043</v>
      </c>
      <c r="J81" s="10" t="n">
        <v>250</v>
      </c>
    </row>
    <row r="82" spans="1:13">
      <c r="A82" s="4" t="s">
        <v>1011</v>
      </c>
      <c r="J82" s="4" t="s">
        <v>1046</v>
      </c>
    </row>
    <row r="83" spans="1:13">
      <c r="A83" s="4" t="s">
        <v>1047</v>
      </c>
    </row>
    <row r="84" spans="1:13">
      <c r="A84" s="3" t="s">
        <v>998</v>
      </c>
    </row>
    <row r="85" spans="1:13">
      <c r="A85" s="4" t="s">
        <v>1048</v>
      </c>
      <c r="D85" s="7" t="n">
        <v>132000</v>
      </c>
      <c r="E85" s="7" t="n">
        <v>132000</v>
      </c>
      <c r="F85" s="7" t="n">
        <v>132000</v>
      </c>
    </row>
    <row r="86" spans="1:13">
      <c r="A86" s="4" t="s">
        <v>1049</v>
      </c>
    </row>
    <row r="87" spans="1:13">
      <c r="A87" s="3" t="s">
        <v>998</v>
      </c>
    </row>
    <row r="88" spans="1:13">
      <c r="A88" s="4" t="s">
        <v>1050</v>
      </c>
      <c r="E88" s="4" t="s">
        <v>10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1052</v>
      </c>
      <c r="B1" s="2" t="s">
        <v>991</v>
      </c>
      <c r="C1" s="2" t="s">
        <v>992</v>
      </c>
      <c r="D1" s="2" t="s">
        <v>153</v>
      </c>
      <c r="E1" s="2" t="s">
        <v>154</v>
      </c>
      <c r="F1" s="2" t="s">
        <v>155</v>
      </c>
      <c r="G1" s="2" t="s">
        <v>523</v>
      </c>
      <c r="H1" s="2" t="s">
        <v>1053</v>
      </c>
      <c r="I1" s="2" t="s">
        <v>997</v>
      </c>
    </row>
    <row r="2" spans="1:9">
      <c r="A2" s="3" t="s">
        <v>998</v>
      </c>
    </row>
    <row r="3" spans="1:9">
      <c r="A3" s="4" t="s">
        <v>999</v>
      </c>
      <c r="D3" s="7" t="n">
        <v>326648</v>
      </c>
    </row>
    <row r="4" spans="1:9">
      <c r="A4" s="4" t="s">
        <v>177</v>
      </c>
      <c r="D4" s="6" t="n">
        <v>605708</v>
      </c>
      <c r="E4" s="7" t="n">
        <v>1667325</v>
      </c>
      <c r="F4" s="7" t="n">
        <v>839171</v>
      </c>
    </row>
    <row r="5" spans="1:9">
      <c r="A5" s="4" t="s">
        <v>1008</v>
      </c>
      <c r="D5" s="6" t="n">
        <v>8750</v>
      </c>
      <c r="E5" s="6" t="n">
        <v>354800</v>
      </c>
      <c r="F5" s="7" t="n">
        <v>27884</v>
      </c>
    </row>
    <row r="6" spans="1:9">
      <c r="A6" s="4" t="s">
        <v>1054</v>
      </c>
      <c r="D6" s="6" t="n">
        <v>40837</v>
      </c>
      <c r="E6" s="6" t="n">
        <v>39966</v>
      </c>
    </row>
    <row r="7" spans="1:9">
      <c r="A7" s="4" t="s">
        <v>1055</v>
      </c>
      <c r="D7" s="6" t="n">
        <v>113010</v>
      </c>
      <c r="E7" s="6" t="n">
        <v>117448</v>
      </c>
    </row>
    <row r="8" spans="1:9">
      <c r="A8" s="4" t="s">
        <v>1056</v>
      </c>
      <c r="D8" s="6" t="n">
        <v>4072026</v>
      </c>
      <c r="E8" s="6" t="n">
        <v>4347697</v>
      </c>
    </row>
    <row r="9" spans="1:9">
      <c r="A9" s="4" t="s">
        <v>1057</v>
      </c>
      <c r="D9" s="6" t="n">
        <v>-29990</v>
      </c>
      <c r="E9" s="6" t="n">
        <v>-36906</v>
      </c>
    </row>
    <row r="10" spans="1:9">
      <c r="A10" s="4" t="s">
        <v>1058</v>
      </c>
      <c r="D10" s="6" t="n">
        <v>-280</v>
      </c>
      <c r="E10" s="6" t="n">
        <v>-291</v>
      </c>
    </row>
    <row r="11" spans="1:9">
      <c r="A11" s="4" t="s">
        <v>1059</v>
      </c>
      <c r="D11" s="6" t="n">
        <v>4041756</v>
      </c>
      <c r="E11" s="6" t="n">
        <v>4310500</v>
      </c>
    </row>
    <row r="12" spans="1:9">
      <c r="A12" s="4" t="s">
        <v>126</v>
      </c>
      <c r="D12" s="6" t="n">
        <v>-326367</v>
      </c>
      <c r="E12" s="6" t="n">
        <v>-121826</v>
      </c>
    </row>
    <row r="13" spans="1:9">
      <c r="A13" s="4" t="s">
        <v>129</v>
      </c>
      <c r="D13" s="6" t="n">
        <v>3715389</v>
      </c>
      <c r="E13" s="6" t="n">
        <v>4188674</v>
      </c>
    </row>
    <row r="14" spans="1:9">
      <c r="A14" s="4" t="s">
        <v>1017</v>
      </c>
    </row>
    <row r="15" spans="1:9">
      <c r="A15" s="3" t="s">
        <v>998</v>
      </c>
    </row>
    <row r="16" spans="1:9">
      <c r="A16" s="4" t="s">
        <v>177</v>
      </c>
      <c r="C16" s="7" t="n">
        <v>400000</v>
      </c>
    </row>
    <row r="17" spans="1:9">
      <c r="A17" s="4" t="s">
        <v>1008</v>
      </c>
      <c r="C17" s="6" t="n">
        <v>240000</v>
      </c>
    </row>
    <row r="18" spans="1:9">
      <c r="A18" s="4" t="s">
        <v>1060</v>
      </c>
      <c r="C18" s="7" t="n">
        <v>350000</v>
      </c>
      <c r="D18" s="6" t="n">
        <v>341250</v>
      </c>
      <c r="E18" s="6" t="n">
        <v>350000</v>
      </c>
    </row>
    <row r="19" spans="1:9">
      <c r="A19" s="4" t="s">
        <v>697</v>
      </c>
    </row>
    <row r="20" spans="1:9">
      <c r="A20" s="3" t="s">
        <v>998</v>
      </c>
    </row>
    <row r="21" spans="1:9">
      <c r="A21" s="4" t="s">
        <v>1061</v>
      </c>
      <c r="D21" s="6" t="n">
        <v>1268008</v>
      </c>
      <c r="E21" s="6" t="n">
        <v>1387177</v>
      </c>
    </row>
    <row r="22" spans="1:9">
      <c r="A22" s="4" t="s">
        <v>1009</v>
      </c>
    </row>
    <row r="23" spans="1:9">
      <c r="A23" s="3" t="s">
        <v>998</v>
      </c>
    </row>
    <row r="24" spans="1:9">
      <c r="A24" s="4" t="s">
        <v>999</v>
      </c>
      <c r="D24" s="6" t="n">
        <v>185000</v>
      </c>
    </row>
    <row r="25" spans="1:9">
      <c r="A25" s="4" t="s">
        <v>1014</v>
      </c>
      <c r="B25" s="7" t="n">
        <v>9000</v>
      </c>
    </row>
    <row r="26" spans="1:9">
      <c r="A26" s="4" t="s">
        <v>1010</v>
      </c>
      <c r="D26" s="6" t="n">
        <v>600000</v>
      </c>
      <c r="E26" s="6" t="n">
        <v>600000</v>
      </c>
    </row>
    <row r="27" spans="1:9">
      <c r="A27" s="4" t="s">
        <v>1019</v>
      </c>
    </row>
    <row r="28" spans="1:9">
      <c r="A28" s="3" t="s">
        <v>998</v>
      </c>
    </row>
    <row r="29" spans="1:9">
      <c r="A29" s="4" t="s">
        <v>1010</v>
      </c>
      <c r="D29" s="6" t="n">
        <v>560650</v>
      </c>
      <c r="E29" s="6" t="n">
        <v>573350</v>
      </c>
    </row>
    <row r="30" spans="1:9">
      <c r="A30" s="4" t="s">
        <v>1021</v>
      </c>
    </row>
    <row r="31" spans="1:9">
      <c r="A31" s="3" t="s">
        <v>998</v>
      </c>
    </row>
    <row r="32" spans="1:9">
      <c r="A32" s="4" t="s">
        <v>1010</v>
      </c>
      <c r="D32" s="6" t="n">
        <v>1121300</v>
      </c>
      <c r="E32" s="6" t="n">
        <v>1146700</v>
      </c>
      <c r="G32" s="10" t="n">
        <v>1000</v>
      </c>
    </row>
    <row r="33" spans="1:9">
      <c r="A33" s="4" t="s">
        <v>1024</v>
      </c>
    </row>
    <row r="34" spans="1:9">
      <c r="A34" s="3" t="s">
        <v>998</v>
      </c>
    </row>
    <row r="35" spans="1:9">
      <c r="A35" s="4" t="s">
        <v>1025</v>
      </c>
      <c r="D35" s="6" t="n">
        <v>0</v>
      </c>
      <c r="E35" s="6" t="n">
        <v>110000</v>
      </c>
    </row>
    <row r="36" spans="1:9">
      <c r="A36" s="4" t="s">
        <v>1062</v>
      </c>
    </row>
    <row r="37" spans="1:9">
      <c r="A37" s="3" t="s">
        <v>998</v>
      </c>
    </row>
    <row r="38" spans="1:9">
      <c r="A38" s="4" t="s">
        <v>1063</v>
      </c>
      <c r="D38" s="6" t="n">
        <v>26971</v>
      </c>
      <c r="E38" s="6" t="n">
        <v>23056</v>
      </c>
    </row>
    <row r="39" spans="1:9">
      <c r="A39" s="4" t="s">
        <v>697</v>
      </c>
    </row>
    <row r="40" spans="1:9">
      <c r="A40" s="3" t="s">
        <v>998</v>
      </c>
    </row>
    <row r="41" spans="1:9">
      <c r="A41" s="4" t="s">
        <v>701</v>
      </c>
      <c r="D41" s="6" t="n">
        <v>1800000</v>
      </c>
    </row>
    <row r="42" spans="1:9">
      <c r="A42" s="4" t="s">
        <v>1040</v>
      </c>
    </row>
    <row r="43" spans="1:9">
      <c r="A43" s="3" t="s">
        <v>998</v>
      </c>
    </row>
    <row r="44" spans="1:9">
      <c r="A44" s="4" t="s">
        <v>1025</v>
      </c>
      <c r="D44" s="7" t="n">
        <v>0</v>
      </c>
      <c r="E44" s="7" t="n">
        <v>110000</v>
      </c>
    </row>
    <row r="45" spans="1:9">
      <c r="A45" s="4" t="s">
        <v>1041</v>
      </c>
    </row>
    <row r="46" spans="1:9">
      <c r="A46" s="3" t="s">
        <v>998</v>
      </c>
    </row>
    <row r="47" spans="1:9">
      <c r="A47" s="4" t="s">
        <v>1010</v>
      </c>
      <c r="I47" s="7" t="n">
        <v>600000</v>
      </c>
    </row>
    <row r="48" spans="1:9">
      <c r="A48" s="4" t="s">
        <v>1064</v>
      </c>
    </row>
    <row r="49" spans="1:9">
      <c r="A49" s="3" t="s">
        <v>998</v>
      </c>
    </row>
    <row r="50" spans="1:9">
      <c r="A50" s="4" t="s">
        <v>1043</v>
      </c>
      <c r="H50" s="10" t="n">
        <v>500</v>
      </c>
    </row>
    <row r="51" spans="1:9">
      <c r="A51" s="4" t="s">
        <v>1042</v>
      </c>
    </row>
    <row r="52" spans="1:9">
      <c r="A52" s="3" t="s">
        <v>998</v>
      </c>
    </row>
    <row r="53" spans="1:9">
      <c r="A53" s="4" t="s">
        <v>1043</v>
      </c>
      <c r="G53" s="6" t="n">
        <v>750</v>
      </c>
    </row>
    <row r="54" spans="1:9">
      <c r="A54" s="4" t="s">
        <v>1045</v>
      </c>
    </row>
    <row r="55" spans="1:9">
      <c r="A55" s="3" t="s">
        <v>998</v>
      </c>
    </row>
    <row r="56" spans="1:9">
      <c r="A56" s="4" t="s">
        <v>1043</v>
      </c>
      <c r="G56" s="10"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1066</v>
      </c>
      <c r="C1" s="2" t="s">
        <v>2</v>
      </c>
      <c r="D1" s="2" t="s">
        <v>65</v>
      </c>
    </row>
    <row r="2" spans="1:4">
      <c r="A2" s="3" t="s">
        <v>998</v>
      </c>
    </row>
    <row r="3" spans="1:4">
      <c r="A3" s="4" t="s">
        <v>999</v>
      </c>
      <c r="C3" s="7" t="n">
        <v>326648</v>
      </c>
    </row>
    <row r="4" spans="1:4">
      <c r="A4" s="4" t="s">
        <v>1067</v>
      </c>
      <c r="C4" s="4" t="s">
        <v>1068</v>
      </c>
      <c r="D4" s="4" t="s">
        <v>1069</v>
      </c>
    </row>
    <row r="5" spans="1:4">
      <c r="A5" s="4" t="s">
        <v>1070</v>
      </c>
      <c r="C5" s="7" t="n">
        <v>30000</v>
      </c>
    </row>
    <row r="6" spans="1:4">
      <c r="A6" s="4" t="s">
        <v>1002</v>
      </c>
      <c r="C6" s="6" t="n">
        <v>133951</v>
      </c>
    </row>
    <row r="7" spans="1:4">
      <c r="A7" s="4" t="s">
        <v>1005</v>
      </c>
      <c r="C7" s="6" t="n">
        <v>2427714</v>
      </c>
    </row>
    <row r="8" spans="1:4">
      <c r="A8" s="4" t="s">
        <v>1009</v>
      </c>
    </row>
    <row r="9" spans="1:4">
      <c r="A9" s="3" t="s">
        <v>998</v>
      </c>
    </row>
    <row r="10" spans="1:4">
      <c r="A10" s="4" t="s">
        <v>999</v>
      </c>
      <c r="C10" s="6" t="n">
        <v>185000</v>
      </c>
    </row>
    <row r="11" spans="1:4">
      <c r="A11" s="4" t="s">
        <v>1015</v>
      </c>
      <c r="B11" s="4" t="s">
        <v>1016</v>
      </c>
    </row>
    <row r="12" spans="1:4">
      <c r="A12" s="4" t="s">
        <v>1002</v>
      </c>
      <c r="C12" s="6" t="n">
        <v>105000</v>
      </c>
    </row>
    <row r="13" spans="1:4">
      <c r="A13" s="4" t="s">
        <v>1005</v>
      </c>
      <c r="C13" s="7" t="n">
        <v>310000</v>
      </c>
    </row>
    <row r="14" spans="1:4">
      <c r="A14" s="4" t="s">
        <v>1071</v>
      </c>
    </row>
    <row r="15" spans="1:4">
      <c r="A15" s="3" t="s">
        <v>998</v>
      </c>
    </row>
    <row r="16" spans="1:4">
      <c r="A16" s="4" t="s">
        <v>1015</v>
      </c>
      <c r="C16" s="4" t="s">
        <v>1023</v>
      </c>
    </row>
    <row r="17" spans="1:4">
      <c r="A17" s="4" t="s">
        <v>1062</v>
      </c>
    </row>
    <row r="18" spans="1:4">
      <c r="A18" s="3" t="s">
        <v>998</v>
      </c>
    </row>
    <row r="19" spans="1:4">
      <c r="A19" s="4" t="s">
        <v>1072</v>
      </c>
      <c r="C19" s="4" t="s">
        <v>1073</v>
      </c>
      <c r="D19" s="4" t="s">
        <v>1074</v>
      </c>
    </row>
    <row r="20" spans="1:4">
      <c r="A20" s="4" t="s">
        <v>1075</v>
      </c>
    </row>
    <row r="21" spans="1:4">
      <c r="A21" s="3" t="s">
        <v>998</v>
      </c>
    </row>
    <row r="22" spans="1:4">
      <c r="A22" s="4" t="s">
        <v>1072</v>
      </c>
      <c r="C22" s="4" t="s">
        <v>1076</v>
      </c>
      <c r="D22" s="4" t="s">
        <v>10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7</v>
      </c>
      <c r="B1" s="2" t="s">
        <v>153</v>
      </c>
      <c r="C1" s="2" t="s">
        <v>846</v>
      </c>
      <c r="D1" s="2" t="s">
        <v>154</v>
      </c>
    </row>
    <row r="2" spans="1:4">
      <c r="A2" s="4" t="s">
        <v>1078</v>
      </c>
      <c r="B2" s="7" t="n">
        <v>2975</v>
      </c>
      <c r="D2" s="7" t="n">
        <v>211</v>
      </c>
    </row>
    <row r="3" spans="1:4">
      <c r="A3" s="4" t="s">
        <v>1079</v>
      </c>
      <c r="B3" s="6" t="n">
        <v>970</v>
      </c>
      <c r="D3" s="6" t="n">
        <v>127</v>
      </c>
    </row>
    <row r="4" spans="1:4">
      <c r="A4" s="4" t="s">
        <v>1080</v>
      </c>
      <c r="C4" s="10" t="n">
        <v>4</v>
      </c>
    </row>
    <row r="5" spans="1:4">
      <c r="A5" s="4" t="s">
        <v>675</v>
      </c>
      <c r="B5" s="6" t="n">
        <v>3443</v>
      </c>
      <c r="D5" s="6" t="n">
        <v>22636</v>
      </c>
    </row>
    <row r="6" spans="1:4">
      <c r="A6" s="4" t="s">
        <v>1081</v>
      </c>
      <c r="B6" s="6" t="n">
        <v>23349</v>
      </c>
      <c r="D6" s="6" t="n">
        <v>40870</v>
      </c>
    </row>
    <row r="7" spans="1:4">
      <c r="A7" s="4" t="s">
        <v>1082</v>
      </c>
    </row>
    <row r="8" spans="1:4">
      <c r="A8" s="4" t="s">
        <v>1083</v>
      </c>
      <c r="D8" s="6" t="n">
        <v>110000</v>
      </c>
    </row>
    <row r="9" spans="1:4">
      <c r="A9" s="4" t="s">
        <v>984</v>
      </c>
    </row>
    <row r="10" spans="1:4">
      <c r="A10" s="4" t="s">
        <v>1083</v>
      </c>
      <c r="B10" s="6" t="n">
        <v>480000</v>
      </c>
      <c r="D10" s="6" t="n">
        <v>480000</v>
      </c>
    </row>
    <row r="11" spans="1:4">
      <c r="A11" s="4" t="s">
        <v>1078</v>
      </c>
      <c r="B11" s="6" t="n">
        <v>0</v>
      </c>
      <c r="D11" s="6" t="n">
        <v>0</v>
      </c>
    </row>
    <row r="12" spans="1:4">
      <c r="A12" s="4" t="s">
        <v>1079</v>
      </c>
      <c r="B12" s="6" t="n">
        <v>0</v>
      </c>
      <c r="D12" s="6" t="n">
        <v>0</v>
      </c>
    </row>
    <row r="13" spans="1:4">
      <c r="A13" s="4" t="s">
        <v>1081</v>
      </c>
      <c r="B13" s="6" t="n">
        <v>0</v>
      </c>
      <c r="D13" s="6" t="n">
        <v>0</v>
      </c>
    </row>
    <row r="14" spans="1:4">
      <c r="A14" s="4" t="s">
        <v>1084</v>
      </c>
    </row>
    <row r="15" spans="1:4">
      <c r="A15" s="4" t="s">
        <v>1083</v>
      </c>
      <c r="B15" s="6" t="n">
        <v>466621</v>
      </c>
      <c r="D15" s="6" t="n">
        <v>574315</v>
      </c>
    </row>
    <row r="16" spans="1:4">
      <c r="A16" s="4" t="s">
        <v>1078</v>
      </c>
      <c r="B16" s="6" t="n">
        <v>2975</v>
      </c>
      <c r="D16" s="6" t="n">
        <v>211</v>
      </c>
    </row>
    <row r="17" spans="1:4">
      <c r="A17" s="4" t="s">
        <v>1079</v>
      </c>
      <c r="B17" s="6" t="n">
        <v>970</v>
      </c>
      <c r="D17" s="6" t="n">
        <v>127</v>
      </c>
    </row>
    <row r="18" spans="1:4">
      <c r="A18" s="4" t="s">
        <v>675</v>
      </c>
      <c r="B18" s="6" t="n">
        <v>181</v>
      </c>
      <c r="D18" s="6" t="n">
        <v>7669</v>
      </c>
    </row>
    <row r="19" spans="1:4">
      <c r="A19" s="4" t="s">
        <v>1081</v>
      </c>
      <c r="B19" s="6" t="n">
        <v>23349</v>
      </c>
      <c r="D19" s="6" t="n">
        <v>40870</v>
      </c>
    </row>
    <row r="20" spans="1:4">
      <c r="A20" s="4" t="s">
        <v>984</v>
      </c>
    </row>
    <row r="21" spans="1:4">
      <c r="A21" s="4" t="s">
        <v>675</v>
      </c>
      <c r="D21" s="6" t="n">
        <v>14967</v>
      </c>
    </row>
    <row r="22" spans="1:4">
      <c r="A22" s="4" t="s">
        <v>1085</v>
      </c>
    </row>
    <row r="23" spans="1:4">
      <c r="A23" s="4" t="s">
        <v>675</v>
      </c>
      <c r="B23" s="6" t="n">
        <v>3262</v>
      </c>
    </row>
    <row r="24" spans="1:4">
      <c r="A24" s="4" t="s">
        <v>1086</v>
      </c>
    </row>
    <row r="25" spans="1:4">
      <c r="A25" s="4" t="s">
        <v>1087</v>
      </c>
      <c r="B25" s="6" t="n">
        <v>-92000</v>
      </c>
      <c r="C25" s="10" t="n">
        <v>-80</v>
      </c>
    </row>
    <row r="26" spans="1:4">
      <c r="A26" s="4" t="s">
        <v>1088</v>
      </c>
    </row>
    <row r="27" spans="1:4">
      <c r="A27" s="4" t="s">
        <v>1089</v>
      </c>
      <c r="B27" s="6" t="n">
        <v>1000</v>
      </c>
    </row>
    <row r="28" spans="1:4">
      <c r="A28" s="4" t="s">
        <v>1090</v>
      </c>
    </row>
    <row r="29" spans="1:4">
      <c r="A29" s="4" t="s">
        <v>1089</v>
      </c>
      <c r="B29" s="6" t="n">
        <v>-1000</v>
      </c>
      <c r="D29" s="7" t="n">
        <v>-14000</v>
      </c>
    </row>
    <row r="30" spans="1:4">
      <c r="A30" s="4" t="s">
        <v>1091</v>
      </c>
    </row>
    <row r="31" spans="1:4">
      <c r="A31" s="4" t="s">
        <v>1092</v>
      </c>
      <c r="B31" s="6" t="n">
        <v>12000</v>
      </c>
    </row>
    <row r="32" spans="1:4">
      <c r="A32" s="4" t="s">
        <v>1093</v>
      </c>
    </row>
    <row r="33" spans="1:4">
      <c r="A33" s="4" t="s">
        <v>1092</v>
      </c>
      <c r="B33" s="7" t="n">
        <v>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4</v>
      </c>
      <c r="B1" s="2" t="s">
        <v>153</v>
      </c>
      <c r="C1" s="2" t="s">
        <v>154</v>
      </c>
      <c r="D1" s="2" t="s">
        <v>523</v>
      </c>
    </row>
    <row r="2" spans="1:4">
      <c r="A2" s="3" t="s">
        <v>424</v>
      </c>
    </row>
    <row r="3" spans="1:4">
      <c r="A3" s="4" t="s">
        <v>1095</v>
      </c>
      <c r="B3" s="7" t="n">
        <v>1600000</v>
      </c>
      <c r="C3" s="7" t="n">
        <v>1700000</v>
      </c>
    </row>
    <row r="4" spans="1:4">
      <c r="A4" s="4" t="s">
        <v>1081</v>
      </c>
      <c r="B4" s="6" t="n">
        <v>23349</v>
      </c>
      <c r="C4" s="6" t="n">
        <v>40870</v>
      </c>
    </row>
    <row r="5" spans="1:4">
      <c r="A5" s="4" t="s">
        <v>1096</v>
      </c>
      <c r="B5" s="6" t="n">
        <v>1600000</v>
      </c>
      <c r="C5" s="6" t="n">
        <v>1700000</v>
      </c>
    </row>
    <row r="6" spans="1:4">
      <c r="A6" s="4" t="s">
        <v>1097</v>
      </c>
    </row>
    <row r="7" spans="1:4">
      <c r="A7" s="3" t="s">
        <v>424</v>
      </c>
    </row>
    <row r="8" spans="1:4">
      <c r="A8" s="4" t="s">
        <v>1098</v>
      </c>
      <c r="B8" s="6" t="n">
        <v>67055</v>
      </c>
      <c r="C8" s="6" t="n">
        <v>70496</v>
      </c>
    </row>
    <row r="9" spans="1:4">
      <c r="A9" s="4" t="s">
        <v>1099</v>
      </c>
      <c r="B9" s="6" t="n">
        <v>99839</v>
      </c>
      <c r="C9" s="6" t="n">
        <v>95190</v>
      </c>
    </row>
    <row r="10" spans="1:4">
      <c r="A10" s="4" t="s">
        <v>1100</v>
      </c>
    </row>
    <row r="11" spans="1:4">
      <c r="A11" s="3" t="s">
        <v>424</v>
      </c>
    </row>
    <row r="12" spans="1:4">
      <c r="A12" s="4" t="s">
        <v>1098</v>
      </c>
      <c r="B12" s="6" t="n">
        <v>60637</v>
      </c>
      <c r="C12" s="6" t="n">
        <v>47649</v>
      </c>
    </row>
    <row r="13" spans="1:4">
      <c r="A13" s="4" t="s">
        <v>1085</v>
      </c>
    </row>
    <row r="14" spans="1:4">
      <c r="A14" s="3" t="s">
        <v>424</v>
      </c>
    </row>
    <row r="15" spans="1:4">
      <c r="A15" s="4" t="s">
        <v>1098</v>
      </c>
      <c r="B15" s="6" t="n">
        <v>3262</v>
      </c>
      <c r="C15" s="6" t="n">
        <v>14967</v>
      </c>
    </row>
    <row r="16" spans="1:4">
      <c r="A16" s="4" t="s">
        <v>1101</v>
      </c>
    </row>
    <row r="17" spans="1:4">
      <c r="A17" s="3" t="s">
        <v>424</v>
      </c>
    </row>
    <row r="18" spans="1:4">
      <c r="A18" s="4" t="s">
        <v>1099</v>
      </c>
      <c r="B18" s="6" t="n">
        <v>11539</v>
      </c>
      <c r="C18" s="6" t="n">
        <v>5209</v>
      </c>
    </row>
    <row r="19" spans="1:4">
      <c r="A19" s="4" t="s">
        <v>1102</v>
      </c>
    </row>
    <row r="20" spans="1:4">
      <c r="A20" s="3" t="s">
        <v>424</v>
      </c>
    </row>
    <row r="21" spans="1:4">
      <c r="A21" s="4" t="s">
        <v>1099</v>
      </c>
      <c r="B21" s="6" t="n">
        <v>63981</v>
      </c>
      <c r="C21" s="6" t="n">
        <v>48984</v>
      </c>
    </row>
    <row r="22" spans="1:4">
      <c r="A22" s="4" t="s">
        <v>1103</v>
      </c>
    </row>
    <row r="23" spans="1:4">
      <c r="A23" s="3" t="s">
        <v>424</v>
      </c>
    </row>
    <row r="24" spans="1:4">
      <c r="A24" s="4" t="s">
        <v>1098</v>
      </c>
      <c r="B24" s="6" t="n">
        <v>3156</v>
      </c>
      <c r="C24" s="6" t="n">
        <v>7880</v>
      </c>
    </row>
    <row r="25" spans="1:4">
      <c r="A25" s="4" t="s">
        <v>1099</v>
      </c>
      <c r="B25" s="6" t="n">
        <v>24319</v>
      </c>
      <c r="C25" s="6" t="n">
        <v>40997</v>
      </c>
    </row>
    <row r="26" spans="1:4">
      <c r="A26" s="4" t="s">
        <v>1104</v>
      </c>
    </row>
    <row r="27" spans="1:4">
      <c r="A27" s="3" t="s">
        <v>424</v>
      </c>
    </row>
    <row r="28" spans="1:4">
      <c r="A28" s="4" t="s">
        <v>1098</v>
      </c>
      <c r="B28" s="6" t="n">
        <v>0</v>
      </c>
      <c r="C28" s="6" t="n">
        <v>0</v>
      </c>
    </row>
    <row r="29" spans="1:4">
      <c r="A29" s="4" t="s">
        <v>1099</v>
      </c>
      <c r="B29" s="6" t="n">
        <v>0</v>
      </c>
      <c r="C29" s="6" t="n">
        <v>0</v>
      </c>
    </row>
    <row r="30" spans="1:4">
      <c r="A30" s="4" t="s">
        <v>1105</v>
      </c>
    </row>
    <row r="31" spans="1:4">
      <c r="A31" s="3" t="s">
        <v>424</v>
      </c>
    </row>
    <row r="32" spans="1:4">
      <c r="A32" s="4" t="s">
        <v>1098</v>
      </c>
      <c r="B32" s="6" t="n">
        <v>0</v>
      </c>
      <c r="C32" s="6" t="n">
        <v>0</v>
      </c>
    </row>
    <row r="33" spans="1:4">
      <c r="A33" s="4" t="s">
        <v>1106</v>
      </c>
    </row>
    <row r="34" spans="1:4">
      <c r="A34" s="3" t="s">
        <v>424</v>
      </c>
    </row>
    <row r="35" spans="1:4">
      <c r="A35" s="4" t="s">
        <v>1098</v>
      </c>
      <c r="B35" s="6" t="n">
        <v>0</v>
      </c>
      <c r="C35" s="6" t="n">
        <v>0</v>
      </c>
    </row>
    <row r="36" spans="1:4">
      <c r="A36" s="4" t="s">
        <v>1107</v>
      </c>
    </row>
    <row r="37" spans="1:4">
      <c r="A37" s="3" t="s">
        <v>424</v>
      </c>
    </row>
    <row r="38" spans="1:4">
      <c r="A38" s="4" t="s">
        <v>1099</v>
      </c>
      <c r="B38" s="6" t="n">
        <v>0</v>
      </c>
      <c r="C38" s="6" t="n">
        <v>0</v>
      </c>
    </row>
    <row r="39" spans="1:4">
      <c r="A39" s="4" t="s">
        <v>1108</v>
      </c>
    </row>
    <row r="40" spans="1:4">
      <c r="A40" s="3" t="s">
        <v>424</v>
      </c>
    </row>
    <row r="41" spans="1:4">
      <c r="A41" s="4" t="s">
        <v>1099</v>
      </c>
      <c r="B41" s="6" t="n">
        <v>0</v>
      </c>
      <c r="C41" s="6" t="n">
        <v>0</v>
      </c>
    </row>
    <row r="42" spans="1:4">
      <c r="A42" s="4" t="s">
        <v>1109</v>
      </c>
    </row>
    <row r="43" spans="1:4">
      <c r="A43" s="3" t="s">
        <v>424</v>
      </c>
    </row>
    <row r="44" spans="1:4">
      <c r="A44" s="4" t="s">
        <v>1098</v>
      </c>
      <c r="B44" s="6" t="n">
        <v>0</v>
      </c>
      <c r="C44" s="6" t="n">
        <v>0</v>
      </c>
    </row>
    <row r="45" spans="1:4">
      <c r="A45" s="4" t="s">
        <v>1099</v>
      </c>
      <c r="B45" s="6" t="n">
        <v>0</v>
      </c>
      <c r="C45" s="6" t="n">
        <v>0</v>
      </c>
    </row>
    <row r="46" spans="1:4">
      <c r="A46" s="4" t="s">
        <v>1110</v>
      </c>
    </row>
    <row r="47" spans="1:4">
      <c r="A47" s="3" t="s">
        <v>424</v>
      </c>
    </row>
    <row r="48" spans="1:4">
      <c r="A48" s="4" t="s">
        <v>1098</v>
      </c>
      <c r="B48" s="6" t="n">
        <v>67055</v>
      </c>
      <c r="C48" s="6" t="n">
        <v>70496</v>
      </c>
    </row>
    <row r="49" spans="1:4">
      <c r="A49" s="4" t="s">
        <v>1099</v>
      </c>
      <c r="B49" s="6" t="n">
        <v>88300</v>
      </c>
      <c r="C49" s="6" t="n">
        <v>89981</v>
      </c>
    </row>
    <row r="50" spans="1:4">
      <c r="A50" s="4" t="s">
        <v>1111</v>
      </c>
    </row>
    <row r="51" spans="1:4">
      <c r="A51" s="3" t="s">
        <v>424</v>
      </c>
    </row>
    <row r="52" spans="1:4">
      <c r="A52" s="4" t="s">
        <v>1098</v>
      </c>
      <c r="B52" s="6" t="n">
        <v>60637</v>
      </c>
      <c r="C52" s="6" t="n">
        <v>47649</v>
      </c>
    </row>
    <row r="53" spans="1:4">
      <c r="A53" s="4" t="s">
        <v>1112</v>
      </c>
    </row>
    <row r="54" spans="1:4">
      <c r="A54" s="3" t="s">
        <v>424</v>
      </c>
    </row>
    <row r="55" spans="1:4">
      <c r="A55" s="4" t="s">
        <v>1098</v>
      </c>
      <c r="C55" s="6" t="n">
        <v>14967</v>
      </c>
    </row>
    <row r="56" spans="1:4">
      <c r="A56" s="4" t="s">
        <v>1113</v>
      </c>
    </row>
    <row r="57" spans="1:4">
      <c r="A57" s="3" t="s">
        <v>424</v>
      </c>
    </row>
    <row r="58" spans="1:4">
      <c r="A58" s="4" t="s">
        <v>1099</v>
      </c>
      <c r="B58" s="6" t="n">
        <v>0</v>
      </c>
      <c r="C58" s="6" t="n">
        <v>0</v>
      </c>
    </row>
    <row r="59" spans="1:4">
      <c r="A59" s="4" t="s">
        <v>1114</v>
      </c>
    </row>
    <row r="60" spans="1:4">
      <c r="A60" s="3" t="s">
        <v>424</v>
      </c>
    </row>
    <row r="61" spans="1:4">
      <c r="A61" s="4" t="s">
        <v>1099</v>
      </c>
      <c r="B61" s="6" t="n">
        <v>63981</v>
      </c>
      <c r="C61" s="6" t="n">
        <v>48984</v>
      </c>
    </row>
    <row r="62" spans="1:4">
      <c r="A62" s="4" t="s">
        <v>1115</v>
      </c>
    </row>
    <row r="63" spans="1:4">
      <c r="A63" s="3" t="s">
        <v>424</v>
      </c>
    </row>
    <row r="64" spans="1:4">
      <c r="A64" s="4" t="s">
        <v>1098</v>
      </c>
      <c r="B64" s="6" t="n">
        <v>3156</v>
      </c>
      <c r="C64" s="6" t="n">
        <v>7880</v>
      </c>
    </row>
    <row r="65" spans="1:4">
      <c r="A65" s="4" t="s">
        <v>1099</v>
      </c>
      <c r="B65" s="6" t="n">
        <v>24319</v>
      </c>
      <c r="C65" s="6" t="n">
        <v>40997</v>
      </c>
    </row>
    <row r="66" spans="1:4">
      <c r="A66" s="4" t="s">
        <v>1116</v>
      </c>
    </row>
    <row r="67" spans="1:4">
      <c r="A67" s="3" t="s">
        <v>424</v>
      </c>
    </row>
    <row r="68" spans="1:4">
      <c r="A68" s="4" t="s">
        <v>1098</v>
      </c>
      <c r="B68" s="6" t="n">
        <v>0</v>
      </c>
      <c r="C68" s="6" t="n">
        <v>0</v>
      </c>
    </row>
    <row r="69" spans="1:4">
      <c r="A69" s="4" t="s">
        <v>1099</v>
      </c>
      <c r="B69" s="6" t="n">
        <v>11539</v>
      </c>
      <c r="C69" s="6" t="n">
        <v>5209</v>
      </c>
    </row>
    <row r="70" spans="1:4">
      <c r="A70" s="4" t="s">
        <v>1117</v>
      </c>
    </row>
    <row r="71" spans="1:4">
      <c r="A71" s="3" t="s">
        <v>424</v>
      </c>
    </row>
    <row r="72" spans="1:4">
      <c r="A72" s="4" t="s">
        <v>1098</v>
      </c>
      <c r="B72" s="6" t="n">
        <v>0</v>
      </c>
      <c r="C72" s="6" t="n">
        <v>0</v>
      </c>
    </row>
    <row r="73" spans="1:4">
      <c r="A73" s="4" t="s">
        <v>1118</v>
      </c>
    </row>
    <row r="74" spans="1:4">
      <c r="A74" s="3" t="s">
        <v>424</v>
      </c>
    </row>
    <row r="75" spans="1:4">
      <c r="A75" s="4" t="s">
        <v>1098</v>
      </c>
      <c r="B75" s="6" t="n">
        <v>0</v>
      </c>
      <c r="C75" s="6" t="n">
        <v>0</v>
      </c>
    </row>
    <row r="76" spans="1:4">
      <c r="A76" s="4" t="s">
        <v>1119</v>
      </c>
    </row>
    <row r="77" spans="1:4">
      <c r="A77" s="3" t="s">
        <v>424</v>
      </c>
    </row>
    <row r="78" spans="1:4">
      <c r="A78" s="4" t="s">
        <v>1099</v>
      </c>
      <c r="B78" s="6" t="n">
        <v>11539</v>
      </c>
      <c r="C78" s="6" t="n">
        <v>5209</v>
      </c>
    </row>
    <row r="79" spans="1:4">
      <c r="A79" s="4" t="s">
        <v>1120</v>
      </c>
    </row>
    <row r="80" spans="1:4">
      <c r="A80" s="3" t="s">
        <v>424</v>
      </c>
    </row>
    <row r="81" spans="1:4">
      <c r="A81" s="4" t="s">
        <v>1099</v>
      </c>
      <c r="B81" s="6" t="n">
        <v>0</v>
      </c>
      <c r="C81" s="6" t="n">
        <v>0</v>
      </c>
    </row>
    <row r="82" spans="1:4">
      <c r="A82" s="4" t="s">
        <v>1121</v>
      </c>
    </row>
    <row r="83" spans="1:4">
      <c r="A83" s="3" t="s">
        <v>424</v>
      </c>
    </row>
    <row r="84" spans="1:4">
      <c r="A84" s="4" t="s">
        <v>1098</v>
      </c>
      <c r="B84" s="6" t="n">
        <v>0</v>
      </c>
      <c r="C84" s="6" t="n">
        <v>0</v>
      </c>
    </row>
    <row r="85" spans="1:4">
      <c r="A85" s="4" t="s">
        <v>1099</v>
      </c>
      <c r="B85" s="6" t="n">
        <v>0</v>
      </c>
      <c r="C85" s="6" t="n">
        <v>0</v>
      </c>
    </row>
    <row r="86" spans="1:4">
      <c r="A86" s="4" t="s">
        <v>1021</v>
      </c>
    </row>
    <row r="87" spans="1:4">
      <c r="A87" s="3" t="s">
        <v>424</v>
      </c>
    </row>
    <row r="88" spans="1:4">
      <c r="A88" s="4" t="s">
        <v>1010</v>
      </c>
      <c r="B88" s="6" t="n">
        <v>1121300</v>
      </c>
      <c r="C88" s="6" t="n">
        <v>1146700</v>
      </c>
      <c r="D88" s="10" t="n">
        <v>1</v>
      </c>
    </row>
    <row r="89" spans="1:4">
      <c r="A89" s="4" t="s">
        <v>1122</v>
      </c>
      <c r="B89" s="6" t="n">
        <v>1200000</v>
      </c>
      <c r="C89" s="6" t="n">
        <v>1100000</v>
      </c>
    </row>
    <row r="90" spans="1:4">
      <c r="A90" s="4" t="s">
        <v>1019</v>
      </c>
    </row>
    <row r="91" spans="1:4">
      <c r="A91" s="3" t="s">
        <v>424</v>
      </c>
    </row>
    <row r="92" spans="1:4">
      <c r="A92" s="4" t="s">
        <v>1010</v>
      </c>
      <c r="B92" s="6" t="n">
        <v>560650</v>
      </c>
      <c r="C92" s="6" t="n">
        <v>573350</v>
      </c>
    </row>
    <row r="93" spans="1:4">
      <c r="A93" s="4" t="s">
        <v>1122</v>
      </c>
      <c r="B93" s="6" t="n">
        <v>632000</v>
      </c>
      <c r="C93" s="6" t="n">
        <v>586000</v>
      </c>
    </row>
    <row r="94" spans="1:4">
      <c r="A94" s="4" t="s">
        <v>1024</v>
      </c>
    </row>
    <row r="95" spans="1:4">
      <c r="A95" s="3" t="s">
        <v>424</v>
      </c>
    </row>
    <row r="96" spans="1:4">
      <c r="A96" s="4" t="s">
        <v>1025</v>
      </c>
      <c r="B96" s="6" t="n">
        <v>0</v>
      </c>
      <c r="C96" s="6" t="n">
        <v>110000</v>
      </c>
    </row>
    <row r="97" spans="1:4">
      <c r="A97" s="4" t="s">
        <v>1009</v>
      </c>
    </row>
    <row r="98" spans="1:4">
      <c r="A98" s="3" t="s">
        <v>424</v>
      </c>
    </row>
    <row r="99" spans="1:4">
      <c r="A99" s="4" t="s">
        <v>1010</v>
      </c>
      <c r="B99" s="6" t="n">
        <v>600000</v>
      </c>
      <c r="C99" s="6" t="n">
        <v>600000</v>
      </c>
    </row>
    <row r="100" spans="1:4">
      <c r="A100" s="4" t="s">
        <v>1122</v>
      </c>
      <c r="B100" s="7" t="n">
        <v>609000</v>
      </c>
      <c r="C100" s="7" t="n">
        <v>57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1123</v>
      </c>
      <c r="B1" s="2" t="s">
        <v>1</v>
      </c>
    </row>
    <row r="2" spans="1:4">
      <c r="B2" s="2" t="s">
        <v>2</v>
      </c>
      <c r="C2" s="2" t="s">
        <v>65</v>
      </c>
      <c r="D2" s="2" t="s">
        <v>66</v>
      </c>
    </row>
    <row r="3" spans="1:4">
      <c r="A3" s="3" t="s">
        <v>1124</v>
      </c>
    </row>
    <row r="4" spans="1:4">
      <c r="A4" s="4" t="s">
        <v>1125</v>
      </c>
      <c r="B4" s="7" t="n">
        <v>297712</v>
      </c>
    </row>
    <row r="5" spans="1:4">
      <c r="A5" s="4" t="s">
        <v>1126</v>
      </c>
      <c r="B5" s="4" t="s">
        <v>1127</v>
      </c>
    </row>
    <row r="6" spans="1:4">
      <c r="A6" s="4" t="s">
        <v>1128</v>
      </c>
      <c r="B6" s="7" t="n">
        <v>144000</v>
      </c>
    </row>
    <row r="7" spans="1:4">
      <c r="A7" s="4" t="s">
        <v>1129</v>
      </c>
      <c r="B7" s="6" t="n">
        <v>288726</v>
      </c>
    </row>
    <row r="8" spans="1:4">
      <c r="A8" s="4" t="s">
        <v>1130</v>
      </c>
      <c r="B8" s="6" t="n">
        <v>10121</v>
      </c>
    </row>
    <row r="9" spans="1:4">
      <c r="A9" s="4" t="s">
        <v>1131</v>
      </c>
      <c r="B9" s="6" t="n">
        <v>298847</v>
      </c>
    </row>
    <row r="10" spans="1:4">
      <c r="A10" s="4" t="s">
        <v>1132</v>
      </c>
      <c r="B10" s="6" t="n">
        <v>249168</v>
      </c>
    </row>
    <row r="11" spans="1:4">
      <c r="A11" s="4" t="s">
        <v>1133</v>
      </c>
      <c r="B11" s="6" t="n">
        <v>8743</v>
      </c>
    </row>
    <row r="12" spans="1:4">
      <c r="A12" s="4" t="s">
        <v>1134</v>
      </c>
      <c r="B12" s="6" t="n">
        <v>257911</v>
      </c>
    </row>
    <row r="13" spans="1:4">
      <c r="A13" s="4" t="s">
        <v>1135</v>
      </c>
      <c r="B13" s="6" t="n">
        <v>200546</v>
      </c>
    </row>
    <row r="14" spans="1:4">
      <c r="A14" s="4" t="s">
        <v>1136</v>
      </c>
      <c r="B14" s="6" t="n">
        <v>7166</v>
      </c>
    </row>
    <row r="15" spans="1:4">
      <c r="A15" s="4" t="s">
        <v>1137</v>
      </c>
      <c r="B15" s="6" t="n">
        <v>207712</v>
      </c>
    </row>
    <row r="16" spans="1:4">
      <c r="A16" s="4" t="s">
        <v>1138</v>
      </c>
      <c r="B16" s="6" t="n">
        <v>167858</v>
      </c>
    </row>
    <row r="17" spans="1:4">
      <c r="A17" s="4" t="s">
        <v>1139</v>
      </c>
      <c r="B17" s="6" t="n">
        <v>3591</v>
      </c>
    </row>
    <row r="18" spans="1:4">
      <c r="A18" s="4" t="s">
        <v>1140</v>
      </c>
      <c r="B18" s="6" t="n">
        <v>171449</v>
      </c>
    </row>
    <row r="19" spans="1:4">
      <c r="A19" s="4" t="s">
        <v>1141</v>
      </c>
      <c r="B19" s="6" t="n">
        <v>138502</v>
      </c>
    </row>
    <row r="20" spans="1:4">
      <c r="A20" s="4" t="s">
        <v>1142</v>
      </c>
      <c r="B20" s="6" t="n">
        <v>3138</v>
      </c>
    </row>
    <row r="21" spans="1:4">
      <c r="A21" s="4" t="s">
        <v>1143</v>
      </c>
      <c r="B21" s="6" t="n">
        <v>141640</v>
      </c>
    </row>
    <row r="22" spans="1:4">
      <c r="A22" s="4" t="s">
        <v>1144</v>
      </c>
      <c r="B22" s="6" t="n">
        <v>760030</v>
      </c>
    </row>
    <row r="23" spans="1:4">
      <c r="A23" s="4" t="s">
        <v>1145</v>
      </c>
      <c r="C23" s="7" t="n">
        <v>294269</v>
      </c>
    </row>
    <row r="24" spans="1:4">
      <c r="A24" s="4" t="s">
        <v>1146</v>
      </c>
      <c r="B24" s="6" t="n">
        <v>67000</v>
      </c>
    </row>
    <row r="25" spans="1:4">
      <c r="A25" s="4" t="s">
        <v>111</v>
      </c>
      <c r="B25" s="6" t="n">
        <v>1308511</v>
      </c>
      <c r="C25" s="6" t="n">
        <v>0</v>
      </c>
      <c r="D25" s="7" t="n">
        <v>0</v>
      </c>
    </row>
    <row r="26" spans="1:4">
      <c r="A26" s="4" t="s">
        <v>1147</v>
      </c>
      <c r="B26" s="6" t="n">
        <v>39077</v>
      </c>
    </row>
    <row r="27" spans="1:4">
      <c r="A27" s="4" t="s">
        <v>1148</v>
      </c>
      <c r="B27" s="6" t="n">
        <v>1347588</v>
      </c>
    </row>
    <row r="28" spans="1:4">
      <c r="A28" s="4" t="s">
        <v>125</v>
      </c>
      <c r="B28" s="6" t="n">
        <v>221527</v>
      </c>
      <c r="C28" s="6" t="n">
        <v>0</v>
      </c>
    </row>
    <row r="29" spans="1:4">
      <c r="A29" s="4" t="s">
        <v>1149</v>
      </c>
      <c r="B29" s="6" t="n">
        <v>9409</v>
      </c>
    </row>
    <row r="30" spans="1:4">
      <c r="A30" s="4" t="s">
        <v>128</v>
      </c>
      <c r="B30" s="6" t="n">
        <v>1137597</v>
      </c>
      <c r="C30" s="6" t="n">
        <v>0</v>
      </c>
    </row>
    <row r="31" spans="1:4">
      <c r="A31" s="4" t="s">
        <v>1150</v>
      </c>
      <c r="B31" s="6" t="n">
        <v>31428</v>
      </c>
    </row>
    <row r="32" spans="1:4">
      <c r="A32" s="4" t="s">
        <v>1151</v>
      </c>
      <c r="B32" s="6" t="n">
        <v>1399961</v>
      </c>
    </row>
    <row r="33" spans="1:4">
      <c r="A33" s="4" t="s">
        <v>1152</v>
      </c>
      <c r="C33" s="6" t="n">
        <v>256172</v>
      </c>
    </row>
    <row r="34" spans="1:4">
      <c r="A34" s="4" t="s">
        <v>1153</v>
      </c>
      <c r="C34" s="6" t="n">
        <v>210632</v>
      </c>
    </row>
    <row r="35" spans="1:4">
      <c r="A35" s="4" t="s">
        <v>1154</v>
      </c>
      <c r="C35" s="6" t="n">
        <v>777165</v>
      </c>
    </row>
    <row r="36" spans="1:4">
      <c r="A36" s="4" t="s">
        <v>1155</v>
      </c>
      <c r="C36" s="6" t="n">
        <v>158763</v>
      </c>
    </row>
    <row r="37" spans="1:4">
      <c r="A37" s="4" t="s">
        <v>1155</v>
      </c>
      <c r="C37" s="6" t="n">
        <v>131518</v>
      </c>
    </row>
    <row r="38" spans="1:4">
      <c r="A38" s="4" t="s">
        <v>1156</v>
      </c>
      <c r="C38" s="6" t="n">
        <v>1828519</v>
      </c>
    </row>
    <row r="39" spans="1:4">
      <c r="A39" s="4" t="s">
        <v>1157</v>
      </c>
      <c r="B39" s="6" t="n">
        <v>19381</v>
      </c>
    </row>
    <row r="40" spans="1:4">
      <c r="A40" s="4" t="s">
        <v>1158</v>
      </c>
      <c r="B40" s="6" t="n">
        <v>779411</v>
      </c>
    </row>
    <row r="41" spans="1:4">
      <c r="A41" s="4" t="s">
        <v>1159</v>
      </c>
      <c r="B41" s="6" t="n">
        <v>1804830</v>
      </c>
    </row>
    <row r="42" spans="1:4">
      <c r="A42" s="4" t="s">
        <v>1160</v>
      </c>
      <c r="B42" s="6" t="n">
        <v>52140</v>
      </c>
    </row>
    <row r="43" spans="1:4">
      <c r="A43" s="4" t="s">
        <v>1161</v>
      </c>
      <c r="B43" s="6" t="n">
        <v>1856970</v>
      </c>
    </row>
    <row r="44" spans="1:4">
      <c r="A44" s="4" t="s">
        <v>1162</v>
      </c>
      <c r="B44" s="6" t="n">
        <v>445706</v>
      </c>
    </row>
    <row r="45" spans="1:4">
      <c r="A45" s="4" t="s">
        <v>1163</v>
      </c>
      <c r="B45" s="6" t="n">
        <v>11303</v>
      </c>
    </row>
    <row r="46" spans="1:4">
      <c r="A46" s="4" t="s">
        <v>1164</v>
      </c>
      <c r="B46" s="6" t="n">
        <v>457009</v>
      </c>
    </row>
    <row r="47" spans="1:4">
      <c r="A47" s="4" t="s">
        <v>652</v>
      </c>
      <c r="B47" s="6" t="n">
        <v>1359124</v>
      </c>
    </row>
    <row r="48" spans="1:4">
      <c r="A48" s="4" t="s">
        <v>1054</v>
      </c>
      <c r="B48" s="7" t="n">
        <v>40837</v>
      </c>
      <c r="C48" s="7" t="n">
        <v>39966</v>
      </c>
    </row>
    <row r="49" spans="1:4">
      <c r="A49" s="4" t="s">
        <v>1165</v>
      </c>
      <c r="B49" s="4" t="s">
        <v>1166</v>
      </c>
    </row>
    <row r="50" spans="1:4">
      <c r="A50" s="4" t="s">
        <v>1167</v>
      </c>
      <c r="B50" s="4" t="s">
        <v>1168</v>
      </c>
    </row>
    <row r="51" spans="1:4">
      <c r="A51" s="4" t="s">
        <v>1067</v>
      </c>
      <c r="B51" s="4" t="s">
        <v>1068</v>
      </c>
      <c r="C51" s="4" t="s">
        <v>1069</v>
      </c>
    </row>
    <row r="52" spans="1:4">
      <c r="A52" s="4" t="s">
        <v>1169</v>
      </c>
      <c r="B52" s="7" t="n">
        <v>11744</v>
      </c>
    </row>
    <row r="53" spans="1:4">
      <c r="A53" s="4" t="s">
        <v>1170</v>
      </c>
      <c r="B53" s="6" t="n">
        <v>13326</v>
      </c>
    </row>
    <row r="54" spans="1:4">
      <c r="A54" s="4" t="s">
        <v>1171</v>
      </c>
      <c r="B54" s="6" t="n">
        <v>144142</v>
      </c>
    </row>
    <row r="55" spans="1:4">
      <c r="A55" s="4" t="s">
        <v>1172</v>
      </c>
      <c r="B55" s="6" t="n">
        <v>432509</v>
      </c>
    </row>
    <row r="56" spans="1:4">
      <c r="A56" s="4" t="s">
        <v>924</v>
      </c>
    </row>
    <row r="57" spans="1:4">
      <c r="A57" s="3" t="s">
        <v>1124</v>
      </c>
    </row>
    <row r="58" spans="1:4">
      <c r="A58" s="4" t="s">
        <v>1173</v>
      </c>
      <c r="B58" s="6" t="n">
        <v>13416</v>
      </c>
    </row>
    <row r="59" spans="1:4">
      <c r="A59" s="4" t="s">
        <v>923</v>
      </c>
    </row>
    <row r="60" spans="1:4">
      <c r="A60" s="3" t="s">
        <v>1124</v>
      </c>
    </row>
    <row r="61" spans="1:4">
      <c r="A61" s="4" t="s">
        <v>1173</v>
      </c>
      <c r="B61" s="6" t="n">
        <v>303619</v>
      </c>
    </row>
    <row r="62" spans="1:4">
      <c r="A62" s="4" t="s">
        <v>1174</v>
      </c>
      <c r="B62" s="6" t="n">
        <v>9392</v>
      </c>
    </row>
    <row r="63" spans="1:4">
      <c r="A63" s="4" t="s">
        <v>1175</v>
      </c>
      <c r="B63" s="6" t="n">
        <v>95899</v>
      </c>
    </row>
    <row r="64" spans="1:4">
      <c r="A64" s="4" t="s">
        <v>1176</v>
      </c>
      <c r="B64" s="6" t="n">
        <v>-1640</v>
      </c>
    </row>
    <row r="65" spans="1:4">
      <c r="A65" s="4" t="s">
        <v>1177</v>
      </c>
    </row>
    <row r="66" spans="1:4">
      <c r="A66" s="3" t="s">
        <v>1124</v>
      </c>
    </row>
    <row r="67" spans="1:4">
      <c r="A67" s="4" t="s">
        <v>1178</v>
      </c>
      <c r="B67" s="6" t="n">
        <v>10277</v>
      </c>
    </row>
    <row r="68" spans="1:4">
      <c r="A68" s="4" t="s">
        <v>77</v>
      </c>
    </row>
    <row r="69" spans="1:4">
      <c r="A69" s="3" t="s">
        <v>1124</v>
      </c>
    </row>
    <row r="70" spans="1:4">
      <c r="A70" s="4" t="s">
        <v>1179</v>
      </c>
      <c r="B70" s="7" t="n">
        <v>1546</v>
      </c>
    </row>
    <row r="71" spans="1:4">
      <c r="A71" s="4" t="s">
        <v>1180</v>
      </c>
    </row>
    <row r="72" spans="1:4">
      <c r="A72" s="3" t="s">
        <v>1124</v>
      </c>
    </row>
    <row r="73" spans="1:4">
      <c r="A73" s="4" t="s">
        <v>1181</v>
      </c>
      <c r="B73" s="4" t="s">
        <v>1182</v>
      </c>
    </row>
    <row r="74" spans="1:4">
      <c r="A74" s="4" t="s">
        <v>1183</v>
      </c>
      <c r="B74" s="4" t="s">
        <v>1182</v>
      </c>
    </row>
    <row r="75" spans="1:4">
      <c r="A75" s="4" t="s">
        <v>875</v>
      </c>
    </row>
    <row r="76" spans="1:4">
      <c r="A76" s="3" t="s">
        <v>1124</v>
      </c>
    </row>
    <row r="77" spans="1:4">
      <c r="A77" s="4" t="s">
        <v>1181</v>
      </c>
      <c r="B77" s="4" t="s">
        <v>728</v>
      </c>
    </row>
    <row r="78" spans="1:4">
      <c r="A78" s="4" t="s">
        <v>1183</v>
      </c>
      <c r="B78" s="4" t="s">
        <v>11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5</v>
      </c>
      <c r="B1" s="2" t="s">
        <v>1</v>
      </c>
    </row>
    <row r="2" spans="1:5">
      <c r="B2" s="2" t="s">
        <v>1186</v>
      </c>
      <c r="C2" s="2" t="s">
        <v>2</v>
      </c>
      <c r="D2" s="2" t="s">
        <v>65</v>
      </c>
      <c r="E2" s="2" t="s">
        <v>66</v>
      </c>
    </row>
    <row r="3" spans="1:5">
      <c r="A3" s="3" t="s">
        <v>437</v>
      </c>
    </row>
    <row r="4" spans="1:5">
      <c r="A4" s="4" t="s">
        <v>1187</v>
      </c>
      <c r="C4" s="4" t="s">
        <v>1188</v>
      </c>
      <c r="D4" s="4" t="s">
        <v>1188</v>
      </c>
      <c r="E4" s="4" t="s">
        <v>1189</v>
      </c>
    </row>
    <row r="5" spans="1:5">
      <c r="A5" s="4" t="s">
        <v>1190</v>
      </c>
      <c r="C5" s="7" t="n">
        <v>225388</v>
      </c>
      <c r="D5" s="7" t="n">
        <v>171185</v>
      </c>
    </row>
    <row r="6" spans="1:5">
      <c r="A6" s="4" t="s">
        <v>1191</v>
      </c>
      <c r="C6" s="7" t="n">
        <v>3592</v>
      </c>
      <c r="D6" s="7" t="n">
        <v>3215</v>
      </c>
      <c r="E6" s="7" t="n">
        <v>4525</v>
      </c>
    </row>
    <row r="7" spans="1:5">
      <c r="A7" s="4" t="s">
        <v>1192</v>
      </c>
      <c r="C7" s="4" t="s">
        <v>1193</v>
      </c>
      <c r="D7" s="4" t="s">
        <v>1194</v>
      </c>
    </row>
    <row r="8" spans="1:5">
      <c r="A8" s="4" t="s">
        <v>1195</v>
      </c>
      <c r="B8" s="7" t="n">
        <v>13000</v>
      </c>
      <c r="C8" s="7" t="n">
        <v>5000</v>
      </c>
    </row>
    <row r="9" spans="1:5">
      <c r="A9" s="4" t="s">
        <v>1196</v>
      </c>
      <c r="C9" s="6" t="n">
        <v>42000</v>
      </c>
    </row>
    <row r="10" spans="1:5">
      <c r="A10" s="4" t="s">
        <v>1197</v>
      </c>
      <c r="C10" s="6" t="n">
        <v>0</v>
      </c>
      <c r="D10" s="7" t="n">
        <v>251</v>
      </c>
    </row>
    <row r="11" spans="1:5">
      <c r="A11" s="4" t="s">
        <v>1198</v>
      </c>
      <c r="C11" s="6" t="n">
        <v>2558</v>
      </c>
      <c r="D11" s="6" t="n">
        <v>3018</v>
      </c>
    </row>
    <row r="12" spans="1:5">
      <c r="A12" s="4" t="s">
        <v>1199</v>
      </c>
      <c r="C12" s="6" t="n">
        <v>4740</v>
      </c>
      <c r="D12" s="6" t="n">
        <v>9975</v>
      </c>
    </row>
    <row r="13" spans="1:5">
      <c r="A13" s="4" t="s">
        <v>1200</v>
      </c>
      <c r="C13" s="6" t="n">
        <v>225388</v>
      </c>
      <c r="D13" s="6" t="n">
        <v>201492</v>
      </c>
      <c r="E13" s="7" t="n">
        <v>126031</v>
      </c>
    </row>
    <row r="14" spans="1:5">
      <c r="A14" s="4" t="s">
        <v>579</v>
      </c>
      <c r="C14" s="6" t="n">
        <v>2071</v>
      </c>
      <c r="D14" s="6" t="n">
        <v>79211</v>
      </c>
    </row>
    <row r="15" spans="1:5">
      <c r="A15" s="4" t="s">
        <v>1201</v>
      </c>
      <c r="C15" s="6" t="n">
        <v>0</v>
      </c>
      <c r="D15" s="6" t="n">
        <v>377</v>
      </c>
    </row>
    <row r="16" spans="1:5">
      <c r="A16" s="4" t="s">
        <v>1202</v>
      </c>
      <c r="C16" s="6" t="n">
        <v>222607</v>
      </c>
      <c r="D16" s="6" t="n">
        <v>169097</v>
      </c>
    </row>
    <row r="17" spans="1:5">
      <c r="A17" s="4" t="s">
        <v>1203</v>
      </c>
      <c r="C17" s="7" t="n">
        <v>83305</v>
      </c>
      <c r="D17" s="7" t="n">
        <v>60988</v>
      </c>
    </row>
    <row r="18" spans="1:5">
      <c r="A18" s="4" t="s">
        <v>1204</v>
      </c>
      <c r="C18" s="4" t="s">
        <v>1205</v>
      </c>
      <c r="D18" s="4" t="s">
        <v>1206</v>
      </c>
    </row>
    <row r="19" spans="1:5">
      <c r="A19" s="4" t="s">
        <v>1207</v>
      </c>
      <c r="C19" s="4" t="s">
        <v>1208</v>
      </c>
      <c r="D19" s="4" t="s">
        <v>1208</v>
      </c>
      <c r="E19" s="4" t="s">
        <v>1209</v>
      </c>
    </row>
    <row r="20" spans="1:5">
      <c r="A20" s="4" t="s">
        <v>1210</v>
      </c>
      <c r="C20" s="7" t="n">
        <v>83305</v>
      </c>
      <c r="D20" s="7" t="n">
        <v>91672</v>
      </c>
      <c r="E20" s="7" t="n">
        <v>82852</v>
      </c>
    </row>
    <row r="21" spans="1:5">
      <c r="A21" s="4" t="s">
        <v>1211</v>
      </c>
      <c r="C21" s="6" t="n">
        <v>408</v>
      </c>
      <c r="D21" s="6" t="n">
        <v>415</v>
      </c>
    </row>
    <row r="22" spans="1:5">
      <c r="A22" s="4" t="s">
        <v>1212</v>
      </c>
      <c r="C22" s="6" t="n">
        <v>-6770</v>
      </c>
      <c r="D22" s="6" t="n">
        <v>-2788</v>
      </c>
    </row>
    <row r="23" spans="1:5">
      <c r="A23" s="4" t="s">
        <v>1213</v>
      </c>
      <c r="C23" s="6" t="n">
        <v>-8493</v>
      </c>
      <c r="D23" s="6" t="n">
        <v>0</v>
      </c>
    </row>
    <row r="24" spans="1:5">
      <c r="A24" s="4" t="s">
        <v>1214</v>
      </c>
      <c r="C24" s="6" t="n">
        <v>-810</v>
      </c>
      <c r="D24" s="6" t="n">
        <v>-2051</v>
      </c>
    </row>
    <row r="25" spans="1:5">
      <c r="A25" s="4" t="s">
        <v>1215</v>
      </c>
      <c r="C25" s="6" t="n">
        <v>1424</v>
      </c>
      <c r="D25" s="6" t="n">
        <v>2556</v>
      </c>
    </row>
    <row r="26" spans="1:5">
      <c r="A26" s="4" t="s">
        <v>1216</v>
      </c>
      <c r="C26" s="6" t="n">
        <v>-1181</v>
      </c>
      <c r="D26" s="6" t="n">
        <v>-541</v>
      </c>
    </row>
    <row r="27" spans="1:5">
      <c r="A27" s="4" t="s">
        <v>1217</v>
      </c>
      <c r="C27" s="6" t="n">
        <v>-19640</v>
      </c>
      <c r="D27" s="6" t="n">
        <v>255</v>
      </c>
    </row>
    <row r="28" spans="1:5">
      <c r="A28" s="4" t="s">
        <v>1218</v>
      </c>
      <c r="C28" s="6" t="n">
        <v>-915</v>
      </c>
      <c r="D28" s="6" t="n">
        <v>-2056</v>
      </c>
    </row>
    <row r="29" spans="1:5">
      <c r="A29" s="4" t="s">
        <v>1219</v>
      </c>
      <c r="C29" s="6" t="n">
        <v>43446</v>
      </c>
    </row>
    <row r="30" spans="1:5">
      <c r="A30" s="4" t="s">
        <v>1220</v>
      </c>
      <c r="C30" s="6" t="n">
        <v>5474</v>
      </c>
    </row>
    <row r="31" spans="1:5">
      <c r="A31" s="4" t="s">
        <v>1221</v>
      </c>
      <c r="C31" s="6" t="n">
        <v>5003</v>
      </c>
    </row>
    <row r="32" spans="1:5">
      <c r="A32" s="4" t="s">
        <v>1222</v>
      </c>
      <c r="C32" s="6" t="n">
        <v>4890</v>
      </c>
    </row>
    <row r="33" spans="1:5">
      <c r="A33" s="4" t="s">
        <v>1223</v>
      </c>
      <c r="C33" s="6" t="n">
        <v>4357</v>
      </c>
    </row>
    <row r="34" spans="1:5">
      <c r="A34" s="4" t="s">
        <v>1224</v>
      </c>
      <c r="C34" s="6" t="n">
        <v>-130329</v>
      </c>
      <c r="D34" s="6" t="n">
        <v>-106917</v>
      </c>
    </row>
    <row r="35" spans="1:5">
      <c r="A35" s="4" t="s">
        <v>1225</v>
      </c>
      <c r="C35" s="6" t="n">
        <v>4077</v>
      </c>
      <c r="D35" s="6" t="n">
        <v>3476</v>
      </c>
      <c r="E35" s="6" t="n">
        <v>3670</v>
      </c>
    </row>
    <row r="36" spans="1:5">
      <c r="A36" s="4" t="s">
        <v>1226</v>
      </c>
      <c r="C36" s="6" t="n">
        <v>-2337</v>
      </c>
      <c r="D36" s="6" t="n">
        <v>-2949</v>
      </c>
      <c r="E36" s="6" t="n">
        <v>-2467</v>
      </c>
    </row>
    <row r="37" spans="1:5">
      <c r="A37" s="4" t="s">
        <v>1227</v>
      </c>
      <c r="C37" s="6" t="n">
        <v>0</v>
      </c>
      <c r="D37" s="6" t="n">
        <v>0</v>
      </c>
      <c r="E37" s="6" t="n">
        <v>-181</v>
      </c>
    </row>
    <row r="38" spans="1:5">
      <c r="A38" s="4" t="s">
        <v>1228</v>
      </c>
      <c r="C38" s="6" t="n">
        <v>408</v>
      </c>
      <c r="D38" s="6" t="n">
        <v>415</v>
      </c>
    </row>
    <row r="39" spans="1:5">
      <c r="A39" s="4" t="s">
        <v>1229</v>
      </c>
      <c r="C39" s="6" t="n">
        <v>32018</v>
      </c>
      <c r="D39" s="6" t="n">
        <v>-989</v>
      </c>
    </row>
    <row r="40" spans="1:5">
      <c r="A40" s="4" t="s">
        <v>1230</v>
      </c>
      <c r="C40" s="6" t="n">
        <v>-6849</v>
      </c>
      <c r="D40" s="6" t="n">
        <v>-4447</v>
      </c>
    </row>
    <row r="41" spans="1:5">
      <c r="A41" s="4" t="s">
        <v>1231</v>
      </c>
      <c r="C41" s="6" t="n">
        <v>6</v>
      </c>
      <c r="D41" s="6" t="n">
        <v>0</v>
      </c>
    </row>
    <row r="42" spans="1:5">
      <c r="A42" s="4" t="s">
        <v>1232</v>
      </c>
      <c r="C42" s="6" t="n">
        <v>-8493</v>
      </c>
      <c r="D42" s="6" t="n">
        <v>-756</v>
      </c>
    </row>
    <row r="43" spans="1:5">
      <c r="A43" s="4" t="s">
        <v>1233</v>
      </c>
      <c r="C43" s="6" t="n">
        <v>-404</v>
      </c>
      <c r="D43" s="6" t="n">
        <v>-54</v>
      </c>
      <c r="E43" s="6" t="n">
        <v>473</v>
      </c>
    </row>
    <row r="44" spans="1:5">
      <c r="A44" s="4" t="s">
        <v>1234</v>
      </c>
      <c r="C44" s="6" t="n">
        <v>0</v>
      </c>
      <c r="D44" s="6" t="n">
        <v>0</v>
      </c>
      <c r="E44" s="6" t="n">
        <v>-3811</v>
      </c>
    </row>
    <row r="45" spans="1:5">
      <c r="A45" s="4" t="s">
        <v>1235</v>
      </c>
      <c r="C45" s="6" t="n">
        <v>-378</v>
      </c>
      <c r="D45" s="7" t="n">
        <v>74</v>
      </c>
      <c r="E45" s="7" t="n">
        <v>-4</v>
      </c>
    </row>
    <row r="46" spans="1:5">
      <c r="A46" s="3" t="s">
        <v>1236</v>
      </c>
    </row>
    <row r="47" spans="1:5">
      <c r="A47" s="4" t="s">
        <v>1237</v>
      </c>
      <c r="C47" s="7" t="n">
        <v>29946</v>
      </c>
    </row>
    <row r="48" spans="1:5">
      <c r="A48" s="4" t="s">
        <v>1238</v>
      </c>
      <c r="C48" s="4" t="s">
        <v>1076</v>
      </c>
      <c r="D48" s="4" t="s">
        <v>700</v>
      </c>
      <c r="E48" s="4" t="s">
        <v>1188</v>
      </c>
    </row>
    <row r="49" spans="1:5">
      <c r="A49" s="4" t="s">
        <v>1239</v>
      </c>
      <c r="C49" s="4" t="s">
        <v>1240</v>
      </c>
      <c r="D49" s="4" t="s">
        <v>1241</v>
      </c>
      <c r="E49" s="4" t="s">
        <v>1242</v>
      </c>
    </row>
    <row r="50" spans="1:5">
      <c r="A50" s="4" t="s">
        <v>1243</v>
      </c>
      <c r="C50" s="7" t="n">
        <v>-11754</v>
      </c>
      <c r="D50" s="7" t="n">
        <v>-3280</v>
      </c>
    </row>
    <row r="51" spans="1:5">
      <c r="A51" s="4" t="s">
        <v>1244</v>
      </c>
      <c r="C51" s="6" t="n">
        <v>-142083</v>
      </c>
      <c r="D51" s="6" t="n">
        <v>-109820</v>
      </c>
    </row>
    <row r="52" spans="1:5">
      <c r="A52" s="4" t="s">
        <v>1245</v>
      </c>
      <c r="C52" s="6" t="n">
        <v>-2922</v>
      </c>
      <c r="D52" s="6" t="n">
        <v>-4664</v>
      </c>
    </row>
    <row r="53" spans="1:5">
      <c r="A53" s="4" t="s">
        <v>1246</v>
      </c>
      <c r="C53" s="6" t="n">
        <v>222607</v>
      </c>
      <c r="D53" s="6" t="n">
        <v>199337</v>
      </c>
    </row>
    <row r="54" spans="1:5">
      <c r="A54" s="4" t="s">
        <v>1247</v>
      </c>
      <c r="C54" s="6" t="n">
        <v>1000</v>
      </c>
    </row>
    <row r="55" spans="1:5">
      <c r="A55" s="4" t="s">
        <v>1244</v>
      </c>
      <c r="C55" s="6" t="n">
        <v>-142083</v>
      </c>
      <c r="D55" s="6" t="n">
        <v>-109820</v>
      </c>
    </row>
    <row r="56" spans="1:5">
      <c r="A56" s="4" t="s">
        <v>1248</v>
      </c>
      <c r="C56" s="6" t="n">
        <v>83305</v>
      </c>
      <c r="D56" s="6" t="n">
        <v>60988</v>
      </c>
    </row>
    <row r="57" spans="1:5">
      <c r="A57" s="4" t="s">
        <v>1249</v>
      </c>
      <c r="C57" s="6" t="n">
        <v>4550</v>
      </c>
      <c r="D57" s="6" t="n">
        <v>3762</v>
      </c>
      <c r="E57" s="7" t="n">
        <v>2205</v>
      </c>
    </row>
    <row r="58" spans="1:5">
      <c r="A58" s="4" t="s">
        <v>1250</v>
      </c>
    </row>
    <row r="59" spans="1:5">
      <c r="A59" s="3" t="s">
        <v>437</v>
      </c>
    </row>
    <row r="60" spans="1:5">
      <c r="A60" s="4" t="s">
        <v>1210</v>
      </c>
      <c r="C60" s="6" t="n">
        <v>29468</v>
      </c>
      <c r="D60" s="6" t="n">
        <v>30684</v>
      </c>
    </row>
    <row r="61" spans="1:5">
      <c r="A61" s="4" t="s">
        <v>1251</v>
      </c>
    </row>
    <row r="62" spans="1:5">
      <c r="A62" s="3" t="s">
        <v>437</v>
      </c>
    </row>
    <row r="63" spans="1:5">
      <c r="A63" s="4" t="s">
        <v>1210</v>
      </c>
      <c r="C63" s="6" t="n">
        <v>0</v>
      </c>
      <c r="D63" s="6" t="n">
        <v>0</v>
      </c>
    </row>
    <row r="64" spans="1:5">
      <c r="A64" s="4" t="s">
        <v>1252</v>
      </c>
    </row>
    <row r="65" spans="1:5">
      <c r="A65" s="3" t="s">
        <v>437</v>
      </c>
    </row>
    <row r="66" spans="1:5">
      <c r="A66" s="4" t="s">
        <v>1210</v>
      </c>
      <c r="C66" s="6" t="n">
        <v>40676</v>
      </c>
      <c r="D66" s="6" t="n">
        <v>60988</v>
      </c>
      <c r="E66" s="7" t="n">
        <v>60774</v>
      </c>
    </row>
    <row r="67" spans="1:5">
      <c r="A67" s="4" t="s">
        <v>1253</v>
      </c>
    </row>
    <row r="68" spans="1:5">
      <c r="A68" s="3" t="s">
        <v>437</v>
      </c>
    </row>
    <row r="69" spans="1:5">
      <c r="A69" s="4" t="s">
        <v>1210</v>
      </c>
      <c r="C69" s="6" t="n">
        <v>13161</v>
      </c>
    </row>
    <row r="70" spans="1:5">
      <c r="A70" s="4" t="s">
        <v>1254</v>
      </c>
    </row>
    <row r="71" spans="1:5">
      <c r="A71" s="3" t="s">
        <v>437</v>
      </c>
    </row>
    <row r="72" spans="1:5">
      <c r="A72" s="4" t="s">
        <v>1210</v>
      </c>
      <c r="C72" s="6" t="n">
        <v>0</v>
      </c>
      <c r="D72" s="6" t="n">
        <v>30684</v>
      </c>
    </row>
    <row r="73" spans="1:5">
      <c r="A73" s="4" t="s">
        <v>1255</v>
      </c>
    </row>
    <row r="74" spans="1:5">
      <c r="A74" s="3" t="s">
        <v>437</v>
      </c>
    </row>
    <row r="75" spans="1:5">
      <c r="A75" s="4" t="s">
        <v>1210</v>
      </c>
      <c r="C75" s="6" t="n">
        <v>0</v>
      </c>
      <c r="D75" s="6" t="n">
        <v>30684</v>
      </c>
    </row>
    <row r="76" spans="1:5">
      <c r="A76" s="4" t="s">
        <v>1256</v>
      </c>
    </row>
    <row r="77" spans="1:5">
      <c r="A77" s="3" t="s">
        <v>437</v>
      </c>
    </row>
    <row r="78" spans="1:5">
      <c r="A78" s="4" t="s">
        <v>1210</v>
      </c>
      <c r="C78" s="6" t="n">
        <v>0</v>
      </c>
      <c r="D78" s="6" t="n">
        <v>0</v>
      </c>
    </row>
    <row r="79" spans="1:5">
      <c r="A79" s="4" t="s">
        <v>1257</v>
      </c>
    </row>
    <row r="80" spans="1:5">
      <c r="A80" s="3" t="s">
        <v>437</v>
      </c>
    </row>
    <row r="81" spans="1:5">
      <c r="A81" s="4" t="s">
        <v>1210</v>
      </c>
      <c r="C81" s="6" t="n">
        <v>0</v>
      </c>
      <c r="D81" s="6" t="n">
        <v>0</v>
      </c>
    </row>
    <row r="82" spans="1:5">
      <c r="A82" s="4" t="s">
        <v>1258</v>
      </c>
    </row>
    <row r="83" spans="1:5">
      <c r="A83" s="3" t="s">
        <v>437</v>
      </c>
    </row>
    <row r="84" spans="1:5">
      <c r="A84" s="4" t="s">
        <v>1210</v>
      </c>
      <c r="C84" s="6" t="n">
        <v>0</v>
      </c>
    </row>
    <row r="85" spans="1:5">
      <c r="A85" s="4" t="s">
        <v>1259</v>
      </c>
    </row>
    <row r="86" spans="1:5">
      <c r="A86" s="3" t="s">
        <v>437</v>
      </c>
    </row>
    <row r="87" spans="1:5">
      <c r="A87" s="4" t="s">
        <v>1210</v>
      </c>
      <c r="C87" s="6" t="n">
        <v>13161</v>
      </c>
      <c r="D87" s="6" t="n">
        <v>0</v>
      </c>
    </row>
    <row r="88" spans="1:5">
      <c r="A88" s="4" t="s">
        <v>1260</v>
      </c>
    </row>
    <row r="89" spans="1:5">
      <c r="A89" s="3" t="s">
        <v>437</v>
      </c>
    </row>
    <row r="90" spans="1:5">
      <c r="A90" s="4" t="s">
        <v>1210</v>
      </c>
      <c r="C90" s="6" t="n">
        <v>0</v>
      </c>
      <c r="D90" s="6" t="n">
        <v>0</v>
      </c>
    </row>
    <row r="91" spans="1:5">
      <c r="A91" s="4" t="s">
        <v>1261</v>
      </c>
    </row>
    <row r="92" spans="1:5">
      <c r="A92" s="3" t="s">
        <v>437</v>
      </c>
    </row>
    <row r="93" spans="1:5">
      <c r="A93" s="4" t="s">
        <v>1210</v>
      </c>
      <c r="C93" s="6" t="n">
        <v>0</v>
      </c>
      <c r="D93" s="6" t="n">
        <v>0</v>
      </c>
    </row>
    <row r="94" spans="1:5">
      <c r="A94" s="4" t="s">
        <v>1262</v>
      </c>
    </row>
    <row r="95" spans="1:5">
      <c r="A95" s="3" t="s">
        <v>437</v>
      </c>
    </row>
    <row r="96" spans="1:5">
      <c r="A96" s="4" t="s">
        <v>1210</v>
      </c>
      <c r="C96" s="6" t="n">
        <v>0</v>
      </c>
      <c r="D96" s="6" t="n">
        <v>0</v>
      </c>
    </row>
    <row r="97" spans="1:5">
      <c r="A97" s="4" t="s">
        <v>1263</v>
      </c>
    </row>
    <row r="98" spans="1:5">
      <c r="A98" s="3" t="s">
        <v>437</v>
      </c>
    </row>
    <row r="99" spans="1:5">
      <c r="A99" s="4" t="s">
        <v>1210</v>
      </c>
      <c r="C99" s="6" t="n">
        <v>13161</v>
      </c>
    </row>
    <row r="100" spans="1:5">
      <c r="A100" s="4" t="s">
        <v>1264</v>
      </c>
    </row>
    <row r="101" spans="1:5">
      <c r="A101" s="3" t="s">
        <v>437</v>
      </c>
    </row>
    <row r="102" spans="1:5">
      <c r="A102" s="4" t="s">
        <v>1210</v>
      </c>
      <c r="C102" s="6" t="n">
        <v>433</v>
      </c>
      <c r="D102" s="6" t="n">
        <v>0</v>
      </c>
    </row>
    <row r="103" spans="1:5">
      <c r="A103" s="4" t="s">
        <v>1265</v>
      </c>
    </row>
    <row r="104" spans="1:5">
      <c r="A104" s="3" t="s">
        <v>437</v>
      </c>
    </row>
    <row r="105" spans="1:5">
      <c r="A105" s="4" t="s">
        <v>1210</v>
      </c>
      <c r="C105" s="6" t="n">
        <v>433</v>
      </c>
      <c r="D105" s="6" t="n">
        <v>0</v>
      </c>
    </row>
    <row r="106" spans="1:5">
      <c r="A106" s="4" t="s">
        <v>1266</v>
      </c>
    </row>
    <row r="107" spans="1:5">
      <c r="A107" s="3" t="s">
        <v>437</v>
      </c>
    </row>
    <row r="108" spans="1:5">
      <c r="A108" s="4" t="s">
        <v>1210</v>
      </c>
      <c r="C108" s="6" t="n">
        <v>0</v>
      </c>
      <c r="D108" s="6" t="n">
        <v>0</v>
      </c>
    </row>
    <row r="109" spans="1:5">
      <c r="A109" s="4" t="s">
        <v>1267</v>
      </c>
    </row>
    <row r="110" spans="1:5">
      <c r="A110" s="3" t="s">
        <v>437</v>
      </c>
    </row>
    <row r="111" spans="1:5">
      <c r="A111" s="4" t="s">
        <v>1210</v>
      </c>
      <c r="C111" s="6" t="n">
        <v>0</v>
      </c>
      <c r="D111" s="6" t="n">
        <v>0</v>
      </c>
    </row>
    <row r="112" spans="1:5">
      <c r="A112" s="4" t="s">
        <v>1268</v>
      </c>
    </row>
    <row r="113" spans="1:5">
      <c r="A113" s="3" t="s">
        <v>437</v>
      </c>
    </row>
    <row r="114" spans="1:5">
      <c r="A114" s="4" t="s">
        <v>1210</v>
      </c>
      <c r="C114" s="6" t="n">
        <v>0</v>
      </c>
    </row>
    <row r="115" spans="1:5">
      <c r="A115" s="4" t="s">
        <v>1269</v>
      </c>
    </row>
    <row r="116" spans="1:5">
      <c r="A116" s="3" t="s">
        <v>437</v>
      </c>
    </row>
    <row r="117" spans="1:5">
      <c r="A117" s="4" t="s">
        <v>1210</v>
      </c>
      <c r="C117" s="6" t="n">
        <v>29035</v>
      </c>
      <c r="D117" s="6" t="n">
        <v>0</v>
      </c>
    </row>
    <row r="118" spans="1:5">
      <c r="A118" s="4" t="s">
        <v>1270</v>
      </c>
    </row>
    <row r="119" spans="1:5">
      <c r="A119" s="3" t="s">
        <v>437</v>
      </c>
    </row>
    <row r="120" spans="1:5">
      <c r="A120" s="4" t="s">
        <v>1210</v>
      </c>
      <c r="C120" s="6" t="n">
        <v>29035</v>
      </c>
      <c r="D120" s="6" t="n">
        <v>0</v>
      </c>
    </row>
    <row r="121" spans="1:5">
      <c r="A121" s="4" t="s">
        <v>1271</v>
      </c>
    </row>
    <row r="122" spans="1:5">
      <c r="A122" s="3" t="s">
        <v>437</v>
      </c>
    </row>
    <row r="123" spans="1:5">
      <c r="A123" s="4" t="s">
        <v>1210</v>
      </c>
      <c r="C123" s="6" t="n">
        <v>0</v>
      </c>
      <c r="D123" s="6" t="n">
        <v>0</v>
      </c>
    </row>
    <row r="124" spans="1:5">
      <c r="A124" s="4" t="s">
        <v>1272</v>
      </c>
    </row>
    <row r="125" spans="1:5">
      <c r="A125" s="3" t="s">
        <v>437</v>
      </c>
    </row>
    <row r="126" spans="1:5">
      <c r="A126" s="4" t="s">
        <v>1210</v>
      </c>
      <c r="C126" s="6" t="n">
        <v>0</v>
      </c>
      <c r="D126" s="6" t="n">
        <v>0</v>
      </c>
    </row>
    <row r="127" spans="1:5">
      <c r="A127" s="4" t="s">
        <v>1273</v>
      </c>
    </row>
    <row r="128" spans="1:5">
      <c r="A128" s="3" t="s">
        <v>437</v>
      </c>
    </row>
    <row r="129" spans="1:5">
      <c r="A129" s="4" t="s">
        <v>1210</v>
      </c>
      <c r="C129" s="6" t="n">
        <v>0</v>
      </c>
    </row>
    <row r="130" spans="1:5">
      <c r="A130" s="4" t="s">
        <v>1274</v>
      </c>
    </row>
    <row r="131" spans="1:5">
      <c r="A131" s="3" t="s">
        <v>437</v>
      </c>
    </row>
    <row r="132" spans="1:5">
      <c r="A132" s="4" t="s">
        <v>1210</v>
      </c>
      <c r="C132" s="6" t="n">
        <v>40676</v>
      </c>
      <c r="D132" s="6" t="n">
        <v>60988</v>
      </c>
    </row>
    <row r="133" spans="1:5">
      <c r="A133" s="4" t="s">
        <v>1275</v>
      </c>
    </row>
    <row r="134" spans="1:5">
      <c r="A134" s="3" t="s">
        <v>437</v>
      </c>
    </row>
    <row r="135" spans="1:5">
      <c r="A135" s="4" t="s">
        <v>1210</v>
      </c>
      <c r="C135" s="6" t="n">
        <v>0</v>
      </c>
      <c r="D135" s="6" t="n">
        <v>0</v>
      </c>
    </row>
    <row r="136" spans="1:5">
      <c r="A136" s="4" t="s">
        <v>1276</v>
      </c>
    </row>
    <row r="137" spans="1:5">
      <c r="A137" s="3" t="s">
        <v>437</v>
      </c>
    </row>
    <row r="138" spans="1:5">
      <c r="A138" s="4" t="s">
        <v>1210</v>
      </c>
      <c r="C138" s="6" t="n">
        <v>0</v>
      </c>
      <c r="D138" s="6" t="n">
        <v>0</v>
      </c>
    </row>
    <row r="139" spans="1:5">
      <c r="A139" s="4" t="s">
        <v>1277</v>
      </c>
    </row>
    <row r="140" spans="1:5">
      <c r="A140" s="3" t="s">
        <v>437</v>
      </c>
    </row>
    <row r="141" spans="1:5">
      <c r="A141" s="4" t="s">
        <v>1210</v>
      </c>
      <c r="C141" s="6" t="n">
        <v>40676</v>
      </c>
      <c r="D141" s="7" t="n">
        <v>60988</v>
      </c>
    </row>
    <row r="142" spans="1:5">
      <c r="A142" s="4" t="s">
        <v>1278</v>
      </c>
    </row>
    <row r="143" spans="1:5">
      <c r="A143" s="3" t="s">
        <v>437</v>
      </c>
    </row>
    <row r="144" spans="1:5">
      <c r="A144" s="4" t="s">
        <v>1210</v>
      </c>
      <c r="C144" s="6" t="n">
        <v>0</v>
      </c>
    </row>
    <row r="145" spans="1:5">
      <c r="A145" s="4" t="s">
        <v>1279</v>
      </c>
    </row>
    <row r="146" spans="1:5">
      <c r="A146" s="3" t="s">
        <v>1236</v>
      </c>
    </row>
    <row r="147" spans="1:5">
      <c r="A147" s="4" t="s">
        <v>1244</v>
      </c>
      <c r="C147" s="6" t="n">
        <v>8000</v>
      </c>
    </row>
    <row r="148" spans="1:5">
      <c r="A148" s="4" t="s">
        <v>1280</v>
      </c>
    </row>
    <row r="149" spans="1:5">
      <c r="A149" s="3" t="s">
        <v>437</v>
      </c>
    </row>
    <row r="150" spans="1:5">
      <c r="A150" s="4" t="s">
        <v>1235</v>
      </c>
      <c r="C150" s="7" t="n">
        <v>-1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281</v>
      </c>
      <c r="B1" s="2" t="s">
        <v>1</v>
      </c>
      <c r="E1" s="2" t="s">
        <v>1282</v>
      </c>
    </row>
    <row r="2" spans="1:6">
      <c r="B2" s="2" t="s">
        <v>2</v>
      </c>
      <c r="C2" s="2" t="s">
        <v>65</v>
      </c>
      <c r="D2" s="2" t="s">
        <v>66</v>
      </c>
      <c r="E2" s="2" t="s">
        <v>1283</v>
      </c>
      <c r="F2" s="2" t="s">
        <v>630</v>
      </c>
    </row>
    <row r="3" spans="1:6">
      <c r="A3" s="4" t="s">
        <v>573</v>
      </c>
      <c r="C3" s="7" t="n">
        <v>83415</v>
      </c>
    </row>
    <row r="4" spans="1:6">
      <c r="A4" s="4" t="s">
        <v>1284</v>
      </c>
      <c r="B4" s="7" t="n">
        <v>2000</v>
      </c>
      <c r="C4" s="6" t="n">
        <v>1000</v>
      </c>
    </row>
    <row r="5" spans="1:6">
      <c r="A5" s="4" t="s">
        <v>1285</v>
      </c>
      <c r="B5" s="7" t="n">
        <v>1000</v>
      </c>
      <c r="C5" s="7" t="n">
        <v>1000</v>
      </c>
      <c r="D5" s="7" t="n">
        <v>1000</v>
      </c>
    </row>
    <row r="6" spans="1:6">
      <c r="A6" s="4" t="s">
        <v>1286</v>
      </c>
      <c r="D6" s="6" t="n">
        <v>73000</v>
      </c>
    </row>
    <row r="7" spans="1:6">
      <c r="A7" s="4" t="s">
        <v>1287</v>
      </c>
      <c r="B7" s="4" t="s">
        <v>1288</v>
      </c>
      <c r="C7" s="4" t="s">
        <v>1289</v>
      </c>
    </row>
    <row r="8" spans="1:6">
      <c r="A8" s="4" t="s">
        <v>1290</v>
      </c>
      <c r="B8" s="7" t="n">
        <v>101839</v>
      </c>
      <c r="C8" s="7" t="n">
        <v>90216</v>
      </c>
      <c r="D8" s="6" t="n">
        <v>196825</v>
      </c>
    </row>
    <row r="9" spans="1:6">
      <c r="A9" s="4" t="s">
        <v>1291</v>
      </c>
      <c r="B9" s="6" t="n">
        <v>24925</v>
      </c>
      <c r="C9" s="6" t="n">
        <v>25851</v>
      </c>
      <c r="D9" s="6" t="n">
        <v>27149</v>
      </c>
    </row>
    <row r="10" spans="1:6">
      <c r="A10" s="4" t="s">
        <v>1292</v>
      </c>
      <c r="B10" s="6" t="n">
        <v>81081</v>
      </c>
      <c r="C10" s="6" t="n">
        <v>77508</v>
      </c>
      <c r="D10" s="6" t="n">
        <v>58123</v>
      </c>
    </row>
    <row r="11" spans="1:6">
      <c r="A11" s="4" t="s">
        <v>1293</v>
      </c>
      <c r="B11" s="6" t="n">
        <v>207845</v>
      </c>
      <c r="C11" s="6" t="n">
        <v>193575</v>
      </c>
      <c r="D11" s="6" t="n">
        <v>282097</v>
      </c>
    </row>
    <row r="12" spans="1:6">
      <c r="A12" s="4" t="s">
        <v>1294</v>
      </c>
      <c r="B12" s="6" t="n">
        <v>22173</v>
      </c>
      <c r="C12" s="6" t="n">
        <v>14977</v>
      </c>
      <c r="D12" s="6" t="n">
        <v>-37486</v>
      </c>
    </row>
    <row r="13" spans="1:6">
      <c r="A13" s="4" t="s">
        <v>1295</v>
      </c>
      <c r="B13" s="6" t="n">
        <v>6376</v>
      </c>
      <c r="C13" s="6" t="n">
        <v>4386</v>
      </c>
      <c r="D13" s="6" t="n">
        <v>4044</v>
      </c>
    </row>
    <row r="14" spans="1:6">
      <c r="A14" s="4" t="s">
        <v>1296</v>
      </c>
      <c r="B14" s="6" t="n">
        <v>-21064</v>
      </c>
      <c r="C14" s="6" t="n">
        <v>-21543</v>
      </c>
      <c r="D14" s="6" t="n">
        <v>-13095</v>
      </c>
    </row>
    <row r="15" spans="1:6">
      <c r="A15" s="4" t="s">
        <v>130</v>
      </c>
      <c r="B15" s="6" t="n">
        <v>7109</v>
      </c>
      <c r="C15" s="6" t="n">
        <v>-2180</v>
      </c>
      <c r="D15" s="6" t="n">
        <v>-46537</v>
      </c>
    </row>
    <row r="16" spans="1:6">
      <c r="A16" s="4" t="s">
        <v>82</v>
      </c>
      <c r="B16" s="6" t="n">
        <v>215330</v>
      </c>
      <c r="C16" s="6" t="n">
        <v>191395</v>
      </c>
      <c r="D16" s="6" t="n">
        <v>235560</v>
      </c>
    </row>
    <row r="17" spans="1:6">
      <c r="A17" s="4" t="s">
        <v>1297</v>
      </c>
      <c r="B17" s="6" t="n">
        <v>616842</v>
      </c>
      <c r="C17" s="6" t="n">
        <v>562758</v>
      </c>
      <c r="D17" s="6" t="n">
        <v>575148</v>
      </c>
    </row>
    <row r="18" spans="1:6">
      <c r="A18" s="4" t="s">
        <v>1298</v>
      </c>
      <c r="B18" s="6" t="n">
        <v>174180</v>
      </c>
      <c r="C18" s="6" t="n">
        <v>180673</v>
      </c>
      <c r="D18" s="6" t="n">
        <v>191479</v>
      </c>
    </row>
    <row r="19" spans="1:6">
      <c r="A19" s="4" t="s">
        <v>81</v>
      </c>
      <c r="B19" s="7" t="n">
        <v>791022</v>
      </c>
      <c r="C19" s="7" t="n">
        <v>743431</v>
      </c>
      <c r="D19" s="7" t="n">
        <v>766627</v>
      </c>
    </row>
    <row r="20" spans="1:6">
      <c r="A20" s="4" t="s">
        <v>678</v>
      </c>
      <c r="B20" s="4" t="s">
        <v>679</v>
      </c>
      <c r="C20" s="4" t="s">
        <v>679</v>
      </c>
      <c r="D20" s="4" t="s">
        <v>680</v>
      </c>
    </row>
    <row r="21" spans="1:6">
      <c r="A21" s="4" t="s">
        <v>1299</v>
      </c>
      <c r="B21" s="4" t="s">
        <v>1300</v>
      </c>
      <c r="C21" s="4" t="s">
        <v>1300</v>
      </c>
      <c r="D21" s="4" t="s">
        <v>1301</v>
      </c>
    </row>
    <row r="22" spans="1:6">
      <c r="A22" s="4" t="s">
        <v>1302</v>
      </c>
      <c r="B22" s="4" t="s">
        <v>1303</v>
      </c>
      <c r="C22" s="4" t="s">
        <v>1304</v>
      </c>
      <c r="D22" s="4" t="s">
        <v>1305</v>
      </c>
    </row>
    <row r="23" spans="1:6">
      <c r="A23" s="4" t="s">
        <v>1306</v>
      </c>
      <c r="B23" s="4" t="s">
        <v>1073</v>
      </c>
      <c r="C23" s="4" t="s">
        <v>1307</v>
      </c>
      <c r="D23" s="4" t="s">
        <v>1308</v>
      </c>
    </row>
    <row r="24" spans="1:6">
      <c r="A24" s="4" t="s">
        <v>1309</v>
      </c>
      <c r="B24" s="4" t="s">
        <v>1193</v>
      </c>
      <c r="C24" s="4" t="s">
        <v>1206</v>
      </c>
      <c r="D24" s="4" t="s">
        <v>1310</v>
      </c>
    </row>
    <row r="25" spans="1:6">
      <c r="A25" s="4" t="s">
        <v>1311</v>
      </c>
      <c r="B25" s="4" t="s">
        <v>1312</v>
      </c>
      <c r="C25" s="4" t="s">
        <v>1313</v>
      </c>
      <c r="D25" s="4" t="s">
        <v>1314</v>
      </c>
    </row>
    <row r="26" spans="1:6">
      <c r="A26" s="4" t="s">
        <v>1311</v>
      </c>
      <c r="B26" s="4" t="s">
        <v>1206</v>
      </c>
      <c r="C26" s="4" t="s">
        <v>699</v>
      </c>
      <c r="D26" s="4" t="s">
        <v>1315</v>
      </c>
    </row>
    <row r="27" spans="1:6">
      <c r="A27" s="4" t="s">
        <v>1316</v>
      </c>
      <c r="B27" s="4" t="s">
        <v>1206</v>
      </c>
      <c r="C27" s="4" t="s">
        <v>1288</v>
      </c>
      <c r="D27" s="4" t="s">
        <v>1317</v>
      </c>
    </row>
    <row r="28" spans="1:6">
      <c r="A28" s="4" t="s">
        <v>1318</v>
      </c>
      <c r="B28" s="4" t="s">
        <v>1319</v>
      </c>
      <c r="C28" s="4" t="s">
        <v>1320</v>
      </c>
      <c r="D28" s="4" t="s">
        <v>1321</v>
      </c>
    </row>
    <row r="29" spans="1:6">
      <c r="A29" s="4" t="s">
        <v>1322</v>
      </c>
      <c r="B29" s="7" t="n">
        <v>51869</v>
      </c>
      <c r="C29" s="7" t="n">
        <v>60337</v>
      </c>
    </row>
    <row r="30" spans="1:6">
      <c r="A30" s="4" t="s">
        <v>1323</v>
      </c>
      <c r="B30" s="6" t="n">
        <v>31053</v>
      </c>
      <c r="C30" s="6" t="n">
        <v>20525</v>
      </c>
    </row>
    <row r="31" spans="1:6">
      <c r="A31" s="4" t="s">
        <v>1324</v>
      </c>
      <c r="B31" s="6" t="n">
        <v>12679</v>
      </c>
      <c r="C31" s="6" t="n">
        <v>15474</v>
      </c>
    </row>
    <row r="32" spans="1:6">
      <c r="A32" s="4" t="s">
        <v>1325</v>
      </c>
      <c r="B32" s="6" t="n">
        <v>14025</v>
      </c>
      <c r="C32" s="6" t="n">
        <v>16208</v>
      </c>
    </row>
    <row r="33" spans="1:6">
      <c r="A33" s="4" t="s">
        <v>1326</v>
      </c>
      <c r="B33" s="6" t="n">
        <v>25448</v>
      </c>
      <c r="C33" s="6" t="n">
        <v>20392</v>
      </c>
    </row>
    <row r="34" spans="1:6">
      <c r="A34" s="4" t="s">
        <v>1327</v>
      </c>
      <c r="B34" s="6" t="n">
        <v>4755</v>
      </c>
      <c r="C34" s="6" t="n">
        <v>4859</v>
      </c>
    </row>
    <row r="35" spans="1:6">
      <c r="A35" s="4" t="s">
        <v>1328</v>
      </c>
      <c r="B35" s="6" t="n">
        <v>303705</v>
      </c>
      <c r="C35" s="6" t="n">
        <v>0</v>
      </c>
    </row>
    <row r="36" spans="1:6">
      <c r="A36" s="4" t="s">
        <v>1329</v>
      </c>
      <c r="B36" s="6" t="n">
        <v>16287</v>
      </c>
      <c r="C36" s="6" t="n">
        <v>13222</v>
      </c>
    </row>
    <row r="37" spans="1:6">
      <c r="A37" s="4" t="s">
        <v>1330</v>
      </c>
      <c r="B37" s="6" t="n">
        <v>11777</v>
      </c>
      <c r="C37" s="6" t="n">
        <v>12370</v>
      </c>
    </row>
    <row r="38" spans="1:6">
      <c r="A38" s="4" t="s">
        <v>1331</v>
      </c>
      <c r="B38" s="6" t="n">
        <v>471598</v>
      </c>
      <c r="C38" s="6" t="n">
        <v>163387</v>
      </c>
    </row>
    <row r="39" spans="1:6">
      <c r="A39" s="4" t="s">
        <v>1332</v>
      </c>
      <c r="B39" s="6" t="n">
        <v>-41815</v>
      </c>
      <c r="C39" s="6" t="n">
        <v>-34779</v>
      </c>
    </row>
    <row r="40" spans="1:6">
      <c r="A40" s="4" t="s">
        <v>1333</v>
      </c>
      <c r="B40" s="6" t="n">
        <v>429783</v>
      </c>
      <c r="C40" s="6" t="n">
        <v>128608</v>
      </c>
    </row>
    <row r="41" spans="1:6">
      <c r="A41" s="4" t="s">
        <v>1334</v>
      </c>
      <c r="B41" s="6" t="n">
        <v>219879</v>
      </c>
      <c r="C41" s="6" t="n">
        <v>216699</v>
      </c>
    </row>
    <row r="42" spans="1:6">
      <c r="A42" s="4" t="s">
        <v>1334</v>
      </c>
      <c r="B42" s="6" t="n">
        <v>100461</v>
      </c>
      <c r="C42" s="6" t="n">
        <v>87839</v>
      </c>
    </row>
    <row r="43" spans="1:6">
      <c r="A43" s="4" t="s">
        <v>1335</v>
      </c>
      <c r="B43" s="6" t="n">
        <v>108039</v>
      </c>
      <c r="C43" s="6" t="n">
        <v>116615</v>
      </c>
    </row>
    <row r="44" spans="1:6">
      <c r="A44" s="4" t="s">
        <v>1336</v>
      </c>
      <c r="B44" s="6" t="n">
        <v>292498</v>
      </c>
      <c r="C44" s="6" t="n">
        <v>0</v>
      </c>
    </row>
    <row r="45" spans="1:6">
      <c r="A45" s="4" t="s">
        <v>1337</v>
      </c>
      <c r="B45" s="6" t="n">
        <v>8916</v>
      </c>
      <c r="C45" s="6" t="n">
        <v>15511</v>
      </c>
    </row>
    <row r="46" spans="1:6">
      <c r="A46" s="4" t="s">
        <v>1338</v>
      </c>
      <c r="B46" s="6" t="n">
        <v>729793</v>
      </c>
      <c r="C46" s="6" t="n">
        <v>436664</v>
      </c>
    </row>
    <row r="47" spans="1:6">
      <c r="A47" s="4" t="s">
        <v>1339</v>
      </c>
      <c r="B47" s="6" t="n">
        <v>-300010</v>
      </c>
      <c r="C47" s="6" t="n">
        <v>-308056</v>
      </c>
    </row>
    <row r="48" spans="1:6">
      <c r="A48" s="4" t="s">
        <v>1340</v>
      </c>
      <c r="B48" s="6" t="n">
        <v>10119</v>
      </c>
      <c r="C48" s="6" t="n">
        <v>3378</v>
      </c>
    </row>
    <row r="49" spans="1:6">
      <c r="A49" s="4" t="s">
        <v>130</v>
      </c>
      <c r="B49" s="6" t="n">
        <v>310129</v>
      </c>
      <c r="C49" s="6" t="n">
        <v>311434</v>
      </c>
    </row>
    <row r="50" spans="1:6">
      <c r="A50" s="4" t="s">
        <v>1341</v>
      </c>
      <c r="B50" s="6" t="n">
        <v>2317</v>
      </c>
      <c r="C50" s="6" t="n">
        <v>1237</v>
      </c>
      <c r="D50" s="7" t="n">
        <v>1690</v>
      </c>
      <c r="F50" s="7" t="n">
        <v>2146</v>
      </c>
    </row>
    <row r="51" spans="1:6">
      <c r="A51" s="4" t="s">
        <v>1342</v>
      </c>
      <c r="B51" s="6" t="n">
        <v>1376</v>
      </c>
      <c r="C51" s="6" t="n">
        <v>0</v>
      </c>
      <c r="D51" s="6" t="n">
        <v>73</v>
      </c>
    </row>
    <row r="52" spans="1:6">
      <c r="A52" s="4" t="s">
        <v>1343</v>
      </c>
      <c r="B52" s="6" t="n">
        <v>50</v>
      </c>
      <c r="C52" s="6" t="n">
        <v>5</v>
      </c>
      <c r="D52" s="6" t="n">
        <v>5</v>
      </c>
    </row>
    <row r="53" spans="1:6">
      <c r="A53" s="4" t="s">
        <v>1344</v>
      </c>
      <c r="B53" s="6" t="n">
        <v>-297</v>
      </c>
      <c r="C53" s="6" t="n">
        <v>-458</v>
      </c>
      <c r="D53" s="6" t="n">
        <v>-534</v>
      </c>
    </row>
    <row r="54" spans="1:6">
      <c r="A54" s="4" t="s">
        <v>1345</v>
      </c>
      <c r="B54" s="6" t="n">
        <v>-49</v>
      </c>
      <c r="C54" s="6" t="n">
        <v>0</v>
      </c>
      <c r="D54" s="6" t="n">
        <v>0</v>
      </c>
    </row>
    <row r="55" spans="1:6">
      <c r="A55" s="4" t="s">
        <v>1346</v>
      </c>
      <c r="B55" s="6" t="n">
        <v>1000</v>
      </c>
      <c r="C55" s="6" t="n">
        <v>1000</v>
      </c>
    </row>
    <row r="56" spans="1:6">
      <c r="A56" s="4" t="s">
        <v>1347</v>
      </c>
      <c r="B56" s="6" t="n">
        <v>7000</v>
      </c>
    </row>
    <row r="57" spans="1:6">
      <c r="A57" s="4" t="s">
        <v>1348</v>
      </c>
      <c r="B57" s="6" t="n">
        <v>5000</v>
      </c>
    </row>
    <row r="58" spans="1:6">
      <c r="A58" s="4" t="s">
        <v>1349</v>
      </c>
      <c r="B58" s="6" t="n">
        <v>1000</v>
      </c>
      <c r="C58" s="6" t="n">
        <v>1000</v>
      </c>
      <c r="D58" s="6" t="n">
        <v>1000</v>
      </c>
    </row>
    <row r="59" spans="1:6">
      <c r="A59" s="4" t="s">
        <v>1350</v>
      </c>
      <c r="B59" s="6" t="n">
        <v>1000</v>
      </c>
    </row>
    <row r="60" spans="1:6">
      <c r="A60" s="4" t="s">
        <v>1351</v>
      </c>
      <c r="B60" s="6" t="n">
        <v>743000</v>
      </c>
    </row>
    <row r="61" spans="1:6">
      <c r="A61" s="4" t="s">
        <v>1352</v>
      </c>
      <c r="B61" s="6" t="n">
        <v>1000</v>
      </c>
      <c r="C61" s="6" t="n">
        <v>10000</v>
      </c>
    </row>
    <row r="62" spans="1:6">
      <c r="A62" s="4" t="s">
        <v>1353</v>
      </c>
      <c r="B62" s="6" t="n">
        <v>42000</v>
      </c>
    </row>
    <row r="63" spans="1:6">
      <c r="A63" s="4" t="s">
        <v>1354</v>
      </c>
      <c r="D63" s="6" t="n">
        <v>51000</v>
      </c>
    </row>
    <row r="64" spans="1:6">
      <c r="A64" s="4" t="s">
        <v>1355</v>
      </c>
      <c r="E64" s="4" t="s">
        <v>1356</v>
      </c>
    </row>
    <row r="65" spans="1:6">
      <c r="A65" s="4" t="s">
        <v>1357</v>
      </c>
      <c r="B65" s="6" t="n">
        <v>33000</v>
      </c>
    </row>
    <row r="66" spans="1:6">
      <c r="A66" s="4" t="s">
        <v>536</v>
      </c>
    </row>
    <row r="67" spans="1:6">
      <c r="A67" s="4" t="s">
        <v>573</v>
      </c>
      <c r="C67" s="6" t="n">
        <v>-78130</v>
      </c>
    </row>
    <row r="68" spans="1:6">
      <c r="A68" s="4" t="s">
        <v>607</v>
      </c>
    </row>
    <row r="69" spans="1:6">
      <c r="A69" s="4" t="s">
        <v>1358</v>
      </c>
      <c r="B69" s="6" t="n">
        <v>5000</v>
      </c>
      <c r="C69" s="6" t="n">
        <v>5000</v>
      </c>
    </row>
    <row r="70" spans="1:6">
      <c r="A70" s="4" t="s">
        <v>925</v>
      </c>
    </row>
    <row r="71" spans="1:6">
      <c r="A71" s="4" t="s">
        <v>130</v>
      </c>
      <c r="B71" s="7" t="n">
        <v>7485</v>
      </c>
      <c r="C71" s="7" t="n">
        <v>-2180</v>
      </c>
      <c r="D71" s="7" t="n">
        <v>-465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9</v>
      </c>
      <c r="B1" s="2" t="s">
        <v>1</v>
      </c>
    </row>
    <row r="2" spans="1:4">
      <c r="B2" s="2" t="s">
        <v>153</v>
      </c>
      <c r="C2" s="2" t="s">
        <v>154</v>
      </c>
      <c r="D2" s="2" t="s">
        <v>155</v>
      </c>
    </row>
    <row r="3" spans="1:4">
      <c r="A3" s="3" t="s">
        <v>1360</v>
      </c>
    </row>
    <row r="4" spans="1:4">
      <c r="A4" s="4" t="s">
        <v>67</v>
      </c>
      <c r="B4" s="7" t="n">
        <v>12506109</v>
      </c>
      <c r="C4" s="7" t="n">
        <v>11876674</v>
      </c>
      <c r="D4" s="7" t="n">
        <v>9736909</v>
      </c>
    </row>
    <row r="5" spans="1:4">
      <c r="A5" s="4" t="s">
        <v>1361</v>
      </c>
      <c r="B5" s="6" t="n">
        <v>1328361</v>
      </c>
      <c r="C5" s="6" t="n">
        <v>1251399</v>
      </c>
      <c r="D5" s="6" t="n">
        <v>1116590</v>
      </c>
    </row>
    <row r="6" spans="1:4">
      <c r="A6" s="4" t="s">
        <v>74</v>
      </c>
      <c r="B6" s="7" t="n">
        <v>314406</v>
      </c>
      <c r="C6" s="6" t="n">
        <v>294077</v>
      </c>
      <c r="D6" s="6" t="n">
        <v>230203</v>
      </c>
    </row>
    <row r="7" spans="1:4">
      <c r="A7" s="4" t="s">
        <v>1362</v>
      </c>
      <c r="B7" s="6" t="n">
        <v>4</v>
      </c>
    </row>
    <row r="8" spans="1:4">
      <c r="A8" s="4" t="s">
        <v>1363</v>
      </c>
      <c r="B8" s="6" t="n">
        <v>3</v>
      </c>
    </row>
    <row r="9" spans="1:4">
      <c r="A9" s="4" t="s">
        <v>1364</v>
      </c>
    </row>
    <row r="10" spans="1:4">
      <c r="A10" s="3" t="s">
        <v>1360</v>
      </c>
    </row>
    <row r="11" spans="1:4">
      <c r="A11" s="4" t="s">
        <v>67</v>
      </c>
      <c r="B11" s="7" t="n">
        <v>0</v>
      </c>
      <c r="C11" s="6" t="n">
        <v>0</v>
      </c>
      <c r="D11" s="6" t="n">
        <v>0</v>
      </c>
    </row>
    <row r="12" spans="1:4">
      <c r="A12" s="4" t="s">
        <v>1365</v>
      </c>
    </row>
    <row r="13" spans="1:4">
      <c r="A13" s="3" t="s">
        <v>1360</v>
      </c>
    </row>
    <row r="14" spans="1:4">
      <c r="A14" s="4" t="s">
        <v>67</v>
      </c>
      <c r="B14" s="6" t="n">
        <v>12506109</v>
      </c>
      <c r="C14" s="6" t="n">
        <v>11876674</v>
      </c>
      <c r="D14" s="6" t="n">
        <v>9736909</v>
      </c>
    </row>
    <row r="15" spans="1:4">
      <c r="A15" s="4" t="s">
        <v>716</v>
      </c>
    </row>
    <row r="16" spans="1:4">
      <c r="A16" s="3" t="s">
        <v>1360</v>
      </c>
    </row>
    <row r="17" spans="1:4">
      <c r="A17" s="4" t="s">
        <v>67</v>
      </c>
      <c r="B17" s="6" t="n">
        <v>5209294</v>
      </c>
      <c r="C17" s="6" t="n">
        <v>5182609</v>
      </c>
      <c r="D17" s="6" t="n">
        <v>4799651</v>
      </c>
    </row>
    <row r="18" spans="1:4">
      <c r="A18" s="4" t="s">
        <v>1361</v>
      </c>
      <c r="B18" s="6" t="n">
        <v>712957</v>
      </c>
      <c r="C18" s="6" t="n">
        <v>660153</v>
      </c>
      <c r="D18" s="6" t="n">
        <v>655275</v>
      </c>
    </row>
    <row r="19" spans="1:4">
      <c r="A19" s="4" t="s">
        <v>74</v>
      </c>
      <c r="B19" s="7" t="n">
        <v>93747</v>
      </c>
      <c r="C19" s="6" t="n">
        <v>87348</v>
      </c>
      <c r="D19" s="6" t="n">
        <v>86303</v>
      </c>
    </row>
    <row r="20" spans="1:4">
      <c r="A20" s="4" t="s">
        <v>1363</v>
      </c>
      <c r="B20" s="6" t="n">
        <v>1</v>
      </c>
    </row>
    <row r="21" spans="1:4">
      <c r="A21" s="4" t="s">
        <v>1366</v>
      </c>
    </row>
    <row r="22" spans="1:4">
      <c r="A22" s="3" t="s">
        <v>1360</v>
      </c>
    </row>
    <row r="23" spans="1:4">
      <c r="A23" s="4" t="s">
        <v>67</v>
      </c>
      <c r="B23" s="7" t="n">
        <v>705</v>
      </c>
      <c r="C23" s="6" t="n">
        <v>645</v>
      </c>
      <c r="D23" s="6" t="n">
        <v>750</v>
      </c>
    </row>
    <row r="24" spans="1:4">
      <c r="A24" s="4" t="s">
        <v>1367</v>
      </c>
    </row>
    <row r="25" spans="1:4">
      <c r="A25" s="3" t="s">
        <v>1360</v>
      </c>
    </row>
    <row r="26" spans="1:4">
      <c r="A26" s="4" t="s">
        <v>67</v>
      </c>
      <c r="B26" s="6" t="n">
        <v>5208589</v>
      </c>
      <c r="C26" s="6" t="n">
        <v>5181964</v>
      </c>
      <c r="D26" s="6" t="n">
        <v>4798901</v>
      </c>
    </row>
    <row r="27" spans="1:4">
      <c r="A27" s="4" t="s">
        <v>714</v>
      </c>
    </row>
    <row r="28" spans="1:4">
      <c r="A28" s="3" t="s">
        <v>1360</v>
      </c>
    </row>
    <row r="29" spans="1:4">
      <c r="A29" s="4" t="s">
        <v>67</v>
      </c>
      <c r="B29" s="6" t="n">
        <v>5838124</v>
      </c>
      <c r="C29" s="6" t="n">
        <v>5221754</v>
      </c>
      <c r="D29" s="6" t="n">
        <v>3636811</v>
      </c>
    </row>
    <row r="30" spans="1:4">
      <c r="A30" s="4" t="s">
        <v>1361</v>
      </c>
      <c r="B30" s="6" t="n">
        <v>454220</v>
      </c>
      <c r="C30" s="6" t="n">
        <v>422721</v>
      </c>
      <c r="D30" s="6" t="n">
        <v>319156</v>
      </c>
    </row>
    <row r="31" spans="1:4">
      <c r="A31" s="4" t="s">
        <v>74</v>
      </c>
      <c r="B31" s="6" t="n">
        <v>191195</v>
      </c>
      <c r="C31" s="6" t="n">
        <v>178473</v>
      </c>
      <c r="D31" s="6" t="n">
        <v>120805</v>
      </c>
    </row>
    <row r="32" spans="1:4">
      <c r="A32" s="4" t="s">
        <v>1368</v>
      </c>
    </row>
    <row r="33" spans="1:4">
      <c r="A33" s="3" t="s">
        <v>1360</v>
      </c>
    </row>
    <row r="34" spans="1:4">
      <c r="A34" s="4" t="s">
        <v>67</v>
      </c>
      <c r="B34" s="6" t="n">
        <v>0</v>
      </c>
      <c r="C34" s="6" t="n">
        <v>0</v>
      </c>
      <c r="D34" s="6" t="n">
        <v>0</v>
      </c>
    </row>
    <row r="35" spans="1:4">
      <c r="A35" s="4" t="s">
        <v>1369</v>
      </c>
    </row>
    <row r="36" spans="1:4">
      <c r="A36" s="3" t="s">
        <v>1360</v>
      </c>
    </row>
    <row r="37" spans="1:4">
      <c r="A37" s="4" t="s">
        <v>67</v>
      </c>
      <c r="B37" s="6" t="n">
        <v>5838124</v>
      </c>
      <c r="C37" s="6" t="n">
        <v>5221754</v>
      </c>
      <c r="D37" s="6" t="n">
        <v>3636811</v>
      </c>
    </row>
    <row r="38" spans="1:4">
      <c r="A38" s="4" t="s">
        <v>558</v>
      </c>
    </row>
    <row r="39" spans="1:4">
      <c r="A39" s="3" t="s">
        <v>1360</v>
      </c>
    </row>
    <row r="40" spans="1:4">
      <c r="A40" s="4" t="s">
        <v>67</v>
      </c>
      <c r="B40" s="6" t="n">
        <v>1464042</v>
      </c>
      <c r="C40" s="6" t="n">
        <v>1477680</v>
      </c>
      <c r="D40" s="6" t="n">
        <v>1305516</v>
      </c>
    </row>
    <row r="41" spans="1:4">
      <c r="A41" s="4" t="s">
        <v>1361</v>
      </c>
      <c r="B41" s="6" t="n">
        <v>161184</v>
      </c>
      <c r="C41" s="6" t="n">
        <v>168525</v>
      </c>
      <c r="D41" s="6" t="n">
        <v>142159</v>
      </c>
    </row>
    <row r="42" spans="1:4">
      <c r="A42" s="4" t="s">
        <v>74</v>
      </c>
      <c r="B42" s="6" t="n">
        <v>29464</v>
      </c>
      <c r="C42" s="6" t="n">
        <v>28256</v>
      </c>
      <c r="D42" s="6" t="n">
        <v>23095</v>
      </c>
    </row>
    <row r="43" spans="1:4">
      <c r="A43" s="4" t="s">
        <v>1370</v>
      </c>
    </row>
    <row r="44" spans="1:4">
      <c r="A44" s="3" t="s">
        <v>1360</v>
      </c>
    </row>
    <row r="45" spans="1:4">
      <c r="A45" s="4" t="s">
        <v>67</v>
      </c>
      <c r="B45" s="6" t="n">
        <v>4646</v>
      </c>
      <c r="C45" s="6" t="n">
        <v>4724</v>
      </c>
      <c r="D45" s="6" t="n">
        <v>4319</v>
      </c>
    </row>
    <row r="46" spans="1:4">
      <c r="A46" s="4" t="s">
        <v>1371</v>
      </c>
    </row>
    <row r="47" spans="1:4">
      <c r="A47" s="3" t="s">
        <v>1360</v>
      </c>
    </row>
    <row r="48" spans="1:4">
      <c r="A48" s="4" t="s">
        <v>67</v>
      </c>
      <c r="B48" s="6" t="n">
        <v>1459396</v>
      </c>
      <c r="C48" s="6" t="n">
        <v>1472956</v>
      </c>
      <c r="D48" s="6" t="n">
        <v>1301197</v>
      </c>
    </row>
    <row r="49" spans="1:4">
      <c r="A49" s="4" t="s">
        <v>1372</v>
      </c>
    </row>
    <row r="50" spans="1:4">
      <c r="A50" s="3" t="s">
        <v>1360</v>
      </c>
    </row>
    <row r="51" spans="1:4">
      <c r="A51" s="4" t="s">
        <v>67</v>
      </c>
      <c r="B51" s="6" t="n">
        <v>-5351</v>
      </c>
      <c r="C51" s="6" t="n">
        <v>-5369</v>
      </c>
      <c r="D51" s="6" t="n">
        <v>-5069</v>
      </c>
    </row>
    <row r="52" spans="1:4">
      <c r="A52" s="4" t="s">
        <v>1361</v>
      </c>
      <c r="B52" s="6" t="n">
        <v>0</v>
      </c>
      <c r="C52" s="6" t="n">
        <v>0</v>
      </c>
      <c r="D52" s="6" t="n">
        <v>0</v>
      </c>
    </row>
    <row r="53" spans="1:4">
      <c r="A53" s="4" t="s">
        <v>74</v>
      </c>
      <c r="B53" s="6" t="n">
        <v>0</v>
      </c>
      <c r="C53" s="6" t="n">
        <v>0</v>
      </c>
      <c r="D53" s="6" t="n">
        <v>0</v>
      </c>
    </row>
    <row r="54" spans="1:4">
      <c r="A54" s="4" t="s">
        <v>1373</v>
      </c>
    </row>
    <row r="55" spans="1:4">
      <c r="A55" s="3" t="s">
        <v>1360</v>
      </c>
    </row>
    <row r="56" spans="1:4">
      <c r="A56" s="4" t="s">
        <v>67</v>
      </c>
      <c r="B56" s="6" t="n">
        <v>-5351</v>
      </c>
      <c r="C56" s="6" t="n">
        <v>-5369</v>
      </c>
      <c r="D56" s="6" t="n">
        <v>-5069</v>
      </c>
    </row>
    <row r="57" spans="1:4">
      <c r="A57" s="4" t="s">
        <v>1374</v>
      </c>
    </row>
    <row r="58" spans="1:4">
      <c r="A58" s="3" t="s">
        <v>1360</v>
      </c>
    </row>
    <row r="59" spans="1:4">
      <c r="A59" s="4" t="s">
        <v>67</v>
      </c>
      <c r="B59" s="7" t="n">
        <v>0</v>
      </c>
      <c r="C59" s="7" t="n">
        <v>0</v>
      </c>
      <c r="D59"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65</v>
      </c>
      <c r="D2" s="2" t="s">
        <v>66</v>
      </c>
    </row>
    <row r="3" spans="1:4">
      <c r="A3" s="3" t="s">
        <v>1360</v>
      </c>
    </row>
    <row r="4" spans="1:4">
      <c r="A4" s="4" t="s">
        <v>67</v>
      </c>
      <c r="B4" s="7" t="n">
        <v>12506109</v>
      </c>
      <c r="C4" s="7" t="n">
        <v>11876674</v>
      </c>
      <c r="D4" s="7" t="n">
        <v>9736909</v>
      </c>
    </row>
    <row r="5" spans="1:4">
      <c r="A5" s="4" t="s">
        <v>1361</v>
      </c>
      <c r="B5" s="6" t="n">
        <v>1328361</v>
      </c>
      <c r="C5" s="6" t="n">
        <v>1251399</v>
      </c>
      <c r="D5" s="6" t="n">
        <v>1116590</v>
      </c>
    </row>
    <row r="6" spans="1:4">
      <c r="A6" s="4" t="s">
        <v>74</v>
      </c>
      <c r="B6" s="6" t="n">
        <v>314406</v>
      </c>
      <c r="C6" s="6" t="n">
        <v>294077</v>
      </c>
      <c r="D6" s="6" t="n">
        <v>230203</v>
      </c>
    </row>
    <row r="7" spans="1:4">
      <c r="A7" s="4" t="s">
        <v>716</v>
      </c>
    </row>
    <row r="8" spans="1:4">
      <c r="A8" s="3" t="s">
        <v>1360</v>
      </c>
    </row>
    <row r="9" spans="1:4">
      <c r="A9" s="4" t="s">
        <v>67</v>
      </c>
      <c r="B9" s="6" t="n">
        <v>5209294</v>
      </c>
      <c r="C9" s="6" t="n">
        <v>5182609</v>
      </c>
      <c r="D9" s="6" t="n">
        <v>4799651</v>
      </c>
    </row>
    <row r="10" spans="1:4">
      <c r="A10" s="4" t="s">
        <v>1361</v>
      </c>
      <c r="B10" s="6" t="n">
        <v>712957</v>
      </c>
      <c r="C10" s="6" t="n">
        <v>660153</v>
      </c>
      <c r="D10" s="6" t="n">
        <v>655275</v>
      </c>
    </row>
    <row r="11" spans="1:4">
      <c r="A11" s="4" t="s">
        <v>74</v>
      </c>
      <c r="B11" s="6" t="n">
        <v>93747</v>
      </c>
      <c r="C11" s="6" t="n">
        <v>87348</v>
      </c>
      <c r="D11" s="6" t="n">
        <v>86303</v>
      </c>
    </row>
    <row r="12" spans="1:4">
      <c r="A12" s="4" t="s">
        <v>714</v>
      </c>
    </row>
    <row r="13" spans="1:4">
      <c r="A13" s="3" t="s">
        <v>1360</v>
      </c>
    </row>
    <row r="14" spans="1:4">
      <c r="A14" s="4" t="s">
        <v>67</v>
      </c>
      <c r="B14" s="6" t="n">
        <v>5838124</v>
      </c>
      <c r="C14" s="6" t="n">
        <v>5221754</v>
      </c>
      <c r="D14" s="6" t="n">
        <v>3636811</v>
      </c>
    </row>
    <row r="15" spans="1:4">
      <c r="A15" s="4" t="s">
        <v>1361</v>
      </c>
      <c r="B15" s="6" t="n">
        <v>454220</v>
      </c>
      <c r="C15" s="6" t="n">
        <v>422721</v>
      </c>
      <c r="D15" s="6" t="n">
        <v>319156</v>
      </c>
    </row>
    <row r="16" spans="1:4">
      <c r="A16" s="4" t="s">
        <v>74</v>
      </c>
      <c r="B16" s="6" t="n">
        <v>191195</v>
      </c>
      <c r="C16" s="6" t="n">
        <v>178473</v>
      </c>
      <c r="D16" s="6" t="n">
        <v>120805</v>
      </c>
    </row>
    <row r="17" spans="1:4">
      <c r="A17" s="4" t="s">
        <v>558</v>
      </c>
    </row>
    <row r="18" spans="1:4">
      <c r="A18" s="3" t="s">
        <v>1360</v>
      </c>
    </row>
    <row r="19" spans="1:4">
      <c r="A19" s="4" t="s">
        <v>67</v>
      </c>
      <c r="B19" s="6" t="n">
        <v>1464042</v>
      </c>
      <c r="C19" s="6" t="n">
        <v>1477680</v>
      </c>
      <c r="D19" s="6" t="n">
        <v>1305516</v>
      </c>
    </row>
    <row r="20" spans="1:4">
      <c r="A20" s="4" t="s">
        <v>1361</v>
      </c>
      <c r="B20" s="6" t="n">
        <v>161184</v>
      </c>
      <c r="C20" s="6" t="n">
        <v>168525</v>
      </c>
      <c r="D20" s="6" t="n">
        <v>142159</v>
      </c>
    </row>
    <row r="21" spans="1:4">
      <c r="A21" s="4" t="s">
        <v>74</v>
      </c>
      <c r="B21" s="6" t="n">
        <v>29464</v>
      </c>
      <c r="C21" s="6" t="n">
        <v>28256</v>
      </c>
      <c r="D21" s="6" t="n">
        <v>23095</v>
      </c>
    </row>
    <row r="22" spans="1:4">
      <c r="A22" s="4" t="s">
        <v>1372</v>
      </c>
    </row>
    <row r="23" spans="1:4">
      <c r="A23" s="3" t="s">
        <v>1360</v>
      </c>
    </row>
    <row r="24" spans="1:4">
      <c r="A24" s="4" t="s">
        <v>67</v>
      </c>
      <c r="B24" s="6" t="n">
        <v>-5351</v>
      </c>
      <c r="C24" s="6" t="n">
        <v>-5369</v>
      </c>
      <c r="D24" s="6" t="n">
        <v>-5069</v>
      </c>
    </row>
    <row r="25" spans="1:4">
      <c r="A25" s="4" t="s">
        <v>1361</v>
      </c>
      <c r="B25" s="6" t="n">
        <v>0</v>
      </c>
      <c r="C25" s="6" t="n">
        <v>0</v>
      </c>
      <c r="D25" s="6" t="n">
        <v>0</v>
      </c>
    </row>
    <row r="26" spans="1:4">
      <c r="A26" s="4" t="s">
        <v>74</v>
      </c>
      <c r="B26" s="6" t="n">
        <v>0</v>
      </c>
      <c r="C26" s="6" t="n">
        <v>0</v>
      </c>
      <c r="D26" s="6" t="n">
        <v>0</v>
      </c>
    </row>
    <row r="27" spans="1:4">
      <c r="A27" s="4" t="s">
        <v>1365</v>
      </c>
    </row>
    <row r="28" spans="1:4">
      <c r="A28" s="3" t="s">
        <v>1360</v>
      </c>
    </row>
    <row r="29" spans="1:4">
      <c r="A29" s="4" t="s">
        <v>67</v>
      </c>
      <c r="B29" s="6" t="n">
        <v>12506109</v>
      </c>
      <c r="C29" s="6" t="n">
        <v>11876674</v>
      </c>
      <c r="D29" s="6" t="n">
        <v>9736909</v>
      </c>
    </row>
    <row r="30" spans="1:4">
      <c r="A30" s="4" t="s">
        <v>1376</v>
      </c>
    </row>
    <row r="31" spans="1:4">
      <c r="A31" s="3" t="s">
        <v>1360</v>
      </c>
    </row>
    <row r="32" spans="1:4">
      <c r="A32" s="4" t="s">
        <v>67</v>
      </c>
      <c r="B32" s="6" t="n">
        <v>5208589</v>
      </c>
      <c r="C32" s="6" t="n">
        <v>5181964</v>
      </c>
      <c r="D32" s="6" t="n">
        <v>4798901</v>
      </c>
    </row>
    <row r="33" spans="1:4">
      <c r="A33" s="4" t="s">
        <v>1377</v>
      </c>
    </row>
    <row r="34" spans="1:4">
      <c r="A34" s="3" t="s">
        <v>1360</v>
      </c>
    </row>
    <row r="35" spans="1:4">
      <c r="A35" s="4" t="s">
        <v>67</v>
      </c>
      <c r="B35" s="6" t="n">
        <v>5838124</v>
      </c>
      <c r="C35" s="6" t="n">
        <v>5221754</v>
      </c>
      <c r="D35" s="6" t="n">
        <v>3636811</v>
      </c>
    </row>
    <row r="36" spans="1:4">
      <c r="A36" s="4" t="s">
        <v>1378</v>
      </c>
    </row>
    <row r="37" spans="1:4">
      <c r="A37" s="3" t="s">
        <v>1360</v>
      </c>
    </row>
    <row r="38" spans="1:4">
      <c r="A38" s="4" t="s">
        <v>67</v>
      </c>
      <c r="B38" s="6" t="n">
        <v>1459396</v>
      </c>
      <c r="C38" s="6" t="n">
        <v>1472956</v>
      </c>
      <c r="D38" s="6" t="n">
        <v>1301197</v>
      </c>
    </row>
    <row r="39" spans="1:4">
      <c r="A39" s="4" t="s">
        <v>1379</v>
      </c>
    </row>
    <row r="40" spans="1:4">
      <c r="A40" s="3" t="s">
        <v>1360</v>
      </c>
    </row>
    <row r="41" spans="1:4">
      <c r="A41" s="4" t="s">
        <v>67</v>
      </c>
      <c r="B41" s="6" t="n">
        <v>0</v>
      </c>
      <c r="C41" s="6" t="n">
        <v>0</v>
      </c>
      <c r="D41" s="6" t="n">
        <v>0</v>
      </c>
    </row>
    <row r="42" spans="1:4">
      <c r="A42" s="4" t="s">
        <v>1364</v>
      </c>
    </row>
    <row r="43" spans="1:4">
      <c r="A43" s="3" t="s">
        <v>1360</v>
      </c>
    </row>
    <row r="44" spans="1:4">
      <c r="A44" s="4" t="s">
        <v>67</v>
      </c>
      <c r="B44" s="6" t="n">
        <v>0</v>
      </c>
      <c r="C44" s="6" t="n">
        <v>0</v>
      </c>
      <c r="D44" s="6" t="n">
        <v>0</v>
      </c>
    </row>
    <row r="45" spans="1:4">
      <c r="A45" s="4" t="s">
        <v>1380</v>
      </c>
    </row>
    <row r="46" spans="1:4">
      <c r="A46" s="3" t="s">
        <v>1360</v>
      </c>
    </row>
    <row r="47" spans="1:4">
      <c r="A47" s="4" t="s">
        <v>67</v>
      </c>
      <c r="B47" s="6" t="n">
        <v>705</v>
      </c>
      <c r="C47" s="6" t="n">
        <v>645</v>
      </c>
      <c r="D47" s="6" t="n">
        <v>750</v>
      </c>
    </row>
    <row r="48" spans="1:4">
      <c r="A48" s="4" t="s">
        <v>1381</v>
      </c>
    </row>
    <row r="49" spans="1:4">
      <c r="A49" s="3" t="s">
        <v>1360</v>
      </c>
    </row>
    <row r="50" spans="1:4">
      <c r="A50" s="4" t="s">
        <v>67</v>
      </c>
      <c r="B50" s="6" t="n">
        <v>0</v>
      </c>
      <c r="C50" s="6" t="n">
        <v>0</v>
      </c>
      <c r="D50" s="6" t="n">
        <v>0</v>
      </c>
    </row>
    <row r="51" spans="1:4">
      <c r="A51" s="4" t="s">
        <v>1382</v>
      </c>
    </row>
    <row r="52" spans="1:4">
      <c r="A52" s="3" t="s">
        <v>1360</v>
      </c>
    </row>
    <row r="53" spans="1:4">
      <c r="A53" s="4" t="s">
        <v>67</v>
      </c>
      <c r="B53" s="6" t="n">
        <v>4646</v>
      </c>
      <c r="C53" s="6" t="n">
        <v>4724</v>
      </c>
      <c r="D53" s="6" t="n">
        <v>4319</v>
      </c>
    </row>
    <row r="54" spans="1:4">
      <c r="A54" s="4" t="s">
        <v>1383</v>
      </c>
    </row>
    <row r="55" spans="1:4">
      <c r="A55" s="3" t="s">
        <v>1360</v>
      </c>
    </row>
    <row r="56" spans="1:4">
      <c r="A56" s="4" t="s">
        <v>67</v>
      </c>
      <c r="B56" s="7" t="n">
        <v>-5351</v>
      </c>
      <c r="C56" s="7" t="n">
        <v>-5369</v>
      </c>
      <c r="D56" s="7" t="n">
        <v>-50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384</v>
      </c>
      <c r="B1" s="2" t="s">
        <v>509</v>
      </c>
      <c r="G1" s="2" t="s">
        <v>1</v>
      </c>
    </row>
    <row r="2" spans="1:9">
      <c r="B2" s="2" t="s">
        <v>2</v>
      </c>
      <c r="C2" s="2" t="s">
        <v>597</v>
      </c>
      <c r="D2" s="2" t="s">
        <v>4</v>
      </c>
      <c r="E2" s="2" t="s">
        <v>598</v>
      </c>
      <c r="F2" s="2" t="s">
        <v>65</v>
      </c>
      <c r="G2" s="2" t="s">
        <v>2</v>
      </c>
      <c r="H2" s="2" t="s">
        <v>65</v>
      </c>
      <c r="I2" s="2" t="s">
        <v>66</v>
      </c>
    </row>
    <row r="3" spans="1:9">
      <c r="A3" s="3" t="s">
        <v>1385</v>
      </c>
    </row>
    <row r="4" spans="1:9">
      <c r="A4" s="4" t="s">
        <v>77</v>
      </c>
      <c r="G4" s="7" t="n">
        <v>138504</v>
      </c>
      <c r="H4" s="7" t="n">
        <v>146377</v>
      </c>
      <c r="I4" s="7" t="n">
        <v>101640</v>
      </c>
    </row>
    <row r="5" spans="1:9">
      <c r="A5" s="4" t="s">
        <v>86</v>
      </c>
      <c r="G5" s="6" t="n">
        <v>545034</v>
      </c>
      <c r="H5" s="6" t="n">
        <v>483168</v>
      </c>
      <c r="I5" s="6" t="n">
        <v>530228</v>
      </c>
    </row>
    <row r="6" spans="1:9">
      <c r="A6" s="4" t="s">
        <v>87</v>
      </c>
      <c r="G6" s="6" t="n">
        <v>2800</v>
      </c>
      <c r="H6" s="6" t="n">
        <v>3050</v>
      </c>
      <c r="I6" s="6" t="n">
        <v>-3516</v>
      </c>
    </row>
    <row r="7" spans="1:9">
      <c r="A7" s="4" t="s">
        <v>88</v>
      </c>
      <c r="G7" s="6" t="n">
        <v>974</v>
      </c>
      <c r="H7" s="6" t="n">
        <v>0</v>
      </c>
      <c r="I7" s="6" t="n">
        <v>0</v>
      </c>
    </row>
    <row r="8" spans="1:9">
      <c r="A8" s="4" t="s">
        <v>89</v>
      </c>
      <c r="G8" s="6" t="n">
        <v>541260</v>
      </c>
      <c r="H8" s="6" t="n">
        <v>480118</v>
      </c>
      <c r="I8" s="6" t="n">
        <v>533744</v>
      </c>
    </row>
    <row r="9" spans="1:9">
      <c r="A9" s="4" t="s">
        <v>85</v>
      </c>
      <c r="F9" s="7" t="n">
        <v>4000</v>
      </c>
      <c r="G9" s="6" t="n">
        <v>1619</v>
      </c>
      <c r="H9" s="6" t="n">
        <v>-4397</v>
      </c>
      <c r="I9" s="6" t="n">
        <v>-6746</v>
      </c>
    </row>
    <row r="10" spans="1:9">
      <c r="A10" s="4" t="s">
        <v>1386</v>
      </c>
      <c r="G10" s="6" t="n">
        <v>540615</v>
      </c>
      <c r="H10" s="6" t="n">
        <v>484515</v>
      </c>
      <c r="I10" s="6" t="n">
        <v>540490</v>
      </c>
    </row>
    <row r="11" spans="1:9">
      <c r="A11" s="4" t="s">
        <v>74</v>
      </c>
      <c r="G11" s="6" t="n">
        <v>290770</v>
      </c>
      <c r="H11" s="6" t="n">
        <v>274213</v>
      </c>
      <c r="I11" s="6" t="n">
        <v>219546</v>
      </c>
    </row>
    <row r="12" spans="1:9">
      <c r="A12" s="4" t="s">
        <v>1387</v>
      </c>
      <c r="G12" s="6" t="n">
        <v>21007</v>
      </c>
      <c r="H12" s="6" t="n">
        <v>19864</v>
      </c>
      <c r="I12" s="6" t="n">
        <v>10657</v>
      </c>
    </row>
    <row r="13" spans="1:9">
      <c r="A13" s="4" t="s">
        <v>1388</v>
      </c>
      <c r="G13" s="6" t="n">
        <v>305</v>
      </c>
      <c r="H13" s="6" t="n">
        <v>0</v>
      </c>
      <c r="I13" s="6" t="n">
        <v>0</v>
      </c>
    </row>
    <row r="14" spans="1:9">
      <c r="A14" s="4" t="s">
        <v>1389</v>
      </c>
      <c r="G14" s="6" t="n">
        <v>2324</v>
      </c>
      <c r="H14" s="6" t="n">
        <v>0</v>
      </c>
      <c r="I14" s="6" t="n">
        <v>0</v>
      </c>
    </row>
    <row r="15" spans="1:9">
      <c r="A15" s="4" t="s">
        <v>1390</v>
      </c>
      <c r="G15" s="6" t="n">
        <v>136274</v>
      </c>
      <c r="H15" s="6" t="n">
        <v>144536</v>
      </c>
      <c r="I15" s="6" t="n">
        <v>100620</v>
      </c>
    </row>
    <row r="16" spans="1:9">
      <c r="A16" s="4" t="s">
        <v>78</v>
      </c>
      <c r="G16" s="6" t="n">
        <v>-128</v>
      </c>
      <c r="H16" s="6" t="n">
        <v>1350</v>
      </c>
      <c r="I16" s="6" t="n">
        <v>456</v>
      </c>
    </row>
    <row r="17" spans="1:9">
      <c r="A17" s="4" t="s">
        <v>82</v>
      </c>
      <c r="G17" s="6" t="n">
        <v>215330</v>
      </c>
      <c r="H17" s="6" t="n">
        <v>191395</v>
      </c>
      <c r="I17" s="6" t="n">
        <v>235560</v>
      </c>
    </row>
    <row r="18" spans="1:9">
      <c r="A18" s="4" t="s">
        <v>1391</v>
      </c>
      <c r="G18" s="6" t="n">
        <v>1206497</v>
      </c>
      <c r="H18" s="6" t="n">
        <v>1115873</v>
      </c>
      <c r="I18" s="6" t="n">
        <v>1107329</v>
      </c>
    </row>
    <row r="19" spans="1:9">
      <c r="A19" s="4" t="s">
        <v>83</v>
      </c>
      <c r="G19" s="6" t="n">
        <v>32277</v>
      </c>
      <c r="H19" s="6" t="n">
        <v>64471</v>
      </c>
      <c r="I19" s="6" t="n">
        <v>-5907</v>
      </c>
    </row>
    <row r="20" spans="1:9">
      <c r="A20" s="4" t="s">
        <v>674</v>
      </c>
      <c r="H20" s="6" t="n">
        <v>5000</v>
      </c>
    </row>
    <row r="21" spans="1:9">
      <c r="A21" s="4" t="s">
        <v>1392</v>
      </c>
      <c r="G21" s="6" t="n">
        <v>12063</v>
      </c>
      <c r="H21" s="6" t="n">
        <v>0</v>
      </c>
      <c r="I21" s="6" t="n">
        <v>0</v>
      </c>
    </row>
    <row r="22" spans="1:9">
      <c r="A22" s="4" t="s">
        <v>1393</v>
      </c>
      <c r="G22" s="6" t="n">
        <v>1157</v>
      </c>
      <c r="H22" s="6" t="n">
        <v>2418</v>
      </c>
      <c r="I22" s="6" t="n">
        <v>3870</v>
      </c>
    </row>
    <row r="23" spans="1:9">
      <c r="A23" s="4" t="s">
        <v>525</v>
      </c>
      <c r="H23" s="6" t="n">
        <v>2418</v>
      </c>
    </row>
    <row r="24" spans="1:9">
      <c r="A24" s="4" t="s">
        <v>72</v>
      </c>
      <c r="G24" s="6" t="n">
        <v>34658</v>
      </c>
      <c r="H24" s="6" t="n">
        <v>32428</v>
      </c>
      <c r="I24" s="6" t="n">
        <v>19672</v>
      </c>
    </row>
    <row r="25" spans="1:9">
      <c r="A25" s="4" t="s">
        <v>1394</v>
      </c>
      <c r="G25" s="6" t="n">
        <v>20654</v>
      </c>
      <c r="H25" s="6" t="n">
        <v>0</v>
      </c>
      <c r="I25" s="6" t="n">
        <v>0</v>
      </c>
    </row>
    <row r="26" spans="1:9">
      <c r="A26" s="4" t="s">
        <v>1395</v>
      </c>
      <c r="G26" s="6" t="n">
        <v>0</v>
      </c>
      <c r="H26" s="6" t="n">
        <v>403</v>
      </c>
      <c r="I26" s="6" t="n">
        <v>3584</v>
      </c>
    </row>
    <row r="27" spans="1:9">
      <c r="A27" s="4" t="s">
        <v>73</v>
      </c>
      <c r="G27" s="6" t="n">
        <v>47102</v>
      </c>
      <c r="H27" s="6" t="n">
        <v>33244</v>
      </c>
      <c r="I27" s="6" t="n">
        <v>0</v>
      </c>
    </row>
    <row r="28" spans="1:9">
      <c r="A28" s="4" t="s">
        <v>691</v>
      </c>
      <c r="B28" s="7" t="n">
        <v>2000</v>
      </c>
      <c r="C28" s="7" t="n">
        <v>-4000</v>
      </c>
      <c r="D28" s="7" t="n">
        <v>33000</v>
      </c>
      <c r="E28" s="7" t="n">
        <v>15000</v>
      </c>
      <c r="G28" s="6" t="n">
        <v>47000</v>
      </c>
      <c r="H28" s="6" t="n">
        <v>35682</v>
      </c>
    </row>
    <row r="29" spans="1:9">
      <c r="A29" s="4" t="s">
        <v>1396</v>
      </c>
      <c r="G29" s="6" t="n">
        <v>-393</v>
      </c>
      <c r="H29" s="6" t="n">
        <v>208</v>
      </c>
      <c r="I29" s="6" t="n">
        <v>4218</v>
      </c>
    </row>
    <row r="30" spans="1:9">
      <c r="A30" s="4" t="s">
        <v>1361</v>
      </c>
      <c r="G30" s="6" t="n">
        <v>1328361</v>
      </c>
      <c r="H30" s="6" t="n">
        <v>1251399</v>
      </c>
      <c r="I30" s="6" t="n">
        <v>1116590</v>
      </c>
    </row>
    <row r="31" spans="1:9">
      <c r="A31" s="4" t="s">
        <v>712</v>
      </c>
    </row>
    <row r="32" spans="1:9">
      <c r="A32" s="3" t="s">
        <v>1385</v>
      </c>
    </row>
    <row r="33" spans="1:9">
      <c r="A33" s="4" t="s">
        <v>674</v>
      </c>
      <c r="G33" s="7" t="n">
        <v>0</v>
      </c>
      <c r="H33" s="7" t="n">
        <v>-5168</v>
      </c>
      <c r="I33" s="7" t="n">
        <v>0</v>
      </c>
    </row>
  </sheetData>
  <mergeCells count="3">
    <mergeCell ref="A1:A2"/>
    <mergeCell ref="B1:F1"/>
    <mergeCell ref="G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65</v>
      </c>
      <c r="D2" s="2" t="s">
        <v>66</v>
      </c>
    </row>
    <row r="3" spans="1:4">
      <c r="A3" s="3" t="s">
        <v>1360</v>
      </c>
    </row>
    <row r="4" spans="1:4">
      <c r="A4" s="4" t="s">
        <v>601</v>
      </c>
      <c r="B4" s="7" t="n">
        <v>265730</v>
      </c>
      <c r="C4" s="7" t="n">
        <v>250027</v>
      </c>
      <c r="D4" s="7" t="n">
        <v>179090</v>
      </c>
    </row>
    <row r="5" spans="1:4">
      <c r="A5" s="4" t="s">
        <v>716</v>
      </c>
    </row>
    <row r="6" spans="1:4">
      <c r="A6" s="3" t="s">
        <v>1360</v>
      </c>
    </row>
    <row r="7" spans="1:4">
      <c r="A7" s="4" t="s">
        <v>601</v>
      </c>
      <c r="B7" s="6" t="n">
        <v>131643</v>
      </c>
      <c r="C7" s="6" t="n">
        <v>129391</v>
      </c>
      <c r="D7" s="6" t="n">
        <v>95823</v>
      </c>
    </row>
    <row r="8" spans="1:4">
      <c r="A8" s="4" t="s">
        <v>714</v>
      </c>
    </row>
    <row r="9" spans="1:4">
      <c r="A9" s="3" t="s">
        <v>1360</v>
      </c>
    </row>
    <row r="10" spans="1:4">
      <c r="A10" s="4" t="s">
        <v>601</v>
      </c>
      <c r="B10" s="6" t="n">
        <v>121596</v>
      </c>
      <c r="C10" s="6" t="n">
        <v>99885</v>
      </c>
      <c r="D10" s="6" t="n">
        <v>71494</v>
      </c>
    </row>
    <row r="11" spans="1:4">
      <c r="A11" s="4" t="s">
        <v>558</v>
      </c>
    </row>
    <row r="12" spans="1:4">
      <c r="A12" s="3" t="s">
        <v>1360</v>
      </c>
    </row>
    <row r="13" spans="1:4">
      <c r="A13" s="4" t="s">
        <v>601</v>
      </c>
      <c r="B13" s="6" t="n">
        <v>12491</v>
      </c>
      <c r="C13" s="6" t="n">
        <v>20751</v>
      </c>
      <c r="D13" s="6" t="n">
        <v>8175</v>
      </c>
    </row>
    <row r="14" spans="1:4">
      <c r="A14" s="4" t="s">
        <v>1398</v>
      </c>
    </row>
    <row r="15" spans="1:4">
      <c r="A15" s="3" t="s">
        <v>1360</v>
      </c>
    </row>
    <row r="16" spans="1:4">
      <c r="A16" s="4" t="s">
        <v>601</v>
      </c>
      <c r="B16" s="7" t="n">
        <v>0</v>
      </c>
      <c r="C16" s="7" t="n">
        <v>0</v>
      </c>
      <c r="D16" s="7" t="n">
        <v>35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99</v>
      </c>
      <c r="B1" s="2" t="s">
        <v>2</v>
      </c>
      <c r="C1" s="2" t="s">
        <v>65</v>
      </c>
      <c r="D1" s="2" t="s">
        <v>66</v>
      </c>
    </row>
    <row r="2" spans="1:4">
      <c r="A2" s="3" t="s">
        <v>1360</v>
      </c>
    </row>
    <row r="3" spans="1:4">
      <c r="A3" s="4" t="s">
        <v>106</v>
      </c>
      <c r="B3" s="7" t="n">
        <v>1131132</v>
      </c>
      <c r="C3" s="7" t="n">
        <v>1154083</v>
      </c>
      <c r="D3" s="7" t="n">
        <v>1027106</v>
      </c>
    </row>
    <row r="4" spans="1:4">
      <c r="A4" s="4" t="s">
        <v>107</v>
      </c>
      <c r="B4" s="6" t="n">
        <v>2772777</v>
      </c>
      <c r="C4" s="6" t="n">
        <v>2836075</v>
      </c>
      <c r="D4" s="6" t="n">
        <v>2380783</v>
      </c>
    </row>
    <row r="5" spans="1:4">
      <c r="A5" s="4" t="s">
        <v>110</v>
      </c>
      <c r="B5" s="6" t="n">
        <v>1234400</v>
      </c>
      <c r="C5" s="6" t="n">
        <v>1220162</v>
      </c>
      <c r="D5" s="6" t="n">
        <v>913089</v>
      </c>
    </row>
    <row r="6" spans="1:4">
      <c r="A6" s="4" t="s">
        <v>111</v>
      </c>
      <c r="B6" s="6" t="n">
        <v>1308511</v>
      </c>
      <c r="C6" s="6" t="n">
        <v>0</v>
      </c>
      <c r="D6" s="6" t="n">
        <v>0</v>
      </c>
    </row>
    <row r="7" spans="1:4">
      <c r="A7" s="4" t="s">
        <v>115</v>
      </c>
      <c r="B7" s="6" t="n">
        <v>139243</v>
      </c>
      <c r="C7" s="6" t="n">
        <v>179169</v>
      </c>
      <c r="D7" s="6" t="n">
        <v>208404</v>
      </c>
    </row>
    <row r="8" spans="1:4">
      <c r="A8" s="4" t="s">
        <v>1400</v>
      </c>
      <c r="B8" s="6" t="n">
        <v>6193893</v>
      </c>
      <c r="C8" s="6" t="n">
        <v>6003913</v>
      </c>
      <c r="D8" s="6" t="n">
        <v>4837490</v>
      </c>
    </row>
    <row r="9" spans="1:4">
      <c r="A9" s="4" t="s">
        <v>117</v>
      </c>
      <c r="B9" s="6" t="n">
        <v>12779956</v>
      </c>
      <c r="C9" s="6" t="n">
        <v>11393402</v>
      </c>
      <c r="D9" s="6" t="n">
        <v>9366872</v>
      </c>
    </row>
    <row r="10" spans="1:4">
      <c r="A10" s="4" t="s">
        <v>716</v>
      </c>
    </row>
    <row r="11" spans="1:4">
      <c r="A11" s="3" t="s">
        <v>1360</v>
      </c>
    </row>
    <row r="12" spans="1:4">
      <c r="A12" s="4" t="s">
        <v>106</v>
      </c>
      <c r="B12" s="6" t="n">
        <v>419452</v>
      </c>
      <c r="C12" s="6" t="n">
        <v>411818</v>
      </c>
      <c r="D12" s="6" t="n">
        <v>379666</v>
      </c>
    </row>
    <row r="13" spans="1:4">
      <c r="A13" s="4" t="s">
        <v>107</v>
      </c>
      <c r="B13" s="6" t="n">
        <v>991062</v>
      </c>
      <c r="C13" s="6" t="n">
        <v>1076306</v>
      </c>
      <c r="D13" s="6" t="n">
        <v>1076393</v>
      </c>
    </row>
    <row r="14" spans="1:4">
      <c r="A14" s="4" t="s">
        <v>110</v>
      </c>
      <c r="B14" s="6" t="n">
        <v>610573</v>
      </c>
      <c r="C14" s="6" t="n">
        <v>570508</v>
      </c>
      <c r="D14" s="6" t="n">
        <v>537286</v>
      </c>
    </row>
    <row r="15" spans="1:4">
      <c r="A15" s="4" t="s">
        <v>111</v>
      </c>
      <c r="B15" s="6" t="n">
        <v>768164</v>
      </c>
      <c r="C15" s="6" t="n">
        <v>0</v>
      </c>
      <c r="D15" s="6" t="n">
        <v>0</v>
      </c>
    </row>
    <row r="16" spans="1:4">
      <c r="A16" s="4" t="s">
        <v>115</v>
      </c>
      <c r="B16" s="6" t="n">
        <v>17624</v>
      </c>
      <c r="C16" s="6" t="n">
        <v>16404</v>
      </c>
      <c r="D16" s="6" t="n">
        <v>336</v>
      </c>
    </row>
    <row r="17" spans="1:4">
      <c r="A17" s="4" t="s">
        <v>714</v>
      </c>
    </row>
    <row r="18" spans="1:4">
      <c r="A18" s="3" t="s">
        <v>1360</v>
      </c>
    </row>
    <row r="19" spans="1:4">
      <c r="A19" s="4" t="s">
        <v>106</v>
      </c>
      <c r="B19" s="6" t="n">
        <v>636216</v>
      </c>
      <c r="C19" s="6" t="n">
        <v>649174</v>
      </c>
      <c r="D19" s="6" t="n">
        <v>555372</v>
      </c>
    </row>
    <row r="20" spans="1:4">
      <c r="A20" s="4" t="s">
        <v>107</v>
      </c>
      <c r="B20" s="6" t="n">
        <v>1401801</v>
      </c>
      <c r="C20" s="6" t="n">
        <v>1410264</v>
      </c>
      <c r="D20" s="6" t="n">
        <v>964068</v>
      </c>
    </row>
    <row r="21" spans="1:4">
      <c r="A21" s="4" t="s">
        <v>110</v>
      </c>
      <c r="B21" s="6" t="n">
        <v>538951</v>
      </c>
      <c r="C21" s="6" t="n">
        <v>562600</v>
      </c>
      <c r="D21" s="6" t="n">
        <v>293539</v>
      </c>
    </row>
    <row r="22" spans="1:4">
      <c r="A22" s="4" t="s">
        <v>111</v>
      </c>
      <c r="B22" s="6" t="n">
        <v>457035</v>
      </c>
      <c r="C22" s="6" t="n">
        <v>0</v>
      </c>
      <c r="D22" s="6" t="n">
        <v>0</v>
      </c>
    </row>
    <row r="23" spans="1:4">
      <c r="A23" s="4" t="s">
        <v>115</v>
      </c>
      <c r="B23" s="6" t="n">
        <v>121619</v>
      </c>
      <c r="C23" s="6" t="n">
        <v>162765</v>
      </c>
      <c r="D23" s="6" t="n">
        <v>208068</v>
      </c>
    </row>
    <row r="24" spans="1:4">
      <c r="A24" s="4" t="s">
        <v>558</v>
      </c>
    </row>
    <row r="25" spans="1:4">
      <c r="A25" s="3" t="s">
        <v>1360</v>
      </c>
    </row>
    <row r="26" spans="1:4">
      <c r="A26" s="4" t="s">
        <v>106</v>
      </c>
      <c r="B26" s="6" t="n">
        <v>75464</v>
      </c>
      <c r="C26" s="6" t="n">
        <v>93091</v>
      </c>
      <c r="D26" s="6" t="n">
        <v>92068</v>
      </c>
    </row>
    <row r="27" spans="1:4">
      <c r="A27" s="4" t="s">
        <v>107</v>
      </c>
      <c r="B27" s="6" t="n">
        <v>379914</v>
      </c>
      <c r="C27" s="6" t="n">
        <v>349505</v>
      </c>
      <c r="D27" s="6" t="n">
        <v>340322</v>
      </c>
    </row>
    <row r="28" spans="1:4">
      <c r="A28" s="4" t="s">
        <v>110</v>
      </c>
      <c r="B28" s="6" t="n">
        <v>84876</v>
      </c>
      <c r="C28" s="6" t="n">
        <v>87054</v>
      </c>
      <c r="D28" s="6" t="n">
        <v>82264</v>
      </c>
    </row>
    <row r="29" spans="1:4">
      <c r="A29" s="4" t="s">
        <v>111</v>
      </c>
      <c r="B29" s="7" t="n">
        <v>83312</v>
      </c>
      <c r="C29" s="7" t="n">
        <v>0</v>
      </c>
      <c r="D29"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65</v>
      </c>
      <c r="D2" s="2" t="s">
        <v>66</v>
      </c>
    </row>
    <row r="3" spans="1:4">
      <c r="A3" s="3" t="s">
        <v>1402</v>
      </c>
    </row>
    <row r="4" spans="1:4">
      <c r="A4" s="4" t="s">
        <v>67</v>
      </c>
      <c r="B4" s="7" t="n">
        <v>12506109</v>
      </c>
      <c r="C4" s="7" t="n">
        <v>11876674</v>
      </c>
      <c r="D4" s="7" t="n">
        <v>9736909</v>
      </c>
    </row>
    <row r="5" spans="1:4">
      <c r="A5" s="4" t="s">
        <v>1403</v>
      </c>
    </row>
    <row r="6" spans="1:4">
      <c r="A6" s="3" t="s">
        <v>1402</v>
      </c>
    </row>
    <row r="7" spans="1:4">
      <c r="A7" s="4" t="s">
        <v>67</v>
      </c>
      <c r="B7" s="6" t="n">
        <v>6220267</v>
      </c>
      <c r="C7" s="6" t="n">
        <v>6192636</v>
      </c>
      <c r="D7" s="6" t="n">
        <v>5662016</v>
      </c>
    </row>
    <row r="8" spans="1:4">
      <c r="A8" s="4" t="s">
        <v>1404</v>
      </c>
    </row>
    <row r="9" spans="1:4">
      <c r="A9" s="3" t="s">
        <v>1402</v>
      </c>
    </row>
    <row r="10" spans="1:4">
      <c r="A10" s="4" t="s">
        <v>67</v>
      </c>
      <c r="B10" s="6" t="n">
        <v>1599074</v>
      </c>
      <c r="C10" s="6" t="n">
        <v>1665317</v>
      </c>
      <c r="D10" s="6" t="n">
        <v>1548212</v>
      </c>
    </row>
    <row r="11" spans="1:4">
      <c r="A11" s="4" t="s">
        <v>1405</v>
      </c>
    </row>
    <row r="12" spans="1:4">
      <c r="A12" s="3" t="s">
        <v>1402</v>
      </c>
    </row>
    <row r="13" spans="1:4">
      <c r="A13" s="4" t="s">
        <v>67</v>
      </c>
      <c r="B13" s="6" t="n">
        <v>1578543</v>
      </c>
      <c r="C13" s="6" t="n">
        <v>974514</v>
      </c>
      <c r="D13" s="6" t="n">
        <v>1744</v>
      </c>
    </row>
    <row r="14" spans="1:4">
      <c r="A14" s="4" t="s">
        <v>1406</v>
      </c>
    </row>
    <row r="15" spans="1:4">
      <c r="A15" s="3" t="s">
        <v>1402</v>
      </c>
    </row>
    <row r="16" spans="1:4">
      <c r="A16" s="4" t="s">
        <v>67</v>
      </c>
      <c r="B16" s="7" t="n">
        <v>3108225</v>
      </c>
      <c r="C16" s="7" t="n">
        <v>3044207</v>
      </c>
      <c r="D16" s="7" t="n">
        <v>25249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7</v>
      </c>
      <c r="B1" s="2" t="s">
        <v>2</v>
      </c>
      <c r="C1" s="2" t="s">
        <v>65</v>
      </c>
      <c r="D1" s="2" t="s">
        <v>66</v>
      </c>
    </row>
    <row r="2" spans="1:4">
      <c r="A2" s="3" t="s">
        <v>1402</v>
      </c>
    </row>
    <row r="3" spans="1:4">
      <c r="A3" s="4" t="s">
        <v>1408</v>
      </c>
      <c r="B3" s="7" t="n">
        <v>2542911</v>
      </c>
      <c r="C3" s="7" t="n">
        <v>1220162</v>
      </c>
      <c r="D3" s="7" t="n">
        <v>913089</v>
      </c>
    </row>
    <row r="4" spans="1:4">
      <c r="A4" s="4" t="s">
        <v>1403</v>
      </c>
    </row>
    <row r="5" spans="1:4">
      <c r="A5" s="3" t="s">
        <v>1402</v>
      </c>
    </row>
    <row r="6" spans="1:4">
      <c r="A6" s="4" t="s">
        <v>1408</v>
      </c>
      <c r="B6" s="6" t="n">
        <v>1467701</v>
      </c>
      <c r="C6" s="6" t="n">
        <v>620125</v>
      </c>
      <c r="D6" s="6" t="n">
        <v>583236</v>
      </c>
    </row>
    <row r="7" spans="1:4">
      <c r="A7" s="4" t="s">
        <v>1404</v>
      </c>
    </row>
    <row r="8" spans="1:4">
      <c r="A8" s="3" t="s">
        <v>1402</v>
      </c>
    </row>
    <row r="9" spans="1:4">
      <c r="A9" s="4" t="s">
        <v>1408</v>
      </c>
      <c r="B9" s="6" t="n">
        <v>330113</v>
      </c>
      <c r="C9" s="6" t="n">
        <v>165145</v>
      </c>
      <c r="D9" s="6" t="n">
        <v>178021</v>
      </c>
    </row>
    <row r="10" spans="1:4">
      <c r="A10" s="4" t="s">
        <v>1406</v>
      </c>
    </row>
    <row r="11" spans="1:4">
      <c r="A11" s="3" t="s">
        <v>1402</v>
      </c>
    </row>
    <row r="12" spans="1:4">
      <c r="A12" s="4" t="s">
        <v>1408</v>
      </c>
      <c r="B12" s="6" t="n">
        <v>404102</v>
      </c>
      <c r="C12" s="6" t="n">
        <v>217416</v>
      </c>
      <c r="D12" s="6" t="n">
        <v>151791</v>
      </c>
    </row>
    <row r="13" spans="1:4">
      <c r="A13" s="4" t="s">
        <v>1405</v>
      </c>
    </row>
    <row r="14" spans="1:4">
      <c r="A14" s="3" t="s">
        <v>1402</v>
      </c>
    </row>
    <row r="15" spans="1:4">
      <c r="A15" s="4" t="s">
        <v>1408</v>
      </c>
      <c r="B15" s="7" t="n">
        <v>340995</v>
      </c>
      <c r="C15" s="7" t="n">
        <v>217476</v>
      </c>
      <c r="D15" s="7" t="n">
        <v>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9</v>
      </c>
      <c r="B1" s="2" t="s">
        <v>509</v>
      </c>
      <c r="J1" s="2" t="s">
        <v>1</v>
      </c>
    </row>
    <row r="2" spans="1:12">
      <c r="B2" s="2" t="s">
        <v>2</v>
      </c>
      <c r="C2" s="2" t="s">
        <v>597</v>
      </c>
      <c r="D2" s="2" t="s">
        <v>4</v>
      </c>
      <c r="E2" s="2" t="s">
        <v>598</v>
      </c>
      <c r="F2" s="2" t="s">
        <v>65</v>
      </c>
      <c r="G2" s="2" t="s">
        <v>1410</v>
      </c>
      <c r="H2" s="2" t="s">
        <v>1411</v>
      </c>
      <c r="I2" s="2" t="s">
        <v>988</v>
      </c>
      <c r="J2" s="2" t="s">
        <v>2</v>
      </c>
      <c r="K2" s="2" t="s">
        <v>65</v>
      </c>
      <c r="L2" s="2" t="s">
        <v>66</v>
      </c>
    </row>
    <row r="3" spans="1:12">
      <c r="A3" s="3" t="s">
        <v>1412</v>
      </c>
    </row>
    <row r="4" spans="1:12">
      <c r="A4" s="4" t="s">
        <v>691</v>
      </c>
      <c r="B4" s="7" t="n">
        <v>-2000</v>
      </c>
      <c r="C4" s="7" t="n">
        <v>4000</v>
      </c>
      <c r="D4" s="7" t="n">
        <v>-33000</v>
      </c>
      <c r="E4" s="7" t="n">
        <v>-15000</v>
      </c>
      <c r="J4" s="7" t="n">
        <v>-47000</v>
      </c>
      <c r="K4" s="7" t="n">
        <v>-35682</v>
      </c>
    </row>
    <row r="5" spans="1:12">
      <c r="A5" s="4" t="s">
        <v>67</v>
      </c>
      <c r="J5" s="6" t="n">
        <v>12506109</v>
      </c>
      <c r="K5" s="6" t="n">
        <v>11876674</v>
      </c>
      <c r="L5" s="7" t="n">
        <v>9736909</v>
      </c>
    </row>
    <row r="6" spans="1:12">
      <c r="A6" s="4" t="s">
        <v>69</v>
      </c>
      <c r="J6" s="6" t="n">
        <v>4851794</v>
      </c>
      <c r="K6" s="6" t="n">
        <v>4574857</v>
      </c>
      <c r="L6" s="6" t="n">
        <v>3799623</v>
      </c>
    </row>
    <row r="7" spans="1:12">
      <c r="A7" s="4" t="s">
        <v>75</v>
      </c>
      <c r="J7" s="6" t="n">
        <v>896643</v>
      </c>
      <c r="K7" s="6" t="n">
        <v>882241</v>
      </c>
      <c r="L7" s="6" t="n">
        <v>844998</v>
      </c>
    </row>
    <row r="8" spans="1:12">
      <c r="A8" s="4" t="s">
        <v>84</v>
      </c>
      <c r="J8" s="6" t="n">
        <v>543415</v>
      </c>
      <c r="K8" s="6" t="n">
        <v>487565</v>
      </c>
      <c r="L8" s="6" t="n">
        <v>536974</v>
      </c>
    </row>
    <row r="9" spans="1:12">
      <c r="A9" s="4" t="s">
        <v>1413</v>
      </c>
      <c r="F9" s="7" t="n">
        <v>-4000</v>
      </c>
      <c r="J9" s="6" t="n">
        <v>-1619</v>
      </c>
      <c r="K9" s="6" t="n">
        <v>4397</v>
      </c>
      <c r="L9" s="6" t="n">
        <v>6746</v>
      </c>
    </row>
    <row r="10" spans="1:12">
      <c r="A10" s="4" t="s">
        <v>86</v>
      </c>
      <c r="J10" s="6" t="n">
        <v>545034</v>
      </c>
      <c r="K10" s="6" t="n">
        <v>483168</v>
      </c>
      <c r="L10" s="6" t="n">
        <v>530228</v>
      </c>
    </row>
    <row r="11" spans="1:12">
      <c r="A11" s="4" t="s">
        <v>87</v>
      </c>
      <c r="J11" s="6" t="n">
        <v>2800</v>
      </c>
      <c r="K11" s="6" t="n">
        <v>3050</v>
      </c>
      <c r="L11" s="6" t="n">
        <v>-3516</v>
      </c>
    </row>
    <row r="12" spans="1:12">
      <c r="A12" s="4" t="s">
        <v>88</v>
      </c>
      <c r="J12" s="6" t="n">
        <v>974</v>
      </c>
      <c r="K12" s="6" t="n">
        <v>0</v>
      </c>
      <c r="L12" s="6" t="n">
        <v>0</v>
      </c>
    </row>
    <row r="13" spans="1:12">
      <c r="A13" s="4" t="s">
        <v>89</v>
      </c>
      <c r="J13" s="7" t="n">
        <v>541260</v>
      </c>
      <c r="K13" s="7" t="n">
        <v>480118</v>
      </c>
      <c r="L13" s="7" t="n">
        <v>533744</v>
      </c>
    </row>
    <row r="14" spans="1:12">
      <c r="A14" s="4" t="s">
        <v>84</v>
      </c>
      <c r="J14" s="8" t="n">
        <v>1.75</v>
      </c>
      <c r="K14" s="8" t="n">
        <v>1.54</v>
      </c>
      <c r="L14" s="8" t="n">
        <v>1.73</v>
      </c>
    </row>
    <row r="15" spans="1:12">
      <c r="A15" s="4" t="s">
        <v>84</v>
      </c>
      <c r="J15" s="8" t="n">
        <v>1.75</v>
      </c>
      <c r="K15" s="8" t="n">
        <v>1.55</v>
      </c>
      <c r="L15" s="8" t="n">
        <v>1.74</v>
      </c>
    </row>
    <row r="16" spans="1:12">
      <c r="A16" s="4" t="s">
        <v>158</v>
      </c>
      <c r="J16" s="7" t="n">
        <v>41057</v>
      </c>
      <c r="K16" s="7" t="n">
        <v>70895</v>
      </c>
      <c r="L16" s="7" t="n">
        <v>0</v>
      </c>
    </row>
    <row r="17" spans="1:12">
      <c r="A17" s="4" t="s">
        <v>73</v>
      </c>
      <c r="F17" s="6" t="n">
        <v>33000</v>
      </c>
      <c r="K17" s="6" t="n">
        <v>-33244</v>
      </c>
    </row>
    <row r="18" spans="1:12">
      <c r="A18" s="4" t="s">
        <v>694</v>
      </c>
    </row>
    <row r="19" spans="1:12">
      <c r="A19" s="3" t="s">
        <v>1412</v>
      </c>
    </row>
    <row r="20" spans="1:12">
      <c r="A20" s="4" t="s">
        <v>158</v>
      </c>
      <c r="E20" s="6" t="n">
        <v>40000</v>
      </c>
      <c r="F20" s="6" t="n">
        <v>48000</v>
      </c>
      <c r="G20" s="7" t="n">
        <v>23000</v>
      </c>
      <c r="J20" s="7" t="n">
        <v>40000</v>
      </c>
      <c r="K20" s="7" t="n">
        <v>71000</v>
      </c>
    </row>
    <row r="21" spans="1:12">
      <c r="A21" s="4" t="s">
        <v>1414</v>
      </c>
    </row>
    <row r="22" spans="1:12">
      <c r="A22" s="3" t="s">
        <v>1412</v>
      </c>
    </row>
    <row r="23" spans="1:12">
      <c r="A23" s="4" t="s">
        <v>67</v>
      </c>
      <c r="B23" s="6" t="n">
        <v>3009860</v>
      </c>
      <c r="C23" s="6" t="n">
        <v>3147773</v>
      </c>
      <c r="D23" s="6" t="n">
        <v>3248173</v>
      </c>
      <c r="E23" s="6" t="n">
        <v>3100303</v>
      </c>
      <c r="F23" s="6" t="n">
        <v>3002781</v>
      </c>
      <c r="G23" s="6" t="n">
        <v>3122378</v>
      </c>
      <c r="H23" s="7" t="n">
        <v>3030751</v>
      </c>
      <c r="I23" s="7" t="n">
        <v>2720764</v>
      </c>
    </row>
    <row r="24" spans="1:12">
      <c r="A24" s="4" t="s">
        <v>69</v>
      </c>
      <c r="B24" s="6" t="n">
        <v>1196014</v>
      </c>
      <c r="C24" s="6" t="n">
        <v>1200329</v>
      </c>
      <c r="D24" s="6" t="n">
        <v>1247187</v>
      </c>
      <c r="E24" s="6" t="n">
        <v>1208264</v>
      </c>
      <c r="F24" s="6" t="n">
        <v>1161809</v>
      </c>
      <c r="G24" s="6" t="n">
        <v>1197198</v>
      </c>
      <c r="H24" s="6" t="n">
        <v>1161879</v>
      </c>
      <c r="I24" s="6" t="n">
        <v>1053971</v>
      </c>
    </row>
    <row r="25" spans="1:12">
      <c r="A25" s="4" t="s">
        <v>75</v>
      </c>
      <c r="B25" s="6" t="n">
        <v>206768</v>
      </c>
      <c r="C25" s="6" t="n">
        <v>231364</v>
      </c>
      <c r="D25" s="6" t="n">
        <v>236111</v>
      </c>
      <c r="E25" s="6" t="n">
        <v>222400</v>
      </c>
      <c r="F25" s="6" t="n">
        <v>164146</v>
      </c>
      <c r="G25" s="6" t="n">
        <v>234733</v>
      </c>
      <c r="H25" s="6" t="n">
        <v>256794</v>
      </c>
      <c r="I25" s="6" t="n">
        <v>226568</v>
      </c>
    </row>
    <row r="26" spans="1:12">
      <c r="A26" s="4" t="s">
        <v>84</v>
      </c>
      <c r="B26" s="6" t="n">
        <v>140833</v>
      </c>
      <c r="C26" s="6" t="n">
        <v>151812</v>
      </c>
      <c r="D26" s="6" t="n">
        <v>151707</v>
      </c>
      <c r="E26" s="6" t="n">
        <v>99063</v>
      </c>
      <c r="F26" s="6" t="n">
        <v>42456</v>
      </c>
      <c r="G26" s="6" t="n">
        <v>134480</v>
      </c>
      <c r="H26" s="6" t="n">
        <v>157866</v>
      </c>
      <c r="I26" s="6" t="n">
        <v>152763</v>
      </c>
    </row>
    <row r="27" spans="1:12">
      <c r="A27" s="4" t="s">
        <v>1413</v>
      </c>
      <c r="B27" s="6" t="n">
        <v>-440</v>
      </c>
      <c r="C27" s="6" t="n">
        <v>-781</v>
      </c>
      <c r="D27" s="6" t="n">
        <v>-398</v>
      </c>
      <c r="E27" s="6" t="n">
        <v>0</v>
      </c>
      <c r="F27" s="6" t="n">
        <v>4397</v>
      </c>
      <c r="G27" s="6" t="n">
        <v>0</v>
      </c>
      <c r="H27" s="6" t="n">
        <v>0</v>
      </c>
      <c r="I27" s="6" t="n">
        <v>0</v>
      </c>
    </row>
    <row r="28" spans="1:12">
      <c r="A28" s="4" t="s">
        <v>86</v>
      </c>
      <c r="B28" s="6" t="n">
        <v>141273</v>
      </c>
      <c r="C28" s="6" t="n">
        <v>152593</v>
      </c>
      <c r="D28" s="6" t="n">
        <v>152105</v>
      </c>
      <c r="E28" s="6" t="n">
        <v>99063</v>
      </c>
      <c r="F28" s="6" t="n">
        <v>38059</v>
      </c>
      <c r="G28" s="6" t="n">
        <v>134480</v>
      </c>
      <c r="H28" s="6" t="n">
        <v>157866</v>
      </c>
      <c r="I28" s="6" t="n">
        <v>152763</v>
      </c>
    </row>
    <row r="29" spans="1:12">
      <c r="A29" s="4" t="s">
        <v>87</v>
      </c>
      <c r="B29" s="6" t="n">
        <v>479</v>
      </c>
      <c r="C29" s="6" t="n">
        <v>-46</v>
      </c>
      <c r="D29" s="6" t="n">
        <v>1352</v>
      </c>
      <c r="E29" s="6" t="n">
        <v>1015</v>
      </c>
      <c r="F29" s="6" t="n">
        <v>2010</v>
      </c>
      <c r="G29" s="6" t="n">
        <v>378</v>
      </c>
      <c r="H29" s="6" t="n">
        <v>859</v>
      </c>
      <c r="I29" s="6" t="n">
        <v>-197</v>
      </c>
    </row>
    <row r="30" spans="1:12">
      <c r="A30" s="4" t="s">
        <v>88</v>
      </c>
      <c r="B30" s="6" t="n">
        <v>406</v>
      </c>
      <c r="C30" s="6" t="n">
        <v>376</v>
      </c>
      <c r="D30" s="6" t="n">
        <v>192</v>
      </c>
      <c r="E30" s="6" t="n">
        <v>0</v>
      </c>
    </row>
    <row r="31" spans="1:12">
      <c r="A31" s="4" t="s">
        <v>89</v>
      </c>
      <c r="B31" s="7" t="n">
        <v>140388</v>
      </c>
      <c r="C31" s="7" t="n">
        <v>152263</v>
      </c>
      <c r="D31" s="7" t="n">
        <v>150561</v>
      </c>
      <c r="E31" s="7" t="n">
        <v>98048</v>
      </c>
      <c r="F31" s="7" t="n">
        <v>36049</v>
      </c>
      <c r="G31" s="7" t="n">
        <v>134102</v>
      </c>
      <c r="H31" s="7" t="n">
        <v>157007</v>
      </c>
      <c r="I31" s="7" t="n">
        <v>152960</v>
      </c>
    </row>
    <row r="32" spans="1:12">
      <c r="A32" s="4" t="s">
        <v>84</v>
      </c>
      <c r="B32" s="8" t="n">
        <v>0.46</v>
      </c>
      <c r="C32" s="8" t="n">
        <v>0.49</v>
      </c>
      <c r="D32" s="8" t="n">
        <v>0.49</v>
      </c>
      <c r="E32" s="8" t="n">
        <v>0.31</v>
      </c>
      <c r="F32" s="8" t="n">
        <v>0.13</v>
      </c>
      <c r="G32" s="8" t="n">
        <v>0.42</v>
      </c>
      <c r="H32" s="8" t="n">
        <v>0.5</v>
      </c>
      <c r="I32" s="8" t="n">
        <v>0.49</v>
      </c>
    </row>
    <row r="33" spans="1:12">
      <c r="A33" s="4" t="s">
        <v>84</v>
      </c>
      <c r="B33" s="8" t="n">
        <v>0.46</v>
      </c>
      <c r="C33" s="8" t="n">
        <v>0.49</v>
      </c>
      <c r="D33" s="8" t="n">
        <v>0.49</v>
      </c>
      <c r="E33" s="8" t="n">
        <v>0.31</v>
      </c>
      <c r="F33" s="8" t="n">
        <v>0.13</v>
      </c>
      <c r="G33" s="8" t="n">
        <v>0.42</v>
      </c>
      <c r="H33" s="8" t="n">
        <v>0.51</v>
      </c>
      <c r="I33" s="8" t="n">
        <v>0.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5"/>
  </cols>
  <sheetData>
    <row r="1" spans="1:5">
      <c r="A1" s="1" t="s">
        <v>1415</v>
      </c>
      <c r="B1" s="2" t="s">
        <v>509</v>
      </c>
      <c r="C1" s="2" t="s">
        <v>1</v>
      </c>
    </row>
    <row r="2" spans="1:5">
      <c r="B2" s="2" t="s">
        <v>65</v>
      </c>
      <c r="C2" s="2" t="s">
        <v>2</v>
      </c>
      <c r="D2" s="2" t="s">
        <v>65</v>
      </c>
      <c r="E2" s="2" t="s">
        <v>66</v>
      </c>
    </row>
    <row r="3" spans="1:5">
      <c r="A3" s="3" t="s">
        <v>1416</v>
      </c>
    </row>
    <row r="4" spans="1:5">
      <c r="A4" s="4" t="s">
        <v>67</v>
      </c>
      <c r="C4" s="7" t="n">
        <v>12506109000</v>
      </c>
      <c r="D4" s="7" t="n">
        <v>11876674000</v>
      </c>
      <c r="E4" s="7" t="n">
        <v>9736909000</v>
      </c>
    </row>
    <row r="5" spans="1:5">
      <c r="A5" s="4" t="s">
        <v>68</v>
      </c>
      <c r="C5" s="6" t="n">
        <v>7654315000</v>
      </c>
      <c r="D5" s="6" t="n">
        <v>7301817000</v>
      </c>
      <c r="E5" s="6" t="n">
        <v>5937286000</v>
      </c>
    </row>
    <row r="6" spans="1:5">
      <c r="A6" s="4" t="s">
        <v>69</v>
      </c>
      <c r="C6" s="6" t="n">
        <v>4851794000</v>
      </c>
      <c r="D6" s="6" t="n">
        <v>4574857000</v>
      </c>
      <c r="E6" s="6" t="n">
        <v>3799623000</v>
      </c>
    </row>
    <row r="7" spans="1:5">
      <c r="A7" s="4" t="s">
        <v>70</v>
      </c>
      <c r="C7" s="6" t="n">
        <v>3580300000</v>
      </c>
      <c r="D7" s="6" t="n">
        <v>3352731000</v>
      </c>
      <c r="E7" s="6" t="n">
        <v>2715407000</v>
      </c>
    </row>
    <row r="8" spans="1:5">
      <c r="A8" s="4" t="s">
        <v>71</v>
      </c>
      <c r="C8" s="6" t="n">
        <v>36979000</v>
      </c>
      <c r="D8" s="6" t="n">
        <v>32428000</v>
      </c>
      <c r="E8" s="6" t="n">
        <v>19672000</v>
      </c>
    </row>
    <row r="9" spans="1:5">
      <c r="A9" s="4" t="s">
        <v>73</v>
      </c>
      <c r="C9" s="6" t="n">
        <v>47102000</v>
      </c>
      <c r="D9" s="6" t="n">
        <v>33244000</v>
      </c>
      <c r="E9" s="6" t="n">
        <v>0</v>
      </c>
    </row>
    <row r="10" spans="1:5">
      <c r="A10" s="4" t="s">
        <v>74</v>
      </c>
      <c r="C10" s="6" t="n">
        <v>290770000</v>
      </c>
      <c r="D10" s="6" t="n">
        <v>274213000</v>
      </c>
      <c r="E10" s="6" t="n">
        <v>219546000</v>
      </c>
    </row>
    <row r="11" spans="1:5">
      <c r="A11" s="4" t="s">
        <v>75</v>
      </c>
      <c r="C11" s="6" t="n">
        <v>896643000</v>
      </c>
      <c r="D11" s="6" t="n">
        <v>882241000</v>
      </c>
      <c r="E11" s="6" t="n">
        <v>844998000</v>
      </c>
    </row>
    <row r="12" spans="1:5">
      <c r="A12" s="3" t="s">
        <v>76</v>
      </c>
    </row>
    <row r="13" spans="1:5">
      <c r="A13" s="4" t="s">
        <v>77</v>
      </c>
      <c r="C13" s="6" t="n">
        <v>138504000</v>
      </c>
      <c r="D13" s="6" t="n">
        <v>146377000</v>
      </c>
      <c r="E13" s="6" t="n">
        <v>101640000</v>
      </c>
    </row>
    <row r="14" spans="1:5">
      <c r="A14" s="4" t="s">
        <v>1417</v>
      </c>
      <c r="C14" s="6" t="n">
        <v>0</v>
      </c>
      <c r="D14" s="6" t="n">
        <v>0</v>
      </c>
      <c r="E14" s="6" t="n">
        <v>0</v>
      </c>
    </row>
    <row r="15" spans="1:5">
      <c r="A15" s="4" t="s">
        <v>78</v>
      </c>
      <c r="C15" s="6" t="n">
        <v>-128000</v>
      </c>
      <c r="D15" s="6" t="n">
        <v>1350000</v>
      </c>
      <c r="E15" s="6" t="n">
        <v>456000</v>
      </c>
    </row>
    <row r="16" spans="1:5">
      <c r="A16" s="4" t="s">
        <v>525</v>
      </c>
      <c r="D16" s="6" t="n">
        <v>-2418000</v>
      </c>
    </row>
    <row r="17" spans="1:5">
      <c r="A17" s="4" t="s">
        <v>1418</v>
      </c>
      <c r="C17" s="6" t="n">
        <v>-32755000</v>
      </c>
      <c r="D17" s="6" t="n">
        <v>-8917000</v>
      </c>
      <c r="E17" s="6" t="n">
        <v>-23725000</v>
      </c>
    </row>
    <row r="18" spans="1:5">
      <c r="A18" s="4" t="s">
        <v>80</v>
      </c>
      <c r="C18" s="6" t="n">
        <v>105621000</v>
      </c>
      <c r="D18" s="6" t="n">
        <v>138810000</v>
      </c>
      <c r="E18" s="6" t="n">
        <v>78371000</v>
      </c>
    </row>
    <row r="19" spans="1:5">
      <c r="A19" s="4" t="s">
        <v>81</v>
      </c>
      <c r="C19" s="6" t="n">
        <v>791022000</v>
      </c>
      <c r="D19" s="6" t="n">
        <v>743431000</v>
      </c>
      <c r="E19" s="6" t="n">
        <v>766627000</v>
      </c>
    </row>
    <row r="20" spans="1:5">
      <c r="A20" s="4" t="s">
        <v>82</v>
      </c>
      <c r="C20" s="6" t="n">
        <v>215330000</v>
      </c>
      <c r="D20" s="6" t="n">
        <v>191395000</v>
      </c>
      <c r="E20" s="6" t="n">
        <v>235560000</v>
      </c>
    </row>
    <row r="21" spans="1:5">
      <c r="A21" s="4" t="s">
        <v>83</v>
      </c>
      <c r="C21" s="6" t="n">
        <v>-32277000</v>
      </c>
      <c r="D21" s="6" t="n">
        <v>-64471000</v>
      </c>
      <c r="E21" s="6" t="n">
        <v>5907000</v>
      </c>
    </row>
    <row r="22" spans="1:5">
      <c r="A22" s="4" t="s">
        <v>1419</v>
      </c>
      <c r="C22" s="6" t="n">
        <v>0</v>
      </c>
      <c r="D22" s="6" t="n">
        <v>0</v>
      </c>
      <c r="E22" s="6" t="n">
        <v>0</v>
      </c>
    </row>
    <row r="23" spans="1:5">
      <c r="A23" s="4" t="s">
        <v>85</v>
      </c>
      <c r="B23" s="7" t="n">
        <v>4000000</v>
      </c>
      <c r="C23" s="6" t="n">
        <v>1619000</v>
      </c>
      <c r="D23" s="6" t="n">
        <v>-4397000</v>
      </c>
      <c r="E23" s="6" t="n">
        <v>-6746000</v>
      </c>
    </row>
    <row r="24" spans="1:5">
      <c r="A24" s="4" t="s">
        <v>86</v>
      </c>
      <c r="C24" s="6" t="n">
        <v>545034000</v>
      </c>
      <c r="D24" s="6" t="n">
        <v>483168000</v>
      </c>
      <c r="E24" s="6" t="n">
        <v>530228000</v>
      </c>
    </row>
    <row r="25" spans="1:5">
      <c r="A25" s="4" t="s">
        <v>87</v>
      </c>
      <c r="C25" s="6" t="n">
        <v>2800000</v>
      </c>
      <c r="D25" s="6" t="n">
        <v>3050000</v>
      </c>
      <c r="E25" s="6" t="n">
        <v>-3516000</v>
      </c>
    </row>
    <row r="26" spans="1:5">
      <c r="A26" s="4" t="s">
        <v>84</v>
      </c>
      <c r="C26" s="6" t="n">
        <v>543415000</v>
      </c>
      <c r="D26" s="6" t="n">
        <v>487565000</v>
      </c>
      <c r="E26" s="6" t="n">
        <v>536974000</v>
      </c>
    </row>
    <row r="27" spans="1:5">
      <c r="A27" s="4" t="s">
        <v>88</v>
      </c>
      <c r="C27" s="6" t="n">
        <v>974000</v>
      </c>
      <c r="D27" s="6" t="n">
        <v>0</v>
      </c>
      <c r="E27" s="6" t="n">
        <v>0</v>
      </c>
    </row>
    <row r="28" spans="1:5">
      <c r="A28" s="4" t="s">
        <v>1420</v>
      </c>
      <c r="C28" s="6" t="n">
        <v>541260000</v>
      </c>
      <c r="D28" s="6" t="n">
        <v>480118000</v>
      </c>
      <c r="E28" s="6" t="n">
        <v>533744000</v>
      </c>
    </row>
    <row r="29" spans="1:5">
      <c r="A29" s="4" t="s">
        <v>1421</v>
      </c>
    </row>
    <row r="30" spans="1:5">
      <c r="A30" s="3" t="s">
        <v>1416</v>
      </c>
    </row>
    <row r="31" spans="1:5">
      <c r="A31" s="4" t="s">
        <v>67</v>
      </c>
      <c r="C31" s="6" t="n">
        <v>0</v>
      </c>
      <c r="D31" s="6" t="n">
        <v>0</v>
      </c>
      <c r="E31" s="6" t="n">
        <v>0</v>
      </c>
    </row>
    <row r="32" spans="1:5">
      <c r="A32" s="4" t="s">
        <v>68</v>
      </c>
      <c r="C32" s="6" t="n">
        <v>0</v>
      </c>
      <c r="D32" s="6" t="n">
        <v>0</v>
      </c>
      <c r="E32" s="6" t="n">
        <v>0</v>
      </c>
    </row>
    <row r="33" spans="1:5">
      <c r="A33" s="4" t="s">
        <v>69</v>
      </c>
      <c r="C33" s="6" t="n">
        <v>0</v>
      </c>
      <c r="D33" s="6" t="n">
        <v>0</v>
      </c>
      <c r="E33" s="6" t="n">
        <v>0</v>
      </c>
    </row>
    <row r="34" spans="1:5">
      <c r="A34" s="4" t="s">
        <v>70</v>
      </c>
      <c r="C34" s="6" t="n">
        <v>45914000</v>
      </c>
      <c r="D34" s="6" t="n">
        <v>27394000</v>
      </c>
      <c r="E34" s="6" t="n">
        <v>29884000</v>
      </c>
    </row>
    <row r="35" spans="1:5">
      <c r="A35" s="4" t="s">
        <v>71</v>
      </c>
      <c r="C35" s="6" t="n">
        <v>0</v>
      </c>
      <c r="D35" s="6" t="n">
        <v>0</v>
      </c>
      <c r="E35" s="6" t="n">
        <v>0</v>
      </c>
    </row>
    <row r="36" spans="1:5">
      <c r="A36" s="4" t="s">
        <v>73</v>
      </c>
      <c r="C36" s="6" t="n">
        <v>0</v>
      </c>
      <c r="D36" s="6" t="n">
        <v>0</v>
      </c>
    </row>
    <row r="37" spans="1:5">
      <c r="A37" s="4" t="s">
        <v>74</v>
      </c>
      <c r="C37" s="6" t="n">
        <v>479000</v>
      </c>
      <c r="D37" s="6" t="n">
        <v>137000</v>
      </c>
      <c r="E37" s="6" t="n">
        <v>118000</v>
      </c>
    </row>
    <row r="38" spans="1:5">
      <c r="A38" s="4" t="s">
        <v>75</v>
      </c>
      <c r="C38" s="6" t="n">
        <v>-46393000</v>
      </c>
      <c r="D38" s="6" t="n">
        <v>-27531000</v>
      </c>
      <c r="E38" s="6" t="n">
        <v>-30002000</v>
      </c>
    </row>
    <row r="39" spans="1:5">
      <c r="A39" s="3" t="s">
        <v>76</v>
      </c>
    </row>
    <row r="40" spans="1:5">
      <c r="A40" s="4" t="s">
        <v>77</v>
      </c>
      <c r="C40" s="6" t="n">
        <v>52376000</v>
      </c>
      <c r="D40" s="6" t="n">
        <v>66794000</v>
      </c>
      <c r="E40" s="6" t="n">
        <v>66030000</v>
      </c>
    </row>
    <row r="41" spans="1:5">
      <c r="A41" s="4" t="s">
        <v>1417</v>
      </c>
      <c r="C41" s="6" t="n">
        <v>-58762000</v>
      </c>
      <c r="D41" s="6" t="n">
        <v>-65072000</v>
      </c>
      <c r="E41" s="6" t="n">
        <v>-17873000</v>
      </c>
    </row>
    <row r="42" spans="1:5">
      <c r="A42" s="4" t="s">
        <v>78</v>
      </c>
      <c r="C42" s="6" t="n">
        <v>0</v>
      </c>
      <c r="D42" s="6" t="n">
        <v>1350000</v>
      </c>
      <c r="E42" s="6" t="n">
        <v>456000</v>
      </c>
    </row>
    <row r="43" spans="1:5">
      <c r="A43" s="4" t="s">
        <v>1418</v>
      </c>
      <c r="C43" s="6" t="n">
        <v>-13269000</v>
      </c>
      <c r="D43" s="6" t="n">
        <v>-1082000</v>
      </c>
      <c r="E43" s="6" t="n">
        <v>242000</v>
      </c>
    </row>
    <row r="44" spans="1:5">
      <c r="A44" s="4" t="s">
        <v>80</v>
      </c>
      <c r="C44" s="6" t="n">
        <v>-19655000</v>
      </c>
      <c r="D44" s="6" t="n">
        <v>1990000</v>
      </c>
      <c r="E44" s="6" t="n">
        <v>48855000</v>
      </c>
    </row>
    <row r="45" spans="1:5">
      <c r="A45" s="4" t="s">
        <v>81</v>
      </c>
      <c r="C45" s="6" t="n">
        <v>-26738000</v>
      </c>
      <c r="D45" s="6" t="n">
        <v>-29521000</v>
      </c>
      <c r="E45" s="6" t="n">
        <v>-78857000</v>
      </c>
    </row>
    <row r="46" spans="1:5">
      <c r="A46" s="4" t="s">
        <v>82</v>
      </c>
      <c r="C46" s="6" t="n">
        <v>-7062000</v>
      </c>
      <c r="D46" s="6" t="n">
        <v>-18600000</v>
      </c>
      <c r="E46" s="6" t="n">
        <v>28684000</v>
      </c>
    </row>
    <row r="47" spans="1:5">
      <c r="A47" s="4" t="s">
        <v>83</v>
      </c>
      <c r="C47" s="6" t="n">
        <v>0</v>
      </c>
      <c r="D47" s="6" t="n">
        <v>0</v>
      </c>
      <c r="E47" s="6" t="n">
        <v>0</v>
      </c>
    </row>
    <row r="48" spans="1:5">
      <c r="A48" s="4" t="s">
        <v>1419</v>
      </c>
      <c r="C48" s="6" t="n">
        <v>559317000</v>
      </c>
      <c r="D48" s="6" t="n">
        <v>495436000</v>
      </c>
      <c r="E48" s="6" t="n">
        <v>648031000</v>
      </c>
    </row>
    <row r="49" spans="1:5">
      <c r="A49" s="4" t="s">
        <v>85</v>
      </c>
      <c r="C49" s="6" t="n">
        <v>1619000</v>
      </c>
      <c r="D49" s="6" t="n">
        <v>-4397000</v>
      </c>
      <c r="E49" s="6" t="n">
        <v>-6746000</v>
      </c>
    </row>
    <row r="50" spans="1:5">
      <c r="A50" s="4" t="s">
        <v>86</v>
      </c>
      <c r="C50" s="6" t="n">
        <v>541260000</v>
      </c>
      <c r="D50" s="6" t="n">
        <v>480118000</v>
      </c>
      <c r="E50" s="6" t="n">
        <v>533744000</v>
      </c>
    </row>
    <row r="51" spans="1:5">
      <c r="A51" s="4" t="s">
        <v>87</v>
      </c>
      <c r="C51" s="6" t="n">
        <v>0</v>
      </c>
      <c r="D51" s="6" t="n">
        <v>0</v>
      </c>
      <c r="E51" s="6" t="n">
        <v>0</v>
      </c>
    </row>
    <row r="52" spans="1:5">
      <c r="A52" s="4" t="s">
        <v>84</v>
      </c>
      <c r="C52" s="6" t="n">
        <v>539641000</v>
      </c>
      <c r="D52" s="6" t="n">
        <v>484515000</v>
      </c>
      <c r="E52" s="6" t="n">
        <v>540490000</v>
      </c>
    </row>
    <row r="53" spans="1:5">
      <c r="A53" s="4" t="s">
        <v>88</v>
      </c>
      <c r="C53" s="6" t="n">
        <v>0</v>
      </c>
    </row>
    <row r="54" spans="1:5">
      <c r="A54" s="4" t="s">
        <v>1420</v>
      </c>
      <c r="C54" s="6" t="n">
        <v>541260000</v>
      </c>
      <c r="D54" s="6" t="n">
        <v>480118000</v>
      </c>
      <c r="E54" s="6" t="n">
        <v>533744000</v>
      </c>
    </row>
    <row r="55" spans="1:5">
      <c r="A55" s="4" t="s">
        <v>1422</v>
      </c>
    </row>
    <row r="56" spans="1:5">
      <c r="A56" s="3" t="s">
        <v>1416</v>
      </c>
    </row>
    <row r="57" spans="1:5">
      <c r="A57" s="4" t="s">
        <v>67</v>
      </c>
      <c r="C57" s="6" t="n">
        <v>6269185000</v>
      </c>
      <c r="D57" s="6" t="n">
        <v>6276951000</v>
      </c>
      <c r="E57" s="6" t="n">
        <v>5780904000</v>
      </c>
    </row>
    <row r="58" spans="1:5">
      <c r="A58" s="4" t="s">
        <v>68</v>
      </c>
      <c r="C58" s="6" t="n">
        <v>3711074000</v>
      </c>
      <c r="D58" s="6" t="n">
        <v>3783376000</v>
      </c>
      <c r="E58" s="6" t="n">
        <v>3458304000</v>
      </c>
    </row>
    <row r="59" spans="1:5">
      <c r="A59" s="4" t="s">
        <v>69</v>
      </c>
      <c r="C59" s="6" t="n">
        <v>2558111000</v>
      </c>
      <c r="D59" s="6" t="n">
        <v>2493575000</v>
      </c>
      <c r="E59" s="6" t="n">
        <v>2322600000</v>
      </c>
    </row>
    <row r="60" spans="1:5">
      <c r="A60" s="4" t="s">
        <v>70</v>
      </c>
      <c r="C60" s="6" t="n">
        <v>1732282000</v>
      </c>
      <c r="D60" s="6" t="n">
        <v>1713118000</v>
      </c>
      <c r="E60" s="6" t="n">
        <v>1557883000</v>
      </c>
    </row>
    <row r="61" spans="1:5">
      <c r="A61" s="4" t="s">
        <v>71</v>
      </c>
      <c r="C61" s="6" t="n">
        <v>8644000</v>
      </c>
      <c r="D61" s="6" t="n">
        <v>3140000</v>
      </c>
      <c r="E61" s="6" t="n">
        <v>7352000</v>
      </c>
    </row>
    <row r="62" spans="1:5">
      <c r="A62" s="4" t="s">
        <v>73</v>
      </c>
      <c r="C62" s="6" t="n">
        <v>39355000</v>
      </c>
      <c r="D62" s="6" t="n">
        <v>33244000</v>
      </c>
    </row>
    <row r="63" spans="1:5">
      <c r="A63" s="4" t="s">
        <v>74</v>
      </c>
      <c r="C63" s="6" t="n">
        <v>105288000</v>
      </c>
      <c r="D63" s="6" t="n">
        <v>99665000</v>
      </c>
      <c r="E63" s="6" t="n">
        <v>96717000</v>
      </c>
    </row>
    <row r="64" spans="1:5">
      <c r="A64" s="4" t="s">
        <v>75</v>
      </c>
      <c r="C64" s="6" t="n">
        <v>672542000</v>
      </c>
      <c r="D64" s="6" t="n">
        <v>644408000</v>
      </c>
      <c r="E64" s="6" t="n">
        <v>660648000</v>
      </c>
    </row>
    <row r="65" spans="1:5">
      <c r="A65" s="3" t="s">
        <v>76</v>
      </c>
    </row>
    <row r="66" spans="1:5">
      <c r="A66" s="4" t="s">
        <v>77</v>
      </c>
      <c r="C66" s="6" t="n">
        <v>299000</v>
      </c>
      <c r="D66" s="6" t="n">
        <v>640000</v>
      </c>
      <c r="E66" s="6" t="n">
        <v>546000</v>
      </c>
    </row>
    <row r="67" spans="1:5">
      <c r="A67" s="4" t="s">
        <v>1417</v>
      </c>
      <c r="C67" s="6" t="n">
        <v>32899000</v>
      </c>
      <c r="D67" s="6" t="n">
        <v>40756000</v>
      </c>
      <c r="E67" s="6" t="n">
        <v>-2383000</v>
      </c>
    </row>
    <row r="68" spans="1:5">
      <c r="A68" s="4" t="s">
        <v>78</v>
      </c>
      <c r="C68" s="6" t="n">
        <v>-128000</v>
      </c>
      <c r="D68" s="6" t="n">
        <v>0</v>
      </c>
      <c r="E68" s="6" t="n">
        <v>0</v>
      </c>
    </row>
    <row r="69" spans="1:5">
      <c r="A69" s="4" t="s">
        <v>1418</v>
      </c>
      <c r="C69" s="6" t="n">
        <v>-20376000</v>
      </c>
      <c r="D69" s="6" t="n">
        <v>-15586000</v>
      </c>
      <c r="E69" s="6" t="n">
        <v>-14323000</v>
      </c>
    </row>
    <row r="70" spans="1:5">
      <c r="A70" s="4" t="s">
        <v>80</v>
      </c>
      <c r="C70" s="6" t="n">
        <v>12694000</v>
      </c>
      <c r="D70" s="6" t="n">
        <v>25810000</v>
      </c>
      <c r="E70" s="6" t="n">
        <v>-16160000</v>
      </c>
    </row>
    <row r="71" spans="1:5">
      <c r="A71" s="4" t="s">
        <v>81</v>
      </c>
      <c r="C71" s="6" t="n">
        <v>659848000</v>
      </c>
      <c r="D71" s="6" t="n">
        <v>618598000</v>
      </c>
      <c r="E71" s="6" t="n">
        <v>676808000</v>
      </c>
    </row>
    <row r="72" spans="1:5">
      <c r="A72" s="4" t="s">
        <v>82</v>
      </c>
      <c r="C72" s="6" t="n">
        <v>169173000</v>
      </c>
      <c r="D72" s="6" t="n">
        <v>163937000</v>
      </c>
      <c r="E72" s="6" t="n">
        <v>168288000</v>
      </c>
    </row>
    <row r="73" spans="1:5">
      <c r="A73" s="4" t="s">
        <v>83</v>
      </c>
      <c r="C73" s="6" t="n">
        <v>1220000</v>
      </c>
      <c r="D73" s="6" t="n">
        <v>173000</v>
      </c>
      <c r="E73" s="6" t="n">
        <v>0</v>
      </c>
    </row>
    <row r="74" spans="1:5">
      <c r="A74" s="4" t="s">
        <v>1419</v>
      </c>
      <c r="C74" s="6" t="n">
        <v>10824000</v>
      </c>
      <c r="D74" s="6" t="n">
        <v>16598000</v>
      </c>
      <c r="E74" s="6" t="n">
        <v>21836000</v>
      </c>
    </row>
    <row r="75" spans="1:5">
      <c r="A75" s="4" t="s">
        <v>85</v>
      </c>
      <c r="C75" s="6" t="n">
        <v>-1253000</v>
      </c>
      <c r="D75" s="6" t="n">
        <v>-4397000</v>
      </c>
      <c r="E75" s="6" t="n">
        <v>-6746000</v>
      </c>
    </row>
    <row r="76" spans="1:5">
      <c r="A76" s="4" t="s">
        <v>86</v>
      </c>
      <c r="C76" s="6" t="n">
        <v>501466000</v>
      </c>
      <c r="D76" s="6" t="n">
        <v>467035000</v>
      </c>
      <c r="E76" s="6" t="n">
        <v>523610000</v>
      </c>
    </row>
    <row r="77" spans="1:5">
      <c r="A77" s="4" t="s">
        <v>87</v>
      </c>
      <c r="C77" s="6" t="n">
        <v>0</v>
      </c>
      <c r="D77" s="6" t="n">
        <v>0</v>
      </c>
      <c r="E77" s="6" t="n">
        <v>0</v>
      </c>
    </row>
    <row r="78" spans="1:5">
      <c r="A78" s="4" t="s">
        <v>84</v>
      </c>
      <c r="C78" s="6" t="n">
        <v>502719000</v>
      </c>
      <c r="D78" s="6" t="n">
        <v>471432000</v>
      </c>
      <c r="E78" s="6" t="n">
        <v>530356000</v>
      </c>
    </row>
    <row r="79" spans="1:5">
      <c r="A79" s="4" t="s">
        <v>88</v>
      </c>
      <c r="C79" s="6" t="n">
        <v>0</v>
      </c>
    </row>
    <row r="80" spans="1:5">
      <c r="A80" s="4" t="s">
        <v>1420</v>
      </c>
      <c r="C80" s="6" t="n">
        <v>501466000</v>
      </c>
      <c r="D80" s="6" t="n">
        <v>467035000</v>
      </c>
      <c r="E80" s="6" t="n">
        <v>523610000</v>
      </c>
    </row>
    <row r="81" spans="1:5">
      <c r="A81" s="4" t="s">
        <v>1423</v>
      </c>
    </row>
    <row r="82" spans="1:5">
      <c r="A82" s="3" t="s">
        <v>1416</v>
      </c>
    </row>
    <row r="83" spans="1:5">
      <c r="A83" s="4" t="s">
        <v>67</v>
      </c>
      <c r="C83" s="6" t="n">
        <v>6384822000</v>
      </c>
      <c r="D83" s="6" t="n">
        <v>5766958000</v>
      </c>
      <c r="E83" s="6" t="n">
        <v>4116161000</v>
      </c>
    </row>
    <row r="84" spans="1:5">
      <c r="A84" s="4" t="s">
        <v>68</v>
      </c>
      <c r="C84" s="6" t="n">
        <v>4091139000</v>
      </c>
      <c r="D84" s="6" t="n">
        <v>3685676000</v>
      </c>
      <c r="E84" s="6" t="n">
        <v>2639138000</v>
      </c>
    </row>
    <row r="85" spans="1:5">
      <c r="A85" s="4" t="s">
        <v>69</v>
      </c>
      <c r="C85" s="6" t="n">
        <v>2293683000</v>
      </c>
      <c r="D85" s="6" t="n">
        <v>2081282000</v>
      </c>
      <c r="E85" s="6" t="n">
        <v>1477023000</v>
      </c>
    </row>
    <row r="86" spans="1:5">
      <c r="A86" s="4" t="s">
        <v>70</v>
      </c>
      <c r="C86" s="6" t="n">
        <v>1802104000</v>
      </c>
      <c r="D86" s="6" t="n">
        <v>1612219000</v>
      </c>
      <c r="E86" s="6" t="n">
        <v>1127640000</v>
      </c>
    </row>
    <row r="87" spans="1:5">
      <c r="A87" s="4" t="s">
        <v>71</v>
      </c>
      <c r="C87" s="6" t="n">
        <v>28335000</v>
      </c>
      <c r="D87" s="6" t="n">
        <v>29288000</v>
      </c>
      <c r="E87" s="6" t="n">
        <v>12320000</v>
      </c>
    </row>
    <row r="88" spans="1:5">
      <c r="A88" s="4" t="s">
        <v>73</v>
      </c>
      <c r="C88" s="6" t="n">
        <v>7747000</v>
      </c>
      <c r="D88" s="6" t="n">
        <v>0</v>
      </c>
    </row>
    <row r="89" spans="1:5">
      <c r="A89" s="4" t="s">
        <v>74</v>
      </c>
      <c r="C89" s="6" t="n">
        <v>185003000</v>
      </c>
      <c r="D89" s="6" t="n">
        <v>174411000</v>
      </c>
      <c r="E89" s="6" t="n">
        <v>122711000</v>
      </c>
    </row>
    <row r="90" spans="1:5">
      <c r="A90" s="4" t="s">
        <v>75</v>
      </c>
      <c r="C90" s="6" t="n">
        <v>270494000</v>
      </c>
      <c r="D90" s="6" t="n">
        <v>265364000</v>
      </c>
      <c r="E90" s="6" t="n">
        <v>214352000</v>
      </c>
    </row>
    <row r="91" spans="1:5">
      <c r="A91" s="3" t="s">
        <v>76</v>
      </c>
    </row>
    <row r="92" spans="1:5">
      <c r="A92" s="4" t="s">
        <v>77</v>
      </c>
      <c r="C92" s="6" t="n">
        <v>85829000</v>
      </c>
      <c r="D92" s="6" t="n">
        <v>78943000</v>
      </c>
      <c r="E92" s="6" t="n">
        <v>35064000</v>
      </c>
    </row>
    <row r="93" spans="1:5">
      <c r="A93" s="4" t="s">
        <v>1417</v>
      </c>
      <c r="C93" s="6" t="n">
        <v>25863000</v>
      </c>
      <c r="D93" s="6" t="n">
        <v>24316000</v>
      </c>
      <c r="E93" s="6" t="n">
        <v>20256000</v>
      </c>
    </row>
    <row r="94" spans="1:5">
      <c r="A94" s="4" t="s">
        <v>78</v>
      </c>
      <c r="C94" s="6" t="n">
        <v>0</v>
      </c>
      <c r="D94" s="6" t="n">
        <v>0</v>
      </c>
      <c r="E94" s="6" t="n">
        <v>0</v>
      </c>
    </row>
    <row r="95" spans="1:5">
      <c r="A95" s="4" t="s">
        <v>1418</v>
      </c>
      <c r="C95" s="6" t="n">
        <v>890000</v>
      </c>
      <c r="D95" s="6" t="n">
        <v>7751000</v>
      </c>
      <c r="E95" s="6" t="n">
        <v>-9644000</v>
      </c>
    </row>
    <row r="96" spans="1:5">
      <c r="A96" s="4" t="s">
        <v>80</v>
      </c>
      <c r="C96" s="6" t="n">
        <v>112582000</v>
      </c>
      <c r="D96" s="6" t="n">
        <v>111010000</v>
      </c>
      <c r="E96" s="6" t="n">
        <v>45676000</v>
      </c>
    </row>
    <row r="97" spans="1:5">
      <c r="A97" s="4" t="s">
        <v>81</v>
      </c>
      <c r="C97" s="6" t="n">
        <v>157912000</v>
      </c>
      <c r="D97" s="6" t="n">
        <v>154354000</v>
      </c>
      <c r="E97" s="6" t="n">
        <v>168676000</v>
      </c>
    </row>
    <row r="98" spans="1:5">
      <c r="A98" s="4" t="s">
        <v>82</v>
      </c>
      <c r="C98" s="6" t="n">
        <v>53219000</v>
      </c>
      <c r="D98" s="6" t="n">
        <v>46058000</v>
      </c>
      <c r="E98" s="6" t="n">
        <v>38588000</v>
      </c>
    </row>
    <row r="99" spans="1:5">
      <c r="A99" s="4" t="s">
        <v>83</v>
      </c>
      <c r="C99" s="6" t="n">
        <v>-33497000</v>
      </c>
      <c r="D99" s="6" t="n">
        <v>-64644000</v>
      </c>
      <c r="E99" s="6" t="n">
        <v>5907000</v>
      </c>
    </row>
    <row r="100" spans="1:5">
      <c r="A100" s="4" t="s">
        <v>1419</v>
      </c>
      <c r="C100" s="6" t="n">
        <v>0</v>
      </c>
      <c r="D100" s="6" t="n">
        <v>0</v>
      </c>
      <c r="E100" s="6" t="n">
        <v>0</v>
      </c>
    </row>
    <row r="101" spans="1:5">
      <c r="A101" s="4" t="s">
        <v>85</v>
      </c>
      <c r="C101" s="6" t="n">
        <v>1673000</v>
      </c>
      <c r="D101" s="6" t="n">
        <v>0</v>
      </c>
      <c r="E101" s="6" t="n">
        <v>2050000</v>
      </c>
    </row>
    <row r="102" spans="1:5">
      <c r="A102" s="4" t="s">
        <v>86</v>
      </c>
      <c r="C102" s="6" t="n">
        <v>72869000</v>
      </c>
      <c r="D102" s="6" t="n">
        <v>43652000</v>
      </c>
      <c r="E102" s="6" t="n">
        <v>138045000</v>
      </c>
    </row>
    <row r="103" spans="1:5">
      <c r="A103" s="4" t="s">
        <v>87</v>
      </c>
      <c r="C103" s="6" t="n">
        <v>2800000</v>
      </c>
      <c r="D103" s="6" t="n">
        <v>3050000</v>
      </c>
      <c r="E103" s="6" t="n">
        <v>-3516000</v>
      </c>
    </row>
    <row r="104" spans="1:5">
      <c r="A104" s="4" t="s">
        <v>84</v>
      </c>
      <c r="C104" s="6" t="n">
        <v>71196000</v>
      </c>
      <c r="D104" s="6" t="n">
        <v>43652000</v>
      </c>
      <c r="E104" s="6" t="n">
        <v>135995000</v>
      </c>
    </row>
    <row r="105" spans="1:5">
      <c r="A105" s="4" t="s">
        <v>88</v>
      </c>
      <c r="C105" s="6" t="n">
        <v>974000</v>
      </c>
    </row>
    <row r="106" spans="1:5">
      <c r="A106" s="4" t="s">
        <v>1420</v>
      </c>
      <c r="C106" s="6" t="n">
        <v>69095000</v>
      </c>
      <c r="D106" s="6" t="n">
        <v>40602000</v>
      </c>
      <c r="E106" s="6" t="n">
        <v>141561000</v>
      </c>
    </row>
    <row r="107" spans="1:5">
      <c r="A107" s="4" t="s">
        <v>1424</v>
      </c>
    </row>
    <row r="108" spans="1:5">
      <c r="A108" s="3" t="s">
        <v>1416</v>
      </c>
    </row>
    <row r="109" spans="1:5">
      <c r="A109" s="4" t="s">
        <v>67</v>
      </c>
      <c r="C109" s="6" t="n">
        <v>-147898000</v>
      </c>
      <c r="D109" s="6" t="n">
        <v>-167235000</v>
      </c>
      <c r="E109" s="6" t="n">
        <v>-160156000</v>
      </c>
    </row>
    <row r="110" spans="1:5">
      <c r="A110" s="4" t="s">
        <v>68</v>
      </c>
      <c r="C110" s="6" t="n">
        <v>-147898000</v>
      </c>
      <c r="D110" s="6" t="n">
        <v>-167235000</v>
      </c>
      <c r="E110" s="6" t="n">
        <v>-160156000</v>
      </c>
    </row>
    <row r="111" spans="1:5">
      <c r="A111" s="4" t="s">
        <v>69</v>
      </c>
      <c r="C111" s="6" t="n">
        <v>0</v>
      </c>
      <c r="D111" s="6" t="n">
        <v>0</v>
      </c>
      <c r="E111" s="6" t="n">
        <v>0</v>
      </c>
    </row>
    <row r="112" spans="1:5">
      <c r="A112" s="4" t="s">
        <v>70</v>
      </c>
      <c r="C112" s="6" t="n">
        <v>0</v>
      </c>
      <c r="D112" s="6" t="n">
        <v>0</v>
      </c>
      <c r="E112" s="6" t="n">
        <v>0</v>
      </c>
    </row>
    <row r="113" spans="1:5">
      <c r="A113" s="4" t="s">
        <v>71</v>
      </c>
      <c r="C113" s="6" t="n">
        <v>0</v>
      </c>
      <c r="D113" s="6" t="n">
        <v>0</v>
      </c>
      <c r="E113" s="6" t="n">
        <v>0</v>
      </c>
    </row>
    <row r="114" spans="1:5">
      <c r="A114" s="4" t="s">
        <v>73</v>
      </c>
      <c r="C114" s="6" t="n">
        <v>0</v>
      </c>
      <c r="D114" s="6" t="n">
        <v>0</v>
      </c>
    </row>
    <row r="115" spans="1:5">
      <c r="A115" s="4" t="s">
        <v>74</v>
      </c>
      <c r="C115" s="6" t="n">
        <v>0</v>
      </c>
      <c r="D115" s="6" t="n">
        <v>0</v>
      </c>
      <c r="E115" s="6" t="n">
        <v>0</v>
      </c>
    </row>
    <row r="116" spans="1:5">
      <c r="A116" s="4" t="s">
        <v>75</v>
      </c>
      <c r="C116" s="6" t="n">
        <v>0</v>
      </c>
      <c r="D116" s="6" t="n">
        <v>0</v>
      </c>
      <c r="E116" s="6" t="n">
        <v>0</v>
      </c>
    </row>
    <row r="117" spans="1:5">
      <c r="A117" s="3" t="s">
        <v>76</v>
      </c>
    </row>
    <row r="118" spans="1:5">
      <c r="A118" s="4" t="s">
        <v>77</v>
      </c>
      <c r="C118" s="6" t="n">
        <v>0</v>
      </c>
      <c r="D118" s="6" t="n">
        <v>0</v>
      </c>
      <c r="E118" s="6" t="n">
        <v>0</v>
      </c>
    </row>
    <row r="119" spans="1:5">
      <c r="A119" s="4" t="s">
        <v>1417</v>
      </c>
      <c r="C119" s="6" t="n">
        <v>0</v>
      </c>
      <c r="D119" s="6" t="n">
        <v>0</v>
      </c>
      <c r="E119" s="6" t="n">
        <v>0</v>
      </c>
    </row>
    <row r="120" spans="1:5">
      <c r="A120" s="4" t="s">
        <v>78</v>
      </c>
      <c r="C120" s="6" t="n">
        <v>0</v>
      </c>
      <c r="D120" s="6" t="n">
        <v>0</v>
      </c>
      <c r="E120" s="6" t="n">
        <v>0</v>
      </c>
    </row>
    <row r="121" spans="1:5">
      <c r="A121" s="4" t="s">
        <v>1418</v>
      </c>
      <c r="C121" s="6" t="n">
        <v>0</v>
      </c>
      <c r="D121" s="6" t="n">
        <v>0</v>
      </c>
      <c r="E121" s="6" t="n">
        <v>0</v>
      </c>
    </row>
    <row r="122" spans="1:5">
      <c r="A122" s="4" t="s">
        <v>80</v>
      </c>
      <c r="C122" s="6" t="n">
        <v>0</v>
      </c>
      <c r="D122" s="6" t="n">
        <v>0</v>
      </c>
      <c r="E122" s="6" t="n">
        <v>0</v>
      </c>
    </row>
    <row r="123" spans="1:5">
      <c r="A123" s="4" t="s">
        <v>81</v>
      </c>
      <c r="C123" s="6" t="n">
        <v>0</v>
      </c>
      <c r="D123" s="6" t="n">
        <v>0</v>
      </c>
      <c r="E123" s="6" t="n">
        <v>0</v>
      </c>
    </row>
    <row r="124" spans="1:5">
      <c r="A124" s="4" t="s">
        <v>82</v>
      </c>
      <c r="C124" s="6" t="n">
        <v>0</v>
      </c>
      <c r="D124" s="6" t="n">
        <v>0</v>
      </c>
      <c r="E124" s="6" t="n">
        <v>0</v>
      </c>
    </row>
    <row r="125" spans="1:5">
      <c r="A125" s="4" t="s">
        <v>83</v>
      </c>
      <c r="C125" s="6" t="n">
        <v>0</v>
      </c>
      <c r="D125" s="6" t="n">
        <v>0</v>
      </c>
      <c r="E125" s="6" t="n">
        <v>0</v>
      </c>
    </row>
    <row r="126" spans="1:5">
      <c r="A126" s="4" t="s">
        <v>1419</v>
      </c>
      <c r="C126" s="6" t="n">
        <v>-570141000</v>
      </c>
      <c r="D126" s="6" t="n">
        <v>-512034000</v>
      </c>
      <c r="E126" s="6" t="n">
        <v>-669867000</v>
      </c>
    </row>
    <row r="127" spans="1:5">
      <c r="A127" s="4" t="s">
        <v>85</v>
      </c>
      <c r="C127" s="6" t="n">
        <v>-420000</v>
      </c>
      <c r="D127" s="6" t="n">
        <v>4397000</v>
      </c>
      <c r="E127" s="6" t="n">
        <v>4696000</v>
      </c>
    </row>
    <row r="128" spans="1:5">
      <c r="A128" s="4" t="s">
        <v>86</v>
      </c>
      <c r="C128" s="6" t="n">
        <v>-570561000</v>
      </c>
      <c r="D128" s="6" t="n">
        <v>-507637000</v>
      </c>
      <c r="E128" s="6" t="n">
        <v>-665171000</v>
      </c>
    </row>
    <row r="129" spans="1:5">
      <c r="A129" s="4" t="s">
        <v>87</v>
      </c>
      <c r="C129" s="6" t="n">
        <v>0</v>
      </c>
      <c r="D129" s="6" t="n">
        <v>0</v>
      </c>
      <c r="E129" s="6" t="n">
        <v>0</v>
      </c>
    </row>
    <row r="130" spans="1:5">
      <c r="A130" s="4" t="s">
        <v>84</v>
      </c>
      <c r="C130" s="6" t="n">
        <v>-570141000</v>
      </c>
      <c r="D130" s="6" t="n">
        <v>-512034000</v>
      </c>
      <c r="E130" s="6" t="n">
        <v>-669867000</v>
      </c>
    </row>
    <row r="131" spans="1:5">
      <c r="A131" s="4" t="s">
        <v>88</v>
      </c>
      <c r="C131" s="6" t="n">
        <v>0</v>
      </c>
    </row>
    <row r="132" spans="1:5">
      <c r="A132" s="4" t="s">
        <v>1420</v>
      </c>
      <c r="C132" s="7" t="n">
        <v>-570561000</v>
      </c>
      <c r="D132" s="7" t="n">
        <v>-507637000</v>
      </c>
      <c r="E132" s="7" t="n">
        <v>-665171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65</v>
      </c>
      <c r="D2" s="2" t="s">
        <v>66</v>
      </c>
    </row>
    <row r="3" spans="1:4">
      <c r="A3" s="3" t="s">
        <v>1416</v>
      </c>
    </row>
    <row r="4" spans="1:4">
      <c r="A4" s="4" t="s">
        <v>86</v>
      </c>
      <c r="B4" s="7" t="n">
        <v>545034000</v>
      </c>
      <c r="C4" s="7" t="n">
        <v>483168000</v>
      </c>
      <c r="D4" s="7" t="n">
        <v>530228000</v>
      </c>
    </row>
    <row r="5" spans="1:4">
      <c r="A5" s="4" t="s">
        <v>87</v>
      </c>
      <c r="B5" s="6" t="n">
        <v>2800000</v>
      </c>
      <c r="C5" s="6" t="n">
        <v>3050000</v>
      </c>
      <c r="D5" s="6" t="n">
        <v>-3516000</v>
      </c>
    </row>
    <row r="6" spans="1:4">
      <c r="A6" s="4" t="s">
        <v>88</v>
      </c>
      <c r="B6" s="6" t="n">
        <v>974000</v>
      </c>
      <c r="C6" s="6" t="n">
        <v>0</v>
      </c>
      <c r="D6" s="6" t="n">
        <v>0</v>
      </c>
    </row>
    <row r="7" spans="1:4">
      <c r="A7" s="4" t="s">
        <v>89</v>
      </c>
      <c r="B7" s="6" t="n">
        <v>541260000</v>
      </c>
      <c r="C7" s="6" t="n">
        <v>480118000</v>
      </c>
      <c r="D7" s="6" t="n">
        <v>533744000</v>
      </c>
    </row>
    <row r="8" spans="1:4">
      <c r="A8" s="3" t="s">
        <v>93</v>
      </c>
    </row>
    <row r="9" spans="1:4">
      <c r="A9" s="4" t="s">
        <v>94</v>
      </c>
      <c r="B9" s="6" t="n">
        <v>6704000</v>
      </c>
      <c r="C9" s="6" t="n">
        <v>-108523000</v>
      </c>
      <c r="D9" s="6" t="n">
        <v>200596000</v>
      </c>
    </row>
    <row r="10" spans="1:4">
      <c r="A10" s="4" t="s">
        <v>95</v>
      </c>
      <c r="B10" s="6" t="n">
        <v>-9016000</v>
      </c>
      <c r="C10" s="6" t="n">
        <v>350000</v>
      </c>
      <c r="D10" s="6" t="n">
        <v>3447000</v>
      </c>
    </row>
    <row r="11" spans="1:4">
      <c r="A11" s="4" t="s">
        <v>96</v>
      </c>
      <c r="B11" s="6" t="n">
        <v>-23859000</v>
      </c>
      <c r="C11" s="6" t="n">
        <v>697000</v>
      </c>
      <c r="D11" s="6" t="n">
        <v>-6035000</v>
      </c>
    </row>
    <row r="12" spans="1:4">
      <c r="A12" s="4" t="s">
        <v>1426</v>
      </c>
      <c r="B12" s="6" t="n">
        <v>-236000</v>
      </c>
      <c r="C12" s="6" t="n">
        <v>2343000</v>
      </c>
      <c r="D12" s="6" t="n">
        <v>1309000</v>
      </c>
    </row>
    <row r="13" spans="1:4">
      <c r="A13" s="4" t="s">
        <v>98</v>
      </c>
      <c r="B13" s="6" t="n">
        <v>-25935000</v>
      </c>
      <c r="C13" s="6" t="n">
        <v>-109819000</v>
      </c>
      <c r="D13" s="6" t="n">
        <v>196699000</v>
      </c>
    </row>
    <row r="14" spans="1:4">
      <c r="A14" s="4" t="s">
        <v>99</v>
      </c>
      <c r="B14" s="6" t="n">
        <v>519099000</v>
      </c>
      <c r="C14" s="6" t="n">
        <v>373349000</v>
      </c>
      <c r="D14" s="6" t="n">
        <v>726927000</v>
      </c>
    </row>
    <row r="15" spans="1:4">
      <c r="A15" s="4" t="s">
        <v>102</v>
      </c>
      <c r="B15" s="6" t="n">
        <v>515325000</v>
      </c>
      <c r="C15" s="6" t="n">
        <v>370299000</v>
      </c>
      <c r="D15" s="6" t="n">
        <v>730443000</v>
      </c>
    </row>
    <row r="16" spans="1:4">
      <c r="A16" s="4" t="s">
        <v>100</v>
      </c>
      <c r="B16" s="6" t="n">
        <v>2800000</v>
      </c>
      <c r="C16" s="6" t="n">
        <v>3050000</v>
      </c>
      <c r="D16" s="6" t="n">
        <v>-3516000</v>
      </c>
    </row>
    <row r="17" spans="1:4">
      <c r="A17" s="4" t="s">
        <v>101</v>
      </c>
      <c r="B17" s="6" t="n">
        <v>974000</v>
      </c>
      <c r="C17" s="6" t="n">
        <v>0</v>
      </c>
      <c r="D17" s="6" t="n">
        <v>0</v>
      </c>
    </row>
    <row r="18" spans="1:4">
      <c r="A18" s="4" t="s">
        <v>1421</v>
      </c>
    </row>
    <row r="19" spans="1:4">
      <c r="A19" s="3" t="s">
        <v>1416</v>
      </c>
    </row>
    <row r="20" spans="1:4">
      <c r="A20" s="4" t="s">
        <v>86</v>
      </c>
      <c r="B20" s="6" t="n">
        <v>541260000</v>
      </c>
      <c r="C20" s="6" t="n">
        <v>480118000</v>
      </c>
      <c r="D20" s="6" t="n">
        <v>533744000</v>
      </c>
    </row>
    <row r="21" spans="1:4">
      <c r="A21" s="4" t="s">
        <v>87</v>
      </c>
      <c r="B21" s="6" t="n">
        <v>0</v>
      </c>
      <c r="C21" s="6" t="n">
        <v>0</v>
      </c>
      <c r="D21" s="6" t="n">
        <v>0</v>
      </c>
    </row>
    <row r="22" spans="1:4">
      <c r="A22" s="4" t="s">
        <v>88</v>
      </c>
      <c r="B22" s="6" t="n">
        <v>0</v>
      </c>
    </row>
    <row r="23" spans="1:4">
      <c r="A23" s="4" t="s">
        <v>89</v>
      </c>
      <c r="B23" s="6" t="n">
        <v>541260000</v>
      </c>
      <c r="C23" s="6" t="n">
        <v>480118000</v>
      </c>
      <c r="D23" s="6" t="n">
        <v>533744000</v>
      </c>
    </row>
    <row r="24" spans="1:4">
      <c r="A24" s="3" t="s">
        <v>93</v>
      </c>
    </row>
    <row r="25" spans="1:4">
      <c r="A25" s="4" t="s">
        <v>94</v>
      </c>
      <c r="B25" s="6" t="n">
        <v>6704000</v>
      </c>
      <c r="C25" s="6" t="n">
        <v>-108523000</v>
      </c>
      <c r="D25" s="6" t="n">
        <v>200596000</v>
      </c>
    </row>
    <row r="26" spans="1:4">
      <c r="A26" s="4" t="s">
        <v>95</v>
      </c>
      <c r="B26" s="6" t="n">
        <v>-9016000</v>
      </c>
      <c r="C26" s="6" t="n">
        <v>350000</v>
      </c>
      <c r="D26" s="6" t="n">
        <v>3447000</v>
      </c>
    </row>
    <row r="27" spans="1:4">
      <c r="A27" s="4" t="s">
        <v>96</v>
      </c>
      <c r="B27" s="6" t="n">
        <v>-23859000</v>
      </c>
      <c r="C27" s="6" t="n">
        <v>697000</v>
      </c>
      <c r="D27" s="6" t="n">
        <v>-6035000</v>
      </c>
    </row>
    <row r="28" spans="1:4">
      <c r="A28" s="4" t="s">
        <v>1426</v>
      </c>
      <c r="B28" s="6" t="n">
        <v>-236000</v>
      </c>
      <c r="C28" s="6" t="n">
        <v>2343000</v>
      </c>
      <c r="D28" s="6" t="n">
        <v>1309000</v>
      </c>
    </row>
    <row r="29" spans="1:4">
      <c r="A29" s="4" t="s">
        <v>98</v>
      </c>
      <c r="B29" s="6" t="n">
        <v>-25935000</v>
      </c>
      <c r="C29" s="6" t="n">
        <v>-109819000</v>
      </c>
      <c r="D29" s="6" t="n">
        <v>196699000</v>
      </c>
    </row>
    <row r="30" spans="1:4">
      <c r="A30" s="4" t="s">
        <v>99</v>
      </c>
      <c r="B30" s="6" t="n">
        <v>515325000</v>
      </c>
      <c r="C30" s="6" t="n">
        <v>370299000</v>
      </c>
      <c r="D30" s="6" t="n">
        <v>730443000</v>
      </c>
    </row>
    <row r="31" spans="1:4">
      <c r="A31" s="4" t="s">
        <v>102</v>
      </c>
      <c r="B31" s="6" t="n">
        <v>515325000</v>
      </c>
      <c r="C31" s="6" t="n">
        <v>370299000</v>
      </c>
      <c r="D31" s="6" t="n">
        <v>730443000</v>
      </c>
    </row>
    <row r="32" spans="1:4">
      <c r="A32" s="4" t="s">
        <v>100</v>
      </c>
      <c r="C32" s="6" t="n">
        <v>0</v>
      </c>
    </row>
    <row r="33" spans="1:4">
      <c r="A33" s="4" t="s">
        <v>101</v>
      </c>
      <c r="B33" s="6" t="n">
        <v>0</v>
      </c>
    </row>
    <row r="34" spans="1:4">
      <c r="A34" s="4" t="s">
        <v>1422</v>
      </c>
    </row>
    <row r="35" spans="1:4">
      <c r="A35" s="3" t="s">
        <v>1416</v>
      </c>
    </row>
    <row r="36" spans="1:4">
      <c r="A36" s="4" t="s">
        <v>86</v>
      </c>
      <c r="B36" s="6" t="n">
        <v>501466000</v>
      </c>
      <c r="C36" s="6" t="n">
        <v>467035000</v>
      </c>
      <c r="D36" s="6" t="n">
        <v>523610000</v>
      </c>
    </row>
    <row r="37" spans="1:4">
      <c r="A37" s="4" t="s">
        <v>87</v>
      </c>
      <c r="B37" s="6" t="n">
        <v>0</v>
      </c>
      <c r="C37" s="6" t="n">
        <v>0</v>
      </c>
      <c r="D37" s="6" t="n">
        <v>0</v>
      </c>
    </row>
    <row r="38" spans="1:4">
      <c r="A38" s="4" t="s">
        <v>88</v>
      </c>
      <c r="B38" s="6" t="n">
        <v>0</v>
      </c>
    </row>
    <row r="39" spans="1:4">
      <c r="A39" s="4" t="s">
        <v>89</v>
      </c>
      <c r="B39" s="6" t="n">
        <v>501466000</v>
      </c>
      <c r="C39" s="6" t="n">
        <v>467035000</v>
      </c>
      <c r="D39" s="6" t="n">
        <v>523610000</v>
      </c>
    </row>
    <row r="40" spans="1:4">
      <c r="A40" s="3" t="s">
        <v>93</v>
      </c>
    </row>
    <row r="41" spans="1:4">
      <c r="A41" s="4" t="s">
        <v>94</v>
      </c>
      <c r="B41" s="6" t="n">
        <v>5477000</v>
      </c>
      <c r="C41" s="6" t="n">
        <v>-8628000</v>
      </c>
      <c r="D41" s="6" t="n">
        <v>16743000</v>
      </c>
    </row>
    <row r="42" spans="1:4">
      <c r="A42" s="4" t="s">
        <v>95</v>
      </c>
      <c r="B42" s="6" t="n">
        <v>0</v>
      </c>
      <c r="C42" s="6" t="n">
        <v>0</v>
      </c>
      <c r="D42" s="6" t="n">
        <v>-133000</v>
      </c>
    </row>
    <row r="43" spans="1:4">
      <c r="A43" s="4" t="s">
        <v>96</v>
      </c>
      <c r="B43" s="6" t="n">
        <v>-6088000</v>
      </c>
      <c r="C43" s="6" t="n">
        <v>1266000</v>
      </c>
      <c r="D43" s="6" t="n">
        <v>-3254000</v>
      </c>
    </row>
    <row r="44" spans="1:4">
      <c r="A44" s="4" t="s">
        <v>1426</v>
      </c>
      <c r="B44" s="6" t="n">
        <v>0</v>
      </c>
      <c r="C44" s="6" t="n">
        <v>0</v>
      </c>
      <c r="D44" s="6" t="n">
        <v>0</v>
      </c>
    </row>
    <row r="45" spans="1:4">
      <c r="A45" s="4" t="s">
        <v>98</v>
      </c>
      <c r="B45" s="6" t="n">
        <v>-611000</v>
      </c>
      <c r="C45" s="6" t="n">
        <v>-7362000</v>
      </c>
      <c r="D45" s="6" t="n">
        <v>13356000</v>
      </c>
    </row>
    <row r="46" spans="1:4">
      <c r="A46" s="4" t="s">
        <v>99</v>
      </c>
      <c r="B46" s="6" t="n">
        <v>500855000</v>
      </c>
      <c r="C46" s="6" t="n">
        <v>459673000</v>
      </c>
      <c r="D46" s="6" t="n">
        <v>536966000</v>
      </c>
    </row>
    <row r="47" spans="1:4">
      <c r="A47" s="4" t="s">
        <v>102</v>
      </c>
      <c r="B47" s="6" t="n">
        <v>500855000</v>
      </c>
      <c r="C47" s="6" t="n">
        <v>459673000</v>
      </c>
      <c r="D47" s="6" t="n">
        <v>536966000</v>
      </c>
    </row>
    <row r="48" spans="1:4">
      <c r="A48" s="4" t="s">
        <v>100</v>
      </c>
      <c r="C48" s="6" t="n">
        <v>0</v>
      </c>
    </row>
    <row r="49" spans="1:4">
      <c r="A49" s="4" t="s">
        <v>101</v>
      </c>
      <c r="B49" s="6" t="n">
        <v>0</v>
      </c>
    </row>
    <row r="50" spans="1:4">
      <c r="A50" s="4" t="s">
        <v>1423</v>
      </c>
    </row>
    <row r="51" spans="1:4">
      <c r="A51" s="3" t="s">
        <v>1416</v>
      </c>
    </row>
    <row r="52" spans="1:4">
      <c r="A52" s="4" t="s">
        <v>86</v>
      </c>
      <c r="B52" s="6" t="n">
        <v>72869000</v>
      </c>
      <c r="C52" s="6" t="n">
        <v>43652000</v>
      </c>
      <c r="D52" s="6" t="n">
        <v>138045000</v>
      </c>
    </row>
    <row r="53" spans="1:4">
      <c r="A53" s="4" t="s">
        <v>87</v>
      </c>
      <c r="B53" s="6" t="n">
        <v>2800000</v>
      </c>
      <c r="C53" s="6" t="n">
        <v>3050000</v>
      </c>
      <c r="D53" s="6" t="n">
        <v>-3516000</v>
      </c>
    </row>
    <row r="54" spans="1:4">
      <c r="A54" s="4" t="s">
        <v>88</v>
      </c>
      <c r="B54" s="6" t="n">
        <v>974000</v>
      </c>
    </row>
    <row r="55" spans="1:4">
      <c r="A55" s="4" t="s">
        <v>89</v>
      </c>
      <c r="B55" s="6" t="n">
        <v>69095000</v>
      </c>
      <c r="C55" s="6" t="n">
        <v>40602000</v>
      </c>
      <c r="D55" s="6" t="n">
        <v>141561000</v>
      </c>
    </row>
    <row r="56" spans="1:4">
      <c r="A56" s="3" t="s">
        <v>93</v>
      </c>
    </row>
    <row r="57" spans="1:4">
      <c r="A57" s="4" t="s">
        <v>94</v>
      </c>
      <c r="B57" s="6" t="n">
        <v>5360000</v>
      </c>
      <c r="C57" s="6" t="n">
        <v>-75462000</v>
      </c>
      <c r="D57" s="6" t="n">
        <v>206049000</v>
      </c>
    </row>
    <row r="58" spans="1:4">
      <c r="A58" s="4" t="s">
        <v>95</v>
      </c>
      <c r="B58" s="6" t="n">
        <v>0</v>
      </c>
      <c r="C58" s="6" t="n">
        <v>0</v>
      </c>
      <c r="D58" s="6" t="n">
        <v>0</v>
      </c>
    </row>
    <row r="59" spans="1:4">
      <c r="A59" s="4" t="s">
        <v>96</v>
      </c>
      <c r="B59" s="6" t="n">
        <v>-17771000</v>
      </c>
      <c r="C59" s="6" t="n">
        <v>-569000</v>
      </c>
      <c r="D59" s="6" t="n">
        <v>-2781000</v>
      </c>
    </row>
    <row r="60" spans="1:4">
      <c r="A60" s="4" t="s">
        <v>1426</v>
      </c>
      <c r="B60" s="6" t="n">
        <v>-236000</v>
      </c>
      <c r="C60" s="6" t="n">
        <v>2343000</v>
      </c>
      <c r="D60" s="6" t="n">
        <v>1309000</v>
      </c>
    </row>
    <row r="61" spans="1:4">
      <c r="A61" s="4" t="s">
        <v>98</v>
      </c>
      <c r="B61" s="6" t="n">
        <v>-12175000</v>
      </c>
      <c r="C61" s="6" t="n">
        <v>-78374000</v>
      </c>
      <c r="D61" s="6" t="n">
        <v>201959000</v>
      </c>
    </row>
    <row r="62" spans="1:4">
      <c r="A62" s="4" t="s">
        <v>99</v>
      </c>
      <c r="B62" s="6" t="n">
        <v>60694000</v>
      </c>
      <c r="C62" s="6" t="n">
        <v>-34722000</v>
      </c>
      <c r="D62" s="6" t="n">
        <v>340004000</v>
      </c>
    </row>
    <row r="63" spans="1:4">
      <c r="A63" s="4" t="s">
        <v>102</v>
      </c>
      <c r="B63" s="6" t="n">
        <v>56920000</v>
      </c>
      <c r="C63" s="6" t="n">
        <v>-37772000</v>
      </c>
      <c r="D63" s="6" t="n">
        <v>343520000</v>
      </c>
    </row>
    <row r="64" spans="1:4">
      <c r="A64" s="4" t="s">
        <v>100</v>
      </c>
      <c r="B64" s="6" t="n">
        <v>2800000</v>
      </c>
      <c r="C64" s="6" t="n">
        <v>3050000</v>
      </c>
      <c r="D64" s="6" t="n">
        <v>-3516000</v>
      </c>
    </row>
    <row r="65" spans="1:4">
      <c r="A65" s="4" t="s">
        <v>101</v>
      </c>
      <c r="B65" s="6" t="n">
        <v>974000</v>
      </c>
    </row>
    <row r="66" spans="1:4">
      <c r="A66" s="4" t="s">
        <v>1424</v>
      </c>
    </row>
    <row r="67" spans="1:4">
      <c r="A67" s="3" t="s">
        <v>1416</v>
      </c>
    </row>
    <row r="68" spans="1:4">
      <c r="A68" s="4" t="s">
        <v>86</v>
      </c>
      <c r="B68" s="6" t="n">
        <v>-570561000</v>
      </c>
      <c r="C68" s="6" t="n">
        <v>-507637000</v>
      </c>
      <c r="D68" s="6" t="n">
        <v>-665171000</v>
      </c>
    </row>
    <row r="69" spans="1:4">
      <c r="A69" s="4" t="s">
        <v>87</v>
      </c>
      <c r="B69" s="6" t="n">
        <v>0</v>
      </c>
      <c r="C69" s="6" t="n">
        <v>0</v>
      </c>
      <c r="D69" s="6" t="n">
        <v>0</v>
      </c>
    </row>
    <row r="70" spans="1:4">
      <c r="A70" s="4" t="s">
        <v>88</v>
      </c>
      <c r="B70" s="6" t="n">
        <v>0</v>
      </c>
    </row>
    <row r="71" spans="1:4">
      <c r="A71" s="4" t="s">
        <v>89</v>
      </c>
      <c r="B71" s="6" t="n">
        <v>-570561000</v>
      </c>
      <c r="C71" s="6" t="n">
        <v>-507637000</v>
      </c>
      <c r="D71" s="6" t="n">
        <v>-665171000</v>
      </c>
    </row>
    <row r="72" spans="1:4">
      <c r="A72" s="3" t="s">
        <v>93</v>
      </c>
    </row>
    <row r="73" spans="1:4">
      <c r="A73" s="4" t="s">
        <v>94</v>
      </c>
      <c r="B73" s="6" t="n">
        <v>-10837000</v>
      </c>
      <c r="C73" s="6" t="n">
        <v>84090000</v>
      </c>
      <c r="D73" s="6" t="n">
        <v>-222792000</v>
      </c>
    </row>
    <row r="74" spans="1:4">
      <c r="A74" s="4" t="s">
        <v>95</v>
      </c>
      <c r="B74" s="6" t="n">
        <v>0</v>
      </c>
      <c r="C74" s="6" t="n">
        <v>0</v>
      </c>
      <c r="D74" s="6" t="n">
        <v>133000</v>
      </c>
    </row>
    <row r="75" spans="1:4">
      <c r="A75" s="4" t="s">
        <v>96</v>
      </c>
      <c r="B75" s="6" t="n">
        <v>23859000</v>
      </c>
      <c r="C75" s="6" t="n">
        <v>-697000</v>
      </c>
      <c r="D75" s="6" t="n">
        <v>6035000</v>
      </c>
    </row>
    <row r="76" spans="1:4">
      <c r="A76" s="4" t="s">
        <v>1426</v>
      </c>
      <c r="B76" s="6" t="n">
        <v>236000</v>
      </c>
      <c r="C76" s="6" t="n">
        <v>-2343000</v>
      </c>
      <c r="D76" s="6" t="n">
        <v>-1309000</v>
      </c>
    </row>
    <row r="77" spans="1:4">
      <c r="A77" s="4" t="s">
        <v>98</v>
      </c>
      <c r="B77" s="6" t="n">
        <v>12786000</v>
      </c>
      <c r="C77" s="6" t="n">
        <v>85736000</v>
      </c>
      <c r="D77" s="6" t="n">
        <v>-215315000</v>
      </c>
    </row>
    <row r="78" spans="1:4">
      <c r="A78" s="4" t="s">
        <v>99</v>
      </c>
      <c r="B78" s="6" t="n">
        <v>-557775000</v>
      </c>
      <c r="C78" s="6" t="n">
        <v>-421901000</v>
      </c>
      <c r="D78" s="6" t="n">
        <v>-880486000</v>
      </c>
    </row>
    <row r="79" spans="1:4">
      <c r="A79" s="4" t="s">
        <v>102</v>
      </c>
      <c r="B79" s="6" t="n">
        <v>-557775000</v>
      </c>
      <c r="C79" s="6" t="n">
        <v>-421901000</v>
      </c>
      <c r="D79" s="7" t="n">
        <v>-880486000</v>
      </c>
    </row>
    <row r="80" spans="1:4">
      <c r="A80" s="4" t="s">
        <v>100</v>
      </c>
      <c r="C80" s="7" t="n">
        <v>0</v>
      </c>
    </row>
    <row r="81" spans="1:4">
      <c r="A81" s="4" t="s">
        <v>101</v>
      </c>
      <c r="B81"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427</v>
      </c>
      <c r="B1" s="2" t="s">
        <v>2</v>
      </c>
      <c r="C1" s="2" t="s">
        <v>65</v>
      </c>
      <c r="D1" s="2" t="s">
        <v>66</v>
      </c>
      <c r="E1" s="2" t="s">
        <v>630</v>
      </c>
    </row>
    <row r="2" spans="1:5">
      <c r="A2" s="3" t="s">
        <v>104</v>
      </c>
    </row>
    <row r="3" spans="1:5">
      <c r="A3" s="4" t="s">
        <v>1428</v>
      </c>
      <c r="B3" s="7" t="n">
        <v>523020</v>
      </c>
      <c r="C3" s="7" t="n">
        <v>331761</v>
      </c>
      <c r="D3" s="7" t="n">
        <v>279766</v>
      </c>
    </row>
    <row r="4" spans="1:5">
      <c r="A4" s="4" t="s">
        <v>106</v>
      </c>
      <c r="B4" s="6" t="n">
        <v>1131132</v>
      </c>
      <c r="C4" s="6" t="n">
        <v>1154083</v>
      </c>
      <c r="D4" s="6" t="n">
        <v>1027106</v>
      </c>
    </row>
    <row r="5" spans="1:5">
      <c r="A5" s="4" t="s">
        <v>1429</v>
      </c>
      <c r="B5" s="6" t="n">
        <v>0</v>
      </c>
      <c r="C5" s="6" t="n">
        <v>0</v>
      </c>
    </row>
    <row r="6" spans="1:5">
      <c r="A6" s="4" t="s">
        <v>107</v>
      </c>
      <c r="B6" s="6" t="n">
        <v>2772777</v>
      </c>
      <c r="C6" s="6" t="n">
        <v>2836075</v>
      </c>
      <c r="D6" s="6" t="n">
        <v>2380783</v>
      </c>
    </row>
    <row r="7" spans="1:5">
      <c r="A7" s="4" t="s">
        <v>108</v>
      </c>
      <c r="B7" s="6" t="n">
        <v>260890</v>
      </c>
      <c r="C7" s="6" t="n">
        <v>199030</v>
      </c>
    </row>
    <row r="8" spans="1:5">
      <c r="A8" s="4" t="s">
        <v>109</v>
      </c>
      <c r="B8" s="6" t="n">
        <v>4687819</v>
      </c>
      <c r="C8" s="6" t="n">
        <v>4520949</v>
      </c>
    </row>
    <row r="9" spans="1:5">
      <c r="A9" s="4" t="s">
        <v>110</v>
      </c>
      <c r="B9" s="6" t="n">
        <v>1234400</v>
      </c>
      <c r="C9" s="6" t="n">
        <v>1220162</v>
      </c>
      <c r="D9" s="6" t="n">
        <v>913089</v>
      </c>
    </row>
    <row r="10" spans="1:5">
      <c r="A10" s="4" t="s">
        <v>111</v>
      </c>
      <c r="B10" s="6" t="n">
        <v>1308511</v>
      </c>
      <c r="C10" s="6" t="n">
        <v>0</v>
      </c>
      <c r="D10" s="6" t="n">
        <v>0</v>
      </c>
    </row>
    <row r="11" spans="1:5">
      <c r="A11" s="3" t="s">
        <v>112</v>
      </c>
    </row>
    <row r="12" spans="1:5">
      <c r="A12" s="4" t="s">
        <v>113</v>
      </c>
      <c r="B12" s="6" t="n">
        <v>4406535</v>
      </c>
      <c r="C12" s="6" t="n">
        <v>4381458</v>
      </c>
      <c r="D12" s="6" t="n">
        <v>3536511</v>
      </c>
    </row>
    <row r="13" spans="1:5">
      <c r="A13" s="4" t="s">
        <v>114</v>
      </c>
      <c r="B13" s="6" t="n">
        <v>850338</v>
      </c>
      <c r="C13" s="6" t="n">
        <v>928752</v>
      </c>
    </row>
    <row r="14" spans="1:5">
      <c r="A14" s="4" t="s">
        <v>1430</v>
      </c>
      <c r="B14" s="6" t="n">
        <v>0</v>
      </c>
      <c r="C14" s="6" t="n">
        <v>0</v>
      </c>
    </row>
    <row r="15" spans="1:5">
      <c r="A15" s="4" t="s">
        <v>1431</v>
      </c>
      <c r="B15" s="6" t="n">
        <v>0</v>
      </c>
      <c r="C15" s="6" t="n">
        <v>0</v>
      </c>
    </row>
    <row r="16" spans="1:5">
      <c r="A16" s="4" t="s">
        <v>115</v>
      </c>
      <c r="B16" s="6" t="n">
        <v>139243</v>
      </c>
      <c r="C16" s="6" t="n">
        <v>179169</v>
      </c>
      <c r="D16" s="6" t="n">
        <v>208404</v>
      </c>
    </row>
    <row r="17" spans="1:5">
      <c r="A17" s="4" t="s">
        <v>116</v>
      </c>
      <c r="B17" s="6" t="n">
        <v>153110</v>
      </c>
      <c r="C17" s="6" t="n">
        <v>162912</v>
      </c>
    </row>
    <row r="18" spans="1:5">
      <c r="A18" s="4" t="s">
        <v>117</v>
      </c>
      <c r="B18" s="6" t="n">
        <v>12779956</v>
      </c>
      <c r="C18" s="6" t="n">
        <v>11393402</v>
      </c>
      <c r="D18" s="6" t="n">
        <v>9366872</v>
      </c>
    </row>
    <row r="19" spans="1:5">
      <c r="A19" s="3" t="s">
        <v>118</v>
      </c>
    </row>
    <row r="20" spans="1:5">
      <c r="A20" s="4" t="s">
        <v>119</v>
      </c>
      <c r="B20" s="6" t="n">
        <v>942795</v>
      </c>
      <c r="C20" s="6" t="n">
        <v>942398</v>
      </c>
    </row>
    <row r="21" spans="1:5">
      <c r="A21" s="4" t="s">
        <v>1432</v>
      </c>
      <c r="B21" s="6" t="n">
        <v>0</v>
      </c>
      <c r="C21" s="6" t="n">
        <v>0</v>
      </c>
    </row>
    <row r="22" spans="1:5">
      <c r="A22" s="3" t="s">
        <v>120</v>
      </c>
    </row>
    <row r="23" spans="1:5">
      <c r="A23" s="4" t="s">
        <v>121</v>
      </c>
      <c r="B23" s="6" t="n">
        <v>179203</v>
      </c>
      <c r="C23" s="6" t="n">
        <v>172005</v>
      </c>
    </row>
    <row r="24" spans="1:5">
      <c r="A24" s="4" t="s">
        <v>122</v>
      </c>
      <c r="B24" s="6" t="n">
        <v>289683</v>
      </c>
      <c r="C24" s="6" t="n">
        <v>288425</v>
      </c>
    </row>
    <row r="25" spans="1:5">
      <c r="A25" s="4" t="s">
        <v>123</v>
      </c>
      <c r="B25" s="6" t="n">
        <v>97314</v>
      </c>
      <c r="C25" s="6" t="n">
        <v>104585</v>
      </c>
    </row>
    <row r="26" spans="1:5">
      <c r="A26" s="4" t="s">
        <v>124</v>
      </c>
      <c r="B26" s="6" t="n">
        <v>121623</v>
      </c>
      <c r="C26" s="6" t="n">
        <v>61109</v>
      </c>
    </row>
    <row r="27" spans="1:5">
      <c r="A27" s="4" t="s">
        <v>125</v>
      </c>
      <c r="B27" s="6" t="n">
        <v>221527</v>
      </c>
      <c r="C27" s="6" t="n">
        <v>0</v>
      </c>
    </row>
    <row r="28" spans="1:5">
      <c r="A28" s="4" t="s">
        <v>126</v>
      </c>
      <c r="B28" s="6" t="n">
        <v>326367</v>
      </c>
      <c r="C28" s="6" t="n">
        <v>121826</v>
      </c>
    </row>
    <row r="29" spans="1:5">
      <c r="A29" s="4" t="s">
        <v>127</v>
      </c>
      <c r="B29" s="6" t="n">
        <v>2178512</v>
      </c>
      <c r="C29" s="6" t="n">
        <v>1690348</v>
      </c>
    </row>
    <row r="30" spans="1:5">
      <c r="A30" s="4" t="s">
        <v>128</v>
      </c>
      <c r="B30" s="6" t="n">
        <v>1137597</v>
      </c>
      <c r="C30" s="6" t="n">
        <v>0</v>
      </c>
    </row>
    <row r="31" spans="1:5">
      <c r="A31" s="4" t="s">
        <v>129</v>
      </c>
      <c r="B31" s="6" t="n">
        <v>3715389</v>
      </c>
      <c r="C31" s="6" t="n">
        <v>4188674</v>
      </c>
    </row>
    <row r="32" spans="1:5">
      <c r="A32" s="4" t="s">
        <v>1433</v>
      </c>
      <c r="B32" s="6" t="n">
        <v>0</v>
      </c>
      <c r="C32" s="6" t="n">
        <v>0</v>
      </c>
    </row>
    <row r="33" spans="1:5">
      <c r="A33" s="4" t="s">
        <v>130</v>
      </c>
      <c r="B33" s="6" t="n">
        <v>310129</v>
      </c>
      <c r="C33" s="6" t="n">
        <v>311434</v>
      </c>
    </row>
    <row r="34" spans="1:5">
      <c r="A34" s="4" t="s">
        <v>131</v>
      </c>
      <c r="B34" s="6" t="n">
        <v>365672</v>
      </c>
      <c r="C34" s="6" t="n">
        <v>364194</v>
      </c>
    </row>
    <row r="35" spans="1:5">
      <c r="A35" s="4" t="s">
        <v>134</v>
      </c>
      <c r="B35" s="6" t="n">
        <v>24077</v>
      </c>
      <c r="C35" s="6" t="n">
        <v>0</v>
      </c>
    </row>
    <row r="36" spans="1:5">
      <c r="A36" s="4" t="s">
        <v>141</v>
      </c>
      <c r="B36" s="6" t="n">
        <v>5008876</v>
      </c>
      <c r="C36" s="6" t="n">
        <v>4782298</v>
      </c>
    </row>
    <row r="37" spans="1:5">
      <c r="A37" s="4" t="s">
        <v>142</v>
      </c>
      <c r="B37" s="6" t="n">
        <v>39704</v>
      </c>
      <c r="C37" s="6" t="n">
        <v>56454</v>
      </c>
    </row>
    <row r="38" spans="1:5">
      <c r="A38" s="4" t="s">
        <v>143</v>
      </c>
      <c r="B38" s="6" t="n">
        <v>5048580</v>
      </c>
      <c r="C38" s="6" t="n">
        <v>4838752</v>
      </c>
      <c r="D38" s="7" t="n">
        <v>4206653</v>
      </c>
      <c r="E38" s="7" t="n">
        <v>3442949</v>
      </c>
    </row>
    <row r="39" spans="1:5">
      <c r="A39" s="4" t="s">
        <v>144</v>
      </c>
      <c r="B39" s="6" t="n">
        <v>12779956</v>
      </c>
      <c r="C39" s="6" t="n">
        <v>11393402</v>
      </c>
    </row>
    <row r="40" spans="1:5">
      <c r="A40" s="4" t="s">
        <v>1421</v>
      </c>
    </row>
    <row r="41" spans="1:5">
      <c r="A41" s="3" t="s">
        <v>104</v>
      </c>
    </row>
    <row r="42" spans="1:5">
      <c r="A42" s="4" t="s">
        <v>1428</v>
      </c>
      <c r="B42" s="6" t="n">
        <v>240476</v>
      </c>
      <c r="C42" s="6" t="n">
        <v>25633</v>
      </c>
    </row>
    <row r="43" spans="1:5">
      <c r="A43" s="4" t="s">
        <v>106</v>
      </c>
      <c r="B43" s="6" t="n">
        <v>0</v>
      </c>
      <c r="C43" s="6" t="n">
        <v>310</v>
      </c>
    </row>
    <row r="44" spans="1:5">
      <c r="A44" s="4" t="s">
        <v>1429</v>
      </c>
      <c r="B44" s="6" t="n">
        <v>9822</v>
      </c>
      <c r="C44" s="6" t="n">
        <v>6978</v>
      </c>
    </row>
    <row r="45" spans="1:5">
      <c r="A45" s="4" t="s">
        <v>107</v>
      </c>
      <c r="B45" s="6" t="n">
        <v>0</v>
      </c>
      <c r="C45" s="6" t="n">
        <v>0</v>
      </c>
    </row>
    <row r="46" spans="1:5">
      <c r="A46" s="4" t="s">
        <v>108</v>
      </c>
      <c r="B46" s="6" t="n">
        <v>11606</v>
      </c>
      <c r="C46" s="6" t="n">
        <v>18611</v>
      </c>
    </row>
    <row r="47" spans="1:5">
      <c r="A47" s="4" t="s">
        <v>109</v>
      </c>
      <c r="B47" s="6" t="n">
        <v>261904</v>
      </c>
      <c r="C47" s="6" t="n">
        <v>51532</v>
      </c>
    </row>
    <row r="48" spans="1:5">
      <c r="A48" s="4" t="s">
        <v>110</v>
      </c>
      <c r="B48" s="6" t="n">
        <v>423</v>
      </c>
      <c r="C48" s="6" t="n">
        <v>1547</v>
      </c>
    </row>
    <row r="49" spans="1:5">
      <c r="A49" s="4" t="s">
        <v>111</v>
      </c>
      <c r="B49" s="6" t="n">
        <v>3701</v>
      </c>
    </row>
    <row r="50" spans="1:5">
      <c r="A50" s="3" t="s">
        <v>112</v>
      </c>
    </row>
    <row r="51" spans="1:5">
      <c r="A51" s="4" t="s">
        <v>113</v>
      </c>
      <c r="B51" s="6" t="n">
        <v>0</v>
      </c>
      <c r="C51" s="6" t="n">
        <v>0</v>
      </c>
    </row>
    <row r="52" spans="1:5">
      <c r="A52" s="4" t="s">
        <v>114</v>
      </c>
      <c r="B52" s="6" t="n">
        <v>564</v>
      </c>
      <c r="C52" s="6" t="n">
        <v>260</v>
      </c>
    </row>
    <row r="53" spans="1:5">
      <c r="A53" s="4" t="s">
        <v>1430</v>
      </c>
      <c r="B53" s="6" t="n">
        <v>5345724</v>
      </c>
      <c r="C53" s="6" t="n">
        <v>5224006</v>
      </c>
    </row>
    <row r="54" spans="1:5">
      <c r="A54" s="4" t="s">
        <v>1431</v>
      </c>
      <c r="B54" s="6" t="n">
        <v>1021380</v>
      </c>
      <c r="C54" s="6" t="n">
        <v>1220582</v>
      </c>
    </row>
    <row r="55" spans="1:5">
      <c r="A55" s="4" t="s">
        <v>115</v>
      </c>
      <c r="B55" s="6" t="n">
        <v>0</v>
      </c>
      <c r="C55" s="6" t="n">
        <v>0</v>
      </c>
    </row>
    <row r="56" spans="1:5">
      <c r="A56" s="4" t="s">
        <v>116</v>
      </c>
      <c r="B56" s="6" t="n">
        <v>64080</v>
      </c>
      <c r="C56" s="6" t="n">
        <v>70283</v>
      </c>
    </row>
    <row r="57" spans="1:5">
      <c r="A57" s="4" t="s">
        <v>117</v>
      </c>
      <c r="B57" s="6" t="n">
        <v>6697776</v>
      </c>
      <c r="C57" s="6" t="n">
        <v>6568210</v>
      </c>
    </row>
    <row r="58" spans="1:5">
      <c r="A58" s="3" t="s">
        <v>118</v>
      </c>
    </row>
    <row r="59" spans="1:5">
      <c r="A59" s="4" t="s">
        <v>119</v>
      </c>
      <c r="B59" s="6" t="n">
        <v>2883</v>
      </c>
      <c r="C59" s="6" t="n">
        <v>2454</v>
      </c>
    </row>
    <row r="60" spans="1:5">
      <c r="A60" s="4" t="s">
        <v>1432</v>
      </c>
      <c r="B60" s="6" t="n">
        <v>0</v>
      </c>
      <c r="C60" s="6" t="n">
        <v>0</v>
      </c>
    </row>
    <row r="61" spans="1:5">
      <c r="A61" s="3" t="s">
        <v>120</v>
      </c>
    </row>
    <row r="62" spans="1:5">
      <c r="A62" s="4" t="s">
        <v>121</v>
      </c>
      <c r="B62" s="6" t="n">
        <v>8837</v>
      </c>
      <c r="C62" s="6" t="n">
        <v>6652</v>
      </c>
    </row>
    <row r="63" spans="1:5">
      <c r="A63" s="4" t="s">
        <v>122</v>
      </c>
      <c r="B63" s="6" t="n">
        <v>8895</v>
      </c>
      <c r="C63" s="6" t="n">
        <v>5454</v>
      </c>
    </row>
    <row r="64" spans="1:5">
      <c r="A64" s="4" t="s">
        <v>123</v>
      </c>
      <c r="B64" s="6" t="n">
        <v>0</v>
      </c>
      <c r="C64" s="6" t="n">
        <v>0</v>
      </c>
    </row>
    <row r="65" spans="1:5">
      <c r="A65" s="4" t="s">
        <v>124</v>
      </c>
      <c r="B65" s="6" t="n">
        <v>282</v>
      </c>
      <c r="C65" s="6" t="n">
        <v>283</v>
      </c>
    </row>
    <row r="66" spans="1:5">
      <c r="A66" s="4" t="s">
        <v>125</v>
      </c>
      <c r="B66" s="6" t="n">
        <v>224</v>
      </c>
    </row>
    <row r="67" spans="1:5">
      <c r="A67" s="4" t="s">
        <v>126</v>
      </c>
      <c r="B67" s="6" t="n">
        <v>202220</v>
      </c>
      <c r="C67" s="6" t="n">
        <v>8459</v>
      </c>
    </row>
    <row r="68" spans="1:5">
      <c r="A68" s="4" t="s">
        <v>127</v>
      </c>
      <c r="B68" s="6" t="n">
        <v>223341</v>
      </c>
      <c r="C68" s="6" t="n">
        <v>23302</v>
      </c>
    </row>
    <row r="69" spans="1:5">
      <c r="A69" s="4" t="s">
        <v>128</v>
      </c>
      <c r="B69" s="6" t="n">
        <v>3883</v>
      </c>
    </row>
    <row r="70" spans="1:5">
      <c r="A70" s="4" t="s">
        <v>129</v>
      </c>
      <c r="B70" s="6" t="n">
        <v>1331015</v>
      </c>
      <c r="C70" s="6" t="n">
        <v>1628677</v>
      </c>
    </row>
    <row r="71" spans="1:5">
      <c r="A71" s="4" t="s">
        <v>1433</v>
      </c>
      <c r="B71" s="6" t="n">
        <v>0</v>
      </c>
      <c r="C71" s="6" t="n">
        <v>0</v>
      </c>
    </row>
    <row r="72" spans="1:5">
      <c r="A72" s="4" t="s">
        <v>130</v>
      </c>
      <c r="B72" s="6" t="n">
        <v>5229</v>
      </c>
      <c r="C72" s="6" t="n">
        <v>8045</v>
      </c>
    </row>
    <row r="73" spans="1:5">
      <c r="A73" s="4" t="s">
        <v>131</v>
      </c>
      <c r="B73" s="6" t="n">
        <v>125432</v>
      </c>
      <c r="C73" s="6" t="n">
        <v>125888</v>
      </c>
    </row>
    <row r="74" spans="1:5">
      <c r="A74" s="4" t="s">
        <v>134</v>
      </c>
      <c r="B74" s="6" t="n">
        <v>0</v>
      </c>
    </row>
    <row r="75" spans="1:5">
      <c r="A75" s="4" t="s">
        <v>141</v>
      </c>
      <c r="B75" s="6" t="n">
        <v>5008876</v>
      </c>
      <c r="C75" s="6" t="n">
        <v>4782298</v>
      </c>
    </row>
    <row r="76" spans="1:5">
      <c r="A76" s="4" t="s">
        <v>142</v>
      </c>
      <c r="B76" s="6" t="n">
        <v>0</v>
      </c>
      <c r="C76" s="6" t="n">
        <v>0</v>
      </c>
    </row>
    <row r="77" spans="1:5">
      <c r="A77" s="4" t="s">
        <v>143</v>
      </c>
      <c r="B77" s="6" t="n">
        <v>5008876</v>
      </c>
      <c r="C77" s="6" t="n">
        <v>4782298</v>
      </c>
    </row>
    <row r="78" spans="1:5">
      <c r="A78" s="4" t="s">
        <v>144</v>
      </c>
      <c r="B78" s="6" t="n">
        <v>6697776</v>
      </c>
      <c r="C78" s="6" t="n">
        <v>6568210</v>
      </c>
    </row>
    <row r="79" spans="1:5">
      <c r="A79" s="4" t="s">
        <v>1422</v>
      </c>
    </row>
    <row r="80" spans="1:5">
      <c r="A80" s="3" t="s">
        <v>104</v>
      </c>
    </row>
    <row r="81" spans="1:5">
      <c r="A81" s="4" t="s">
        <v>1428</v>
      </c>
      <c r="B81" s="6" t="n">
        <v>44326</v>
      </c>
      <c r="C81" s="6" t="n">
        <v>29285</v>
      </c>
    </row>
    <row r="82" spans="1:5">
      <c r="A82" s="4" t="s">
        <v>106</v>
      </c>
      <c r="B82" s="6" t="n">
        <v>304416</v>
      </c>
      <c r="C82" s="6" t="n">
        <v>316726</v>
      </c>
    </row>
    <row r="83" spans="1:5">
      <c r="A83" s="4" t="s">
        <v>1429</v>
      </c>
      <c r="B83" s="6" t="n">
        <v>0</v>
      </c>
      <c r="C83" s="6" t="n">
        <v>0</v>
      </c>
    </row>
    <row r="84" spans="1:5">
      <c r="A84" s="4" t="s">
        <v>107</v>
      </c>
      <c r="B84" s="6" t="n">
        <v>1289389</v>
      </c>
      <c r="C84" s="6" t="n">
        <v>1343612</v>
      </c>
    </row>
    <row r="85" spans="1:5">
      <c r="A85" s="4" t="s">
        <v>108</v>
      </c>
      <c r="B85" s="6" t="n">
        <v>94146</v>
      </c>
      <c r="C85" s="6" t="n">
        <v>99356</v>
      </c>
    </row>
    <row r="86" spans="1:5">
      <c r="A86" s="4" t="s">
        <v>109</v>
      </c>
      <c r="B86" s="6" t="n">
        <v>1732277</v>
      </c>
      <c r="C86" s="6" t="n">
        <v>1788979</v>
      </c>
    </row>
    <row r="87" spans="1:5">
      <c r="A87" s="4" t="s">
        <v>110</v>
      </c>
      <c r="B87" s="6" t="n">
        <v>640648</v>
      </c>
      <c r="C87" s="6" t="n">
        <v>600054</v>
      </c>
    </row>
    <row r="88" spans="1:5">
      <c r="A88" s="4" t="s">
        <v>111</v>
      </c>
      <c r="B88" s="6" t="n">
        <v>808726</v>
      </c>
    </row>
    <row r="89" spans="1:5">
      <c r="A89" s="3" t="s">
        <v>112</v>
      </c>
    </row>
    <row r="90" spans="1:5">
      <c r="A90" s="4" t="s">
        <v>113</v>
      </c>
      <c r="B90" s="6" t="n">
        <v>2012282</v>
      </c>
      <c r="C90" s="6" t="n">
        <v>1973364</v>
      </c>
    </row>
    <row r="91" spans="1:5">
      <c r="A91" s="4" t="s">
        <v>114</v>
      </c>
      <c r="B91" s="6" t="n">
        <v>249497</v>
      </c>
      <c r="C91" s="6" t="n">
        <v>272451</v>
      </c>
    </row>
    <row r="92" spans="1:5">
      <c r="A92" s="4" t="s">
        <v>1430</v>
      </c>
      <c r="B92" s="6" t="n">
        <v>127551</v>
      </c>
      <c r="C92" s="6" t="n">
        <v>111826</v>
      </c>
    </row>
    <row r="93" spans="1:5">
      <c r="A93" s="4" t="s">
        <v>1431</v>
      </c>
      <c r="B93" s="6" t="n">
        <v>120099</v>
      </c>
      <c r="C93" s="6" t="n">
        <v>10515</v>
      </c>
    </row>
    <row r="94" spans="1:5">
      <c r="A94" s="4" t="s">
        <v>115</v>
      </c>
      <c r="B94" s="6" t="n">
        <v>17624</v>
      </c>
      <c r="C94" s="6" t="n">
        <v>16404</v>
      </c>
    </row>
    <row r="95" spans="1:5">
      <c r="A95" s="4" t="s">
        <v>116</v>
      </c>
      <c r="B95" s="6" t="n">
        <v>39204</v>
      </c>
      <c r="C95" s="6" t="n">
        <v>40548</v>
      </c>
    </row>
    <row r="96" spans="1:5">
      <c r="A96" s="4" t="s">
        <v>117</v>
      </c>
      <c r="B96" s="6" t="n">
        <v>5747908</v>
      </c>
      <c r="C96" s="6" t="n">
        <v>4814141</v>
      </c>
    </row>
    <row r="97" spans="1:5">
      <c r="A97" s="3" t="s">
        <v>118</v>
      </c>
    </row>
    <row r="98" spans="1:5">
      <c r="A98" s="4" t="s">
        <v>119</v>
      </c>
      <c r="B98" s="6" t="n">
        <v>397647</v>
      </c>
      <c r="C98" s="6" t="n">
        <v>343116</v>
      </c>
    </row>
    <row r="99" spans="1:5">
      <c r="A99" s="4" t="s">
        <v>1432</v>
      </c>
      <c r="B99" s="6" t="n">
        <v>18261</v>
      </c>
      <c r="C99" s="6" t="n">
        <v>12880</v>
      </c>
    </row>
    <row r="100" spans="1:5">
      <c r="A100" s="3" t="s">
        <v>120</v>
      </c>
    </row>
    <row r="101" spans="1:5">
      <c r="A101" s="4" t="s">
        <v>121</v>
      </c>
      <c r="B101" s="6" t="n">
        <v>66877</v>
      </c>
      <c r="C101" s="6" t="n">
        <v>70267</v>
      </c>
    </row>
    <row r="102" spans="1:5">
      <c r="A102" s="4" t="s">
        <v>122</v>
      </c>
      <c r="B102" s="6" t="n">
        <v>119352</v>
      </c>
      <c r="C102" s="6" t="n">
        <v>105672</v>
      </c>
    </row>
    <row r="103" spans="1:5">
      <c r="A103" s="4" t="s">
        <v>123</v>
      </c>
      <c r="B103" s="6" t="n">
        <v>46789</v>
      </c>
      <c r="C103" s="6" t="n">
        <v>50899</v>
      </c>
    </row>
    <row r="104" spans="1:5">
      <c r="A104" s="4" t="s">
        <v>124</v>
      </c>
      <c r="B104" s="6" t="n">
        <v>23641</v>
      </c>
      <c r="C104" s="6" t="n">
        <v>17860</v>
      </c>
    </row>
    <row r="105" spans="1:5">
      <c r="A105" s="4" t="s">
        <v>125</v>
      </c>
      <c r="B105" s="6" t="n">
        <v>119538</v>
      </c>
    </row>
    <row r="106" spans="1:5">
      <c r="A106" s="4" t="s">
        <v>126</v>
      </c>
      <c r="B106" s="6" t="n">
        <v>3124</v>
      </c>
      <c r="C106" s="6" t="n">
        <v>2932</v>
      </c>
    </row>
    <row r="107" spans="1:5">
      <c r="A107" s="4" t="s">
        <v>127</v>
      </c>
      <c r="B107" s="6" t="n">
        <v>795229</v>
      </c>
      <c r="C107" s="6" t="n">
        <v>603626</v>
      </c>
    </row>
    <row r="108" spans="1:5">
      <c r="A108" s="4" t="s">
        <v>128</v>
      </c>
      <c r="B108" s="6" t="n">
        <v>721584</v>
      </c>
    </row>
    <row r="109" spans="1:5">
      <c r="A109" s="4" t="s">
        <v>129</v>
      </c>
      <c r="B109" s="6" t="n">
        <v>14268</v>
      </c>
      <c r="C109" s="6" t="n">
        <v>13532</v>
      </c>
    </row>
    <row r="110" spans="1:5">
      <c r="A110" s="4" t="s">
        <v>1433</v>
      </c>
      <c r="B110" s="6" t="n">
        <v>517361</v>
      </c>
      <c r="C110" s="6" t="n">
        <v>597283</v>
      </c>
    </row>
    <row r="111" spans="1:5">
      <c r="A111" s="4" t="s">
        <v>130</v>
      </c>
      <c r="B111" s="6" t="n">
        <v>161574</v>
      </c>
      <c r="C111" s="6" t="n">
        <v>135355</v>
      </c>
    </row>
    <row r="112" spans="1:5">
      <c r="A112" s="4" t="s">
        <v>131</v>
      </c>
      <c r="B112" s="6" t="n">
        <v>80611</v>
      </c>
      <c r="C112" s="6" t="n">
        <v>99147</v>
      </c>
    </row>
    <row r="113" spans="1:5">
      <c r="A113" s="4" t="s">
        <v>134</v>
      </c>
      <c r="B113" s="6" t="n">
        <v>0</v>
      </c>
    </row>
    <row r="114" spans="1:5">
      <c r="A114" s="4" t="s">
        <v>141</v>
      </c>
      <c r="B114" s="6" t="n">
        <v>3457281</v>
      </c>
      <c r="C114" s="6" t="n">
        <v>3365198</v>
      </c>
    </row>
    <row r="115" spans="1:5">
      <c r="A115" s="4" t="s">
        <v>142</v>
      </c>
      <c r="B115" s="6" t="n">
        <v>0</v>
      </c>
      <c r="C115" s="6" t="n">
        <v>0</v>
      </c>
    </row>
    <row r="116" spans="1:5">
      <c r="A116" s="4" t="s">
        <v>143</v>
      </c>
      <c r="B116" s="6" t="n">
        <v>3457281</v>
      </c>
      <c r="C116" s="6" t="n">
        <v>3365198</v>
      </c>
    </row>
    <row r="117" spans="1:5">
      <c r="A117" s="4" t="s">
        <v>144</v>
      </c>
      <c r="B117" s="6" t="n">
        <v>5747908</v>
      </c>
      <c r="C117" s="6" t="n">
        <v>4814141</v>
      </c>
    </row>
    <row r="118" spans="1:5">
      <c r="A118" s="4" t="s">
        <v>1423</v>
      </c>
    </row>
    <row r="119" spans="1:5">
      <c r="A119" s="3" t="s">
        <v>104</v>
      </c>
    </row>
    <row r="120" spans="1:5">
      <c r="A120" s="4" t="s">
        <v>1428</v>
      </c>
      <c r="B120" s="6" t="n">
        <v>238218</v>
      </c>
      <c r="C120" s="6" t="n">
        <v>276843</v>
      </c>
    </row>
    <row r="121" spans="1:5">
      <c r="A121" s="4" t="s">
        <v>106</v>
      </c>
      <c r="B121" s="6" t="n">
        <v>826716</v>
      </c>
      <c r="C121" s="6" t="n">
        <v>837047</v>
      </c>
    </row>
    <row r="122" spans="1:5">
      <c r="A122" s="4" t="s">
        <v>1429</v>
      </c>
      <c r="B122" s="6" t="n">
        <v>18261</v>
      </c>
      <c r="C122" s="6" t="n">
        <v>12880</v>
      </c>
    </row>
    <row r="123" spans="1:5">
      <c r="A123" s="4" t="s">
        <v>107</v>
      </c>
      <c r="B123" s="6" t="n">
        <v>1483388</v>
      </c>
      <c r="C123" s="6" t="n">
        <v>1492463</v>
      </c>
    </row>
    <row r="124" spans="1:5">
      <c r="A124" s="4" t="s">
        <v>108</v>
      </c>
      <c r="B124" s="6" t="n">
        <v>155138</v>
      </c>
      <c r="C124" s="6" t="n">
        <v>81063</v>
      </c>
    </row>
    <row r="125" spans="1:5">
      <c r="A125" s="4" t="s">
        <v>109</v>
      </c>
      <c r="B125" s="6" t="n">
        <v>2721721</v>
      </c>
      <c r="C125" s="6" t="n">
        <v>2700296</v>
      </c>
    </row>
    <row r="126" spans="1:5">
      <c r="A126" s="4" t="s">
        <v>110</v>
      </c>
      <c r="B126" s="6" t="n">
        <v>593329</v>
      </c>
      <c r="C126" s="6" t="n">
        <v>618561</v>
      </c>
    </row>
    <row r="127" spans="1:5">
      <c r="A127" s="4" t="s">
        <v>111</v>
      </c>
      <c r="B127" s="6" t="n">
        <v>496084</v>
      </c>
    </row>
    <row r="128" spans="1:5">
      <c r="A128" s="3" t="s">
        <v>112</v>
      </c>
    </row>
    <row r="129" spans="1:5">
      <c r="A129" s="4" t="s">
        <v>113</v>
      </c>
      <c r="B129" s="6" t="n">
        <v>2394253</v>
      </c>
      <c r="C129" s="6" t="n">
        <v>2408094</v>
      </c>
    </row>
    <row r="130" spans="1:5">
      <c r="A130" s="4" t="s">
        <v>114</v>
      </c>
      <c r="B130" s="6" t="n">
        <v>600277</v>
      </c>
      <c r="C130" s="6" t="n">
        <v>656041</v>
      </c>
    </row>
    <row r="131" spans="1:5">
      <c r="A131" s="4" t="s">
        <v>1430</v>
      </c>
      <c r="B131" s="6" t="n">
        <v>0</v>
      </c>
      <c r="C131" s="6" t="n">
        <v>0</v>
      </c>
    </row>
    <row r="132" spans="1:5">
      <c r="A132" s="4" t="s">
        <v>1431</v>
      </c>
      <c r="B132" s="6" t="n">
        <v>0</v>
      </c>
      <c r="C132" s="6" t="n">
        <v>0</v>
      </c>
    </row>
    <row r="133" spans="1:5">
      <c r="A133" s="4" t="s">
        <v>115</v>
      </c>
      <c r="B133" s="6" t="n">
        <v>121619</v>
      </c>
      <c r="C133" s="6" t="n">
        <v>162765</v>
      </c>
    </row>
    <row r="134" spans="1:5">
      <c r="A134" s="4" t="s">
        <v>116</v>
      </c>
      <c r="B134" s="6" t="n">
        <v>49826</v>
      </c>
      <c r="C134" s="6" t="n">
        <v>52081</v>
      </c>
    </row>
    <row r="135" spans="1:5">
      <c r="A135" s="4" t="s">
        <v>117</v>
      </c>
      <c r="B135" s="6" t="n">
        <v>6977109</v>
      </c>
      <c r="C135" s="6" t="n">
        <v>6597838</v>
      </c>
    </row>
    <row r="136" spans="1:5">
      <c r="A136" s="3" t="s">
        <v>118</v>
      </c>
    </row>
    <row r="137" spans="1:5">
      <c r="A137" s="4" t="s">
        <v>119</v>
      </c>
      <c r="B137" s="6" t="n">
        <v>542265</v>
      </c>
      <c r="C137" s="6" t="n">
        <v>596828</v>
      </c>
    </row>
    <row r="138" spans="1:5">
      <c r="A138" s="4" t="s">
        <v>1432</v>
      </c>
      <c r="B138" s="6" t="n">
        <v>9822</v>
      </c>
      <c r="C138" s="6" t="n">
        <v>6978</v>
      </c>
    </row>
    <row r="139" spans="1:5">
      <c r="A139" s="3" t="s">
        <v>120</v>
      </c>
    </row>
    <row r="140" spans="1:5">
      <c r="A140" s="4" t="s">
        <v>121</v>
      </c>
      <c r="B140" s="6" t="n">
        <v>103489</v>
      </c>
      <c r="C140" s="6" t="n">
        <v>95086</v>
      </c>
    </row>
    <row r="141" spans="1:5">
      <c r="A141" s="4" t="s">
        <v>122</v>
      </c>
      <c r="B141" s="6" t="n">
        <v>161436</v>
      </c>
      <c r="C141" s="6" t="n">
        <v>177299</v>
      </c>
    </row>
    <row r="142" spans="1:5">
      <c r="A142" s="4" t="s">
        <v>123</v>
      </c>
      <c r="B142" s="6" t="n">
        <v>50525</v>
      </c>
      <c r="C142" s="6" t="n">
        <v>53686</v>
      </c>
    </row>
    <row r="143" spans="1:5">
      <c r="A143" s="4" t="s">
        <v>124</v>
      </c>
      <c r="B143" s="6" t="n">
        <v>97700</v>
      </c>
      <c r="C143" s="6" t="n">
        <v>42966</v>
      </c>
    </row>
    <row r="144" spans="1:5">
      <c r="A144" s="4" t="s">
        <v>125</v>
      </c>
      <c r="B144" s="6" t="n">
        <v>101765</v>
      </c>
    </row>
    <row r="145" spans="1:5">
      <c r="A145" s="4" t="s">
        <v>126</v>
      </c>
      <c r="B145" s="6" t="n">
        <v>121023</v>
      </c>
      <c r="C145" s="6" t="n">
        <v>110435</v>
      </c>
    </row>
    <row r="146" spans="1:5">
      <c r="A146" s="4" t="s">
        <v>127</v>
      </c>
      <c r="B146" s="6" t="n">
        <v>1188025</v>
      </c>
      <c r="C146" s="6" t="n">
        <v>1083278</v>
      </c>
    </row>
    <row r="147" spans="1:5">
      <c r="A147" s="4" t="s">
        <v>128</v>
      </c>
      <c r="B147" s="6" t="n">
        <v>412130</v>
      </c>
    </row>
    <row r="148" spans="1:5">
      <c r="A148" s="4" t="s">
        <v>129</v>
      </c>
      <c r="B148" s="6" t="n">
        <v>2370106</v>
      </c>
      <c r="C148" s="6" t="n">
        <v>2546465</v>
      </c>
    </row>
    <row r="149" spans="1:5">
      <c r="A149" s="4" t="s">
        <v>1433</v>
      </c>
      <c r="B149" s="6" t="n">
        <v>624118</v>
      </c>
      <c r="C149" s="6" t="n">
        <v>633814</v>
      </c>
    </row>
    <row r="150" spans="1:5">
      <c r="A150" s="4" t="s">
        <v>130</v>
      </c>
      <c r="B150" s="6" t="n">
        <v>143326</v>
      </c>
      <c r="C150" s="6" t="n">
        <v>168034</v>
      </c>
    </row>
    <row r="151" spans="1:5">
      <c r="A151" s="4" t="s">
        <v>131</v>
      </c>
      <c r="B151" s="6" t="n">
        <v>159629</v>
      </c>
      <c r="C151" s="6" t="n">
        <v>139159</v>
      </c>
    </row>
    <row r="152" spans="1:5">
      <c r="A152" s="4" t="s">
        <v>134</v>
      </c>
      <c r="B152" s="6" t="n">
        <v>24077</v>
      </c>
    </row>
    <row r="153" spans="1:5">
      <c r="A153" s="4" t="s">
        <v>141</v>
      </c>
      <c r="B153" s="6" t="n">
        <v>2015994</v>
      </c>
      <c r="C153" s="6" t="n">
        <v>1970634</v>
      </c>
    </row>
    <row r="154" spans="1:5">
      <c r="A154" s="4" t="s">
        <v>142</v>
      </c>
      <c r="B154" s="6" t="n">
        <v>39704</v>
      </c>
      <c r="C154" s="6" t="n">
        <v>56454</v>
      </c>
    </row>
    <row r="155" spans="1:5">
      <c r="A155" s="4" t="s">
        <v>143</v>
      </c>
      <c r="B155" s="6" t="n">
        <v>2055698</v>
      </c>
      <c r="C155" s="6" t="n">
        <v>2027088</v>
      </c>
    </row>
    <row r="156" spans="1:5">
      <c r="A156" s="4" t="s">
        <v>144</v>
      </c>
      <c r="B156" s="6" t="n">
        <v>6977109</v>
      </c>
      <c r="C156" s="6" t="n">
        <v>6597838</v>
      </c>
    </row>
    <row r="157" spans="1:5">
      <c r="A157" s="4" t="s">
        <v>1424</v>
      </c>
    </row>
    <row r="158" spans="1:5">
      <c r="A158" s="3" t="s">
        <v>104</v>
      </c>
    </row>
    <row r="159" spans="1:5">
      <c r="A159" s="4" t="s">
        <v>1428</v>
      </c>
      <c r="B159" s="6" t="n">
        <v>0</v>
      </c>
      <c r="C159" s="6" t="n">
        <v>0</v>
      </c>
    </row>
    <row r="160" spans="1:5">
      <c r="A160" s="4" t="s">
        <v>106</v>
      </c>
      <c r="B160" s="6" t="n">
        <v>0</v>
      </c>
      <c r="C160" s="6" t="n">
        <v>0</v>
      </c>
    </row>
    <row r="161" spans="1:5">
      <c r="A161" s="4" t="s">
        <v>1429</v>
      </c>
      <c r="B161" s="6" t="n">
        <v>-28083</v>
      </c>
      <c r="C161" s="6" t="n">
        <v>-19858</v>
      </c>
    </row>
    <row r="162" spans="1:5">
      <c r="A162" s="4" t="s">
        <v>107</v>
      </c>
      <c r="B162" s="6" t="n">
        <v>0</v>
      </c>
      <c r="C162" s="6" t="n">
        <v>0</v>
      </c>
    </row>
    <row r="163" spans="1:5">
      <c r="A163" s="4" t="s">
        <v>108</v>
      </c>
      <c r="B163" s="6" t="n">
        <v>0</v>
      </c>
      <c r="C163" s="6" t="n">
        <v>0</v>
      </c>
    </row>
    <row r="164" spans="1:5">
      <c r="A164" s="4" t="s">
        <v>109</v>
      </c>
      <c r="B164" s="6" t="n">
        <v>-28083</v>
      </c>
      <c r="C164" s="6" t="n">
        <v>-19858</v>
      </c>
    </row>
    <row r="165" spans="1:5">
      <c r="A165" s="4" t="s">
        <v>110</v>
      </c>
      <c r="B165" s="6" t="n">
        <v>0</v>
      </c>
      <c r="C165" s="6" t="n">
        <v>0</v>
      </c>
    </row>
    <row r="166" spans="1:5">
      <c r="A166" s="4" t="s">
        <v>111</v>
      </c>
      <c r="B166" s="6" t="n">
        <v>0</v>
      </c>
    </row>
    <row r="167" spans="1:5">
      <c r="A167" s="3" t="s">
        <v>112</v>
      </c>
    </row>
    <row r="168" spans="1:5">
      <c r="A168" s="4" t="s">
        <v>113</v>
      </c>
      <c r="B168" s="6" t="n">
        <v>0</v>
      </c>
      <c r="C168" s="6" t="n">
        <v>0</v>
      </c>
    </row>
    <row r="169" spans="1:5">
      <c r="A169" s="4" t="s">
        <v>114</v>
      </c>
      <c r="B169" s="6" t="n">
        <v>0</v>
      </c>
      <c r="C169" s="6" t="n">
        <v>0</v>
      </c>
    </row>
    <row r="170" spans="1:5">
      <c r="A170" s="4" t="s">
        <v>1430</v>
      </c>
      <c r="B170" s="6" t="n">
        <v>-5473275</v>
      </c>
      <c r="C170" s="6" t="n">
        <v>-5335832</v>
      </c>
    </row>
    <row r="171" spans="1:5">
      <c r="A171" s="4" t="s">
        <v>1431</v>
      </c>
      <c r="B171" s="6" t="n">
        <v>-1141479</v>
      </c>
      <c r="C171" s="6" t="n">
        <v>-1231097</v>
      </c>
    </row>
    <row r="172" spans="1:5">
      <c r="A172" s="4" t="s">
        <v>115</v>
      </c>
      <c r="B172" s="6" t="n">
        <v>0</v>
      </c>
      <c r="C172" s="6" t="n">
        <v>0</v>
      </c>
    </row>
    <row r="173" spans="1:5">
      <c r="A173" s="4" t="s">
        <v>116</v>
      </c>
      <c r="B173" s="6" t="n">
        <v>0</v>
      </c>
      <c r="C173" s="6" t="n">
        <v>0</v>
      </c>
    </row>
    <row r="174" spans="1:5">
      <c r="A174" s="4" t="s">
        <v>117</v>
      </c>
      <c r="B174" s="6" t="n">
        <v>-6642837</v>
      </c>
      <c r="C174" s="6" t="n">
        <v>-6586787</v>
      </c>
    </row>
    <row r="175" spans="1:5">
      <c r="A175" s="3" t="s">
        <v>118</v>
      </c>
    </row>
    <row r="176" spans="1:5">
      <c r="A176" s="4" t="s">
        <v>119</v>
      </c>
      <c r="B176" s="6" t="n">
        <v>0</v>
      </c>
      <c r="C176" s="6" t="n">
        <v>0</v>
      </c>
    </row>
    <row r="177" spans="1:5">
      <c r="A177" s="4" t="s">
        <v>1432</v>
      </c>
      <c r="B177" s="6" t="n">
        <v>-28083</v>
      </c>
      <c r="C177" s="6" t="n">
        <v>-19858</v>
      </c>
    </row>
    <row r="178" spans="1:5">
      <c r="A178" s="3" t="s">
        <v>120</v>
      </c>
    </row>
    <row r="179" spans="1:5">
      <c r="A179" s="4" t="s">
        <v>121</v>
      </c>
      <c r="B179" s="6" t="n">
        <v>0</v>
      </c>
      <c r="C179" s="6" t="n">
        <v>0</v>
      </c>
    </row>
    <row r="180" spans="1:5">
      <c r="A180" s="4" t="s">
        <v>122</v>
      </c>
      <c r="B180" s="6" t="n">
        <v>0</v>
      </c>
      <c r="C180" s="6" t="n">
        <v>0</v>
      </c>
    </row>
    <row r="181" spans="1:5">
      <c r="A181" s="4" t="s">
        <v>123</v>
      </c>
      <c r="B181" s="6" t="n">
        <v>0</v>
      </c>
      <c r="C181" s="6" t="n">
        <v>0</v>
      </c>
    </row>
    <row r="182" spans="1:5">
      <c r="A182" s="4" t="s">
        <v>124</v>
      </c>
      <c r="B182" s="4" t="s">
        <v>133</v>
      </c>
      <c r="C182" s="6" t="n">
        <v>0</v>
      </c>
    </row>
    <row r="183" spans="1:5">
      <c r="A183" s="4" t="s">
        <v>125</v>
      </c>
      <c r="B183" s="6" t="n">
        <v>0</v>
      </c>
    </row>
    <row r="184" spans="1:5">
      <c r="A184" s="4" t="s">
        <v>126</v>
      </c>
      <c r="B184" s="6" t="n">
        <v>0</v>
      </c>
      <c r="C184" s="6" t="n">
        <v>0</v>
      </c>
    </row>
    <row r="185" spans="1:5">
      <c r="A185" s="4" t="s">
        <v>127</v>
      </c>
      <c r="B185" s="6" t="n">
        <v>-28083</v>
      </c>
      <c r="C185" s="6" t="n">
        <v>-19858</v>
      </c>
    </row>
    <row r="186" spans="1:5">
      <c r="A186" s="4" t="s">
        <v>128</v>
      </c>
      <c r="B186" s="6" t="n">
        <v>0</v>
      </c>
    </row>
    <row r="187" spans="1:5">
      <c r="A187" s="4" t="s">
        <v>129</v>
      </c>
      <c r="B187" s="6" t="n">
        <v>0</v>
      </c>
      <c r="C187" s="6" t="n">
        <v>0</v>
      </c>
    </row>
    <row r="188" spans="1:5">
      <c r="A188" s="4" t="s">
        <v>1433</v>
      </c>
      <c r="B188" s="6" t="n">
        <v>-1141479</v>
      </c>
      <c r="C188" s="6" t="n">
        <v>-1231097</v>
      </c>
    </row>
    <row r="189" spans="1:5">
      <c r="A189" s="4" t="s">
        <v>130</v>
      </c>
      <c r="B189" s="6" t="n">
        <v>0</v>
      </c>
      <c r="C189" s="6" t="n">
        <v>0</v>
      </c>
    </row>
    <row r="190" spans="1:5">
      <c r="A190" s="4" t="s">
        <v>131</v>
      </c>
      <c r="B190" s="6" t="n">
        <v>0</v>
      </c>
      <c r="C190" s="6" t="n">
        <v>0</v>
      </c>
    </row>
    <row r="191" spans="1:5">
      <c r="A191" s="4" t="s">
        <v>134</v>
      </c>
      <c r="B191" s="6" t="n">
        <v>0</v>
      </c>
    </row>
    <row r="192" spans="1:5">
      <c r="A192" s="4" t="s">
        <v>141</v>
      </c>
      <c r="B192" s="6" t="n">
        <v>-5473275</v>
      </c>
      <c r="C192" s="6" t="n">
        <v>-5335832</v>
      </c>
    </row>
    <row r="193" spans="1:5">
      <c r="A193" s="4" t="s">
        <v>142</v>
      </c>
      <c r="B193" s="6" t="n">
        <v>0</v>
      </c>
      <c r="C193" s="6" t="n">
        <v>0</v>
      </c>
    </row>
    <row r="194" spans="1:5">
      <c r="A194" s="4" t="s">
        <v>143</v>
      </c>
      <c r="B194" s="6" t="n">
        <v>-5473275</v>
      </c>
      <c r="C194" s="6" t="n">
        <v>-5335832</v>
      </c>
    </row>
    <row r="195" spans="1:5">
      <c r="A195" s="4" t="s">
        <v>144</v>
      </c>
      <c r="B195" s="7" t="n">
        <v>-6642837</v>
      </c>
      <c r="C195" s="7" t="n">
        <v>-65867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4</v>
      </c>
      <c r="B1" s="2" t="s">
        <v>1</v>
      </c>
    </row>
    <row r="2" spans="1:5">
      <c r="B2" s="2" t="s">
        <v>2</v>
      </c>
      <c r="C2" s="2" t="s">
        <v>65</v>
      </c>
      <c r="D2" s="2" t="s">
        <v>66</v>
      </c>
      <c r="E2" s="2" t="s">
        <v>630</v>
      </c>
    </row>
    <row r="3" spans="1:5">
      <c r="A3" s="3" t="s">
        <v>156</v>
      </c>
    </row>
    <row r="4" spans="1:5">
      <c r="A4" s="4" t="s">
        <v>164</v>
      </c>
      <c r="B4" s="7" t="n">
        <v>1064033</v>
      </c>
      <c r="C4" s="7" t="n">
        <v>710739</v>
      </c>
      <c r="D4" s="7" t="n">
        <v>518900</v>
      </c>
    </row>
    <row r="5" spans="1:5">
      <c r="A5" s="3" t="s">
        <v>1435</v>
      </c>
    </row>
    <row r="6" spans="1:5">
      <c r="A6" s="4" t="s">
        <v>165</v>
      </c>
      <c r="B6" s="6" t="n">
        <v>-265730</v>
      </c>
      <c r="C6" s="6" t="n">
        <v>-250027</v>
      </c>
      <c r="D6" s="6" t="n">
        <v>-179090</v>
      </c>
    </row>
    <row r="7" spans="1:5">
      <c r="A7" s="4" t="s">
        <v>166</v>
      </c>
      <c r="B7" s="6" t="n">
        <v>16045</v>
      </c>
      <c r="C7" s="6" t="n">
        <v>27659</v>
      </c>
      <c r="D7" s="6" t="n">
        <v>8707</v>
      </c>
    </row>
    <row r="8" spans="1:5">
      <c r="A8" s="4" t="s">
        <v>1436</v>
      </c>
      <c r="B8" s="6" t="n">
        <v>0</v>
      </c>
      <c r="C8" s="6" t="n">
        <v>0</v>
      </c>
      <c r="D8" s="6" t="n">
        <v>0</v>
      </c>
    </row>
    <row r="9" spans="1:5">
      <c r="A9" s="4" t="s">
        <v>1437</v>
      </c>
      <c r="C9" s="6" t="n">
        <v>0</v>
      </c>
    </row>
    <row r="10" spans="1:5">
      <c r="A10" s="4" t="s">
        <v>167</v>
      </c>
      <c r="B10" s="6" t="n">
        <v>-27296</v>
      </c>
      <c r="C10" s="6" t="n">
        <v>-1214995</v>
      </c>
      <c r="D10" s="6" t="n">
        <v>-513088</v>
      </c>
    </row>
    <row r="11" spans="1:5">
      <c r="A11" s="4" t="s">
        <v>606</v>
      </c>
      <c r="B11" s="6" t="n">
        <v>-7594</v>
      </c>
      <c r="C11" s="6" t="n">
        <v>-60300</v>
      </c>
      <c r="D11" s="6" t="n">
        <v>-7664</v>
      </c>
    </row>
    <row r="12" spans="1:5">
      <c r="A12" s="4" t="s">
        <v>170</v>
      </c>
      <c r="B12" s="6" t="n">
        <v>0</v>
      </c>
      <c r="C12" s="6" t="n">
        <v>36991</v>
      </c>
      <c r="D12" s="6" t="n">
        <v>0</v>
      </c>
    </row>
    <row r="13" spans="1:5">
      <c r="A13" s="4" t="s">
        <v>171</v>
      </c>
      <c r="B13" s="6" t="n">
        <v>1253</v>
      </c>
      <c r="C13" s="6" t="n">
        <v>1733</v>
      </c>
      <c r="D13" s="6" t="n">
        <v>5243</v>
      </c>
    </row>
    <row r="14" spans="1:5">
      <c r="A14" s="4" t="s">
        <v>172</v>
      </c>
      <c r="B14" s="6" t="n">
        <v>-264853</v>
      </c>
      <c r="C14" s="6" t="n">
        <v>-1458939</v>
      </c>
      <c r="D14" s="6" t="n">
        <v>-384595</v>
      </c>
    </row>
    <row r="15" spans="1:5">
      <c r="A15" s="3" t="s">
        <v>173</v>
      </c>
    </row>
    <row r="16" spans="1:5">
      <c r="A16" s="4" t="s">
        <v>174</v>
      </c>
      <c r="B16" s="6" t="n">
        <v>0</v>
      </c>
      <c r="C16" s="6" t="n">
        <v>-21128</v>
      </c>
      <c r="D16" s="6" t="n">
        <v>-4267</v>
      </c>
    </row>
    <row r="17" spans="1:5">
      <c r="A17" s="4" t="s">
        <v>175</v>
      </c>
      <c r="B17" s="6" t="n">
        <v>0</v>
      </c>
      <c r="C17" s="6" t="n">
        <v>1232100</v>
      </c>
      <c r="D17" s="6" t="n">
        <v>0</v>
      </c>
    </row>
    <row r="18" spans="1:5">
      <c r="A18" s="4" t="s">
        <v>688</v>
      </c>
      <c r="B18" s="6" t="n">
        <v>-291813</v>
      </c>
      <c r="C18" s="6" t="n">
        <v>-60000</v>
      </c>
      <c r="D18" s="6" t="n">
        <v>0</v>
      </c>
    </row>
    <row r="19" spans="1:5">
      <c r="A19" s="4" t="s">
        <v>177</v>
      </c>
      <c r="B19" s="6" t="n">
        <v>605708</v>
      </c>
      <c r="C19" s="6" t="n">
        <v>1667325</v>
      </c>
      <c r="D19" s="6" t="n">
        <v>839171</v>
      </c>
    </row>
    <row r="20" spans="1:5">
      <c r="A20" s="4" t="s">
        <v>178</v>
      </c>
      <c r="B20" s="6" t="n">
        <v>-734471</v>
      </c>
      <c r="C20" s="6" t="n">
        <v>-1528970</v>
      </c>
      <c r="D20" s="6" t="n">
        <v>-946477</v>
      </c>
    </row>
    <row r="21" spans="1:5">
      <c r="A21" s="4" t="s">
        <v>179</v>
      </c>
      <c r="B21" s="6" t="n">
        <v>-8750</v>
      </c>
      <c r="C21" s="6" t="n">
        <v>-354800</v>
      </c>
      <c r="D21" s="6" t="n">
        <v>-27884</v>
      </c>
    </row>
    <row r="22" spans="1:5">
      <c r="A22" s="4" t="s">
        <v>180</v>
      </c>
      <c r="B22" s="6" t="n">
        <v>36600</v>
      </c>
      <c r="C22" s="6" t="n">
        <v>10120</v>
      </c>
      <c r="D22" s="6" t="n">
        <v>11245</v>
      </c>
    </row>
    <row r="23" spans="1:5">
      <c r="A23" s="4" t="s">
        <v>183</v>
      </c>
      <c r="D23" s="6" t="n">
        <v>19706</v>
      </c>
    </row>
    <row r="24" spans="1:5">
      <c r="A24" s="4" t="s">
        <v>184</v>
      </c>
      <c r="B24" s="6" t="n">
        <v>-8298</v>
      </c>
      <c r="C24" s="6" t="n">
        <v>5086</v>
      </c>
      <c r="D24" s="6" t="n">
        <v>7184</v>
      </c>
    </row>
    <row r="25" spans="1:5">
      <c r="A25" s="4" t="s">
        <v>1438</v>
      </c>
      <c r="B25" s="6" t="n">
        <v>0</v>
      </c>
      <c r="C25" s="6" t="n">
        <v>0</v>
      </c>
      <c r="D25" s="6" t="n">
        <v>0</v>
      </c>
    </row>
    <row r="26" spans="1:5">
      <c r="A26" s="4" t="s">
        <v>1439</v>
      </c>
      <c r="B26" s="6" t="n">
        <v>0</v>
      </c>
      <c r="C26" s="6" t="n">
        <v>0</v>
      </c>
      <c r="D26" s="6" t="n">
        <v>0</v>
      </c>
    </row>
    <row r="27" spans="1:5">
      <c r="A27" s="4" t="s">
        <v>185</v>
      </c>
      <c r="B27" s="6" t="n">
        <v>-600669</v>
      </c>
      <c r="C27" s="6" t="n">
        <v>882995</v>
      </c>
      <c r="D27" s="6" t="n">
        <v>-112567</v>
      </c>
    </row>
    <row r="28" spans="1:5">
      <c r="A28" s="4" t="s">
        <v>186</v>
      </c>
      <c r="B28" s="6" t="n">
        <v>-904</v>
      </c>
      <c r="C28" s="6" t="n">
        <v>-77311</v>
      </c>
      <c r="D28" s="6" t="n">
        <v>23512</v>
      </c>
    </row>
    <row r="29" spans="1:5">
      <c r="A29" s="4" t="s">
        <v>187</v>
      </c>
      <c r="B29" s="6" t="n">
        <v>197607</v>
      </c>
      <c r="C29" s="6" t="n">
        <v>57484</v>
      </c>
      <c r="D29" s="6" t="n">
        <v>45250</v>
      </c>
    </row>
    <row r="30" spans="1:5">
      <c r="A30" s="4" t="s">
        <v>1440</v>
      </c>
      <c r="C30" s="6" t="n">
        <v>337250</v>
      </c>
      <c r="D30" s="6" t="n">
        <v>279766</v>
      </c>
      <c r="E30" s="7" t="n">
        <v>227400</v>
      </c>
    </row>
    <row r="31" spans="1:5">
      <c r="A31" s="4" t="s">
        <v>1441</v>
      </c>
      <c r="B31" s="6" t="n">
        <v>534857</v>
      </c>
      <c r="C31" s="6" t="n">
        <v>337250</v>
      </c>
      <c r="D31" s="6" t="n">
        <v>279766</v>
      </c>
      <c r="E31" s="6" t="n">
        <v>234516</v>
      </c>
    </row>
    <row r="32" spans="1:5">
      <c r="A32" s="4" t="s">
        <v>189</v>
      </c>
      <c r="B32" s="6" t="n">
        <v>0</v>
      </c>
      <c r="C32" s="6" t="n">
        <v>0</v>
      </c>
      <c r="D32" s="6" t="n">
        <v>-7116</v>
      </c>
    </row>
    <row r="33" spans="1:5">
      <c r="A33" s="4" t="s">
        <v>181</v>
      </c>
      <c r="B33" s="6" t="n">
        <v>-146600</v>
      </c>
      <c r="C33" s="6" t="n">
        <v>-120</v>
      </c>
      <c r="D33" s="6" t="n">
        <v>-11245</v>
      </c>
    </row>
    <row r="34" spans="1:5">
      <c r="A34" s="4" t="s">
        <v>1442</v>
      </c>
      <c r="B34" s="6" t="n">
        <v>528387</v>
      </c>
      <c r="C34" s="6" t="n">
        <v>337250</v>
      </c>
      <c r="D34" s="6" t="n">
        <v>279766</v>
      </c>
    </row>
    <row r="35" spans="1:5">
      <c r="A35" s="4" t="s">
        <v>168</v>
      </c>
      <c r="B35" s="6" t="n">
        <v>18469</v>
      </c>
      <c r="C35" s="6" t="n">
        <v>0</v>
      </c>
      <c r="D35" s="6" t="n">
        <v>301297</v>
      </c>
    </row>
    <row r="36" spans="1:5">
      <c r="A36" s="4" t="s">
        <v>182</v>
      </c>
      <c r="B36" s="6" t="n">
        <v>-19123</v>
      </c>
      <c r="C36" s="6" t="n">
        <v>-54888</v>
      </c>
      <c r="D36" s="6" t="n">
        <v>0</v>
      </c>
    </row>
    <row r="37" spans="1:5">
      <c r="A37" s="4" t="s">
        <v>183</v>
      </c>
      <c r="B37" s="6" t="n">
        <v>-33922</v>
      </c>
      <c r="C37" s="6" t="n">
        <v>-11730</v>
      </c>
      <c r="D37" s="6" t="n">
        <v>19706</v>
      </c>
    </row>
    <row r="38" spans="1:5">
      <c r="A38" s="4" t="s">
        <v>191</v>
      </c>
      <c r="B38" s="6" t="n">
        <v>6470</v>
      </c>
      <c r="C38" s="6" t="n">
        <v>0</v>
      </c>
      <c r="D38" s="6" t="n">
        <v>0</v>
      </c>
    </row>
    <row r="39" spans="1:5">
      <c r="A39" s="4" t="s">
        <v>1421</v>
      </c>
    </row>
    <row r="40" spans="1:5">
      <c r="A40" s="3" t="s">
        <v>156</v>
      </c>
    </row>
    <row r="41" spans="1:5">
      <c r="A41" s="4" t="s">
        <v>164</v>
      </c>
      <c r="B41" s="6" t="n">
        <v>500658</v>
      </c>
      <c r="C41" s="6" t="n">
        <v>481138</v>
      </c>
      <c r="D41" s="6" t="n">
        <v>243011</v>
      </c>
    </row>
    <row r="42" spans="1:5">
      <c r="A42" s="3" t="s">
        <v>1435</v>
      </c>
    </row>
    <row r="43" spans="1:5">
      <c r="A43" s="4" t="s">
        <v>165</v>
      </c>
      <c r="B43" s="6" t="n">
        <v>-564</v>
      </c>
      <c r="C43" s="6" t="n">
        <v>-848</v>
      </c>
      <c r="D43" s="6" t="n">
        <v>-648</v>
      </c>
    </row>
    <row r="44" spans="1:5">
      <c r="A44" s="4" t="s">
        <v>166</v>
      </c>
      <c r="B44" s="6" t="n">
        <v>0</v>
      </c>
      <c r="C44" s="6" t="n">
        <v>0</v>
      </c>
      <c r="D44" s="6" t="n">
        <v>0</v>
      </c>
    </row>
    <row r="45" spans="1:5">
      <c r="A45" s="4" t="s">
        <v>1436</v>
      </c>
      <c r="B45" s="6" t="n">
        <v>130600</v>
      </c>
      <c r="C45" s="6" t="n">
        <v>-97261</v>
      </c>
      <c r="D45" s="6" t="n">
        <v>57735</v>
      </c>
    </row>
    <row r="46" spans="1:5">
      <c r="A46" s="4" t="s">
        <v>1437</v>
      </c>
      <c r="C46" s="6" t="n">
        <v>143524</v>
      </c>
    </row>
    <row r="47" spans="1:5">
      <c r="A47" s="4" t="s">
        <v>167</v>
      </c>
      <c r="B47" s="6" t="n">
        <v>0</v>
      </c>
      <c r="C47" s="6" t="n">
        <v>0</v>
      </c>
      <c r="D47" s="6" t="n">
        <v>0</v>
      </c>
    </row>
    <row r="48" spans="1:5">
      <c r="A48" s="4" t="s">
        <v>606</v>
      </c>
      <c r="B48" s="6" t="n">
        <v>0</v>
      </c>
      <c r="C48" s="6" t="n">
        <v>0</v>
      </c>
      <c r="D48" s="6" t="n">
        <v>0</v>
      </c>
    </row>
    <row r="49" spans="1:5">
      <c r="A49" s="4" t="s">
        <v>170</v>
      </c>
      <c r="B49" s="6" t="n">
        <v>0</v>
      </c>
      <c r="C49" s="6" t="n">
        <v>0</v>
      </c>
      <c r="D49" s="6" t="n">
        <v>0</v>
      </c>
    </row>
    <row r="50" spans="1:5">
      <c r="A50" s="4" t="s">
        <v>171</v>
      </c>
      <c r="B50" s="6" t="n">
        <v>967</v>
      </c>
      <c r="C50" s="6" t="n">
        <v>887</v>
      </c>
      <c r="D50" s="6" t="n">
        <v>0</v>
      </c>
    </row>
    <row r="51" spans="1:5">
      <c r="A51" s="4" t="s">
        <v>172</v>
      </c>
      <c r="B51" s="6" t="n">
        <v>131003</v>
      </c>
      <c r="C51" s="6" t="n">
        <v>46302</v>
      </c>
      <c r="D51" s="6" t="n">
        <v>57087</v>
      </c>
    </row>
    <row r="52" spans="1:5">
      <c r="A52" s="3" t="s">
        <v>173</v>
      </c>
    </row>
    <row r="53" spans="1:5">
      <c r="A53" s="4" t="s">
        <v>174</v>
      </c>
      <c r="C53" s="6" t="n">
        <v>-5434</v>
      </c>
      <c r="D53" s="6" t="n">
        <v>-4267</v>
      </c>
    </row>
    <row r="54" spans="1:5">
      <c r="A54" s="4" t="s">
        <v>175</v>
      </c>
      <c r="C54" s="6" t="n">
        <v>0</v>
      </c>
    </row>
    <row r="55" spans="1:5">
      <c r="A55" s="4" t="s">
        <v>688</v>
      </c>
      <c r="B55" s="6" t="n">
        <v>-291813</v>
      </c>
      <c r="C55" s="6" t="n">
        <v>-60000</v>
      </c>
    </row>
    <row r="56" spans="1:5">
      <c r="A56" s="4" t="s">
        <v>177</v>
      </c>
      <c r="B56" s="6" t="n">
        <v>218000</v>
      </c>
      <c r="C56" s="6" t="n">
        <v>765632</v>
      </c>
      <c r="D56" s="6" t="n">
        <v>558000</v>
      </c>
    </row>
    <row r="57" spans="1:5">
      <c r="A57" s="4" t="s">
        <v>178</v>
      </c>
      <c r="B57" s="6" t="n">
        <v>-316692</v>
      </c>
      <c r="C57" s="6" t="n">
        <v>-884863</v>
      </c>
      <c r="D57" s="6" t="n">
        <v>-824862</v>
      </c>
    </row>
    <row r="58" spans="1:5">
      <c r="A58" s="4" t="s">
        <v>179</v>
      </c>
      <c r="B58" s="6" t="n">
        <v>-8750</v>
      </c>
      <c r="C58" s="6" t="n">
        <v>-354800</v>
      </c>
      <c r="D58" s="6" t="n">
        <v>-27884</v>
      </c>
    </row>
    <row r="59" spans="1:5">
      <c r="A59" s="4" t="s">
        <v>180</v>
      </c>
      <c r="B59" s="6" t="n">
        <v>0</v>
      </c>
      <c r="C59" s="6" t="n">
        <v>0</v>
      </c>
      <c r="D59" s="6" t="n">
        <v>0</v>
      </c>
    </row>
    <row r="60" spans="1:5">
      <c r="A60" s="4" t="s">
        <v>183</v>
      </c>
      <c r="D60" s="6" t="n">
        <v>-1700</v>
      </c>
    </row>
    <row r="61" spans="1:5">
      <c r="A61" s="4" t="s">
        <v>184</v>
      </c>
      <c r="B61" s="6" t="n">
        <v>2309</v>
      </c>
      <c r="C61" s="6" t="n">
        <v>3683</v>
      </c>
      <c r="D61" s="6" t="n">
        <v>1945</v>
      </c>
    </row>
    <row r="62" spans="1:5">
      <c r="A62" s="4" t="s">
        <v>1438</v>
      </c>
      <c r="B62" s="6" t="n">
        <v>0</v>
      </c>
      <c r="C62" s="6" t="n">
        <v>0</v>
      </c>
      <c r="D62" s="6" t="n">
        <v>0</v>
      </c>
    </row>
    <row r="63" spans="1:5">
      <c r="A63" s="4" t="s">
        <v>1439</v>
      </c>
      <c r="B63" s="6" t="n">
        <v>0</v>
      </c>
      <c r="C63" s="6" t="n">
        <v>0</v>
      </c>
      <c r="D63" s="6" t="n">
        <v>0</v>
      </c>
    </row>
    <row r="64" spans="1:5">
      <c r="A64" s="4" t="s">
        <v>185</v>
      </c>
      <c r="B64" s="6" t="n">
        <v>-416818</v>
      </c>
      <c r="C64" s="6" t="n">
        <v>-536167</v>
      </c>
      <c r="D64" s="6" t="n">
        <v>-298768</v>
      </c>
    </row>
    <row r="65" spans="1:5">
      <c r="A65" s="4" t="s">
        <v>186</v>
      </c>
      <c r="B65" s="6" t="n">
        <v>0</v>
      </c>
      <c r="C65" s="6" t="n">
        <v>0</v>
      </c>
      <c r="D65" s="6" t="n">
        <v>0</v>
      </c>
    </row>
    <row r="66" spans="1:5">
      <c r="A66" s="4" t="s">
        <v>187</v>
      </c>
      <c r="B66" s="6" t="n">
        <v>214843</v>
      </c>
      <c r="C66" s="6" t="n">
        <v>-8727</v>
      </c>
      <c r="D66" s="6" t="n">
        <v>1330</v>
      </c>
    </row>
    <row r="67" spans="1:5">
      <c r="A67" s="4" t="s">
        <v>1440</v>
      </c>
      <c r="E67" s="6" t="n">
        <v>33030</v>
      </c>
    </row>
    <row r="68" spans="1:5">
      <c r="A68" s="4" t="s">
        <v>1441</v>
      </c>
      <c r="B68" s="6" t="n">
        <v>240476</v>
      </c>
      <c r="C68" s="6" t="n">
        <v>25633</v>
      </c>
      <c r="D68" s="6" t="n">
        <v>34360</v>
      </c>
      <c r="E68" s="6" t="n">
        <v>33030</v>
      </c>
    </row>
    <row r="69" spans="1:5">
      <c r="A69" s="4" t="s">
        <v>189</v>
      </c>
      <c r="D69" s="6" t="n">
        <v>0</v>
      </c>
    </row>
    <row r="70" spans="1:5">
      <c r="A70" s="4" t="s">
        <v>181</v>
      </c>
      <c r="B70" s="6" t="n">
        <v>0</v>
      </c>
      <c r="C70" s="6" t="n">
        <v>0</v>
      </c>
      <c r="D70" s="6" t="n">
        <v>0</v>
      </c>
    </row>
    <row r="71" spans="1:5">
      <c r="A71" s="4" t="s">
        <v>1442</v>
      </c>
      <c r="B71" s="6" t="n">
        <v>240476</v>
      </c>
      <c r="C71" s="6" t="n">
        <v>25633</v>
      </c>
      <c r="D71" s="6" t="n">
        <v>34360</v>
      </c>
    </row>
    <row r="72" spans="1:5">
      <c r="A72" s="4" t="s">
        <v>168</v>
      </c>
      <c r="B72" s="6" t="n">
        <v>0</v>
      </c>
      <c r="D72" s="6" t="n">
        <v>0</v>
      </c>
    </row>
    <row r="73" spans="1:5">
      <c r="A73" s="4" t="s">
        <v>182</v>
      </c>
      <c r="B73" s="6" t="n">
        <v>-19123</v>
      </c>
      <c r="C73" s="6" t="n">
        <v>0</v>
      </c>
    </row>
    <row r="74" spans="1:5">
      <c r="A74" s="4" t="s">
        <v>183</v>
      </c>
      <c r="B74" s="6" t="n">
        <v>-749</v>
      </c>
      <c r="C74" s="6" t="n">
        <v>-385</v>
      </c>
    </row>
    <row r="75" spans="1:5">
      <c r="A75" s="4" t="s">
        <v>191</v>
      </c>
      <c r="B75" s="6" t="n">
        <v>0</v>
      </c>
    </row>
    <row r="76" spans="1:5">
      <c r="A76" s="4" t="s">
        <v>1422</v>
      </c>
    </row>
    <row r="77" spans="1:5">
      <c r="A77" s="3" t="s">
        <v>156</v>
      </c>
    </row>
    <row r="78" spans="1:5">
      <c r="A78" s="4" t="s">
        <v>164</v>
      </c>
      <c r="B78" s="6" t="n">
        <v>275443</v>
      </c>
      <c r="C78" s="6" t="n">
        <v>277595</v>
      </c>
      <c r="D78" s="6" t="n">
        <v>186459</v>
      </c>
    </row>
    <row r="79" spans="1:5">
      <c r="A79" s="3" t="s">
        <v>1435</v>
      </c>
    </row>
    <row r="80" spans="1:5">
      <c r="A80" s="4" t="s">
        <v>165</v>
      </c>
      <c r="B80" s="6" t="n">
        <v>-134992</v>
      </c>
      <c r="C80" s="6" t="n">
        <v>-136033</v>
      </c>
      <c r="D80" s="6" t="n">
        <v>-87102</v>
      </c>
    </row>
    <row r="81" spans="1:5">
      <c r="A81" s="4" t="s">
        <v>166</v>
      </c>
      <c r="B81" s="6" t="n">
        <v>6821</v>
      </c>
      <c r="C81" s="6" t="n">
        <v>22393</v>
      </c>
      <c r="D81" s="6" t="n">
        <v>6490</v>
      </c>
    </row>
    <row r="82" spans="1:5">
      <c r="A82" s="4" t="s">
        <v>1436</v>
      </c>
      <c r="B82" s="6" t="n">
        <v>0</v>
      </c>
      <c r="C82" s="6" t="n">
        <v>0</v>
      </c>
      <c r="D82" s="6" t="n">
        <v>0</v>
      </c>
    </row>
    <row r="83" spans="1:5">
      <c r="A83" s="4" t="s">
        <v>1437</v>
      </c>
      <c r="C83" s="6" t="n">
        <v>0</v>
      </c>
    </row>
    <row r="84" spans="1:5">
      <c r="A84" s="4" t="s">
        <v>167</v>
      </c>
      <c r="B84" s="6" t="n">
        <v>-23643</v>
      </c>
      <c r="C84" s="6" t="n">
        <v>-8217</v>
      </c>
      <c r="D84" s="6" t="n">
        <v>-335582</v>
      </c>
    </row>
    <row r="85" spans="1:5">
      <c r="A85" s="4" t="s">
        <v>606</v>
      </c>
      <c r="B85" s="6" t="n">
        <v>-3250</v>
      </c>
      <c r="C85" s="6" t="n">
        <v>-12216</v>
      </c>
      <c r="D85" s="6" t="n">
        <v>-2750</v>
      </c>
    </row>
    <row r="86" spans="1:5">
      <c r="A86" s="4" t="s">
        <v>170</v>
      </c>
      <c r="B86" s="6" t="n">
        <v>358995</v>
      </c>
      <c r="C86" s="6" t="n">
        <v>317091</v>
      </c>
      <c r="D86" s="6" t="n">
        <v>294925</v>
      </c>
    </row>
    <row r="87" spans="1:5">
      <c r="A87" s="4" t="s">
        <v>171</v>
      </c>
      <c r="B87" s="6" t="n">
        <v>286</v>
      </c>
      <c r="C87" s="6" t="n">
        <v>180</v>
      </c>
      <c r="D87" s="6" t="n">
        <v>0</v>
      </c>
    </row>
    <row r="88" spans="1:5">
      <c r="A88" s="4" t="s">
        <v>172</v>
      </c>
      <c r="B88" s="6" t="n">
        <v>223899</v>
      </c>
      <c r="C88" s="6" t="n">
        <v>183198</v>
      </c>
      <c r="D88" s="6" t="n">
        <v>181721</v>
      </c>
    </row>
    <row r="89" spans="1:5">
      <c r="A89" s="3" t="s">
        <v>173</v>
      </c>
    </row>
    <row r="90" spans="1:5">
      <c r="A90" s="4" t="s">
        <v>174</v>
      </c>
      <c r="C90" s="6" t="n">
        <v>0</v>
      </c>
      <c r="D90" s="6" t="n">
        <v>0</v>
      </c>
    </row>
    <row r="91" spans="1:5">
      <c r="A91" s="4" t="s">
        <v>175</v>
      </c>
      <c r="C91" s="6" t="n">
        <v>0</v>
      </c>
    </row>
    <row r="92" spans="1:5">
      <c r="A92" s="4" t="s">
        <v>688</v>
      </c>
      <c r="B92" s="6" t="n">
        <v>0</v>
      </c>
      <c r="C92" s="6" t="n">
        <v>0</v>
      </c>
    </row>
    <row r="93" spans="1:5">
      <c r="A93" s="4" t="s">
        <v>177</v>
      </c>
      <c r="B93" s="6" t="n">
        <v>0</v>
      </c>
      <c r="C93" s="6" t="n">
        <v>0</v>
      </c>
      <c r="D93" s="6" t="n">
        <v>0</v>
      </c>
    </row>
    <row r="94" spans="1:5">
      <c r="A94" s="4" t="s">
        <v>178</v>
      </c>
      <c r="B94" s="6" t="n">
        <v>0</v>
      </c>
      <c r="C94" s="6" t="n">
        <v>0</v>
      </c>
      <c r="D94" s="6" t="n">
        <v>0</v>
      </c>
    </row>
    <row r="95" spans="1:5">
      <c r="A95" s="4" t="s">
        <v>179</v>
      </c>
      <c r="B95" s="6" t="n">
        <v>0</v>
      </c>
      <c r="C95" s="6" t="n">
        <v>0</v>
      </c>
      <c r="D95" s="6" t="n">
        <v>0</v>
      </c>
    </row>
    <row r="96" spans="1:5">
      <c r="A96" s="4" t="s">
        <v>180</v>
      </c>
      <c r="B96" s="6" t="n">
        <v>0</v>
      </c>
      <c r="C96" s="6" t="n">
        <v>0</v>
      </c>
      <c r="D96" s="6" t="n">
        <v>0</v>
      </c>
    </row>
    <row r="97" spans="1:5">
      <c r="A97" s="4" t="s">
        <v>183</v>
      </c>
      <c r="D97" s="6" t="n">
        <v>-1318</v>
      </c>
    </row>
    <row r="98" spans="1:5">
      <c r="A98" s="4" t="s">
        <v>184</v>
      </c>
      <c r="B98" s="6" t="n">
        <v>0</v>
      </c>
      <c r="C98" s="6" t="n">
        <v>0</v>
      </c>
      <c r="D98" s="6" t="n">
        <v>-1336</v>
      </c>
    </row>
    <row r="99" spans="1:5">
      <c r="A99" s="4" t="s">
        <v>1438</v>
      </c>
      <c r="B99" s="6" t="n">
        <v>-34026</v>
      </c>
      <c r="C99" s="6" t="n">
        <v>-68435</v>
      </c>
      <c r="D99" s="6" t="n">
        <v>-65498</v>
      </c>
    </row>
    <row r="100" spans="1:5">
      <c r="A100" s="4" t="s">
        <v>1439</v>
      </c>
      <c r="B100" s="6" t="n">
        <v>-449163</v>
      </c>
      <c r="C100" s="6" t="n">
        <v>-392883</v>
      </c>
      <c r="D100" s="6" t="n">
        <v>-301112</v>
      </c>
    </row>
    <row r="101" spans="1:5">
      <c r="A101" s="4" t="s">
        <v>185</v>
      </c>
      <c r="B101" s="6" t="n">
        <v>-485374</v>
      </c>
      <c r="C101" s="6" t="n">
        <v>-464954</v>
      </c>
      <c r="D101" s="6" t="n">
        <v>-369264</v>
      </c>
    </row>
    <row r="102" spans="1:5">
      <c r="A102" s="4" t="s">
        <v>186</v>
      </c>
      <c r="B102" s="6" t="n">
        <v>1073</v>
      </c>
      <c r="C102" s="6" t="n">
        <v>-1685</v>
      </c>
      <c r="D102" s="6" t="n">
        <v>706</v>
      </c>
    </row>
    <row r="103" spans="1:5">
      <c r="A103" s="4" t="s">
        <v>187</v>
      </c>
      <c r="B103" s="6" t="n">
        <v>15041</v>
      </c>
      <c r="C103" s="6" t="n">
        <v>-5846</v>
      </c>
      <c r="D103" s="6" t="n">
        <v>-378</v>
      </c>
    </row>
    <row r="104" spans="1:5">
      <c r="A104" s="4" t="s">
        <v>1440</v>
      </c>
      <c r="E104" s="6" t="n">
        <v>35360</v>
      </c>
    </row>
    <row r="105" spans="1:5">
      <c r="A105" s="4" t="s">
        <v>1441</v>
      </c>
      <c r="B105" s="6" t="n">
        <v>44326</v>
      </c>
      <c r="C105" s="6" t="n">
        <v>29285</v>
      </c>
      <c r="D105" s="6" t="n">
        <v>35131</v>
      </c>
      <c r="E105" s="6" t="n">
        <v>35509</v>
      </c>
    </row>
    <row r="106" spans="1:5">
      <c r="A106" s="4" t="s">
        <v>189</v>
      </c>
      <c r="D106" s="6" t="n">
        <v>-149</v>
      </c>
    </row>
    <row r="107" spans="1:5">
      <c r="A107" s="4" t="s">
        <v>181</v>
      </c>
      <c r="B107" s="6" t="n">
        <v>0</v>
      </c>
      <c r="C107" s="6" t="n">
        <v>0</v>
      </c>
      <c r="D107" s="6" t="n">
        <v>0</v>
      </c>
    </row>
    <row r="108" spans="1:5">
      <c r="A108" s="4" t="s">
        <v>1442</v>
      </c>
      <c r="B108" s="6" t="n">
        <v>44326</v>
      </c>
      <c r="C108" s="6" t="n">
        <v>29285</v>
      </c>
      <c r="D108" s="6" t="n">
        <v>35131</v>
      </c>
    </row>
    <row r="109" spans="1:5">
      <c r="A109" s="4" t="s">
        <v>168</v>
      </c>
      <c r="B109" s="6" t="n">
        <v>19682</v>
      </c>
      <c r="D109" s="6" t="n">
        <v>305740</v>
      </c>
    </row>
    <row r="110" spans="1:5">
      <c r="A110" s="4" t="s">
        <v>182</v>
      </c>
      <c r="B110" s="6" t="n">
        <v>0</v>
      </c>
      <c r="C110" s="6" t="n">
        <v>0</v>
      </c>
    </row>
    <row r="111" spans="1:5">
      <c r="A111" s="4" t="s">
        <v>183</v>
      </c>
      <c r="B111" s="6" t="n">
        <v>-2185</v>
      </c>
      <c r="C111" s="6" t="n">
        <v>-3636</v>
      </c>
    </row>
    <row r="112" spans="1:5">
      <c r="A112" s="4" t="s">
        <v>191</v>
      </c>
      <c r="B112" s="6" t="n">
        <v>0</v>
      </c>
    </row>
    <row r="113" spans="1:5">
      <c r="A113" s="4" t="s">
        <v>1423</v>
      </c>
    </row>
    <row r="114" spans="1:5">
      <c r="A114" s="3" t="s">
        <v>156</v>
      </c>
    </row>
    <row r="115" spans="1:5">
      <c r="A115" s="4" t="s">
        <v>164</v>
      </c>
      <c r="B115" s="6" t="n">
        <v>378100</v>
      </c>
      <c r="C115" s="6" t="n">
        <v>111213</v>
      </c>
      <c r="D115" s="6" t="n">
        <v>95617</v>
      </c>
    </row>
    <row r="116" spans="1:5">
      <c r="A116" s="3" t="s">
        <v>1435</v>
      </c>
    </row>
    <row r="117" spans="1:5">
      <c r="A117" s="4" t="s">
        <v>165</v>
      </c>
      <c r="B117" s="6" t="n">
        <v>-130174</v>
      </c>
      <c r="C117" s="6" t="n">
        <v>-113146</v>
      </c>
      <c r="D117" s="6" t="n">
        <v>-91340</v>
      </c>
    </row>
    <row r="118" spans="1:5">
      <c r="A118" s="4" t="s">
        <v>166</v>
      </c>
      <c r="B118" s="6" t="n">
        <v>9224</v>
      </c>
      <c r="C118" s="6" t="n">
        <v>5266</v>
      </c>
      <c r="D118" s="6" t="n">
        <v>2217</v>
      </c>
    </row>
    <row r="119" spans="1:5">
      <c r="A119" s="4" t="s">
        <v>1436</v>
      </c>
      <c r="B119" s="6" t="n">
        <v>0</v>
      </c>
      <c r="C119" s="6" t="n">
        <v>0</v>
      </c>
      <c r="D119" s="6" t="n">
        <v>0</v>
      </c>
    </row>
    <row r="120" spans="1:5">
      <c r="A120" s="4" t="s">
        <v>1437</v>
      </c>
      <c r="C120" s="6" t="n">
        <v>0</v>
      </c>
    </row>
    <row r="121" spans="1:5">
      <c r="A121" s="4" t="s">
        <v>167</v>
      </c>
      <c r="B121" s="6" t="n">
        <v>-3653</v>
      </c>
      <c r="C121" s="6" t="n">
        <v>-1206778</v>
      </c>
      <c r="D121" s="6" t="n">
        <v>-177506</v>
      </c>
    </row>
    <row r="122" spans="1:5">
      <c r="A122" s="4" t="s">
        <v>606</v>
      </c>
      <c r="B122" s="6" t="n">
        <v>-4344</v>
      </c>
      <c r="C122" s="6" t="n">
        <v>-48084</v>
      </c>
      <c r="D122" s="6" t="n">
        <v>-4914</v>
      </c>
    </row>
    <row r="123" spans="1:5">
      <c r="A123" s="4" t="s">
        <v>170</v>
      </c>
      <c r="B123" s="6" t="n">
        <v>0</v>
      </c>
      <c r="C123" s="6" t="n">
        <v>36991</v>
      </c>
      <c r="D123" s="6" t="n">
        <v>0</v>
      </c>
    </row>
    <row r="124" spans="1:5">
      <c r="A124" s="4" t="s">
        <v>171</v>
      </c>
      <c r="B124" s="6" t="n">
        <v>0</v>
      </c>
      <c r="C124" s="6" t="n">
        <v>666</v>
      </c>
      <c r="D124" s="6" t="n">
        <v>5243</v>
      </c>
    </row>
    <row r="125" spans="1:5">
      <c r="A125" s="4" t="s">
        <v>172</v>
      </c>
      <c r="B125" s="6" t="n">
        <v>-130160</v>
      </c>
      <c r="C125" s="6" t="n">
        <v>-1325085</v>
      </c>
      <c r="D125" s="6" t="n">
        <v>-270743</v>
      </c>
    </row>
    <row r="126" spans="1:5">
      <c r="A126" s="3" t="s">
        <v>173</v>
      </c>
    </row>
    <row r="127" spans="1:5">
      <c r="A127" s="4" t="s">
        <v>174</v>
      </c>
      <c r="C127" s="6" t="n">
        <v>-15694</v>
      </c>
      <c r="D127" s="6" t="n">
        <v>0</v>
      </c>
    </row>
    <row r="128" spans="1:5">
      <c r="A128" s="4" t="s">
        <v>175</v>
      </c>
      <c r="C128" s="6" t="n">
        <v>1232100</v>
      </c>
    </row>
    <row r="129" spans="1:5">
      <c r="A129" s="4" t="s">
        <v>688</v>
      </c>
      <c r="B129" s="6" t="n">
        <v>0</v>
      </c>
      <c r="C129" s="6" t="n">
        <v>0</v>
      </c>
    </row>
    <row r="130" spans="1:5">
      <c r="A130" s="4" t="s">
        <v>177</v>
      </c>
      <c r="B130" s="6" t="n">
        <v>387708</v>
      </c>
      <c r="C130" s="6" t="n">
        <v>901693</v>
      </c>
      <c r="D130" s="6" t="n">
        <v>281171</v>
      </c>
    </row>
    <row r="131" spans="1:5">
      <c r="A131" s="4" t="s">
        <v>178</v>
      </c>
      <c r="B131" s="6" t="n">
        <v>-417779</v>
      </c>
      <c r="C131" s="6" t="n">
        <v>-644107</v>
      </c>
      <c r="D131" s="6" t="n">
        <v>-121615</v>
      </c>
    </row>
    <row r="132" spans="1:5">
      <c r="A132" s="4" t="s">
        <v>179</v>
      </c>
      <c r="B132" s="6" t="n">
        <v>0</v>
      </c>
      <c r="C132" s="6" t="n">
        <v>0</v>
      </c>
      <c r="D132" s="6" t="n">
        <v>0</v>
      </c>
    </row>
    <row r="133" spans="1:5">
      <c r="A133" s="4" t="s">
        <v>180</v>
      </c>
      <c r="B133" s="6" t="n">
        <v>36600</v>
      </c>
      <c r="C133" s="6" t="n">
        <v>10120</v>
      </c>
      <c r="D133" s="6" t="n">
        <v>11245</v>
      </c>
    </row>
    <row r="134" spans="1:5">
      <c r="A134" s="4" t="s">
        <v>183</v>
      </c>
      <c r="D134" s="6" t="n">
        <v>22724</v>
      </c>
    </row>
    <row r="135" spans="1:5">
      <c r="A135" s="4" t="s">
        <v>184</v>
      </c>
      <c r="B135" s="6" t="n">
        <v>-10607</v>
      </c>
      <c r="C135" s="6" t="n">
        <v>1403</v>
      </c>
      <c r="D135" s="6" t="n">
        <v>6575</v>
      </c>
    </row>
    <row r="136" spans="1:5">
      <c r="A136" s="4" t="s">
        <v>1438</v>
      </c>
      <c r="B136" s="6" t="n">
        <v>-96574</v>
      </c>
      <c r="C136" s="6" t="n">
        <v>165696</v>
      </c>
      <c r="D136" s="6" t="n">
        <v>7763</v>
      </c>
    </row>
    <row r="137" spans="1:5">
      <c r="A137" s="4" t="s">
        <v>1439</v>
      </c>
      <c r="B137" s="6" t="n">
        <v>0</v>
      </c>
      <c r="C137" s="6" t="n">
        <v>-226939</v>
      </c>
      <c r="D137" s="6" t="n">
        <v>0</v>
      </c>
    </row>
    <row r="138" spans="1:5">
      <c r="A138" s="4" t="s">
        <v>185</v>
      </c>
      <c r="B138" s="6" t="n">
        <v>-278240</v>
      </c>
      <c r="C138" s="6" t="n">
        <v>1361555</v>
      </c>
      <c r="D138" s="6" t="n">
        <v>196618</v>
      </c>
    </row>
    <row r="139" spans="1:5">
      <c r="A139" s="4" t="s">
        <v>186</v>
      </c>
      <c r="B139" s="6" t="n">
        <v>-1977</v>
      </c>
      <c r="C139" s="6" t="n">
        <v>-75626</v>
      </c>
      <c r="D139" s="6" t="n">
        <v>22806</v>
      </c>
    </row>
    <row r="140" spans="1:5">
      <c r="A140" s="4" t="s">
        <v>187</v>
      </c>
      <c r="B140" s="6" t="n">
        <v>-32277</v>
      </c>
      <c r="C140" s="6" t="n">
        <v>72057</v>
      </c>
      <c r="D140" s="6" t="n">
        <v>44298</v>
      </c>
    </row>
    <row r="141" spans="1:5">
      <c r="A141" s="4" t="s">
        <v>1440</v>
      </c>
      <c r="E141" s="6" t="n">
        <v>159010</v>
      </c>
    </row>
    <row r="142" spans="1:5">
      <c r="A142" s="4" t="s">
        <v>1441</v>
      </c>
      <c r="B142" s="6" t="n">
        <v>250055</v>
      </c>
      <c r="C142" s="6" t="n">
        <v>282332</v>
      </c>
      <c r="D142" s="6" t="n">
        <v>210275</v>
      </c>
      <c r="E142" s="6" t="n">
        <v>165977</v>
      </c>
    </row>
    <row r="143" spans="1:5">
      <c r="A143" s="4" t="s">
        <v>189</v>
      </c>
      <c r="D143" s="6" t="n">
        <v>-6967</v>
      </c>
    </row>
    <row r="144" spans="1:5">
      <c r="A144" s="4" t="s">
        <v>181</v>
      </c>
      <c r="B144" s="6" t="n">
        <v>-146600</v>
      </c>
      <c r="C144" s="6" t="n">
        <v>-120</v>
      </c>
      <c r="D144" s="6" t="n">
        <v>-11245</v>
      </c>
    </row>
    <row r="145" spans="1:5">
      <c r="A145" s="4" t="s">
        <v>1442</v>
      </c>
      <c r="B145" s="6" t="n">
        <v>243585</v>
      </c>
      <c r="C145" s="6" t="n">
        <v>282332</v>
      </c>
      <c r="D145" s="6" t="n">
        <v>210275</v>
      </c>
    </row>
    <row r="146" spans="1:5">
      <c r="A146" s="4" t="s">
        <v>168</v>
      </c>
      <c r="B146" s="6" t="n">
        <v>-1213</v>
      </c>
      <c r="D146" s="6" t="n">
        <v>-4443</v>
      </c>
    </row>
    <row r="147" spans="1:5">
      <c r="A147" s="4" t="s">
        <v>182</v>
      </c>
      <c r="B147" s="6" t="n">
        <v>0</v>
      </c>
      <c r="C147" s="6" t="n">
        <v>-54888</v>
      </c>
    </row>
    <row r="148" spans="1:5">
      <c r="A148" s="4" t="s">
        <v>183</v>
      </c>
      <c r="B148" s="6" t="n">
        <v>-30988</v>
      </c>
      <c r="C148" s="6" t="n">
        <v>-7709</v>
      </c>
    </row>
    <row r="149" spans="1:5">
      <c r="A149" s="4" t="s">
        <v>191</v>
      </c>
      <c r="B149" s="6" t="n">
        <v>6470</v>
      </c>
    </row>
    <row r="150" spans="1:5">
      <c r="A150" s="4" t="s">
        <v>1424</v>
      </c>
    </row>
    <row r="151" spans="1:5">
      <c r="A151" s="3" t="s">
        <v>156</v>
      </c>
    </row>
    <row r="152" spans="1:5">
      <c r="A152" s="4" t="s">
        <v>164</v>
      </c>
      <c r="B152" s="6" t="n">
        <v>-90168</v>
      </c>
      <c r="C152" s="6" t="n">
        <v>-159207</v>
      </c>
      <c r="D152" s="6" t="n">
        <v>-6187</v>
      </c>
    </row>
    <row r="153" spans="1:5">
      <c r="A153" s="3" t="s">
        <v>1435</v>
      </c>
    </row>
    <row r="154" spans="1:5">
      <c r="A154" s="4" t="s">
        <v>165</v>
      </c>
      <c r="B154" s="6" t="n">
        <v>0</v>
      </c>
      <c r="C154" s="6" t="n">
        <v>0</v>
      </c>
      <c r="D154" s="6" t="n">
        <v>0</v>
      </c>
    </row>
    <row r="155" spans="1:5">
      <c r="A155" s="4" t="s">
        <v>166</v>
      </c>
      <c r="B155" s="6" t="n">
        <v>0</v>
      </c>
      <c r="C155" s="6" t="n">
        <v>0</v>
      </c>
      <c r="D155" s="6" t="n">
        <v>0</v>
      </c>
    </row>
    <row r="156" spans="1:5">
      <c r="A156" s="4" t="s">
        <v>1436</v>
      </c>
      <c r="B156" s="6" t="n">
        <v>-130600</v>
      </c>
      <c r="C156" s="6" t="n">
        <v>97261</v>
      </c>
      <c r="D156" s="6" t="n">
        <v>-57735</v>
      </c>
    </row>
    <row r="157" spans="1:5">
      <c r="A157" s="4" t="s">
        <v>1437</v>
      </c>
      <c r="C157" s="6" t="n">
        <v>-143524</v>
      </c>
    </row>
    <row r="158" spans="1:5">
      <c r="A158" s="4" t="s">
        <v>167</v>
      </c>
      <c r="B158" s="6" t="n">
        <v>0</v>
      </c>
      <c r="C158" s="6" t="n">
        <v>0</v>
      </c>
      <c r="D158" s="6" t="n">
        <v>0</v>
      </c>
    </row>
    <row r="159" spans="1:5">
      <c r="A159" s="4" t="s">
        <v>606</v>
      </c>
      <c r="B159" s="6" t="n">
        <v>0</v>
      </c>
      <c r="C159" s="6" t="n">
        <v>0</v>
      </c>
      <c r="D159" s="6" t="n">
        <v>0</v>
      </c>
    </row>
    <row r="160" spans="1:5">
      <c r="A160" s="4" t="s">
        <v>170</v>
      </c>
      <c r="B160" s="6" t="n">
        <v>-358995</v>
      </c>
      <c r="C160" s="6" t="n">
        <v>-317091</v>
      </c>
      <c r="D160" s="6" t="n">
        <v>-294925</v>
      </c>
    </row>
    <row r="161" spans="1:5">
      <c r="A161" s="4" t="s">
        <v>171</v>
      </c>
      <c r="B161" s="6" t="n">
        <v>0</v>
      </c>
      <c r="C161" s="6" t="n">
        <v>0</v>
      </c>
      <c r="D161" s="6" t="n">
        <v>0</v>
      </c>
    </row>
    <row r="162" spans="1:5">
      <c r="A162" s="4" t="s">
        <v>172</v>
      </c>
      <c r="B162" s="6" t="n">
        <v>-489595</v>
      </c>
      <c r="C162" s="6" t="n">
        <v>-363354</v>
      </c>
      <c r="D162" s="6" t="n">
        <v>-352660</v>
      </c>
    </row>
    <row r="163" spans="1:5">
      <c r="A163" s="3" t="s">
        <v>173</v>
      </c>
    </row>
    <row r="164" spans="1:5">
      <c r="A164" s="4" t="s">
        <v>174</v>
      </c>
      <c r="C164" s="6" t="n">
        <v>0</v>
      </c>
      <c r="D164" s="6" t="n">
        <v>0</v>
      </c>
    </row>
    <row r="165" spans="1:5">
      <c r="A165" s="4" t="s">
        <v>175</v>
      </c>
      <c r="C165" s="6" t="n">
        <v>0</v>
      </c>
    </row>
    <row r="166" spans="1:5">
      <c r="A166" s="4" t="s">
        <v>688</v>
      </c>
      <c r="B166" s="6" t="n">
        <v>0</v>
      </c>
      <c r="C166" s="6" t="n">
        <v>0</v>
      </c>
    </row>
    <row r="167" spans="1:5">
      <c r="A167" s="4" t="s">
        <v>177</v>
      </c>
      <c r="B167" s="6" t="n">
        <v>0</v>
      </c>
      <c r="C167" s="6" t="n">
        <v>0</v>
      </c>
      <c r="D167" s="6" t="n">
        <v>0</v>
      </c>
    </row>
    <row r="168" spans="1:5">
      <c r="A168" s="4" t="s">
        <v>178</v>
      </c>
      <c r="B168" s="6" t="n">
        <v>0</v>
      </c>
      <c r="C168" s="6" t="n">
        <v>0</v>
      </c>
      <c r="D168" s="6" t="n">
        <v>0</v>
      </c>
    </row>
    <row r="169" spans="1:5">
      <c r="A169" s="4" t="s">
        <v>179</v>
      </c>
      <c r="B169" s="6" t="n">
        <v>0</v>
      </c>
      <c r="C169" s="6" t="n">
        <v>0</v>
      </c>
      <c r="D169" s="6" t="n">
        <v>0</v>
      </c>
    </row>
    <row r="170" spans="1:5">
      <c r="A170" s="4" t="s">
        <v>180</v>
      </c>
      <c r="B170" s="6" t="n">
        <v>0</v>
      </c>
      <c r="C170" s="6" t="n">
        <v>0</v>
      </c>
      <c r="D170" s="6" t="n">
        <v>0</v>
      </c>
    </row>
    <row r="171" spans="1:5">
      <c r="A171" s="4" t="s">
        <v>183</v>
      </c>
      <c r="D171" s="6" t="n">
        <v>0</v>
      </c>
    </row>
    <row r="172" spans="1:5">
      <c r="A172" s="4" t="s">
        <v>184</v>
      </c>
      <c r="B172" s="6" t="n">
        <v>0</v>
      </c>
      <c r="C172" s="6" t="n">
        <v>0</v>
      </c>
      <c r="D172" s="6" t="n">
        <v>0</v>
      </c>
    </row>
    <row r="173" spans="1:5">
      <c r="A173" s="4" t="s">
        <v>1438</v>
      </c>
      <c r="B173" s="6" t="n">
        <v>130600</v>
      </c>
      <c r="C173" s="6" t="n">
        <v>-97261</v>
      </c>
      <c r="D173" s="6" t="n">
        <v>57735</v>
      </c>
    </row>
    <row r="174" spans="1:5">
      <c r="A174" s="4" t="s">
        <v>1439</v>
      </c>
      <c r="B174" s="6" t="n">
        <v>449163</v>
      </c>
      <c r="C174" s="6" t="n">
        <v>619822</v>
      </c>
      <c r="D174" s="6" t="n">
        <v>301112</v>
      </c>
    </row>
    <row r="175" spans="1:5">
      <c r="A175" s="4" t="s">
        <v>185</v>
      </c>
      <c r="B175" s="6" t="n">
        <v>579763</v>
      </c>
      <c r="C175" s="6" t="n">
        <v>522561</v>
      </c>
      <c r="D175" s="6" t="n">
        <v>358847</v>
      </c>
    </row>
    <row r="176" spans="1:5">
      <c r="A176" s="4" t="s">
        <v>186</v>
      </c>
      <c r="B176" s="6" t="n">
        <v>0</v>
      </c>
      <c r="C176" s="6" t="n">
        <v>0</v>
      </c>
      <c r="D176" s="6" t="n">
        <v>0</v>
      </c>
    </row>
    <row r="177" spans="1:5">
      <c r="A177" s="4" t="s">
        <v>187</v>
      </c>
      <c r="B177" s="6" t="n">
        <v>0</v>
      </c>
      <c r="C177" s="6" t="n">
        <v>0</v>
      </c>
      <c r="D177" s="6" t="n">
        <v>0</v>
      </c>
    </row>
    <row r="178" spans="1:5">
      <c r="A178" s="4" t="s">
        <v>1440</v>
      </c>
      <c r="E178" s="6" t="n">
        <v>0</v>
      </c>
    </row>
    <row r="179" spans="1:5">
      <c r="A179" s="4" t="s">
        <v>1441</v>
      </c>
      <c r="B179" s="6" t="n">
        <v>0</v>
      </c>
      <c r="C179" s="6" t="n">
        <v>0</v>
      </c>
      <c r="D179" s="6" t="n">
        <v>0</v>
      </c>
      <c r="E179" s="7" t="n">
        <v>0</v>
      </c>
    </row>
    <row r="180" spans="1:5">
      <c r="A180" s="4" t="s">
        <v>189</v>
      </c>
      <c r="D180" s="6" t="n">
        <v>0</v>
      </c>
    </row>
    <row r="181" spans="1:5">
      <c r="A181" s="4" t="s">
        <v>181</v>
      </c>
      <c r="B181" s="6" t="n">
        <v>0</v>
      </c>
      <c r="C181" s="6" t="n">
        <v>0</v>
      </c>
      <c r="D181" s="6" t="n">
        <v>0</v>
      </c>
    </row>
    <row r="182" spans="1:5">
      <c r="A182" s="4" t="s">
        <v>1442</v>
      </c>
      <c r="B182" s="6" t="n">
        <v>0</v>
      </c>
      <c r="C182" s="6" t="n">
        <v>0</v>
      </c>
      <c r="D182" s="6" t="n">
        <v>0</v>
      </c>
    </row>
    <row r="183" spans="1:5">
      <c r="A183" s="4" t="s">
        <v>168</v>
      </c>
      <c r="B183" s="6" t="n">
        <v>0</v>
      </c>
      <c r="D183" s="7" t="n">
        <v>0</v>
      </c>
    </row>
    <row r="184" spans="1:5">
      <c r="A184" s="4" t="s">
        <v>182</v>
      </c>
      <c r="B184" s="6" t="n">
        <v>0</v>
      </c>
      <c r="C184" s="6" t="n">
        <v>0</v>
      </c>
    </row>
    <row r="185" spans="1:5">
      <c r="A185" s="4" t="s">
        <v>183</v>
      </c>
      <c r="B185" s="6" t="n">
        <v>0</v>
      </c>
      <c r="C185" s="7" t="n">
        <v>0</v>
      </c>
    </row>
    <row r="186" spans="1:5">
      <c r="A186" s="4" t="s">
        <v>191</v>
      </c>
      <c r="B186"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3</v>
      </c>
      <c r="B1" s="2" t="s">
        <v>1</v>
      </c>
    </row>
    <row r="2" spans="1:5">
      <c r="B2" s="2" t="s">
        <v>2</v>
      </c>
      <c r="C2" s="2" t="s">
        <v>65</v>
      </c>
      <c r="D2" s="2" t="s">
        <v>66</v>
      </c>
      <c r="E2" s="2" t="s">
        <v>630</v>
      </c>
    </row>
    <row r="3" spans="1:5">
      <c r="A3" s="4" t="s">
        <v>1444</v>
      </c>
    </row>
    <row r="4" spans="1:5">
      <c r="A4" s="3" t="s">
        <v>1445</v>
      </c>
    </row>
    <row r="5" spans="1:5">
      <c r="A5" s="4" t="s">
        <v>1446</v>
      </c>
      <c r="B5" s="7" t="n">
        <v>52685</v>
      </c>
      <c r="C5" s="7" t="n">
        <v>57207</v>
      </c>
      <c r="D5" s="7" t="n">
        <v>57609</v>
      </c>
      <c r="E5" s="7" t="n">
        <v>45608</v>
      </c>
    </row>
    <row r="6" spans="1:5">
      <c r="A6" s="4" t="s">
        <v>1447</v>
      </c>
      <c r="B6" s="6" t="n">
        <v>12088</v>
      </c>
      <c r="C6" s="6" t="n">
        <v>13970</v>
      </c>
      <c r="D6" s="6" t="n">
        <v>15387</v>
      </c>
    </row>
    <row r="7" spans="1:5">
      <c r="A7" s="4" t="s">
        <v>1448</v>
      </c>
      <c r="B7" s="6" t="n">
        <v>-18308</v>
      </c>
      <c r="C7" s="6" t="n">
        <v>-15945</v>
      </c>
      <c r="D7" s="6" t="n">
        <v>-13012</v>
      </c>
    </row>
    <row r="8" spans="1:5">
      <c r="A8" s="4" t="s">
        <v>1449</v>
      </c>
      <c r="B8" s="7" t="n">
        <v>1698</v>
      </c>
      <c r="C8" s="7" t="n">
        <v>1573</v>
      </c>
      <c r="D8" s="6" t="n">
        <v>9626</v>
      </c>
    </row>
    <row r="9" spans="1:5">
      <c r="A9" s="4" t="s">
        <v>1450</v>
      </c>
    </row>
    <row r="10" spans="1:5">
      <c r="A10" s="3" t="s">
        <v>1445</v>
      </c>
    </row>
    <row r="11" spans="1:5">
      <c r="A11" s="4" t="s">
        <v>1446</v>
      </c>
      <c r="D11" s="6" t="n">
        <v>42325</v>
      </c>
      <c r="E11" s="7" t="n">
        <v>38345</v>
      </c>
    </row>
    <row r="12" spans="1:5">
      <c r="A12" s="4" t="s">
        <v>1447</v>
      </c>
      <c r="D12" s="6" t="n">
        <v>1885517</v>
      </c>
    </row>
    <row r="13" spans="1:5">
      <c r="A13" s="4" t="s">
        <v>1448</v>
      </c>
      <c r="D13" s="6" t="n">
        <v>-1884250</v>
      </c>
    </row>
    <row r="14" spans="1:5">
      <c r="A14" s="4" t="s">
        <v>1449</v>
      </c>
      <c r="D14" s="7" t="n">
        <v>27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7:53Z</dcterms:created>
  <dcterms:modified xmlns:dcterms="http://purl.org/dc/terms/" xmlns:xsi="http://www.w3.org/2001/XMLSchema-instance" xsi:type="dcterms:W3CDTF">2020-02-27T16:17:53Z</dcterms:modified>
</cp:coreProperties>
</file>